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Accounting and Finan" sheetId="9" state="visible" r:id="rId9"/>
    <sheet xmlns:r="http://schemas.openxmlformats.org/officeDocument/2006/relationships" name="Acquisitions" sheetId="10" state="visible" r:id="rId10"/>
    <sheet xmlns:r="http://schemas.openxmlformats.org/officeDocument/2006/relationships" name="Cash, Cash Equivalents, and R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Definite-Lived Intangible Asset" sheetId="15" state="visible" r:id="rId15"/>
    <sheet xmlns:r="http://schemas.openxmlformats.org/officeDocument/2006/relationships" name="Goodwill" sheetId="16" state="visible" r:id="rId16"/>
    <sheet xmlns:r="http://schemas.openxmlformats.org/officeDocument/2006/relationships" name="Restructuring and Other Charges" sheetId="17" state="visible" r:id="rId17"/>
    <sheet xmlns:r="http://schemas.openxmlformats.org/officeDocument/2006/relationships" name="Debt" sheetId="18" state="visible" r:id="rId18"/>
    <sheet xmlns:r="http://schemas.openxmlformats.org/officeDocument/2006/relationships" name="Employee Benefits"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Derivatives and Fair Value Meas" sheetId="23" state="visible" r:id="rId23"/>
    <sheet xmlns:r="http://schemas.openxmlformats.org/officeDocument/2006/relationships" name="Accumulated Other Comprehensive" sheetId="24" state="visible" r:id="rId24"/>
    <sheet xmlns:r="http://schemas.openxmlformats.org/officeDocument/2006/relationships" name="Revenue Recognition" sheetId="25" state="visible" r:id="rId25"/>
    <sheet xmlns:r="http://schemas.openxmlformats.org/officeDocument/2006/relationships" name="Provision for Credit Losses" sheetId="26" state="visible" r:id="rId26"/>
    <sheet xmlns:r="http://schemas.openxmlformats.org/officeDocument/2006/relationships" name="Income Taxes" sheetId="27" state="visible" r:id="rId27"/>
    <sheet xmlns:r="http://schemas.openxmlformats.org/officeDocument/2006/relationships" name="Earnings (Loss) Per Share" sheetId="28" state="visible" r:id="rId28"/>
    <sheet xmlns:r="http://schemas.openxmlformats.org/officeDocument/2006/relationships" name="Subsequent Events" sheetId="29" state="visible" r:id="rId29"/>
    <sheet xmlns:r="http://schemas.openxmlformats.org/officeDocument/2006/relationships" name="Schedule II -Valuation And Qual" sheetId="30" state="visible" r:id="rId30"/>
    <sheet xmlns:r="http://schemas.openxmlformats.org/officeDocument/2006/relationships" name="Summary of Accounting and Fin_2" sheetId="31" state="visible" r:id="rId31"/>
    <sheet xmlns:r="http://schemas.openxmlformats.org/officeDocument/2006/relationships" name="Summary of Accounting and Fin_3" sheetId="32" state="visible" r:id="rId32"/>
    <sheet xmlns:r="http://schemas.openxmlformats.org/officeDocument/2006/relationships" name="Cash, Cash Equivalents, and R_2"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Leases (Tables)" sheetId="36" state="visible" r:id="rId36"/>
    <sheet xmlns:r="http://schemas.openxmlformats.org/officeDocument/2006/relationships" name="Definite-Lived Intangible Ass_2" sheetId="37" state="visible" r:id="rId37"/>
    <sheet xmlns:r="http://schemas.openxmlformats.org/officeDocument/2006/relationships" name="Goodwill (Tables)" sheetId="38" state="visible" r:id="rId38"/>
    <sheet xmlns:r="http://schemas.openxmlformats.org/officeDocument/2006/relationships" name="Restructuring and Other Charg_2" sheetId="39" state="visible" r:id="rId39"/>
    <sheet xmlns:r="http://schemas.openxmlformats.org/officeDocument/2006/relationships" name="Debt (Tables)" sheetId="40" state="visible" r:id="rId40"/>
    <sheet xmlns:r="http://schemas.openxmlformats.org/officeDocument/2006/relationships" name="Employee Benefits (Tables)" sheetId="41" state="visible" r:id="rId41"/>
    <sheet xmlns:r="http://schemas.openxmlformats.org/officeDocument/2006/relationships" name="Stock-Based Compensation (Table" sheetId="42" state="visible" r:id="rId42"/>
    <sheet xmlns:r="http://schemas.openxmlformats.org/officeDocument/2006/relationships" name="Segment Information (Tables)" sheetId="43" state="visible" r:id="rId43"/>
    <sheet xmlns:r="http://schemas.openxmlformats.org/officeDocument/2006/relationships" name="Derivatives and Fair Value Me_2" sheetId="44" state="visible" r:id="rId44"/>
    <sheet xmlns:r="http://schemas.openxmlformats.org/officeDocument/2006/relationships" name="Accumulated Other Comprehensi_2" sheetId="45" state="visible" r:id="rId45"/>
    <sheet xmlns:r="http://schemas.openxmlformats.org/officeDocument/2006/relationships" name="Revenue Recognition (Tables)" sheetId="46" state="visible" r:id="rId46"/>
    <sheet xmlns:r="http://schemas.openxmlformats.org/officeDocument/2006/relationships" name="Provision for Credit Losses (Ta" sheetId="47" state="visible" r:id="rId47"/>
    <sheet xmlns:r="http://schemas.openxmlformats.org/officeDocument/2006/relationships" name="Income Taxes (Tables)" sheetId="48" state="visible" r:id="rId48"/>
    <sheet xmlns:r="http://schemas.openxmlformats.org/officeDocument/2006/relationships" name="Earnings (Loss) Per Share (Tabl" sheetId="49" state="visible" r:id="rId49"/>
    <sheet xmlns:r="http://schemas.openxmlformats.org/officeDocument/2006/relationships" name="Summary of Accounting and Fin_4" sheetId="50" state="visible" r:id="rId50"/>
    <sheet xmlns:r="http://schemas.openxmlformats.org/officeDocument/2006/relationships" name="Summary of Accounting and Fin_5" sheetId="51" state="visible" r:id="rId51"/>
    <sheet xmlns:r="http://schemas.openxmlformats.org/officeDocument/2006/relationships" name="Acquisitions - Additional Infor" sheetId="52" state="visible" r:id="rId52"/>
    <sheet xmlns:r="http://schemas.openxmlformats.org/officeDocument/2006/relationships" name="Cash, Cash Equivalents, and R_3" sheetId="53" state="visible" r:id="rId53"/>
    <sheet xmlns:r="http://schemas.openxmlformats.org/officeDocument/2006/relationships" name="Inventories - Schedule of Inven" sheetId="54" state="visible" r:id="rId54"/>
    <sheet xmlns:r="http://schemas.openxmlformats.org/officeDocument/2006/relationships" name="Inventories - Additional Inform" sheetId="55" state="visible" r:id="rId55"/>
    <sheet xmlns:r="http://schemas.openxmlformats.org/officeDocument/2006/relationships" name="Property, Plant and Equipment -" sheetId="56" state="visible" r:id="rId56"/>
    <sheet xmlns:r="http://schemas.openxmlformats.org/officeDocument/2006/relationships" name="Property, Plant and Equipment_2" sheetId="57" state="visible" r:id="rId57"/>
    <sheet xmlns:r="http://schemas.openxmlformats.org/officeDocument/2006/relationships" name="Leases - Additional Information" sheetId="58" state="visible" r:id="rId58"/>
    <sheet xmlns:r="http://schemas.openxmlformats.org/officeDocument/2006/relationships" name="Leases - Summary of Location an" sheetId="59" state="visible" r:id="rId59"/>
    <sheet xmlns:r="http://schemas.openxmlformats.org/officeDocument/2006/relationships" name="Leases - Summary of Location _2" sheetId="60" state="visible" r:id="rId60"/>
    <sheet xmlns:r="http://schemas.openxmlformats.org/officeDocument/2006/relationships" name="Leases - Summary of Location _3" sheetId="61" state="visible" r:id="rId61"/>
    <sheet xmlns:r="http://schemas.openxmlformats.org/officeDocument/2006/relationships" name="Leases - Schedule of Maturity A" sheetId="62" state="visible" r:id="rId62"/>
    <sheet xmlns:r="http://schemas.openxmlformats.org/officeDocument/2006/relationships" name="Leases - Schedule of Maturity_2" sheetId="63" state="visible" r:id="rId63"/>
    <sheet xmlns:r="http://schemas.openxmlformats.org/officeDocument/2006/relationships" name="Leases - Schedule of Weighted-A" sheetId="64" state="visible" r:id="rId64"/>
    <sheet xmlns:r="http://schemas.openxmlformats.org/officeDocument/2006/relationships" name="Leases - Schedule of Informatio" sheetId="65" state="visible" r:id="rId65"/>
    <sheet xmlns:r="http://schemas.openxmlformats.org/officeDocument/2006/relationships" name="Definite-Lived Intangible Ass_3" sheetId="66" state="visible" r:id="rId66"/>
    <sheet xmlns:r="http://schemas.openxmlformats.org/officeDocument/2006/relationships" name="Definite-Lived Intangible Ass_4" sheetId="67" state="visible" r:id="rId67"/>
    <sheet xmlns:r="http://schemas.openxmlformats.org/officeDocument/2006/relationships" name="Definite-Lived Intangible Ass_5" sheetId="68" state="visible" r:id="rId68"/>
    <sheet xmlns:r="http://schemas.openxmlformats.org/officeDocument/2006/relationships" name="Goodwill - Changes in Carrying " sheetId="69" state="visible" r:id="rId69"/>
    <sheet xmlns:r="http://schemas.openxmlformats.org/officeDocument/2006/relationships" name="Goodwill - Additional Informati" sheetId="70" state="visible" r:id="rId70"/>
    <sheet xmlns:r="http://schemas.openxmlformats.org/officeDocument/2006/relationships" name="Restructuring and Other Charg_3" sheetId="71" state="visible" r:id="rId71"/>
    <sheet xmlns:r="http://schemas.openxmlformats.org/officeDocument/2006/relationships" name="Restructuring and Other Charg_4" sheetId="72" state="visible" r:id="rId72"/>
    <sheet xmlns:r="http://schemas.openxmlformats.org/officeDocument/2006/relationships" name="Debt - Long-Term Debt (Detail)" sheetId="73" state="visible" r:id="rId73"/>
    <sheet xmlns:r="http://schemas.openxmlformats.org/officeDocument/2006/relationships" name="Debt - Principal Payments on De" sheetId="74" state="visible" r:id="rId74"/>
    <sheet xmlns:r="http://schemas.openxmlformats.org/officeDocument/2006/relationships" name="Debt - Ryerson Credit Facility " sheetId="75" state="visible" r:id="rId75"/>
    <sheet xmlns:r="http://schemas.openxmlformats.org/officeDocument/2006/relationships" name="Debt - 2022 and 2028 Notes - Ad" sheetId="76" state="visible" r:id="rId76"/>
    <sheet xmlns:r="http://schemas.openxmlformats.org/officeDocument/2006/relationships" name="Debt - Foreign Debt - Additiona" sheetId="77" state="visible" r:id="rId77"/>
    <sheet xmlns:r="http://schemas.openxmlformats.org/officeDocument/2006/relationships" name="Employee Benefits - Additional " sheetId="78" state="visible" r:id="rId78"/>
    <sheet xmlns:r="http://schemas.openxmlformats.org/officeDocument/2006/relationships" name="Employee Benefits - Assumptions" sheetId="79" state="visible" r:id="rId79"/>
    <sheet xmlns:r="http://schemas.openxmlformats.org/officeDocument/2006/relationships" name="Employee Benefits - Components " sheetId="80" state="visible" r:id="rId80"/>
    <sheet xmlns:r="http://schemas.openxmlformats.org/officeDocument/2006/relationships" name="Employee Benefits - Amounts Rec" sheetId="81" state="visible" r:id="rId81"/>
    <sheet xmlns:r="http://schemas.openxmlformats.org/officeDocument/2006/relationships" name="Employee Benefits - Amounts R_2" sheetId="82" state="visible" r:id="rId82"/>
    <sheet xmlns:r="http://schemas.openxmlformats.org/officeDocument/2006/relationships" name="Employee Benefits - Component_2" sheetId="83" state="visible" r:id="rId83"/>
    <sheet xmlns:r="http://schemas.openxmlformats.org/officeDocument/2006/relationships" name="Employee Benefits - Asset Alloc" sheetId="84" state="visible" r:id="rId84"/>
    <sheet xmlns:r="http://schemas.openxmlformats.org/officeDocument/2006/relationships" name="Employee Benefits - Weighted-Av" sheetId="85" state="visible" r:id="rId85"/>
    <sheet xmlns:r="http://schemas.openxmlformats.org/officeDocument/2006/relationships" name="Employee Benefits - Fair Value " sheetId="86" state="visible" r:id="rId86"/>
    <sheet xmlns:r="http://schemas.openxmlformats.org/officeDocument/2006/relationships" name="Employee Benefits - Estimated F" sheetId="87" state="visible" r:id="rId87"/>
    <sheet xmlns:r="http://schemas.openxmlformats.org/officeDocument/2006/relationships" name="Stock-Based Compensation - Addi" sheetId="88" state="visible" r:id="rId88"/>
    <sheet xmlns:r="http://schemas.openxmlformats.org/officeDocument/2006/relationships" name="Stock-Based Compensation - Sche" sheetId="89" state="visible" r:id="rId89"/>
    <sheet xmlns:r="http://schemas.openxmlformats.org/officeDocument/2006/relationships" name="Stock-Based Compensation - Sc_2" sheetId="90" state="visible" r:id="rId90"/>
    <sheet xmlns:r="http://schemas.openxmlformats.org/officeDocument/2006/relationships" name="Stock-Based Compensation - Summ" sheetId="91" state="visible" r:id="rId91"/>
    <sheet xmlns:r="http://schemas.openxmlformats.org/officeDocument/2006/relationships" name="Stock-Based Compensation - Su_2" sheetId="92" state="visible" r:id="rId92"/>
    <sheet xmlns:r="http://schemas.openxmlformats.org/officeDocument/2006/relationships" name="Commitments and Contingencies -" sheetId="93" state="visible" r:id="rId93"/>
    <sheet xmlns:r="http://schemas.openxmlformats.org/officeDocument/2006/relationships" name="Segment Information - Additiona" sheetId="94" state="visible" r:id="rId94"/>
    <sheet xmlns:r="http://schemas.openxmlformats.org/officeDocument/2006/relationships" name="Segment Information - Summary o" sheetId="95" state="visible" r:id="rId95"/>
    <sheet xmlns:r="http://schemas.openxmlformats.org/officeDocument/2006/relationships" name="Derivatives and Fair Value Me_3" sheetId="96" state="visible" r:id="rId96"/>
    <sheet xmlns:r="http://schemas.openxmlformats.org/officeDocument/2006/relationships" name="Derivatives and Fair Value Me_4" sheetId="97" state="visible" r:id="rId97"/>
    <sheet xmlns:r="http://schemas.openxmlformats.org/officeDocument/2006/relationships" name="Derivatives and Fair Value Me_5" sheetId="98" state="visible" r:id="rId98"/>
    <sheet xmlns:r="http://schemas.openxmlformats.org/officeDocument/2006/relationships" name="Derivatives and Fair Value Me_6" sheetId="99" state="visible" r:id="rId99"/>
    <sheet xmlns:r="http://schemas.openxmlformats.org/officeDocument/2006/relationships" name="Derivatives and Fair Value Me_7" sheetId="100" state="visible" r:id="rId100"/>
    <sheet xmlns:r="http://schemas.openxmlformats.org/officeDocument/2006/relationships" name="Derivatives and Fair Value Me_8" sheetId="101" state="visible" r:id="rId101"/>
    <sheet xmlns:r="http://schemas.openxmlformats.org/officeDocument/2006/relationships" name="Derivatives and Fair Value Me_9" sheetId="102" state="visible" r:id="rId102"/>
    <sheet xmlns:r="http://schemas.openxmlformats.org/officeDocument/2006/relationships" name="Derivatives and Fair Value M_10" sheetId="103" state="visible" r:id="rId103"/>
    <sheet xmlns:r="http://schemas.openxmlformats.org/officeDocument/2006/relationships" name="Accumulated Other Comprehensi_3" sheetId="104" state="visible" r:id="rId104"/>
    <sheet xmlns:r="http://schemas.openxmlformats.org/officeDocument/2006/relationships" name="Accumulated Other Comprehensi_4" sheetId="105" state="visible" r:id="rId105"/>
    <sheet xmlns:r="http://schemas.openxmlformats.org/officeDocument/2006/relationships" name="Revenue Recognition - Additiona" sheetId="106" state="visible" r:id="rId106"/>
    <sheet xmlns:r="http://schemas.openxmlformats.org/officeDocument/2006/relationships" name="Revenue Recognition - Additio_2" sheetId="107" state="visible" r:id="rId107"/>
    <sheet xmlns:r="http://schemas.openxmlformats.org/officeDocument/2006/relationships" name="Revenue Recognition - Percentag" sheetId="108" state="visible" r:id="rId108"/>
    <sheet xmlns:r="http://schemas.openxmlformats.org/officeDocument/2006/relationships" name="Revenue Recognition - Summary o" sheetId="109" state="visible" r:id="rId109"/>
    <sheet xmlns:r="http://schemas.openxmlformats.org/officeDocument/2006/relationships" name="Revenue Recognition - Summary_2" sheetId="110" state="visible" r:id="rId110"/>
    <sheet xmlns:r="http://schemas.openxmlformats.org/officeDocument/2006/relationships" name="Provision for Credit Losses - S" sheetId="111" state="visible" r:id="rId111"/>
    <sheet xmlns:r="http://schemas.openxmlformats.org/officeDocument/2006/relationships" name="Income Taxes - Elements of Prov" sheetId="112" state="visible" r:id="rId112"/>
    <sheet xmlns:r="http://schemas.openxmlformats.org/officeDocument/2006/relationships" name="Income Taxes - Reconciliation o" sheetId="113" state="visible" r:id="rId113"/>
    <sheet xmlns:r="http://schemas.openxmlformats.org/officeDocument/2006/relationships" name="Income Taxes - Reconciliation_2" sheetId="114" state="visible" r:id="rId114"/>
    <sheet xmlns:r="http://schemas.openxmlformats.org/officeDocument/2006/relationships" name="Income Taxes - Additional Infor" sheetId="115" state="visible" r:id="rId115"/>
    <sheet xmlns:r="http://schemas.openxmlformats.org/officeDocument/2006/relationships" name="Income Taxes - Components of De" sheetId="116" state="visible" r:id="rId116"/>
    <sheet xmlns:r="http://schemas.openxmlformats.org/officeDocument/2006/relationships" name="Income Taxes - Reconciliation_3" sheetId="117" state="visible" r:id="rId117"/>
    <sheet xmlns:r="http://schemas.openxmlformats.org/officeDocument/2006/relationships" name="Earnings (Loss) Per Share - Add" sheetId="118" state="visible" r:id="rId118"/>
    <sheet xmlns:r="http://schemas.openxmlformats.org/officeDocument/2006/relationships" name="Earnings (Loss) Per Share - Cal" sheetId="119" state="visible" r:id="rId119"/>
    <sheet xmlns:r="http://schemas.openxmlformats.org/officeDocument/2006/relationships" name="Subsequent Events - Additional " sheetId="120" state="visible" r:id="rId120"/>
    <sheet xmlns:r="http://schemas.openxmlformats.org/officeDocument/2006/relationships" name="Valuation and Qualifying Accoun" sheetId="121" state="visible" r:id="rId121"/>
    <sheet xmlns:r="http://schemas.openxmlformats.org/officeDocument/2006/relationships" name="Valuation and Qualifying Acco_2" sheetId="122" state="visible" r:id="rId12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Trading Symbol</t>
        </is>
      </c>
      <c r="B11" s="4" t="inlineStr">
        <is>
          <t>RYI</t>
        </is>
      </c>
      <c r="C11" s="4" t="inlineStr">
        <is>
          <t xml:space="preserve"> </t>
        </is>
      </c>
      <c r="D11" s="4" t="inlineStr">
        <is>
          <t xml:space="preserve"> </t>
        </is>
      </c>
    </row>
    <row r="12">
      <c r="A12" s="4" t="inlineStr">
        <is>
          <t>Entity Registrant Name</t>
        </is>
      </c>
      <c r="B12" s="4" t="inlineStr">
        <is>
          <t>RYERSON HOLDING CORPORATION</t>
        </is>
      </c>
      <c r="C12" s="4" t="inlineStr">
        <is>
          <t xml:space="preserve"> </t>
        </is>
      </c>
      <c r="D12" s="4" t="inlineStr">
        <is>
          <t xml:space="preserve"> </t>
        </is>
      </c>
    </row>
    <row r="13">
      <c r="A13" s="4" t="inlineStr">
        <is>
          <t>Entity Central Index Key</t>
        </is>
      </c>
      <c r="B13" s="4" t="inlineStr">
        <is>
          <t>0001481582</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Voluntary Filers</t>
        </is>
      </c>
      <c r="B17" s="4" t="inlineStr">
        <is>
          <t xml:space="preserve">No </t>
        </is>
      </c>
      <c r="C17" s="4" t="inlineStr">
        <is>
          <t xml:space="preserve"> </t>
        </is>
      </c>
      <c r="D17" s="4" t="inlineStr">
        <is>
          <t xml:space="preserve"> </t>
        </is>
      </c>
    </row>
    <row r="18">
      <c r="A18" s="4" t="inlineStr">
        <is>
          <t>Entity Filer Category</t>
        </is>
      </c>
      <c r="B18" s="4" t="inlineStr">
        <is>
          <t>Accelerated Filer</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 Number</t>
        </is>
      </c>
      <c r="B23" s="4" t="inlineStr">
        <is>
          <t>001-34735</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Common Stock, Shares Outstanding</t>
        </is>
      </c>
      <c r="B25" s="4" t="inlineStr">
        <is>
          <t xml:space="preserve"> </t>
        </is>
      </c>
      <c r="C25" s="5" t="n">
        <v>36988544</v>
      </c>
      <c r="D25" s="4" t="inlineStr">
        <is>
          <t xml:space="preserve"> </t>
        </is>
      </c>
    </row>
    <row r="26">
      <c r="A26" s="4" t="inlineStr">
        <is>
          <t>Entity Public Float</t>
        </is>
      </c>
      <c r="B26" s="4" t="inlineStr">
        <is>
          <t xml:space="preserve"> </t>
        </is>
      </c>
      <c r="C26" s="4" t="inlineStr">
        <is>
          <t xml:space="preserve"> </t>
        </is>
      </c>
      <c r="D26" s="6" t="n">
        <v>422950843</v>
      </c>
    </row>
    <row r="27">
      <c r="A27" s="4" t="inlineStr">
        <is>
          <t>Title of 12(b) Security</t>
        </is>
      </c>
      <c r="B27" s="4" t="inlineStr">
        <is>
          <t>Common Stock, $0.01 par value, 100,000,000 shares authorized</t>
        </is>
      </c>
      <c r="C27" s="4" t="inlineStr">
        <is>
          <t xml:space="preserve"> </t>
        </is>
      </c>
      <c r="D27" s="4" t="inlineStr">
        <is>
          <t xml:space="preserve"> </t>
        </is>
      </c>
    </row>
    <row r="28">
      <c r="A28" s="4" t="inlineStr">
        <is>
          <t>Security Exchange Name</t>
        </is>
      </c>
      <c r="B28" s="4" t="inlineStr">
        <is>
          <t>NYSE</t>
        </is>
      </c>
      <c r="C28" s="4" t="inlineStr">
        <is>
          <t xml:space="preserve"> </t>
        </is>
      </c>
      <c r="D28" s="4" t="inlineStr">
        <is>
          <t xml:space="preserve"> </t>
        </is>
      </c>
    </row>
    <row r="29">
      <c r="A29" s="4" t="inlineStr">
        <is>
          <t>Entity Tax Identification Number</t>
        </is>
      </c>
      <c r="B29" s="4" t="inlineStr">
        <is>
          <t>26-1251524</t>
        </is>
      </c>
      <c r="C29" s="4" t="inlineStr">
        <is>
          <t xml:space="preserve"> </t>
        </is>
      </c>
      <c r="D29" s="4" t="inlineStr">
        <is>
          <t xml:space="preserve"> </t>
        </is>
      </c>
    </row>
    <row r="30">
      <c r="A30" s="4" t="inlineStr">
        <is>
          <t>Entity Address, Address Line One</t>
        </is>
      </c>
      <c r="B30" s="4" t="inlineStr">
        <is>
          <t>227 W. Monroe St.,</t>
        </is>
      </c>
      <c r="C30" s="4" t="inlineStr">
        <is>
          <t xml:space="preserve"> </t>
        </is>
      </c>
      <c r="D30" s="4" t="inlineStr">
        <is>
          <t xml:space="preserve"> </t>
        </is>
      </c>
    </row>
    <row r="31">
      <c r="A31" s="4" t="inlineStr">
        <is>
          <t>Entity Address, Address Line Two</t>
        </is>
      </c>
      <c r="B31" s="4" t="inlineStr">
        <is>
          <t>27th Floor</t>
        </is>
      </c>
      <c r="C31" s="4" t="inlineStr">
        <is>
          <t xml:space="preserve"> </t>
        </is>
      </c>
      <c r="D31" s="4" t="inlineStr">
        <is>
          <t xml:space="preserve"> </t>
        </is>
      </c>
    </row>
    <row r="32">
      <c r="A32" s="4" t="inlineStr">
        <is>
          <t>Entity Address, City or Town</t>
        </is>
      </c>
      <c r="B32" s="4" t="inlineStr">
        <is>
          <t>Chicago</t>
        </is>
      </c>
      <c r="C32" s="4" t="inlineStr">
        <is>
          <t xml:space="preserve"> </t>
        </is>
      </c>
      <c r="D32" s="4" t="inlineStr">
        <is>
          <t xml:space="preserve"> </t>
        </is>
      </c>
    </row>
    <row r="33">
      <c r="A33" s="4" t="inlineStr">
        <is>
          <t>Entity Address, State or Province</t>
        </is>
      </c>
      <c r="B33" s="4" t="inlineStr">
        <is>
          <t>IL</t>
        </is>
      </c>
      <c r="C33" s="4" t="inlineStr">
        <is>
          <t xml:space="preserve"> </t>
        </is>
      </c>
      <c r="D33" s="4" t="inlineStr">
        <is>
          <t xml:space="preserve"> </t>
        </is>
      </c>
    </row>
    <row r="34">
      <c r="A34" s="4" t="inlineStr">
        <is>
          <t>Entity Address, Postal Zip Code</t>
        </is>
      </c>
      <c r="B34" s="4" t="inlineStr">
        <is>
          <t>60606</t>
        </is>
      </c>
      <c r="C34" s="4" t="inlineStr">
        <is>
          <t xml:space="preserve"> </t>
        </is>
      </c>
      <c r="D34" s="4" t="inlineStr">
        <is>
          <t xml:space="preserve"> </t>
        </is>
      </c>
    </row>
    <row r="35">
      <c r="A35" s="4" t="inlineStr">
        <is>
          <t>City Area Code</t>
        </is>
      </c>
      <c r="B35" s="4" t="inlineStr">
        <is>
          <t>312</t>
        </is>
      </c>
      <c r="C35" s="4" t="inlineStr">
        <is>
          <t xml:space="preserve"> </t>
        </is>
      </c>
      <c r="D35" s="4" t="inlineStr">
        <is>
          <t xml:space="preserve"> </t>
        </is>
      </c>
    </row>
    <row r="36">
      <c r="A36" s="4" t="inlineStr">
        <is>
          <t>Local Phone Number</t>
        </is>
      </c>
      <c r="B36" s="4" t="inlineStr">
        <is>
          <t>292-5000</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Chicago, Illinois</t>
        </is>
      </c>
      <c r="C40" s="4" t="inlineStr">
        <is>
          <t xml:space="preserve"> </t>
        </is>
      </c>
      <c r="D40" s="4" t="inlineStr">
        <is>
          <t xml:space="preserve"> </t>
        </is>
      </c>
    </row>
    <row r="41">
      <c r="A41" s="4" t="inlineStr">
        <is>
          <t>Documents Incorporated by Reference</t>
        </is>
      </c>
      <c r="B41" s="4" t="inlineStr">
        <is>
          <t xml:space="preserve">The information required to be furnished pursuant to Part III of this Form 10-K will be set forth in, and incorporated by reference from, the registrant’s definitive proxy statement for the annual meeting of stockholders (the “ 2022 Proxy Statement”), which will be filed with the Securities and Exchange Commission not later than 120 days after the end of the fiscal year ended December 31, 2022 . </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 xml:space="preserve">Note 2: Acquisitions On February 28, 2022, Ryerson Canada acquired substantially all of the assets of Apogee Steel Fabrication Incorporated (“Apogee”), a sheet metal fabricator located in Mississauga, Ontario, Canada. Apogee is a full-line fabrication company providing sheering, punching, forming, and laser cut processing in addition to welding and hardware assembly services. Apogee provides complex fabrication assemblies in stainless steel, aluminum, and carbon sheet and adds to Ryerson’s value-added processing capabilities. The total amount paid by Ryerson Canada for the acquisition amounted to $ 3.1 million. The acquisition is not material to our consolidated financial statements. On May 9, 2022, JT Ryerson paid $ 2.0 million to acquire a 30 % ownership interest in FreeFORM Manufacturing, LLC (“FreeFORM”), an additive manufacturing and engineering company specializing in metal additive manufacturing including metal binder jet 3D printing and metal injection molding. Founded in 2020, FreeFORM serves manufacturers in a multitude of industries and strategically aligns with Ryerson's current and future customer base. This investment is accounted for using the equity method of accounting in accordance with Accounting Standards ASC 323, " Investments - Equity Method and Joint Ventures ". The investment is not material to our consolidated financial statements. On May 31, 2022, JT Ryerson paid $ 2.9 million to acquire Ford Tool Steels, Inc. (“FTS”), a tool steel processor located in St. Louis, Missouri. FTS serves customers across the Midwest U.S. with tool steel and alloys, as well as cut-to-length sawing, plate sawing, and grinding and milling services. The transaction resulted in a bargain purchase gain primarily due to higher property, plant, and equipment fair values compared to book values. The Company used a third-party real estate firm to estimate the fair value of the acquired building and internal resources to estimate the fair value of the machinery and equipment. The gain of $ 0.6 million is included in Other income and (expense), net in the Consolidated Statements of Operations. The acquisition is not material to our consolidated financial statements. On August 31, 2022, JT Ryerson acquired Howard Precision Metals, Inc. (“Howard”), one of the largest aluminum distributors in the Midwest. Based in Milwaukee, Wisconsin, Howard specializes in value-added processing services including high-quality precision-cut aluminum plate and saw-cut extruded aluminum bar distribution. The total amount paid by JT Ryerson for the acquisition amounted to $ 19.2 million. The acquisition is not material to our consolidated financial statements. On November 1, 2022, JT Ryerson paid $ 31.8 million to acquire Excelsior, Inc. (“Excelsior”). Based in Fresno, California, Excelsior is a full-service fabrication and machining company with advanced processing capabilities including machining centers, laser and waterjet cutting, welding, and complex assemblies that are a value-add to Ryerson's processing capabilities. The acquisition is not material to our consolidated financial statements. The company has not yet finalized the process of measuring the fair value of Excelsior assets acquired and liabilities assumed in accordance with ASC 805, " Business Combinations " as of December 31, 2022 due to the timing of the acquisition in relation to the reporting dat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Derivatives and Fair Value Measurements - Location and Amount of Gains and Losses on Derivatives Designated as Hedging Instruments Reported in Consolidated Statements of Operations (Detail) $ in Millions</t>
        </is>
      </c>
      <c r="B1" s="2" t="inlineStr">
        <is>
          <t>12 Months Ended</t>
        </is>
      </c>
    </row>
    <row r="2">
      <c r="B2" s="2" t="inlineStr">
        <is>
          <t>Dec. 31, 2020 USD ($)</t>
        </is>
      </c>
    </row>
    <row r="3">
      <c r="A3" s="3" t="inlineStr">
        <is>
          <t>Derivative Instruments Gain Loss [Line Items]</t>
        </is>
      </c>
      <c r="B3" s="4" t="inlineStr">
        <is>
          <t xml:space="preserve"> </t>
        </is>
      </c>
    </row>
    <row r="4">
      <c r="A4" s="4" t="inlineStr">
        <is>
          <t>Derivative Instrument, Gain (Loss) Reclassified from AOCI into Income, Effective Portion, Statement of Income or Comprehensive Income [Extensible Enumeration]</t>
        </is>
      </c>
      <c r="B4" s="4" t="inlineStr">
        <is>
          <t>Interest and Debt Expense</t>
        </is>
      </c>
    </row>
    <row r="5">
      <c r="A5" s="4" t="inlineStr">
        <is>
          <t>Derivatives designated as hedging instruments under ASC 815 [Member] | Interest Rate Swaps [Member]</t>
        </is>
      </c>
      <c r="B5" s="4" t="inlineStr">
        <is>
          <t xml:space="preserve"> </t>
        </is>
      </c>
    </row>
    <row r="6">
      <c r="A6" s="3" t="inlineStr">
        <is>
          <t>Derivative Instruments Gain Loss [Line Items]</t>
        </is>
      </c>
      <c r="B6" s="4" t="inlineStr">
        <is>
          <t xml:space="preserve"> </t>
        </is>
      </c>
    </row>
    <row r="7">
      <c r="A7" s="4" t="inlineStr">
        <is>
          <t>Amount of Gain/ (Loss) Reclassified from Other Comprehensive Income into Income</t>
        </is>
      </c>
      <c r="B7" s="7" t="n">
        <v>-1.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 Assets and Liabilities Measured and Recorded at Fair Value (Detail)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 Derivatives, Fair Value</t>
        </is>
      </c>
      <c r="B3" s="7" t="n">
        <v>8.6</v>
      </c>
      <c r="C3" s="7" t="n">
        <v>13.2</v>
      </c>
    </row>
    <row r="4">
      <c r="A4" s="4" t="inlineStr">
        <is>
          <t>Liability Derivatives, Fair Value</t>
        </is>
      </c>
      <c r="B4" s="8" t="n">
        <v>12.1</v>
      </c>
      <c r="C4" s="8" t="n">
        <v>36.5</v>
      </c>
    </row>
    <row r="5">
      <c r="A5" s="4" t="inlineStr">
        <is>
          <t>Derivatives Not Designated as Hedging Instruments under ASC 815 [Member] | 2028 Notes Embedded Derivative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 Derivatives, Fair Value</t>
        </is>
      </c>
      <c r="B7" s="4" t="inlineStr">
        <is>
          <t xml:space="preserve"> </t>
        </is>
      </c>
      <c r="C7" s="8" t="n">
        <v>0.2</v>
      </c>
    </row>
    <row r="8">
      <c r="A8" s="4" t="inlineStr">
        <is>
          <t>Derivatives Not Designated as Hedging Instruments under ASC 815 [Member] | Metal Commodity Contrac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 Derivatives, Fair Value</t>
        </is>
      </c>
      <c r="B10" s="8" t="n">
        <v>8.5</v>
      </c>
      <c r="C10" s="5" t="n">
        <v>13</v>
      </c>
    </row>
    <row r="11">
      <c r="A11" s="4" t="inlineStr">
        <is>
          <t>Derivatives Not Designated as Hedging Instruments under ASC 815 [Member] | Diesel Fuel Commodity Contract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 Derivatives, Fair Value</t>
        </is>
      </c>
      <c r="B13" s="8" t="n">
        <v>0.1</v>
      </c>
      <c r="C13" s="4" t="inlineStr">
        <is>
          <t xml:space="preserve"> </t>
        </is>
      </c>
    </row>
    <row r="14">
      <c r="A14" s="4" t="inlineStr">
        <is>
          <t>Fair Value, Measurements, Recurring [Member] | Derivatives Not Designated as Hedging Instruments under ASC 815 [Member] | Level 2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 Derivatives, Fair Value</t>
        </is>
      </c>
      <c r="B16" s="8" t="n">
        <v>8.6</v>
      </c>
      <c r="C16" s="5" t="n">
        <v>13</v>
      </c>
    </row>
    <row r="17">
      <c r="A17" s="4" t="inlineStr">
        <is>
          <t>Liability Derivatives, Fair Value</t>
        </is>
      </c>
      <c r="B17" s="8" t="n">
        <v>12.1</v>
      </c>
      <c r="C17" s="8" t="n">
        <v>36.5</v>
      </c>
    </row>
    <row r="18">
      <c r="A18" s="4" t="inlineStr">
        <is>
          <t>Fair Value, Measurements, Recurring [Member] | Derivatives Not Designated as Hedging Instruments under ASC 815 [Member] | Level 2 [Member] | Metal Commodity Contract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 Derivatives, Fair Value</t>
        </is>
      </c>
      <c r="B20" s="8" t="n">
        <v>8.5</v>
      </c>
      <c r="C20" s="5" t="n">
        <v>13</v>
      </c>
    </row>
    <row r="21">
      <c r="A21" s="4" t="inlineStr">
        <is>
          <t>Liability Derivatives, Fair Value</t>
        </is>
      </c>
      <c r="B21" s="8" t="n">
        <v>12.1</v>
      </c>
      <c r="C21" s="8" t="n">
        <v>35.1</v>
      </c>
    </row>
    <row r="22">
      <c r="A22" s="4" t="inlineStr">
        <is>
          <t>Fair Value, Measurements, Recurring [Member] | Derivatives Not Designated as Hedging Instruments under ASC 815 [Member] | Level 2 [Member] | Diesel Fuel Commodity Contract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 Derivatives, Fair Value</t>
        </is>
      </c>
      <c r="B24" s="7" t="n">
        <v>0.1</v>
      </c>
      <c r="C24" s="4" t="inlineStr">
        <is>
          <t xml:space="preserve"> </t>
        </is>
      </c>
    </row>
    <row r="25">
      <c r="A25" s="4" t="inlineStr">
        <is>
          <t>Fair Value, Measurements, Recurring [Member] | Derivatives Not Designated as Hedging Instruments under ASC 815 [Member] | Level 2 [Member] | Interest Rate Swap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iability Derivatives, Fair Value</t>
        </is>
      </c>
      <c r="B27" s="4" t="inlineStr">
        <is>
          <t xml:space="preserve"> </t>
        </is>
      </c>
      <c r="C27" s="8" t="n">
        <v>1.4</v>
      </c>
    </row>
    <row r="28">
      <c r="A28" s="4" t="inlineStr">
        <is>
          <t>Fair Value, Measurements, Recurring [Member] | Derivatives Not Designated as Hedging Instruments under ASC 815 [Member] | 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 Derivatives, Fair Value</t>
        </is>
      </c>
      <c r="B30" s="4" t="inlineStr">
        <is>
          <t xml:space="preserve"> </t>
        </is>
      </c>
      <c r="C30" s="8" t="n">
        <v>0.2</v>
      </c>
    </row>
    <row r="31">
      <c r="A31" s="4" t="inlineStr">
        <is>
          <t>Fair Value, Measurements, Recurring [Member] | Derivatives Not Designated as Hedging Instruments under ASC 815 [Member] | Level 3 [Member] | 2028 Notes Embedded Derivative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 Derivatives, Fair Value</t>
        </is>
      </c>
      <c r="B33" s="4" t="inlineStr">
        <is>
          <t xml:space="preserve"> </t>
        </is>
      </c>
      <c r="C33" s="7" t="n">
        <v>0.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Fair Value Measurements - Financial Instruments Measured at Fair Value (Detail) - 2028 Notes Embedded Derivative [Member] - Level 3 [Member] - USD ($) $ in Millions</t>
        </is>
      </c>
      <c r="B1" s="2" t="inlineStr">
        <is>
          <t>12 Months Ended</t>
        </is>
      </c>
    </row>
    <row r="2">
      <c r="B2" s="2" t="inlineStr">
        <is>
          <t>Dec. 31, 2022</t>
        </is>
      </c>
      <c r="C2" s="2" t="inlineStr">
        <is>
          <t>Dec. 31, 2021</t>
        </is>
      </c>
    </row>
    <row r="3">
      <c r="A3" s="3" t="inlineStr">
        <is>
          <t>Fair Value Assets Measured On Recurring Basis Unobservable Input Reconciliation [Line Items]</t>
        </is>
      </c>
      <c r="B3" s="4" t="inlineStr">
        <is>
          <t xml:space="preserve"> </t>
        </is>
      </c>
      <c r="C3" s="4" t="inlineStr">
        <is>
          <t xml:space="preserve"> </t>
        </is>
      </c>
    </row>
    <row r="4">
      <c r="A4" s="4" t="inlineStr">
        <is>
          <t>Beginning balance</t>
        </is>
      </c>
      <c r="B4" s="7" t="n">
        <v>0.2</v>
      </c>
      <c r="C4" s="7" t="n">
        <v>2.3</v>
      </c>
    </row>
    <row r="5">
      <c r="A5" s="4" t="inlineStr">
        <is>
          <t>Unrealized loss recorded in other income and (expense), net</t>
        </is>
      </c>
      <c r="B5" s="7" t="n">
        <v>-0.2</v>
      </c>
      <c r="C5" s="8" t="n">
        <v>-2.1</v>
      </c>
    </row>
    <row r="6">
      <c r="A6" s="4" t="inlineStr">
        <is>
          <t>Ending balance</t>
        </is>
      </c>
      <c r="B6" s="4" t="inlineStr">
        <is>
          <t xml:space="preserve"> </t>
        </is>
      </c>
      <c r="C6" s="7" t="n">
        <v>0.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 Carrying and Estimated Fair Values Financial Instruments (Detail) - USD ($) $ in Millions</t>
        </is>
      </c>
      <c r="B1" s="2" t="inlineStr">
        <is>
          <t>Dec. 31, 2022</t>
        </is>
      </c>
      <c r="C1" s="2" t="inlineStr">
        <is>
          <t>Dec. 31, 2021</t>
        </is>
      </c>
    </row>
    <row r="2">
      <c r="A2" s="4" t="inlineStr">
        <is>
          <t>Carrying Amount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Cash and cash equivalents</t>
        </is>
      </c>
      <c r="B4" s="7" t="n">
        <v>39.2</v>
      </c>
      <c r="C4" s="7" t="n">
        <v>51.2</v>
      </c>
    </row>
    <row r="5">
      <c r="A5" s="4" t="inlineStr">
        <is>
          <t>Restricted cash</t>
        </is>
      </c>
      <c r="B5" s="8" t="n">
        <v>1.3</v>
      </c>
      <c r="C5" s="8" t="n">
        <v>1.2</v>
      </c>
    </row>
    <row r="6">
      <c r="A6" s="4" t="inlineStr">
        <is>
          <t>Receivables less provision</t>
        </is>
      </c>
      <c r="B6" s="8" t="n">
        <v>514.4</v>
      </c>
      <c r="C6" s="8" t="n">
        <v>630.8</v>
      </c>
    </row>
    <row r="7">
      <c r="A7" s="4" t="inlineStr">
        <is>
          <t>Accounts payable</t>
        </is>
      </c>
      <c r="B7" s="8" t="n">
        <v>438.4</v>
      </c>
      <c r="C7" s="8" t="n">
        <v>481.2</v>
      </c>
    </row>
    <row r="8">
      <c r="A8" s="4" t="inlineStr">
        <is>
          <t>Long-term debt, including current portion</t>
        </is>
      </c>
      <c r="B8" s="5" t="n">
        <v>367</v>
      </c>
      <c r="C8" s="8" t="n">
        <v>639.3</v>
      </c>
    </row>
    <row r="9">
      <c r="A9" s="4" t="inlineStr">
        <is>
          <t>Fair Value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Cash and cash equivalents</t>
        </is>
      </c>
      <c r="B11" s="8" t="n">
        <v>39.2</v>
      </c>
      <c r="C11" s="8" t="n">
        <v>51.2</v>
      </c>
    </row>
    <row r="12">
      <c r="A12" s="4" t="inlineStr">
        <is>
          <t>Restricted cash</t>
        </is>
      </c>
      <c r="B12" s="8" t="n">
        <v>1.3</v>
      </c>
      <c r="C12" s="8" t="n">
        <v>1.2</v>
      </c>
    </row>
    <row r="13">
      <c r="A13" s="4" t="inlineStr">
        <is>
          <t>Receivables less provision</t>
        </is>
      </c>
      <c r="B13" s="8" t="n">
        <v>514.4</v>
      </c>
      <c r="C13" s="8" t="n">
        <v>630.8</v>
      </c>
    </row>
    <row r="14">
      <c r="A14" s="4" t="inlineStr">
        <is>
          <t>Accounts payable</t>
        </is>
      </c>
      <c r="B14" s="8" t="n">
        <v>438.4</v>
      </c>
      <c r="C14" s="8" t="n">
        <v>481.2</v>
      </c>
    </row>
    <row r="15">
      <c r="A15" s="4" t="inlineStr">
        <is>
          <t>Long-term debt, including current portion</t>
        </is>
      </c>
      <c r="B15" s="6" t="n">
        <v>367</v>
      </c>
      <c r="C15" s="7" t="n">
        <v>666.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 Changes in Accumulated Other Comprehensive Income/(Loss) Net of Tax by Component (Detail) - USD ($) $ in Million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Accumulated other comprehensive income (loss) net of tax, beginning balance</t>
        </is>
      </c>
      <c r="B4" s="7" t="n">
        <v>-165.1</v>
      </c>
      <c r="C4" s="6" t="n">
        <v>-47</v>
      </c>
    </row>
    <row r="5">
      <c r="A5" s="4" t="inlineStr">
        <is>
          <t>Accumulated other comprehensive income (loss) net of tax, ending balance</t>
        </is>
      </c>
      <c r="B5" s="8" t="n">
        <v>-144.4</v>
      </c>
      <c r="C5" s="8" t="n">
        <v>-165.1</v>
      </c>
    </row>
    <row r="6">
      <c r="A6" s="4" t="inlineStr">
        <is>
          <t>Foreign Currency Translation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Accumulated other comprehensive income (loss) net of tax, beginning balance</t>
        </is>
      </c>
      <c r="B8" s="8" t="n">
        <v>-49.1</v>
      </c>
      <c r="C8" s="4" t="inlineStr">
        <is>
          <t xml:space="preserve"> </t>
        </is>
      </c>
    </row>
    <row r="9">
      <c r="A9" s="4" t="inlineStr">
        <is>
          <t>Other comprehensive income (loss) before reclassifications</t>
        </is>
      </c>
      <c r="B9" s="8" t="n">
        <v>-7.8</v>
      </c>
      <c r="C9" s="8" t="n">
        <v>-2.1</v>
      </c>
    </row>
    <row r="10">
      <c r="A10" s="4" t="inlineStr">
        <is>
          <t>Net current-period other comprehensive income (loss)</t>
        </is>
      </c>
      <c r="B10" s="8" t="n">
        <v>-7.8</v>
      </c>
      <c r="C10" s="8" t="n">
        <v>-2.1</v>
      </c>
    </row>
    <row r="11">
      <c r="A11" s="4" t="inlineStr">
        <is>
          <t>Accumulated other comprehensive income (loss) net of tax, ending balance</t>
        </is>
      </c>
      <c r="B11" s="8" t="n">
        <v>-56.9</v>
      </c>
      <c r="C11" s="8" t="n">
        <v>-49.1</v>
      </c>
    </row>
    <row r="12">
      <c r="A12" s="4" t="inlineStr">
        <is>
          <t>Benefit Plan Liabilities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Accumulated other comprehensive income (loss) net of tax, beginning balance</t>
        </is>
      </c>
      <c r="B14" s="8" t="n">
        <v>-114.5</v>
      </c>
      <c r="C14" s="8" t="n">
        <v>-221.8</v>
      </c>
    </row>
    <row r="15">
      <c r="A15" s="4" t="inlineStr">
        <is>
          <t>Other comprehensive income (loss) before reclassifications</t>
        </is>
      </c>
      <c r="B15" s="8" t="n">
        <v>25.4</v>
      </c>
      <c r="C15" s="5" t="n">
        <v>28</v>
      </c>
    </row>
    <row r="16">
      <c r="A16" s="4" t="inlineStr">
        <is>
          <t>Amounts reclassified from accumulated other comprehensive income (loss)</t>
        </is>
      </c>
      <c r="B16" s="8" t="n">
        <v>1.6</v>
      </c>
      <c r="C16" s="8" t="n">
        <v>79.3</v>
      </c>
    </row>
    <row r="17">
      <c r="A17" s="4" t="inlineStr">
        <is>
          <t>Net current-period other comprehensive income (loss)</t>
        </is>
      </c>
      <c r="B17" s="5" t="n">
        <v>27</v>
      </c>
      <c r="C17" s="8" t="n">
        <v>107.3</v>
      </c>
    </row>
    <row r="18">
      <c r="A18" s="4" t="inlineStr">
        <is>
          <t>Accumulated other comprehensive income (loss) net of tax, ending balance</t>
        </is>
      </c>
      <c r="B18" s="8" t="n">
        <v>-87.5</v>
      </c>
      <c r="C18" s="8" t="n">
        <v>-114.5</v>
      </c>
    </row>
    <row r="19">
      <c r="A19" s="4" t="inlineStr">
        <is>
          <t>Cash Flow Hedge - Interest Rate Swap [Member]</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Accumulated other comprehensive income (loss) net of tax, beginning balance</t>
        </is>
      </c>
      <c r="B21" s="8" t="n">
        <v>-1.5</v>
      </c>
      <c r="C21" s="8" t="n">
        <v>-3.1</v>
      </c>
    </row>
    <row r="22">
      <c r="A22" s="4" t="inlineStr">
        <is>
          <t>Amounts reclassified from accumulated other comprehensive income (loss)</t>
        </is>
      </c>
      <c r="B22" s="8" t="n">
        <v>1.5</v>
      </c>
      <c r="C22" s="8" t="n">
        <v>1.6</v>
      </c>
    </row>
    <row r="23">
      <c r="A23" s="4" t="inlineStr">
        <is>
          <t>Net current-period other comprehensive income (loss)</t>
        </is>
      </c>
      <c r="B23" s="7" t="n">
        <v>1.5</v>
      </c>
      <c r="C23" s="8" t="n">
        <v>1.6</v>
      </c>
    </row>
    <row r="24">
      <c r="A24" s="4" t="inlineStr">
        <is>
          <t>Accumulated other comprehensive income (loss) net of tax, ending balance</t>
        </is>
      </c>
      <c r="B24" s="4" t="inlineStr">
        <is>
          <t xml:space="preserve"> </t>
        </is>
      </c>
      <c r="C24" s="7" t="n">
        <v>-1.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 Reclassifications Out of Accumulated Other Comprehensive Income (Loss) (Detail) - USD ($) $ in Millions</t>
        </is>
      </c>
      <c r="B1" s="2" t="inlineStr">
        <is>
          <t>12 Months Ended</t>
        </is>
      </c>
    </row>
    <row r="2">
      <c r="B2" s="2" t="inlineStr">
        <is>
          <t>Dec. 31, 2022</t>
        </is>
      </c>
      <c r="C2" s="2" t="inlineStr">
        <is>
          <t>Dec. 31, 2021</t>
        </is>
      </c>
    </row>
    <row r="3">
      <c r="A3" s="4" t="inlineStr">
        <is>
          <t>Amortization of Defined Benefit Pension and Other Post-retirement Benefit Plan Items, Actuarial Gain [Member]</t>
        </is>
      </c>
      <c r="B3" s="4" t="inlineStr">
        <is>
          <t xml:space="preserve"> </t>
        </is>
      </c>
      <c r="C3" s="4" t="inlineStr">
        <is>
          <t xml:space="preserve"> </t>
        </is>
      </c>
    </row>
    <row r="4">
      <c r="A4" s="3" t="inlineStr">
        <is>
          <t>Reclassification Adjustment Out Of Accumulated Other Comprehensive Income [Line Items]</t>
        </is>
      </c>
      <c r="B4" s="4" t="inlineStr">
        <is>
          <t xml:space="preserve"> </t>
        </is>
      </c>
      <c r="C4" s="4" t="inlineStr">
        <is>
          <t xml:space="preserve"> </t>
        </is>
      </c>
    </row>
    <row r="5">
      <c r="A5" s="4" t="inlineStr">
        <is>
          <t>Reclassifications out of AOCI</t>
        </is>
      </c>
      <c r="B5" s="7" t="n">
        <v>2.3</v>
      </c>
      <c r="C5" s="7" t="n">
        <v>8.1</v>
      </c>
    </row>
    <row r="6">
      <c r="A6" s="4" t="inlineStr">
        <is>
          <t>Amortization of Defined Benefit Pension and Other Post-retirement Benefit Plan Items, Pension Settlement [Member]</t>
        </is>
      </c>
      <c r="B6" s="4" t="inlineStr">
        <is>
          <t xml:space="preserve"> </t>
        </is>
      </c>
      <c r="C6" s="4" t="inlineStr">
        <is>
          <t xml:space="preserve"> </t>
        </is>
      </c>
    </row>
    <row r="7">
      <c r="A7" s="3" t="inlineStr">
        <is>
          <t>Reclassification Adjustment Out Of Accumulated Other Comprehensive Income [Line Items]</t>
        </is>
      </c>
      <c r="B7" s="4" t="inlineStr">
        <is>
          <t xml:space="preserve"> </t>
        </is>
      </c>
      <c r="C7" s="4" t="inlineStr">
        <is>
          <t xml:space="preserve"> </t>
        </is>
      </c>
    </row>
    <row r="8">
      <c r="A8" s="4" t="inlineStr">
        <is>
          <t>Reclassifications out of AOCI</t>
        </is>
      </c>
      <c r="B8" s="4" t="inlineStr">
        <is>
          <t xml:space="preserve"> </t>
        </is>
      </c>
      <c r="C8" s="8" t="n">
        <v>98.7</v>
      </c>
    </row>
    <row r="9">
      <c r="A9" s="4" t="inlineStr">
        <is>
          <t>Amortization of Defined Benefit Pension and Other Post-retirement Benefit Plan Items, Prior Service Credit [Member]</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Reclassifications out of AOCI</t>
        </is>
      </c>
      <c r="B11" s="8" t="n">
        <v>-0.1</v>
      </c>
      <c r="C11" s="8" t="n">
        <v>-0.4</v>
      </c>
    </row>
    <row r="12">
      <c r="A12" s="4" t="inlineStr">
        <is>
          <t>Amortization of Defined Benefit Pension and Other Post-retirement Benefit Plan Items [Member]</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Reclassifications out of AOCI</t>
        </is>
      </c>
      <c r="B14" s="8" t="n">
        <v>2.2</v>
      </c>
      <c r="C14" s="8" t="n">
        <v>106.4</v>
      </c>
    </row>
    <row r="15">
      <c r="A15" s="4" t="inlineStr">
        <is>
          <t>Tax benefit</t>
        </is>
      </c>
      <c r="B15" s="8" t="n">
        <v>-0.6</v>
      </c>
      <c r="C15" s="8" t="n">
        <v>-27.1</v>
      </c>
    </row>
    <row r="16">
      <c r="A16" s="4" t="inlineStr">
        <is>
          <t>Net of tax</t>
        </is>
      </c>
      <c r="B16" s="8" t="n">
        <v>1.6</v>
      </c>
      <c r="C16" s="8" t="n">
        <v>79.3</v>
      </c>
    </row>
    <row r="17">
      <c r="A17" s="4" t="inlineStr">
        <is>
          <t>Cash Flow Hedge - Interest Rate Swap [Member]</t>
        </is>
      </c>
      <c r="B17" s="4" t="inlineStr">
        <is>
          <t xml:space="preserve"> </t>
        </is>
      </c>
      <c r="C17" s="4" t="inlineStr">
        <is>
          <t xml:space="preserve"> </t>
        </is>
      </c>
    </row>
    <row r="18">
      <c r="A18" s="3" t="inlineStr">
        <is>
          <t>Reclassification Adjustment Out Of Accumulated Other Comprehensive Income [Line Items]</t>
        </is>
      </c>
      <c r="B18" s="4" t="inlineStr">
        <is>
          <t xml:space="preserve"> </t>
        </is>
      </c>
      <c r="C18" s="4" t="inlineStr">
        <is>
          <t xml:space="preserve"> </t>
        </is>
      </c>
    </row>
    <row r="19">
      <c r="A19" s="4" t="inlineStr">
        <is>
          <t>Net of tax</t>
        </is>
      </c>
      <c r="B19" s="8" t="n">
        <v>-1.5</v>
      </c>
      <c r="C19" s="8" t="n">
        <v>-1.6</v>
      </c>
    </row>
    <row r="20">
      <c r="A20" s="4" t="inlineStr">
        <is>
          <t>Realized swap interest</t>
        </is>
      </c>
      <c r="B20" s="8" t="n">
        <v>1.9</v>
      </c>
      <c r="C20" s="8" t="n">
        <v>2.1</v>
      </c>
    </row>
    <row r="21">
      <c r="A21" s="4" t="inlineStr">
        <is>
          <t>Tax benefit</t>
        </is>
      </c>
      <c r="B21" s="8" t="n">
        <v>-0.4</v>
      </c>
      <c r="C21" s="8" t="n">
        <v>-0.5</v>
      </c>
    </row>
    <row r="22">
      <c r="A22" s="4" t="inlineStr">
        <is>
          <t>Net of tax</t>
        </is>
      </c>
      <c r="B22" s="7" t="n">
        <v>1.5</v>
      </c>
      <c r="C22" s="7" t="n">
        <v>1.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30" customWidth="1" min="2" max="2"/>
    <col width="22" customWidth="1" min="3" max="3"/>
  </cols>
  <sheetData>
    <row r="1">
      <c r="A1" s="1" t="inlineStr">
        <is>
          <t>Revenue Recognition - Additional Information (Detail) $ in Millions</t>
        </is>
      </c>
      <c r="B1" s="2" t="inlineStr">
        <is>
          <t>12 Months Ended</t>
        </is>
      </c>
    </row>
    <row r="2">
      <c r="B2" s="2" t="inlineStr">
        <is>
          <t>Dec. 31, 2022 USD ($) Segment</t>
        </is>
      </c>
      <c r="C2" s="2" t="inlineStr">
        <is>
          <t>Dec. 31, 2021 USD ($)</t>
        </is>
      </c>
    </row>
    <row r="3">
      <c r="A3" s="3" t="inlineStr">
        <is>
          <t>Disaggregation of Revenue [Line Items]</t>
        </is>
      </c>
      <c r="B3" s="4" t="inlineStr">
        <is>
          <t xml:space="preserve"> </t>
        </is>
      </c>
      <c r="C3" s="4" t="inlineStr">
        <is>
          <t xml:space="preserve"> </t>
        </is>
      </c>
    </row>
    <row r="4">
      <c r="A4" s="4" t="inlineStr">
        <is>
          <t>Net contract liability related to accrued shipping and handling costs | $</t>
        </is>
      </c>
      <c r="B4" s="6" t="n">
        <v>0</v>
      </c>
      <c r="C4" s="7" t="n">
        <v>0.1</v>
      </c>
    </row>
    <row r="5">
      <c r="A5" s="4" t="inlineStr">
        <is>
          <t>Number of operating segments | Segment</t>
        </is>
      </c>
      <c r="B5" s="5" t="n">
        <v>1</v>
      </c>
      <c r="C5" s="4" t="inlineStr">
        <is>
          <t xml:space="preserve"> </t>
        </is>
      </c>
    </row>
    <row r="6">
      <c r="A6" s="4" t="inlineStr">
        <is>
          <t>Number of reportable segments | Segment</t>
        </is>
      </c>
      <c r="B6" s="5" t="n">
        <v>1</v>
      </c>
      <c r="C6" s="4" t="inlineStr">
        <is>
          <t xml:space="preserve"> </t>
        </is>
      </c>
    </row>
    <row r="7">
      <c r="A7" s="4" t="inlineStr">
        <is>
          <t>Payment terms on invoiced amounts</t>
        </is>
      </c>
      <c r="B7" s="4" t="inlineStr">
        <is>
          <t>30 days</t>
        </is>
      </c>
      <c r="C7" s="4" t="inlineStr">
        <is>
          <t xml:space="preserve"> </t>
        </is>
      </c>
    </row>
    <row r="8">
      <c r="A8" s="4" t="inlineStr">
        <is>
          <t>Accounts receivables from contracts with customers | $</t>
        </is>
      </c>
      <c r="B8" s="7" t="n">
        <v>517.7</v>
      </c>
      <c r="C8" s="6" t="n">
        <v>633</v>
      </c>
    </row>
    <row r="9">
      <c r="A9" s="4" t="inlineStr">
        <is>
          <t>Maximum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Percentage of products processed</t>
        </is>
      </c>
      <c r="B11" s="12" t="n">
        <v>0.8</v>
      </c>
      <c r="C11"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1 (Detail)</t>
        </is>
      </c>
      <c r="B1" s="2" t="inlineStr">
        <is>
          <t>Dec. 31, 2022</t>
        </is>
      </c>
    </row>
    <row r="2">
      <c r="A2" s="4" t="inlineStr">
        <is>
          <t>Maximum [Member] | Revenue, Remaining Performance Obligation, Expected Timing of Satisfaction, Start Date: 2022-01-01</t>
        </is>
      </c>
      <c r="B2" s="4" t="inlineStr">
        <is>
          <t xml:space="preserve"> </t>
        </is>
      </c>
    </row>
    <row r="3">
      <c r="A3" s="3" t="inlineStr">
        <is>
          <t>Disaggregation of Revenue [Line Items]</t>
        </is>
      </c>
      <c r="B3" s="4" t="inlineStr">
        <is>
          <t xml:space="preserve"> </t>
        </is>
      </c>
    </row>
    <row r="4">
      <c r="A4" s="4" t="inlineStr">
        <is>
          <t>Performance obligations on contracts have expected duration</t>
        </is>
      </c>
      <c r="B4" s="4" t="inlineStr">
        <is>
          <t>1 year</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Recognition - Percentage of Sales by Major Product Lines (Detail)</t>
        </is>
      </c>
      <c r="B1" s="2" t="inlineStr">
        <is>
          <t>12 Months Ended</t>
        </is>
      </c>
    </row>
    <row r="2">
      <c r="B2" s="2" t="inlineStr">
        <is>
          <t>Dec. 31, 2022</t>
        </is>
      </c>
      <c r="C2" s="2" t="inlineStr">
        <is>
          <t>Dec. 31, 2021</t>
        </is>
      </c>
      <c r="D2" s="2" t="inlineStr">
        <is>
          <t>Dec. 31, 2020</t>
        </is>
      </c>
    </row>
    <row r="3">
      <c r="A3" s="3" t="inlineStr">
        <is>
          <t>Product Line</t>
        </is>
      </c>
      <c r="B3" s="4" t="inlineStr">
        <is>
          <t xml:space="preserve"> </t>
        </is>
      </c>
      <c r="C3" s="4" t="inlineStr">
        <is>
          <t xml:space="preserve"> </t>
        </is>
      </c>
      <c r="D3" s="4" t="inlineStr">
        <is>
          <t xml:space="preserve"> </t>
        </is>
      </c>
    </row>
    <row r="4">
      <c r="A4" s="4" t="inlineStr">
        <is>
          <t>Percentage of sales by major product lines</t>
        </is>
      </c>
      <c r="B4" s="12" t="n">
        <v>1</v>
      </c>
      <c r="C4" s="12" t="n">
        <v>1</v>
      </c>
      <c r="D4" s="12" t="n">
        <v>1</v>
      </c>
    </row>
    <row r="5">
      <c r="A5" s="4" t="inlineStr">
        <is>
          <t>Carbon Steel Flat [Member]</t>
        </is>
      </c>
      <c r="B5" s="4" t="inlineStr">
        <is>
          <t xml:space="preserve"> </t>
        </is>
      </c>
      <c r="C5" s="4" t="inlineStr">
        <is>
          <t xml:space="preserve"> </t>
        </is>
      </c>
      <c r="D5" s="4" t="inlineStr">
        <is>
          <t xml:space="preserve"> </t>
        </is>
      </c>
    </row>
    <row r="6">
      <c r="A6" s="3" t="inlineStr">
        <is>
          <t>Product Line</t>
        </is>
      </c>
      <c r="B6" s="4" t="inlineStr">
        <is>
          <t xml:space="preserve"> </t>
        </is>
      </c>
      <c r="C6" s="4" t="inlineStr">
        <is>
          <t xml:space="preserve"> </t>
        </is>
      </c>
      <c r="D6" s="4" t="inlineStr">
        <is>
          <t xml:space="preserve"> </t>
        </is>
      </c>
    </row>
    <row r="7">
      <c r="A7" s="4" t="inlineStr">
        <is>
          <t>Percentage of sales by major product lines</t>
        </is>
      </c>
      <c r="B7" s="12" t="n">
        <v>0.3</v>
      </c>
      <c r="C7" s="12" t="n">
        <v>0.31</v>
      </c>
      <c r="D7" s="12" t="n">
        <v>0.27</v>
      </c>
    </row>
    <row r="8">
      <c r="A8" s="4" t="inlineStr">
        <is>
          <t>Carbon Steel Plate [Member]</t>
        </is>
      </c>
      <c r="B8" s="4" t="inlineStr">
        <is>
          <t xml:space="preserve"> </t>
        </is>
      </c>
      <c r="C8" s="4" t="inlineStr">
        <is>
          <t xml:space="preserve"> </t>
        </is>
      </c>
      <c r="D8" s="4" t="inlineStr">
        <is>
          <t xml:space="preserve"> </t>
        </is>
      </c>
    </row>
    <row r="9">
      <c r="A9" s="3" t="inlineStr">
        <is>
          <t>Product Line</t>
        </is>
      </c>
      <c r="B9" s="4" t="inlineStr">
        <is>
          <t xml:space="preserve"> </t>
        </is>
      </c>
      <c r="C9" s="4" t="inlineStr">
        <is>
          <t xml:space="preserve"> </t>
        </is>
      </c>
      <c r="D9" s="4" t="inlineStr">
        <is>
          <t xml:space="preserve"> </t>
        </is>
      </c>
    </row>
    <row r="10">
      <c r="A10" s="4" t="inlineStr">
        <is>
          <t>Percentage of sales by major product lines</t>
        </is>
      </c>
      <c r="B10" s="12" t="n">
        <v>0.1</v>
      </c>
      <c r="C10" s="12" t="n">
        <v>0.1</v>
      </c>
      <c r="D10" s="12" t="n">
        <v>0.09</v>
      </c>
    </row>
    <row r="11">
      <c r="A11" s="4" t="inlineStr">
        <is>
          <t>Carbon Steel Long [Member]</t>
        </is>
      </c>
      <c r="B11" s="4" t="inlineStr">
        <is>
          <t xml:space="preserve"> </t>
        </is>
      </c>
      <c r="C11" s="4" t="inlineStr">
        <is>
          <t xml:space="preserve"> </t>
        </is>
      </c>
      <c r="D11" s="4" t="inlineStr">
        <is>
          <t xml:space="preserve"> </t>
        </is>
      </c>
    </row>
    <row r="12">
      <c r="A12" s="3" t="inlineStr">
        <is>
          <t>Product Line</t>
        </is>
      </c>
      <c r="B12" s="4" t="inlineStr">
        <is>
          <t xml:space="preserve"> </t>
        </is>
      </c>
      <c r="C12" s="4" t="inlineStr">
        <is>
          <t xml:space="preserve"> </t>
        </is>
      </c>
      <c r="D12" s="4" t="inlineStr">
        <is>
          <t xml:space="preserve"> </t>
        </is>
      </c>
    </row>
    <row r="13">
      <c r="A13" s="4" t="inlineStr">
        <is>
          <t>Percentage of sales by major product lines</t>
        </is>
      </c>
      <c r="B13" s="12" t="n">
        <v>0.13</v>
      </c>
      <c r="C13" s="12" t="n">
        <v>0.13</v>
      </c>
      <c r="D13" s="12" t="n">
        <v>0.14</v>
      </c>
    </row>
    <row r="14">
      <c r="A14" s="4" t="inlineStr">
        <is>
          <t>Stainless Steel Flat [Member]</t>
        </is>
      </c>
      <c r="B14" s="4" t="inlineStr">
        <is>
          <t xml:space="preserve"> </t>
        </is>
      </c>
      <c r="C14" s="4" t="inlineStr">
        <is>
          <t xml:space="preserve"> </t>
        </is>
      </c>
      <c r="D14" s="4" t="inlineStr">
        <is>
          <t xml:space="preserve"> </t>
        </is>
      </c>
    </row>
    <row r="15">
      <c r="A15" s="3" t="inlineStr">
        <is>
          <t>Product Line</t>
        </is>
      </c>
      <c r="B15" s="4" t="inlineStr">
        <is>
          <t xml:space="preserve"> </t>
        </is>
      </c>
      <c r="C15" s="4" t="inlineStr">
        <is>
          <t xml:space="preserve"> </t>
        </is>
      </c>
      <c r="D15" s="4" t="inlineStr">
        <is>
          <t xml:space="preserve"> </t>
        </is>
      </c>
    </row>
    <row r="16">
      <c r="A16" s="4" t="inlineStr">
        <is>
          <t>Percentage of sales by major product lines</t>
        </is>
      </c>
      <c r="B16" s="12" t="n">
        <v>0.17</v>
      </c>
      <c r="C16" s="12" t="n">
        <v>0.18</v>
      </c>
      <c r="D16" s="12" t="n">
        <v>0.16</v>
      </c>
    </row>
    <row r="17">
      <c r="A17" s="4" t="inlineStr">
        <is>
          <t>Stainless Steel Plate [Member]</t>
        </is>
      </c>
      <c r="B17" s="4" t="inlineStr">
        <is>
          <t xml:space="preserve"> </t>
        </is>
      </c>
      <c r="C17" s="4" t="inlineStr">
        <is>
          <t xml:space="preserve"> </t>
        </is>
      </c>
      <c r="D17" s="4" t="inlineStr">
        <is>
          <t xml:space="preserve"> </t>
        </is>
      </c>
    </row>
    <row r="18">
      <c r="A18" s="3" t="inlineStr">
        <is>
          <t>Product Line</t>
        </is>
      </c>
      <c r="B18" s="4" t="inlineStr">
        <is>
          <t xml:space="preserve"> </t>
        </is>
      </c>
      <c r="C18" s="4" t="inlineStr">
        <is>
          <t xml:space="preserve"> </t>
        </is>
      </c>
      <c r="D18" s="4" t="inlineStr">
        <is>
          <t xml:space="preserve"> </t>
        </is>
      </c>
    </row>
    <row r="19">
      <c r="A19" s="4" t="inlineStr">
        <is>
          <t>Percentage of sales by major product lines</t>
        </is>
      </c>
      <c r="B19" s="12" t="n">
        <v>0.04</v>
      </c>
      <c r="C19" s="12" t="n">
        <v>0.05</v>
      </c>
      <c r="D19" s="12" t="n">
        <v>0.05</v>
      </c>
    </row>
    <row r="20">
      <c r="A20" s="4" t="inlineStr">
        <is>
          <t>Stainless Steel Long [Member]</t>
        </is>
      </c>
      <c r="B20" s="4" t="inlineStr">
        <is>
          <t xml:space="preserve"> </t>
        </is>
      </c>
      <c r="C20" s="4" t="inlineStr">
        <is>
          <t xml:space="preserve"> </t>
        </is>
      </c>
      <c r="D20" s="4" t="inlineStr">
        <is>
          <t xml:space="preserve"> </t>
        </is>
      </c>
    </row>
    <row r="21">
      <c r="A21" s="3" t="inlineStr">
        <is>
          <t>Product Line</t>
        </is>
      </c>
      <c r="B21" s="4" t="inlineStr">
        <is>
          <t xml:space="preserve"> </t>
        </is>
      </c>
      <c r="C21" s="4" t="inlineStr">
        <is>
          <t xml:space="preserve"> </t>
        </is>
      </c>
      <c r="D21" s="4" t="inlineStr">
        <is>
          <t xml:space="preserve"> </t>
        </is>
      </c>
    </row>
    <row r="22">
      <c r="A22" s="4" t="inlineStr">
        <is>
          <t>Percentage of sales by major product lines</t>
        </is>
      </c>
      <c r="B22" s="12" t="n">
        <v>0.05</v>
      </c>
      <c r="C22" s="12" t="n">
        <v>0.04</v>
      </c>
      <c r="D22" s="12" t="n">
        <v>0.05</v>
      </c>
    </row>
    <row r="23">
      <c r="A23" s="4" t="inlineStr">
        <is>
          <t>Aluminum Flat [Member]</t>
        </is>
      </c>
      <c r="B23" s="4" t="inlineStr">
        <is>
          <t xml:space="preserve"> </t>
        </is>
      </c>
      <c r="C23" s="4" t="inlineStr">
        <is>
          <t xml:space="preserve"> </t>
        </is>
      </c>
      <c r="D23" s="4" t="inlineStr">
        <is>
          <t xml:space="preserve"> </t>
        </is>
      </c>
    </row>
    <row r="24">
      <c r="A24" s="3" t="inlineStr">
        <is>
          <t>Product Line</t>
        </is>
      </c>
      <c r="B24" s="4" t="inlineStr">
        <is>
          <t xml:space="preserve"> </t>
        </is>
      </c>
      <c r="C24" s="4" t="inlineStr">
        <is>
          <t xml:space="preserve"> </t>
        </is>
      </c>
      <c r="D24" s="4" t="inlineStr">
        <is>
          <t xml:space="preserve"> </t>
        </is>
      </c>
    </row>
    <row r="25">
      <c r="A25" s="4" t="inlineStr">
        <is>
          <t>Percentage of sales by major product lines</t>
        </is>
      </c>
      <c r="B25" s="12" t="n">
        <v>0.13</v>
      </c>
      <c r="C25" s="12" t="n">
        <v>0.12</v>
      </c>
      <c r="D25" s="12" t="n">
        <v>0.14</v>
      </c>
    </row>
    <row r="26">
      <c r="A26" s="4" t="inlineStr">
        <is>
          <t>Aluminum Plate [Member]</t>
        </is>
      </c>
      <c r="B26" s="4" t="inlineStr">
        <is>
          <t xml:space="preserve"> </t>
        </is>
      </c>
      <c r="C26" s="4" t="inlineStr">
        <is>
          <t xml:space="preserve"> </t>
        </is>
      </c>
      <c r="D26" s="4" t="inlineStr">
        <is>
          <t xml:space="preserve"> </t>
        </is>
      </c>
    </row>
    <row r="27">
      <c r="A27" s="3" t="inlineStr">
        <is>
          <t>Product Line</t>
        </is>
      </c>
      <c r="B27" s="4" t="inlineStr">
        <is>
          <t xml:space="preserve"> </t>
        </is>
      </c>
      <c r="C27" s="4" t="inlineStr">
        <is>
          <t xml:space="preserve"> </t>
        </is>
      </c>
      <c r="D27" s="4" t="inlineStr">
        <is>
          <t xml:space="preserve"> </t>
        </is>
      </c>
    </row>
    <row r="28">
      <c r="A28" s="4" t="inlineStr">
        <is>
          <t>Percentage of sales by major product lines</t>
        </is>
      </c>
      <c r="B28" s="12" t="n">
        <v>0.02</v>
      </c>
      <c r="C28" s="12" t="n">
        <v>0.02</v>
      </c>
      <c r="D28" s="12" t="n">
        <v>0.03</v>
      </c>
    </row>
    <row r="29">
      <c r="A29" s="4" t="inlineStr">
        <is>
          <t>Aluminum Long [Member]</t>
        </is>
      </c>
      <c r="B29" s="4" t="inlineStr">
        <is>
          <t xml:space="preserve"> </t>
        </is>
      </c>
      <c r="C29" s="4" t="inlineStr">
        <is>
          <t xml:space="preserve"> </t>
        </is>
      </c>
      <c r="D29" s="4" t="inlineStr">
        <is>
          <t xml:space="preserve"> </t>
        </is>
      </c>
    </row>
    <row r="30">
      <c r="A30" s="3" t="inlineStr">
        <is>
          <t>Product Line</t>
        </is>
      </c>
      <c r="B30" s="4" t="inlineStr">
        <is>
          <t xml:space="preserve"> </t>
        </is>
      </c>
      <c r="C30" s="4" t="inlineStr">
        <is>
          <t xml:space="preserve"> </t>
        </is>
      </c>
      <c r="D30" s="4" t="inlineStr">
        <is>
          <t xml:space="preserve"> </t>
        </is>
      </c>
    </row>
    <row r="31">
      <c r="A31" s="4" t="inlineStr">
        <is>
          <t>Percentage of sales by major product lines</t>
        </is>
      </c>
      <c r="B31" s="12" t="n">
        <v>0.04</v>
      </c>
      <c r="C31" s="12" t="n">
        <v>0.04</v>
      </c>
      <c r="D31" s="12" t="n">
        <v>0.05</v>
      </c>
    </row>
    <row r="32">
      <c r="A32" s="4" t="inlineStr">
        <is>
          <t>Other [Member]</t>
        </is>
      </c>
      <c r="B32" s="4" t="inlineStr">
        <is>
          <t xml:space="preserve"> </t>
        </is>
      </c>
      <c r="C32" s="4" t="inlineStr">
        <is>
          <t xml:space="preserve"> </t>
        </is>
      </c>
      <c r="D32" s="4" t="inlineStr">
        <is>
          <t xml:space="preserve"> </t>
        </is>
      </c>
    </row>
    <row r="33">
      <c r="A33" s="3" t="inlineStr">
        <is>
          <t>Product Line</t>
        </is>
      </c>
      <c r="B33" s="4" t="inlineStr">
        <is>
          <t xml:space="preserve"> </t>
        </is>
      </c>
      <c r="C33" s="4" t="inlineStr">
        <is>
          <t xml:space="preserve"> </t>
        </is>
      </c>
      <c r="D33" s="4" t="inlineStr">
        <is>
          <t xml:space="preserve"> </t>
        </is>
      </c>
    </row>
    <row r="34">
      <c r="A34" s="4" t="inlineStr">
        <is>
          <t>Percentage of sales by major product lines</t>
        </is>
      </c>
      <c r="B34" s="12" t="n">
        <v>0.02</v>
      </c>
      <c r="C34" s="12" t="n">
        <v>0.01</v>
      </c>
      <c r="D34" s="12" t="n">
        <v>0.0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Recognition - Summary of Revenues by Type of Item Sold (Detail)</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12" t="n">
        <v>1</v>
      </c>
      <c r="C4" s="12" t="n">
        <v>1</v>
      </c>
      <c r="D4" s="12" t="n">
        <v>1</v>
      </c>
    </row>
    <row r="5">
      <c r="A5" s="4" t="inlineStr">
        <is>
          <t>Revenue Recognized 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on products with an alternative use</t>
        </is>
      </c>
      <c r="B7" s="12" t="n">
        <v>0.89</v>
      </c>
      <c r="C7" s="12" t="n">
        <v>0.9</v>
      </c>
      <c r="D7" s="12" t="n">
        <v>0.89</v>
      </c>
    </row>
    <row r="8">
      <c r="A8" s="4" t="inlineStr">
        <is>
          <t>Revenue Recognized 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on products with no alternative use</t>
        </is>
      </c>
      <c r="B10" s="12" t="n">
        <v>0.11</v>
      </c>
      <c r="C10" s="12" t="n">
        <v>0.1</v>
      </c>
      <c r="D10" s="12" t="n">
        <v>0.1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Cash, Cash Equivalents, and Restricted Cash</t>
        </is>
      </c>
      <c r="B4" s="4" t="inlineStr">
        <is>
          <t xml:space="preserve">Note 3: Cash, Cash Equivalents, and Restricted Cash The following table provides a reconciliation of cash, cash equivalents, and restricted cash reported within the Consolidated Balance Sheets that sum to the total of the beginning and ending cash balances shown in the Consolidated Statements of Cash Flows:
At December 31,
2022 2021
(In millions)
Cash and cash equivalents $ 39.2 $ 51.2
Restricted cash 1.3 1.2
Total cash, cash equivalents, and restricted cash $ 40.5 $ 52.4 We had cash restricted for the purposes of covering letters of credit that can be presented for potential insurance claim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Significant Changes in Contract Assets and Contract Liabilities Balances (Detail) - USD ($) $ in Millions</t>
        </is>
      </c>
      <c r="B1" s="2" t="inlineStr">
        <is>
          <t>12 Months Ended</t>
        </is>
      </c>
    </row>
    <row r="2">
      <c r="B2" s="2" t="inlineStr">
        <is>
          <t>Dec. 31, 2022</t>
        </is>
      </c>
      <c r="C2" s="2" t="inlineStr">
        <is>
          <t>Dec. 31, 2021</t>
        </is>
      </c>
    </row>
    <row r="3">
      <c r="A3" s="3" t="inlineStr">
        <is>
          <t>Changes in the Contract Assets</t>
        </is>
      </c>
      <c r="B3" s="4" t="inlineStr">
        <is>
          <t xml:space="preserve"> </t>
        </is>
      </c>
      <c r="C3" s="4" t="inlineStr">
        <is>
          <t xml:space="preserve"> </t>
        </is>
      </c>
    </row>
    <row r="4">
      <c r="A4" s="4" t="inlineStr">
        <is>
          <t>Beginning Balance</t>
        </is>
      </c>
      <c r="B4" s="7" t="n">
        <v>21.3</v>
      </c>
      <c r="C4" s="7" t="n">
        <v>10.8</v>
      </c>
    </row>
    <row r="5">
      <c r="A5" s="4" t="inlineStr">
        <is>
          <t>Net change in contract assets for products with no alternative use during the period</t>
        </is>
      </c>
      <c r="B5" s="8" t="n">
        <v>-0.7</v>
      </c>
      <c r="C5" s="8" t="n">
        <v>10.4</v>
      </c>
    </row>
    <row r="6">
      <c r="A6" s="4" t="inlineStr">
        <is>
          <t>Changes to reserves</t>
        </is>
      </c>
      <c r="B6" s="8" t="n">
        <v>-0.2</v>
      </c>
      <c r="C6" s="8" t="n">
        <v>0.1</v>
      </c>
    </row>
    <row r="7">
      <c r="A7" s="4" t="inlineStr">
        <is>
          <t>Ending Balance</t>
        </is>
      </c>
      <c r="B7" s="8" t="n">
        <v>20.4</v>
      </c>
      <c r="C7" s="8" t="n">
        <v>21.3</v>
      </c>
    </row>
    <row r="8">
      <c r="A8" s="3" t="inlineStr">
        <is>
          <t>Changes in the Contract Liabilities</t>
        </is>
      </c>
      <c r="B8" s="4" t="inlineStr">
        <is>
          <t xml:space="preserve"> </t>
        </is>
      </c>
      <c r="C8" s="4" t="inlineStr">
        <is>
          <t xml:space="preserve"> </t>
        </is>
      </c>
    </row>
    <row r="9">
      <c r="A9" s="4" t="inlineStr">
        <is>
          <t>Beginning Balance</t>
        </is>
      </c>
      <c r="B9" s="8" t="n">
        <v>15.1</v>
      </c>
      <c r="C9" s="8" t="n">
        <v>10.8</v>
      </c>
    </row>
    <row r="10">
      <c r="A10" s="4" t="inlineStr">
        <is>
          <t>Contract liability satisfied during the period</t>
        </is>
      </c>
      <c r="B10" s="8" t="n">
        <v>-22.6</v>
      </c>
      <c r="C10" s="8" t="n">
        <v>-14.8</v>
      </c>
    </row>
    <row r="11">
      <c r="A11" s="4" t="inlineStr">
        <is>
          <t>Contract liability incurred during the period</t>
        </is>
      </c>
      <c r="B11" s="8" t="n">
        <v>23.3</v>
      </c>
      <c r="C11" s="8" t="n">
        <v>17.8</v>
      </c>
    </row>
    <row r="12">
      <c r="A12" s="4" t="inlineStr">
        <is>
          <t>Net change in contract assets and liabilities for products with no alternative use during the period</t>
        </is>
      </c>
      <c r="B12" s="8" t="n">
        <v>-0.1</v>
      </c>
      <c r="C12" s="8" t="n">
        <v>0.1</v>
      </c>
    </row>
    <row r="13">
      <c r="A13" s="4" t="inlineStr">
        <is>
          <t>Changes to reserves</t>
        </is>
      </c>
      <c r="B13" s="8" t="n">
        <v>0.6</v>
      </c>
      <c r="C13" s="8" t="n">
        <v>1.2</v>
      </c>
    </row>
    <row r="14">
      <c r="A14" s="4" t="inlineStr">
        <is>
          <t>Ending Balance</t>
        </is>
      </c>
      <c r="B14" s="7" t="n">
        <v>16.3</v>
      </c>
      <c r="C14" s="7" t="n">
        <v>15.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Credit Losses - Schedule of Reconciliation of Provision for Credit Losses (Detail) - USD ($) $ in Millions</t>
        </is>
      </c>
      <c r="B1" s="2" t="inlineStr">
        <is>
          <t>12 Months Ended</t>
        </is>
      </c>
    </row>
    <row r="2">
      <c r="B2" s="2" t="inlineStr">
        <is>
          <t>Dec. 31, 2022</t>
        </is>
      </c>
      <c r="C2" s="2" t="inlineStr">
        <is>
          <t>Dec. 31, 2021</t>
        </is>
      </c>
    </row>
    <row r="3">
      <c r="A3" s="3" t="inlineStr">
        <is>
          <t>Credit Loss [Abstract]</t>
        </is>
      </c>
      <c r="B3" s="4" t="inlineStr">
        <is>
          <t xml:space="preserve"> </t>
        </is>
      </c>
      <c r="C3" s="4" t="inlineStr">
        <is>
          <t xml:space="preserve"> </t>
        </is>
      </c>
    </row>
    <row r="4">
      <c r="A4" s="4" t="inlineStr">
        <is>
          <t>Beginning Balance</t>
        </is>
      </c>
      <c r="B4" s="7" t="n">
        <v>2.2</v>
      </c>
      <c r="C4" s="7" t="n">
        <v>1.7</v>
      </c>
    </row>
    <row r="5">
      <c r="A5" s="4" t="inlineStr">
        <is>
          <t>Current period provision</t>
        </is>
      </c>
      <c r="B5" s="8" t="n">
        <v>1.7</v>
      </c>
      <c r="C5" s="8" t="n">
        <v>1.4</v>
      </c>
    </row>
    <row r="6">
      <c r="A6" s="4" t="inlineStr">
        <is>
          <t>Write-offs charged against allowance</t>
        </is>
      </c>
      <c r="B6" s="8" t="n">
        <v>-1.2</v>
      </c>
      <c r="C6" s="8" t="n">
        <v>-1.1</v>
      </c>
    </row>
    <row r="7">
      <c r="A7" s="4" t="inlineStr">
        <is>
          <t>Recoveries against allowance</t>
        </is>
      </c>
      <c r="B7" s="8" t="n">
        <v>0.5</v>
      </c>
      <c r="C7" s="8" t="n">
        <v>0.2</v>
      </c>
    </row>
    <row r="8">
      <c r="A8" s="4" t="inlineStr">
        <is>
          <t>Ending Balance</t>
        </is>
      </c>
      <c r="B8" s="7" t="n">
        <v>3.2</v>
      </c>
      <c r="C8" s="7" t="n">
        <v>2.2</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lements of Provision (Benefit) for Income Taxes (Detail) - USD ($) $ in Millions</t>
        </is>
      </c>
      <c r="B1" s="2" t="inlineStr">
        <is>
          <t>12 Months Ended</t>
        </is>
      </c>
    </row>
    <row r="2">
      <c r="B2" s="2" t="inlineStr">
        <is>
          <t>Dec. 31, 2022</t>
        </is>
      </c>
      <c r="C2" s="2" t="inlineStr">
        <is>
          <t>Dec. 31, 2021</t>
        </is>
      </c>
      <c r="D2" s="2" t="inlineStr">
        <is>
          <t>Dec. 31, 2020</t>
        </is>
      </c>
    </row>
    <row r="3">
      <c r="A3" s="3" t="inlineStr">
        <is>
          <t>Income (loss) before income tax:</t>
        </is>
      </c>
      <c r="B3" s="4" t="inlineStr">
        <is>
          <t xml:space="preserve"> </t>
        </is>
      </c>
      <c r="C3" s="4" t="inlineStr">
        <is>
          <t xml:space="preserve"> </t>
        </is>
      </c>
      <c r="D3" s="4" t="inlineStr">
        <is>
          <t xml:space="preserve"> </t>
        </is>
      </c>
    </row>
    <row r="4">
      <c r="A4" s="4" t="inlineStr">
        <is>
          <t>U.S.</t>
        </is>
      </c>
      <c r="B4" s="7" t="n">
        <v>476.5</v>
      </c>
      <c r="C4" s="6" t="n">
        <v>323</v>
      </c>
      <c r="D4" s="6" t="n">
        <v>-106</v>
      </c>
    </row>
    <row r="5">
      <c r="A5" s="4" t="inlineStr">
        <is>
          <t>Foreign</t>
        </is>
      </c>
      <c r="B5" s="8" t="n">
        <v>46.4</v>
      </c>
      <c r="C5" s="8" t="n">
        <v>66.09999999999999</v>
      </c>
      <c r="D5" s="8" t="n">
        <v>15.9</v>
      </c>
    </row>
    <row r="6">
      <c r="A6" s="4" t="inlineStr">
        <is>
          <t>Income (loss) before income taxes</t>
        </is>
      </c>
      <c r="B6" s="8" t="n">
        <v>522.9</v>
      </c>
      <c r="C6" s="8" t="n">
        <v>389.1</v>
      </c>
      <c r="D6" s="8" t="n">
        <v>-90.09999999999999</v>
      </c>
    </row>
    <row r="7">
      <c r="A7" s="3" t="inlineStr">
        <is>
          <t>Current income tax provision (benefit):</t>
        </is>
      </c>
      <c r="B7" s="4" t="inlineStr">
        <is>
          <t xml:space="preserve"> </t>
        </is>
      </c>
      <c r="C7" s="4" t="inlineStr">
        <is>
          <t xml:space="preserve"> </t>
        </is>
      </c>
      <c r="D7" s="4" t="inlineStr">
        <is>
          <t xml:space="preserve"> </t>
        </is>
      </c>
    </row>
    <row r="8">
      <c r="A8" s="4" t="inlineStr">
        <is>
          <t>Federal</t>
        </is>
      </c>
      <c r="B8" s="5" t="n">
        <v>94</v>
      </c>
      <c r="C8" s="8" t="n">
        <v>64.3</v>
      </c>
      <c r="D8" s="8" t="n">
        <v>-11.6</v>
      </c>
    </row>
    <row r="9">
      <c r="A9" s="4" t="inlineStr">
        <is>
          <t>Foreign</t>
        </is>
      </c>
      <c r="B9" s="5" t="n">
        <v>12</v>
      </c>
      <c r="C9" s="8" t="n">
        <v>16.5</v>
      </c>
      <c r="D9" s="8" t="n">
        <v>1.5</v>
      </c>
    </row>
    <row r="10">
      <c r="A10" s="4" t="inlineStr">
        <is>
          <t>State</t>
        </is>
      </c>
      <c r="B10" s="5" t="n">
        <v>18</v>
      </c>
      <c r="C10" s="8" t="n">
        <v>12.3</v>
      </c>
      <c r="D10" s="8" t="n">
        <v>1.9</v>
      </c>
    </row>
    <row r="11">
      <c r="A11" s="4" t="inlineStr">
        <is>
          <t>Current income taxes</t>
        </is>
      </c>
      <c r="B11" s="5" t="n">
        <v>124</v>
      </c>
      <c r="C11" s="8" t="n">
        <v>93.09999999999999</v>
      </c>
      <c r="D11" s="8" t="n">
        <v>-8.199999999999999</v>
      </c>
    </row>
    <row r="12">
      <c r="A12" s="4" t="inlineStr">
        <is>
          <t>Deferred income taxes</t>
        </is>
      </c>
      <c r="B12" s="8" t="n">
        <v>7.4</v>
      </c>
      <c r="C12" s="8" t="n">
        <v>0.6</v>
      </c>
      <c r="D12" s="8" t="n">
        <v>-16.6</v>
      </c>
    </row>
    <row r="13">
      <c r="A13" s="4" t="inlineStr">
        <is>
          <t>Total income tax provision (benefit)</t>
        </is>
      </c>
      <c r="B13" s="7" t="n">
        <v>131.4</v>
      </c>
      <c r="C13" s="7" t="n">
        <v>93.7</v>
      </c>
      <c r="D13" s="7" t="n">
        <v>-24.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with Amounts Computed by Applying Federal Tax Rate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expense (benefit) computed at statutory tax rate of 21%</t>
        </is>
      </c>
      <c r="B4" s="7" t="n">
        <v>109.8</v>
      </c>
      <c r="C4" s="7" t="n">
        <v>81.7</v>
      </c>
      <c r="D4" s="7" t="n">
        <v>-18.9</v>
      </c>
    </row>
    <row r="5">
      <c r="A5" s="3" t="inlineStr">
        <is>
          <t>Additional taxes or credits from:</t>
        </is>
      </c>
      <c r="B5" s="4" t="inlineStr">
        <is>
          <t xml:space="preserve"> </t>
        </is>
      </c>
      <c r="C5" s="4" t="inlineStr">
        <is>
          <t xml:space="preserve"> </t>
        </is>
      </c>
      <c r="D5" s="4" t="inlineStr">
        <is>
          <t xml:space="preserve"> </t>
        </is>
      </c>
    </row>
    <row r="6">
      <c r="A6" s="4" t="inlineStr">
        <is>
          <t>State and local income taxes, net of federal income tax effect</t>
        </is>
      </c>
      <c r="B6" s="8" t="n">
        <v>17.3</v>
      </c>
      <c r="C6" s="8" t="n">
        <v>11.7</v>
      </c>
      <c r="D6" s="8" t="n">
        <v>-4.6</v>
      </c>
    </row>
    <row r="7">
      <c r="A7" s="4" t="inlineStr">
        <is>
          <t>Non-deductible expenses and non-taxable income</t>
        </is>
      </c>
      <c r="B7" s="8" t="n">
        <v>1.3</v>
      </c>
      <c r="C7" s="8" t="n">
        <v>1.2</v>
      </c>
      <c r="D7" s="8" t="n">
        <v>0.3</v>
      </c>
    </row>
    <row r="8">
      <c r="A8" s="4" t="inlineStr">
        <is>
          <t>Foreign income not includable in federal taxable income</t>
        </is>
      </c>
      <c r="B8" s="8" t="n">
        <v>2.4</v>
      </c>
      <c r="C8" s="8" t="n">
        <v>3.4</v>
      </c>
      <c r="D8" s="8" t="n">
        <v>0.8</v>
      </c>
    </row>
    <row r="9">
      <c r="A9" s="4" t="inlineStr">
        <is>
          <t>Valuation allowance changes, net</t>
        </is>
      </c>
      <c r="B9" s="4" t="inlineStr">
        <is>
          <t xml:space="preserve"> </t>
        </is>
      </c>
      <c r="C9" s="8" t="n">
        <v>-1.6</v>
      </c>
      <c r="D9" s="8" t="n">
        <v>-0.4</v>
      </c>
    </row>
    <row r="10">
      <c r="A10" s="4" t="inlineStr">
        <is>
          <t>Changes in uncertain tax positions</t>
        </is>
      </c>
      <c r="B10" s="8" t="n">
        <v>-0.1</v>
      </c>
      <c r="C10" s="8" t="n">
        <v>-0.8</v>
      </c>
      <c r="D10" s="8" t="n">
        <v>-1.9</v>
      </c>
    </row>
    <row r="11">
      <c r="A11" s="4" t="inlineStr">
        <is>
          <t>Effect of U.S. Tax Cuts and Jobs Act - deemed repatriation transaction tax &amp; GILTI</t>
        </is>
      </c>
      <c r="B11" s="8" t="n">
        <v>1.9</v>
      </c>
      <c r="C11" s="8" t="n">
        <v>0.4</v>
      </c>
      <c r="D11" s="8" t="n">
        <v>-0.6</v>
      </c>
    </row>
    <row r="12">
      <c r="A12" s="4" t="inlineStr">
        <is>
          <t>All other, net</t>
        </is>
      </c>
      <c r="B12" s="8" t="n">
        <v>-1.2</v>
      </c>
      <c r="C12" s="8" t="n">
        <v>-2.3</v>
      </c>
      <c r="D12" s="8" t="n">
        <v>0.5</v>
      </c>
    </row>
    <row r="13">
      <c r="A13" s="4" t="inlineStr">
        <is>
          <t>Total income tax provision (benefit)</t>
        </is>
      </c>
      <c r="B13" s="7" t="n">
        <v>131.4</v>
      </c>
      <c r="C13" s="7" t="n">
        <v>93.7</v>
      </c>
      <c r="D13" s="7" t="n">
        <v>-24.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with Amounts Computed by Applying Federal Tax Rate (Parenthetical)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tax rate</t>
        </is>
      </c>
      <c r="B4" s="12" t="n">
        <v>0.21</v>
      </c>
      <c r="C4" s="12" t="n">
        <v>0.21</v>
      </c>
      <c r="D4" s="12" t="n">
        <v>0.2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 - USD ($) $ in Millions</t>
        </is>
      </c>
      <c r="B1" s="2" t="inlineStr">
        <is>
          <t>12 Months Ended</t>
        </is>
      </c>
    </row>
    <row r="2">
      <c r="B2" s="2" t="inlineStr">
        <is>
          <t>Dec. 31, 2022</t>
        </is>
      </c>
      <c r="C2" s="2" t="inlineStr">
        <is>
          <t>Dec. 31, 2021</t>
        </is>
      </c>
      <c r="D2" s="2" t="inlineStr">
        <is>
          <t>Dec. 31, 2020</t>
        </is>
      </c>
      <c r="E2" s="2" t="inlineStr">
        <is>
          <t>Aug. 16, 2022</t>
        </is>
      </c>
      <c r="F2" s="2" t="inlineStr">
        <is>
          <t>Dec. 31, 2019</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7" t="n">
        <v>131.4</v>
      </c>
      <c r="C4" s="7" t="n">
        <v>93.7</v>
      </c>
      <c r="D4" s="7" t="n">
        <v>-24.8</v>
      </c>
      <c r="E4" s="4" t="inlineStr">
        <is>
          <t xml:space="preserve"> </t>
        </is>
      </c>
      <c r="F4" s="4" t="inlineStr">
        <is>
          <t xml:space="preserve"> </t>
        </is>
      </c>
    </row>
    <row r="5">
      <c r="A5" s="4" t="inlineStr">
        <is>
          <t>Deferred Tax Assets, Operating Loss Carryforwards</t>
        </is>
      </c>
      <c r="B5" s="5" t="n">
        <v>7</v>
      </c>
      <c r="C5" s="5" t="n">
        <v>10</v>
      </c>
      <c r="D5" s="4" t="inlineStr">
        <is>
          <t xml:space="preserve"> </t>
        </is>
      </c>
      <c r="E5" s="4" t="inlineStr">
        <is>
          <t xml:space="preserve"> </t>
        </is>
      </c>
      <c r="F5" s="4" t="inlineStr">
        <is>
          <t xml:space="preserve"> </t>
        </is>
      </c>
    </row>
    <row r="6">
      <c r="A6" s="4" t="inlineStr">
        <is>
          <t>State net operating loss carry-forwards</t>
        </is>
      </c>
      <c r="B6" s="5" t="n">
        <v>7</v>
      </c>
      <c r="C6" s="4" t="inlineStr">
        <is>
          <t xml:space="preserve"> </t>
        </is>
      </c>
      <c r="D6" s="4" t="inlineStr">
        <is>
          <t xml:space="preserve"> </t>
        </is>
      </c>
      <c r="E6" s="4" t="inlineStr">
        <is>
          <t xml:space="preserve"> </t>
        </is>
      </c>
      <c r="F6" s="4" t="inlineStr">
        <is>
          <t xml:space="preserve"> </t>
        </is>
      </c>
    </row>
    <row r="7">
      <c r="A7" s="4" t="inlineStr">
        <is>
          <t>Foreign net operating loss carry-forwards</t>
        </is>
      </c>
      <c r="B7" s="8" t="n">
        <v>0.4</v>
      </c>
      <c r="C7" s="4" t="inlineStr">
        <is>
          <t xml:space="preserve"> </t>
        </is>
      </c>
      <c r="D7" s="4" t="inlineStr">
        <is>
          <t xml:space="preserve"> </t>
        </is>
      </c>
      <c r="E7" s="4" t="inlineStr">
        <is>
          <t xml:space="preserve"> </t>
        </is>
      </c>
      <c r="F7" s="4" t="inlineStr">
        <is>
          <t xml:space="preserve"> </t>
        </is>
      </c>
    </row>
    <row r="8">
      <c r="A8" s="4" t="inlineStr">
        <is>
          <t>Undistributed foreign earnings</t>
        </is>
      </c>
      <c r="B8" s="5" t="n">
        <v>108</v>
      </c>
      <c r="C8" s="4" t="inlineStr">
        <is>
          <t xml:space="preserve"> </t>
        </is>
      </c>
      <c r="D8" s="4" t="inlineStr">
        <is>
          <t xml:space="preserve"> </t>
        </is>
      </c>
      <c r="E8" s="4" t="inlineStr">
        <is>
          <t xml:space="preserve"> </t>
        </is>
      </c>
      <c r="F8" s="4" t="inlineStr">
        <is>
          <t xml:space="preserve"> </t>
        </is>
      </c>
    </row>
    <row r="9">
      <c r="A9" s="4" t="inlineStr">
        <is>
          <t>Accrued interest related to uncertain tax positions</t>
        </is>
      </c>
      <c r="B9" s="8" t="n">
        <v>1.1</v>
      </c>
      <c r="C9" s="8" t="n">
        <v>0.9</v>
      </c>
      <c r="D9" s="4" t="inlineStr">
        <is>
          <t xml:space="preserve"> </t>
        </is>
      </c>
      <c r="E9" s="4" t="inlineStr">
        <is>
          <t xml:space="preserve"> </t>
        </is>
      </c>
      <c r="F9" s="4" t="inlineStr">
        <is>
          <t xml:space="preserve"> </t>
        </is>
      </c>
    </row>
    <row r="10">
      <c r="A10" s="4" t="inlineStr">
        <is>
          <t>Unrecognized tax benefits balance</t>
        </is>
      </c>
      <c r="B10" s="8" t="n">
        <v>1.6</v>
      </c>
      <c r="C10" s="8" t="n">
        <v>1.7</v>
      </c>
      <c r="D10" s="7" t="n">
        <v>2.5</v>
      </c>
      <c r="E10" s="4" t="inlineStr">
        <is>
          <t xml:space="preserve"> </t>
        </is>
      </c>
      <c r="F10" s="7" t="n">
        <v>4.4</v>
      </c>
    </row>
    <row r="11">
      <c r="A11" s="4" t="inlineStr">
        <is>
          <t>Unrecognized tax benefits that would affect effective tax rate if recognized</t>
        </is>
      </c>
      <c r="B11" s="8" t="n">
        <v>1.5</v>
      </c>
      <c r="C11" s="7" t="n">
        <v>0.8</v>
      </c>
      <c r="D11" s="4" t="inlineStr">
        <is>
          <t xml:space="preserve"> </t>
        </is>
      </c>
      <c r="E11" s="4" t="inlineStr">
        <is>
          <t xml:space="preserve"> </t>
        </is>
      </c>
      <c r="F11" s="4" t="inlineStr">
        <is>
          <t xml:space="preserve"> </t>
        </is>
      </c>
    </row>
    <row r="12">
      <c r="A12" s="4" t="inlineStr">
        <is>
          <t>Inflation Reduction Ac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excise tax on share repurchases</t>
        </is>
      </c>
      <c r="B14" s="4" t="inlineStr">
        <is>
          <t xml:space="preserve"> </t>
        </is>
      </c>
      <c r="C14" s="4" t="inlineStr">
        <is>
          <t xml:space="preserve"> </t>
        </is>
      </c>
      <c r="D14" s="4" t="inlineStr">
        <is>
          <t xml:space="preserve"> </t>
        </is>
      </c>
      <c r="E14" s="12" t="n">
        <v>0.01</v>
      </c>
      <c r="F14" s="4" t="inlineStr">
        <is>
          <t xml:space="preserve"> </t>
        </is>
      </c>
    </row>
    <row r="15">
      <c r="A15" s="4" t="inlineStr">
        <is>
          <t>Minimum [Member] | Inflation Reduction Ac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corporate alternative minimum tax on corporation</t>
        </is>
      </c>
      <c r="B17" s="4" t="inlineStr">
        <is>
          <t xml:space="preserve"> </t>
        </is>
      </c>
      <c r="C17" s="4" t="inlineStr">
        <is>
          <t xml:space="preserve"> </t>
        </is>
      </c>
      <c r="D17" s="4" t="inlineStr">
        <is>
          <t xml:space="preserve"> </t>
        </is>
      </c>
      <c r="E17" s="12" t="n">
        <v>0.15</v>
      </c>
      <c r="F17" s="4" t="inlineStr">
        <is>
          <t xml:space="preserve"> </t>
        </is>
      </c>
    </row>
    <row r="18">
      <c r="A18" s="4" t="inlineStr">
        <is>
          <t>3 year ending 2022 period adjustment financial statement income</t>
        </is>
      </c>
      <c r="B18" s="4" t="inlineStr">
        <is>
          <t xml:space="preserve"> </t>
        </is>
      </c>
      <c r="C18" s="4" t="inlineStr">
        <is>
          <t xml:space="preserve"> </t>
        </is>
      </c>
      <c r="D18" s="4" t="inlineStr">
        <is>
          <t xml:space="preserve"> </t>
        </is>
      </c>
      <c r="E18" s="6" t="n">
        <v>1000</v>
      </c>
      <c r="F18" s="4" t="inlineStr">
        <is>
          <t xml:space="preserve"> </t>
        </is>
      </c>
    </row>
    <row r="19">
      <c r="A19" s="4" t="inlineStr">
        <is>
          <t>GILTI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vision for income taxes</t>
        </is>
      </c>
      <c r="B21" s="7" t="n">
        <v>1.9</v>
      </c>
      <c r="C21" s="4" t="inlineStr">
        <is>
          <t xml:space="preserve"> </t>
        </is>
      </c>
      <c r="D21" s="4" t="inlineStr">
        <is>
          <t xml:space="preserve"> </t>
        </is>
      </c>
      <c r="E21" s="4" t="inlineStr">
        <is>
          <t xml:space="preserve"> </t>
        </is>
      </c>
      <c r="F21" s="4" t="inlineStr">
        <is>
          <t xml:space="preserve"> </t>
        </is>
      </c>
    </row>
    <row r="22">
      <c r="A22" s="4" t="inlineStr">
        <is>
          <t>State and Local Jurisdiction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operating loss carry-forwards expiration period</t>
        </is>
      </c>
      <c r="B24" s="4" t="inlineStr">
        <is>
          <t>1 year</t>
        </is>
      </c>
      <c r="C24" s="4" t="inlineStr">
        <is>
          <t xml:space="preserve"> </t>
        </is>
      </c>
      <c r="D24" s="4" t="inlineStr">
        <is>
          <t xml:space="preserve"> </t>
        </is>
      </c>
      <c r="E24" s="4" t="inlineStr">
        <is>
          <t xml:space="preserve"> </t>
        </is>
      </c>
      <c r="F24" s="4" t="inlineStr">
        <is>
          <t xml:space="preserve"> </t>
        </is>
      </c>
    </row>
    <row r="25">
      <c r="A25" s="4" t="inlineStr">
        <is>
          <t>State and Local Jurisdiction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operating loss carry-forwards expiration period</t>
        </is>
      </c>
      <c r="B27" s="4" t="inlineStr">
        <is>
          <t>20 years</t>
        </is>
      </c>
      <c r="C27" s="4" t="inlineStr">
        <is>
          <t xml:space="preserve"> </t>
        </is>
      </c>
      <c r="D27" s="4" t="inlineStr">
        <is>
          <t xml:space="preserve"> </t>
        </is>
      </c>
      <c r="E27" s="4" t="inlineStr">
        <is>
          <t xml:space="preserve"> </t>
        </is>
      </c>
      <c r="F27"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Post-retirement benefits other than pensions</t>
        </is>
      </c>
      <c r="B3" s="6" t="n">
        <v>10</v>
      </c>
      <c r="C3" s="6" t="n">
        <v>15</v>
      </c>
    </row>
    <row r="4">
      <c r="A4" s="4" t="inlineStr">
        <is>
          <t>State, local, and foreign net operating loss carryforwards</t>
        </is>
      </c>
      <c r="B4" s="5" t="n">
        <v>7</v>
      </c>
      <c r="C4" s="5" t="n">
        <v>10</v>
      </c>
    </row>
    <row r="5">
      <c r="A5" s="4" t="inlineStr">
        <is>
          <t>Pension liability</t>
        </is>
      </c>
      <c r="B5" s="5" t="n">
        <v>20</v>
      </c>
      <c r="C5" s="5" t="n">
        <v>24</v>
      </c>
    </row>
    <row r="6">
      <c r="A6" s="4" t="inlineStr">
        <is>
          <t>Other deductible temporary differences</t>
        </is>
      </c>
      <c r="B6" s="5" t="n">
        <v>24</v>
      </c>
      <c r="C6" s="5" t="n">
        <v>26</v>
      </c>
    </row>
    <row r="7">
      <c r="A7" s="4" t="inlineStr">
        <is>
          <t>Less: valuation allowances</t>
        </is>
      </c>
      <c r="B7" s="5" t="n">
        <v>-5</v>
      </c>
      <c r="C7" s="5" t="n">
        <v>-5</v>
      </c>
    </row>
    <row r="8">
      <c r="A8" s="4" t="inlineStr">
        <is>
          <t>Deferred tax assets, net</t>
        </is>
      </c>
      <c r="B8" s="5" t="n">
        <v>56</v>
      </c>
      <c r="C8" s="5" t="n">
        <v>70</v>
      </c>
    </row>
    <row r="9">
      <c r="A9" s="3" t="inlineStr">
        <is>
          <t>Deferred tax liabilities:</t>
        </is>
      </c>
      <c r="B9" s="4" t="inlineStr">
        <is>
          <t xml:space="preserve"> </t>
        </is>
      </c>
      <c r="C9" s="4" t="inlineStr">
        <is>
          <t xml:space="preserve"> </t>
        </is>
      </c>
    </row>
    <row r="10">
      <c r="A10" s="4" t="inlineStr">
        <is>
          <t>Fixed asset basis difference</t>
        </is>
      </c>
      <c r="B10" s="5" t="n">
        <v>61</v>
      </c>
      <c r="C10" s="5" t="n">
        <v>57</v>
      </c>
    </row>
    <row r="11">
      <c r="A11" s="4" t="inlineStr">
        <is>
          <t>Inventory basis difference</t>
        </is>
      </c>
      <c r="B11" s="5" t="n">
        <v>99</v>
      </c>
      <c r="C11" s="5" t="n">
        <v>97</v>
      </c>
    </row>
    <row r="12">
      <c r="A12" s="4" t="inlineStr">
        <is>
          <t>Other intangibles</t>
        </is>
      </c>
      <c r="B12" s="5" t="n">
        <v>10</v>
      </c>
      <c r="C12" s="5" t="n">
        <v>10</v>
      </c>
    </row>
    <row r="13">
      <c r="A13" s="4" t="inlineStr">
        <is>
          <t>Deferred tax liabilities</t>
        </is>
      </c>
      <c r="B13" s="5" t="n">
        <v>170</v>
      </c>
      <c r="C13" s="5" t="n">
        <v>164</v>
      </c>
    </row>
    <row r="14">
      <c r="A14" s="4" t="inlineStr">
        <is>
          <t>Net deferred tax liability</t>
        </is>
      </c>
      <c r="B14" s="6" t="n">
        <v>-114</v>
      </c>
      <c r="C14" s="6" t="n">
        <v>-9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beginning balance</t>
        </is>
      </c>
      <c r="B4" s="7" t="n">
        <v>1.7</v>
      </c>
      <c r="C4" s="7" t="n">
        <v>2.5</v>
      </c>
      <c r="D4" s="7" t="n">
        <v>4.4</v>
      </c>
    </row>
    <row r="5">
      <c r="A5" s="4" t="inlineStr">
        <is>
          <t>Gross increases – tax positions in current periods</t>
        </is>
      </c>
      <c r="B5" s="5" t="n">
        <v>0</v>
      </c>
      <c r="C5" s="5" t="n">
        <v>0</v>
      </c>
      <c r="D5" s="5" t="n">
        <v>0</v>
      </c>
    </row>
    <row r="6">
      <c r="A6" s="4" t="inlineStr">
        <is>
          <t>Settlements and closing of statute of limitations</t>
        </is>
      </c>
      <c r="B6" s="8" t="n">
        <v>-0.1</v>
      </c>
      <c r="C6" s="8" t="n">
        <v>-0.8</v>
      </c>
      <c r="D6" s="8" t="n">
        <v>-1.9</v>
      </c>
    </row>
    <row r="7">
      <c r="A7" s="4" t="inlineStr">
        <is>
          <t>Unrecognized tax benefits ending balance</t>
        </is>
      </c>
      <c r="B7" s="7" t="n">
        <v>1.6</v>
      </c>
      <c r="C7" s="7" t="n">
        <v>1.7</v>
      </c>
      <c r="D7" s="7" t="n">
        <v>2.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Earnings (Loss) Per Share - Additional Information (Detail) - $ / shares</t>
        </is>
      </c>
      <c r="D1" s="2" t="inlineStr">
        <is>
          <t>12 Months Ended</t>
        </is>
      </c>
    </row>
    <row r="2">
      <c r="B2" s="2" t="inlineStr">
        <is>
          <t>Jul. 25, 2016</t>
        </is>
      </c>
      <c r="C2" s="2" t="inlineStr">
        <is>
          <t>Aug. 13, 2014</t>
        </is>
      </c>
      <c r="D2" s="2" t="inlineStr">
        <is>
          <t>Dec. 31, 2022</t>
        </is>
      </c>
      <c r="E2" s="2" t="inlineStr">
        <is>
          <t>Dec. 31, 2021</t>
        </is>
      </c>
      <c r="F2" s="2" t="inlineStr">
        <is>
          <t>Dec. 31, 2020</t>
        </is>
      </c>
      <c r="G2" s="2" t="inlineStr">
        <is>
          <t>Jul. 16, 2007</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4" t="inlineStr">
        <is>
          <t xml:space="preserve"> </t>
        </is>
      </c>
      <c r="D4" s="5" t="n">
        <v>39059198</v>
      </c>
      <c r="E4" s="5" t="n">
        <v>38687094</v>
      </c>
      <c r="F4" s="4" t="inlineStr">
        <is>
          <t xml:space="preserve"> </t>
        </is>
      </c>
      <c r="G4" s="5" t="n">
        <v>21250000</v>
      </c>
    </row>
    <row r="5">
      <c r="A5" s="4" t="inlineStr">
        <is>
          <t>Issuance of common stock in connection with public offering, share</t>
        </is>
      </c>
      <c r="B5" s="5" t="n">
        <v>5000000</v>
      </c>
      <c r="C5" s="5" t="n">
        <v>11000000</v>
      </c>
      <c r="D5" s="4" t="inlineStr">
        <is>
          <t xml:space="preserve"> </t>
        </is>
      </c>
      <c r="E5" s="4" t="inlineStr">
        <is>
          <t xml:space="preserve"> </t>
        </is>
      </c>
      <c r="F5" s="4" t="inlineStr">
        <is>
          <t xml:space="preserve"> </t>
        </is>
      </c>
      <c r="G5" s="4" t="inlineStr">
        <is>
          <t xml:space="preserve"> </t>
        </is>
      </c>
    </row>
    <row r="6">
      <c r="A6" s="4" t="inlineStr">
        <is>
          <t>Common stock issued per share</t>
        </is>
      </c>
      <c r="B6" s="9" t="n">
        <v>15.25</v>
      </c>
      <c r="C6" s="6" t="n">
        <v>11</v>
      </c>
      <c r="D6" s="4" t="inlineStr">
        <is>
          <t xml:space="preserve"> </t>
        </is>
      </c>
      <c r="E6" s="4" t="inlineStr">
        <is>
          <t xml:space="preserve"> </t>
        </is>
      </c>
      <c r="F6" s="4" t="inlineStr">
        <is>
          <t xml:space="preserve"> </t>
        </is>
      </c>
      <c r="G6" s="4" t="inlineStr">
        <is>
          <t xml:space="preserve"> </t>
        </is>
      </c>
    </row>
    <row r="7">
      <c r="A7" s="4" t="inlineStr">
        <is>
          <t>Weighted average number of shares excluded from computation of earnings per share</t>
        </is>
      </c>
      <c r="B7" s="4" t="inlineStr">
        <is>
          <t xml:space="preserve"> </t>
        </is>
      </c>
      <c r="C7" s="4" t="inlineStr">
        <is>
          <t xml:space="preserve"> </t>
        </is>
      </c>
      <c r="D7" s="5" t="n">
        <v>98548</v>
      </c>
      <c r="E7" s="5" t="n">
        <v>31697</v>
      </c>
      <c r="F7" s="5" t="n">
        <v>289759</v>
      </c>
      <c r="G7" s="4" t="inlineStr">
        <is>
          <t xml:space="preserve"> </t>
        </is>
      </c>
    </row>
  </sheetData>
  <mergeCells count="2">
    <mergeCell ref="A1:A2"/>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alculation of Basic and Diluted Earnings Per Share (Detail)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 Attributable to Parent</t>
        </is>
      </c>
      <c r="B4" s="6" t="n">
        <v>391</v>
      </c>
      <c r="C4" s="7" t="n">
        <v>294.3</v>
      </c>
      <c r="D4" s="7" t="n">
        <v>-65.8</v>
      </c>
    </row>
    <row r="5">
      <c r="A5" s="3" t="inlineStr">
        <is>
          <t>Denominator:</t>
        </is>
      </c>
      <c r="B5" s="4" t="inlineStr">
        <is>
          <t xml:space="preserve"> </t>
        </is>
      </c>
      <c r="C5" s="4" t="inlineStr">
        <is>
          <t xml:space="preserve"> </t>
        </is>
      </c>
      <c r="D5" s="4" t="inlineStr">
        <is>
          <t xml:space="preserve"> </t>
        </is>
      </c>
    </row>
    <row r="6">
      <c r="A6" s="4" t="inlineStr">
        <is>
          <t>Weighted average shares outstanding</t>
        </is>
      </c>
      <c r="B6" s="5" t="n">
        <v>37555</v>
      </c>
      <c r="C6" s="5" t="n">
        <v>38362</v>
      </c>
      <c r="D6" s="5" t="n">
        <v>38025</v>
      </c>
    </row>
    <row r="7">
      <c r="A7" s="4" t="inlineStr">
        <is>
          <t>Dilutive effect of stock-based awards</t>
        </is>
      </c>
      <c r="B7" s="5" t="n">
        <v>727</v>
      </c>
      <c r="C7" s="5" t="n">
        <v>547</v>
      </c>
      <c r="D7" s="4" t="inlineStr">
        <is>
          <t xml:space="preserve"> </t>
        </is>
      </c>
    </row>
    <row r="8">
      <c r="A8" s="4" t="inlineStr">
        <is>
          <t>Weighted average shares outstanding adjusted for dilutive securities</t>
        </is>
      </c>
      <c r="B8" s="5" t="n">
        <v>38282</v>
      </c>
      <c r="C8" s="5" t="n">
        <v>38909</v>
      </c>
      <c r="D8" s="5" t="n">
        <v>38025</v>
      </c>
    </row>
    <row r="9">
      <c r="A9" s="3" t="inlineStr">
        <is>
          <t>Earnings Per Share Basic Diluted [Abstract]</t>
        </is>
      </c>
      <c r="B9" s="4" t="inlineStr">
        <is>
          <t xml:space="preserve"> </t>
        </is>
      </c>
      <c r="C9" s="4" t="inlineStr">
        <is>
          <t xml:space="preserve"> </t>
        </is>
      </c>
      <c r="D9" s="4" t="inlineStr">
        <is>
          <t xml:space="preserve"> </t>
        </is>
      </c>
    </row>
    <row r="10">
      <c r="A10" s="4" t="inlineStr">
        <is>
          <t>Earnings Per Share, Basic</t>
        </is>
      </c>
      <c r="B10" s="9" t="n">
        <v>10.41</v>
      </c>
      <c r="C10" s="9" t="n">
        <v>7.67</v>
      </c>
      <c r="D10" s="9" t="n">
        <v>-1.73</v>
      </c>
    </row>
    <row r="11">
      <c r="A11" s="4" t="inlineStr">
        <is>
          <t>Earnings Per Share, Diluted</t>
        </is>
      </c>
      <c r="B11" s="9" t="n">
        <v>10.21</v>
      </c>
      <c r="C11" s="9" t="n">
        <v>7.56</v>
      </c>
      <c r="D11" s="9" t="n">
        <v>-1.7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 4: Inventories The Company primarily uses the last-in, first-out (LIFO) method of valuing inventory. Inventories, at stated LIFO value, were classified at December 31, 2022 and 2021 as follows:
At December 31,
2022 2021
(In millions)
In process and finished products $ 798.5 $ 832.1 If current cost had been used to value inventories, such inventories would have been $ 245 million higher and $ 303 million higher than reported at December 31, 2022 and 2021 , respectively. Approximately 90 % and 88 % of inventories are accounted for under the LIFO method at December 31, 2022 and 2021, respectively. Non-LIFO inventories consist primarily of inventory at our foreign facilities using the moving average cost and the specific cost methods. Substantially all of our inventories consist of finished products. The Company has consignment inventory at certain customer locations, which totaled $ 7.4 million and $ 8.8 million at December 31, 2022 and 2021 , respectively.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ubsequent Events - Additional Information (Detail) - Subsequent Event [Member]</t>
        </is>
      </c>
      <c r="B1" s="2" t="inlineStr">
        <is>
          <t>Feb. 22, 2023 $ / shares</t>
        </is>
      </c>
    </row>
    <row r="2">
      <c r="A2" s="3" t="inlineStr">
        <is>
          <t>Subsequent Event [Line Items]</t>
        </is>
      </c>
      <c r="B2" s="4" t="inlineStr">
        <is>
          <t xml:space="preserve"> </t>
        </is>
      </c>
    </row>
    <row r="3">
      <c r="A3" s="4" t="inlineStr">
        <is>
          <t>Quarterly Cash Dividends Per Share Declared</t>
        </is>
      </c>
      <c r="B3" s="9" t="n">
        <v>0.17</v>
      </c>
    </row>
    <row r="4">
      <c r="A4" s="4" t="inlineStr">
        <is>
          <t>Common Stock [Member]</t>
        </is>
      </c>
      <c r="B4" s="4" t="inlineStr">
        <is>
          <t xml:space="preserve"> </t>
        </is>
      </c>
    </row>
    <row r="5">
      <c r="A5" s="3" t="inlineStr">
        <is>
          <t>Subsequent Event [Line Items]</t>
        </is>
      </c>
      <c r="B5" s="4" t="inlineStr">
        <is>
          <t xml:space="preserve"> </t>
        </is>
      </c>
    </row>
    <row r="6">
      <c r="A6" s="4" t="inlineStr">
        <is>
          <t>Dividends Payable, Date declared</t>
        </is>
      </c>
      <c r="B6" s="4" t="inlineStr">
        <is>
          <t>Feb. 22,  2023</t>
        </is>
      </c>
    </row>
    <row r="7">
      <c r="A7" s="4" t="inlineStr">
        <is>
          <t>Dividend Payable, Date to be paid</t>
        </is>
      </c>
      <c r="B7" s="4" t="inlineStr">
        <is>
          <t>Mar. 16,  2023</t>
        </is>
      </c>
    </row>
    <row r="8">
      <c r="A8" s="4" t="inlineStr">
        <is>
          <t>Dividends Payable, Date of Record</t>
        </is>
      </c>
      <c r="B8" s="4" t="inlineStr">
        <is>
          <t>Mar.  06,  2023</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Valuation and Qualifying Accounts - Valuation and Qualifying Accounts (Detail) - USD ($) $ in Millions</t>
        </is>
      </c>
      <c r="C1" s="2" t="inlineStr">
        <is>
          <t>12 Months Ended</t>
        </is>
      </c>
    </row>
    <row r="2">
      <c r="C2" s="2" t="inlineStr">
        <is>
          <t>Dec. 31, 2022</t>
        </is>
      </c>
      <c r="D2" s="2" t="inlineStr">
        <is>
          <t>Dec. 31, 2021</t>
        </is>
      </c>
      <c r="F2" s="2" t="inlineStr">
        <is>
          <t>Dec. 31, 2020</t>
        </is>
      </c>
    </row>
    <row r="3">
      <c r="A3" s="3" t="inlineStr">
        <is>
          <t>Valuation and Qualifying Accounts Disclosure [Line Items]</t>
        </is>
      </c>
      <c r="C3" s="4" t="inlineStr">
        <is>
          <t xml:space="preserve"> </t>
        </is>
      </c>
      <c r="D3" s="4" t="inlineStr">
        <is>
          <t xml:space="preserve"> </t>
        </is>
      </c>
      <c r="F3" s="4" t="inlineStr">
        <is>
          <t xml:space="preserve"> </t>
        </is>
      </c>
    </row>
    <row r="4">
      <c r="A4" s="4" t="inlineStr">
        <is>
          <t>Deductions from Reserves</t>
        </is>
      </c>
      <c r="C4" s="7" t="n">
        <v>1.2</v>
      </c>
      <c r="D4" s="7" t="n">
        <v>1.1</v>
      </c>
      <c r="F4" s="7" t="n">
        <v>2.3</v>
      </c>
    </row>
    <row r="5">
      <c r="A5" s="4" t="inlineStr">
        <is>
          <t>Allowance for Doubtful Accounts [Member]</t>
        </is>
      </c>
      <c r="C5" s="4" t="inlineStr">
        <is>
          <t xml:space="preserve"> </t>
        </is>
      </c>
      <c r="D5" s="4" t="inlineStr">
        <is>
          <t xml:space="preserve"> </t>
        </is>
      </c>
      <c r="F5" s="4" t="inlineStr">
        <is>
          <t xml:space="preserve"> </t>
        </is>
      </c>
    </row>
    <row r="6">
      <c r="A6" s="3" t="inlineStr">
        <is>
          <t>Valuation and Qualifying Accounts Disclosure [Line Items]</t>
        </is>
      </c>
      <c r="C6" s="4" t="inlineStr">
        <is>
          <t xml:space="preserve"> </t>
        </is>
      </c>
      <c r="D6" s="4" t="inlineStr">
        <is>
          <t xml:space="preserve"> </t>
        </is>
      </c>
      <c r="F6" s="4" t="inlineStr">
        <is>
          <t xml:space="preserve"> </t>
        </is>
      </c>
    </row>
    <row r="7">
      <c r="A7" s="4" t="inlineStr">
        <is>
          <t>Balance at Beginning of Period</t>
        </is>
      </c>
      <c r="C7" s="8" t="n">
        <v>2.2</v>
      </c>
      <c r="D7" s="8" t="n">
        <v>1.7</v>
      </c>
      <c r="F7" s="8" t="n">
        <v>3.5</v>
      </c>
    </row>
    <row r="8">
      <c r="A8" s="4" t="inlineStr">
        <is>
          <t>Additions Charged (Credited) to Income</t>
        </is>
      </c>
      <c r="C8" s="8" t="n">
        <v>1.7</v>
      </c>
      <c r="D8" s="8" t="n">
        <v>1.4</v>
      </c>
      <c r="F8" s="8" t="n">
        <v>0.3</v>
      </c>
    </row>
    <row r="9">
      <c r="A9" s="4" t="inlineStr">
        <is>
          <t>Deductions from Reserves</t>
        </is>
      </c>
      <c r="B9" s="4" t="inlineStr">
        <is>
          <t>[1]</t>
        </is>
      </c>
      <c r="C9" s="8" t="n">
        <v>-0.7</v>
      </c>
      <c r="D9" s="8" t="n">
        <v>-0.9</v>
      </c>
      <c r="F9" s="8" t="n">
        <v>-2.1</v>
      </c>
    </row>
    <row r="10">
      <c r="A10" s="4" t="inlineStr">
        <is>
          <t>Balance at End of Period</t>
        </is>
      </c>
      <c r="C10" s="8" t="n">
        <v>3.2</v>
      </c>
      <c r="D10" s="8" t="n">
        <v>2.2</v>
      </c>
      <c r="F10" s="8" t="n">
        <v>1.7</v>
      </c>
    </row>
    <row r="11">
      <c r="A11" s="4" t="inlineStr">
        <is>
          <t>Valuation Allowance Deferred Tax Assets [Member]</t>
        </is>
      </c>
      <c r="C11" s="4" t="inlineStr">
        <is>
          <t xml:space="preserve"> </t>
        </is>
      </c>
      <c r="D11" s="4" t="inlineStr">
        <is>
          <t xml:space="preserve"> </t>
        </is>
      </c>
      <c r="F11" s="4" t="inlineStr">
        <is>
          <t xml:space="preserve"> </t>
        </is>
      </c>
    </row>
    <row r="12">
      <c r="A12" s="3" t="inlineStr">
        <is>
          <t>Valuation and Qualifying Accounts Disclosure [Line Items]</t>
        </is>
      </c>
      <c r="C12" s="4" t="inlineStr">
        <is>
          <t xml:space="preserve"> </t>
        </is>
      </c>
      <c r="D12" s="4" t="inlineStr">
        <is>
          <t xml:space="preserve"> </t>
        </is>
      </c>
      <c r="F12" s="4" t="inlineStr">
        <is>
          <t xml:space="preserve"> </t>
        </is>
      </c>
    </row>
    <row r="13">
      <c r="A13" s="4" t="inlineStr">
        <is>
          <t>Balance at Beginning of Period</t>
        </is>
      </c>
      <c r="C13" s="5" t="n">
        <v>5</v>
      </c>
      <c r="D13" s="8" t="n">
        <v>6.6</v>
      </c>
      <c r="F13" s="8" t="n">
        <v>13.7</v>
      </c>
    </row>
    <row r="14">
      <c r="A14" s="4" t="inlineStr">
        <is>
          <t>Additions Charged (Credited) to Income</t>
        </is>
      </c>
      <c r="C14" s="4" t="inlineStr">
        <is>
          <t xml:space="preserve"> </t>
        </is>
      </c>
      <c r="D14" s="4" t="inlineStr">
        <is>
          <t xml:space="preserve"> </t>
        </is>
      </c>
      <c r="F14" s="8" t="n">
        <v>-0.4</v>
      </c>
    </row>
    <row r="15">
      <c r="A15" s="4" t="inlineStr">
        <is>
          <t>Deductions from Reserves</t>
        </is>
      </c>
      <c r="C15" s="4" t="inlineStr">
        <is>
          <t xml:space="preserve"> </t>
        </is>
      </c>
      <c r="D15" s="8" t="n">
        <v>-1.6</v>
      </c>
      <c r="E15" s="4" t="inlineStr">
        <is>
          <t>[2]</t>
        </is>
      </c>
      <c r="F15" s="8" t="n">
        <v>-6.7</v>
      </c>
      <c r="G15" s="4" t="inlineStr">
        <is>
          <t>[3]</t>
        </is>
      </c>
    </row>
    <row r="16">
      <c r="A16" s="4" t="inlineStr">
        <is>
          <t>Balance at End of Period</t>
        </is>
      </c>
      <c r="C16" s="6" t="n">
        <v>5</v>
      </c>
      <c r="D16" s="6" t="n">
        <v>5</v>
      </c>
      <c r="F16" s="7" t="n">
        <v>6.6</v>
      </c>
    </row>
    <row r="17"/>
    <row r="18">
      <c r="A18" s="4" t="inlineStr">
        <is>
          <t>[1] Bad debts written off of $ 1.2 million, $ 1.1 million, and $ 2.3 million for the years ended December 31, 2022, 2021, and 2020 , respectively. Reversals of valuation allowances due to change in realizability of state and foreign net operating loss deferred tax assets. Reversals of valuation allowances due to the expiration of state net operating losses and changes to the foreign tax credits.</t>
        </is>
      </c>
    </row>
  </sheetData>
  <mergeCells count="6">
    <mergeCell ref="A1:B2"/>
    <mergeCell ref="C1:G1"/>
    <mergeCell ref="D2:E2"/>
    <mergeCell ref="F2:G2"/>
    <mergeCell ref="A17:F17"/>
    <mergeCell ref="A18:F18"/>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 Valuation and Qualifying Accounts (Parenthetical) (Detail) - USD ($) $ in Millions</t>
        </is>
      </c>
      <c r="B1" s="2" t="inlineStr">
        <is>
          <t>12 Months Ended</t>
        </is>
      </c>
    </row>
    <row r="2">
      <c r="B2" s="2" t="inlineStr">
        <is>
          <t>Dec. 31, 2022</t>
        </is>
      </c>
      <c r="C2" s="2" t="inlineStr">
        <is>
          <t>Dec. 31, 2021</t>
        </is>
      </c>
      <c r="D2" s="2" t="inlineStr">
        <is>
          <t>Dec. 31, 2020</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Bad debts written off</t>
        </is>
      </c>
      <c r="B4" s="7" t="n">
        <v>1.2</v>
      </c>
      <c r="C4" s="7" t="n">
        <v>1.1</v>
      </c>
      <c r="D4" s="7" t="n">
        <v>2.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Note 5: Property, Plant, and Equipment Property, plant, and equipment consisted of the following at December 31, 2022 and 2021:
At December 31,
2022 2021
(In millions)
Land and land improvements $ 66.1 $ 65.0
Buildings and leasehold improvements 158.4 141.2
Machinery, equipment, and other 532.0 475.8
Finance leases 39.0 56.8
Software 19.7 6.6
Construction in progress 83.4 47.4
Total 898.6 792.8
Less: Accumulated depreciation ( 440.2 ) ( 404.5 )
Net property, plant, and equipment $ 458.4 $ 388.3 The Company recognized gains on the sale of assets classified as held for sale of $ 0.4 million, zero , and zero for the years ended December 31, 2022, 2021, and 2020 respectively. The Company had zero and $ 1.2 million of assets held for sale classified within “Prepaid expenses and other current assets” on the Consolidated Balance Sheet as of December 31, 2022 and 2021, respectively. During the year ended December 31, 2021, the Company completed several asset sales in the form of sale-leasebacks to generate cash proceeds that were, in part, utilized to redeem a portion of the 8.50 % senior secured notes due 2028 (the “2028 Notes”), and also in a continued effort to optimize our facility footprint. Each of these sale-leasebacks were for varying periods of time, ranging from 21 months to 15 years , and therefore the Company recorded right of use assets of $ 95.1 million and lease liabilities of $ 86.4 million. See Note 6: Leases for further discussion of the individually significant leaseback transaction. As a result of these transactions, $ 65.4 million of land and building assets, net of accumulated depreciation, were sold for net cash proceeds of $ 163.2 million, resulting in a total gain of $ 107.7 million. The Company also had normal course asset sale activity which generated additional cash proceeds of $ 8.0 million, $ 3.1 million, and $ 0.1 million at December 31, 2022,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6: Leases The Company leases various assets including real estate, trucks, trailers, cars, mobile equipment, processing equipment, and IT equipment. The Company has noncancelable operating leases expiring at various times thr ough 2042 , a nd finance leases expiring at various times through 2028 . Policy Elections &amp; Practical Expedients The Company has made an accounting policy election not to record leases with an initial term of twelve months or less (“short term leases”) on the balance sheet as allowed within ASC 842. Short term lease expense is recognized on a straight-line basis over the lease term. The Company has elected to apply the practical expedient that allows for the combination of lease and non-lease components for all asset classes. Significant Judgments Many of our real estate leases include one or more options to renew, with renewal terms that can extend the lease term from one to 5 years or more . To determine the expected lease term, we include any noncancelable periods within the lease agreement as well as any periods covered by an option t o extend the lease if we are reasonably certain to exercise the option. The equipment leases do not typically include options for renewal but may include options for purchase at the end of the lease. We determine the likelihood of exercising the option for purchase by assessing the option price versus the estimated fair value at the end of the lease term to determine if the option price is advantageous th at we are reasonably certain to exercise it. The depreciable life of finance lease assets and leasehold improvements are limited by the expected lease term, unless there is a transfer of title or purchase option reasonably certain of exercise. Lease payments include fixed payments, the exercise price of a purchase option that is reasonably certain of exercise, variable payments based on a known index, and the amount probable that the Company will owe under a residual value guarantee. Variable lease payments that are not based on a known index are not included in lease payments and are expensed as incurred. The discount rate used to determine the amount of right of use assets, lease liabilities, and lease classification is the interest rate implicit in the lease, when known. If the rate implicit in the lease is not known, the Company will use its incremental borrowing rate defined as the interest rate swap rate that approximates the lease term plus the long-term expected spread on the $ 1.3 billion revolving credit facility amended as of June 29, 2022 (the “Ryerson Credit Facility”). In June 2021, we sold and leased back a group of service center properties located in Delaware, Florida, Kentucky, Minnesota, Missouri, Oklahoma, Pennsylvania, Tennessee, Texas, and Virginia for net proceeds of approximately $ 104 million. The total annual rent for the properties starts at approximately $ 6.4 million per year, with the amount increasing at 1.5 % annually over the 15-year lease term, including, without limitation, during any renewal term. Under the terms of the lease agreement, the Company is responsible for all taxes, insurance, and utilities and is required to adequately maintain the properties for the lease term. The lease includes two renewal options for five years each. The 2021 transaction met the requirements for sale leaseback accounting under ASC 842 and ASC 606. Accordingly, the Company recognized the sale of the properties, which resulted in a gain of approximately $ 62.5 million recorded in the Consolidated Statement of Operations. The related land and buildings were removed from property, plant, and equipment and operating lease assets and liabilities of $ 84.4 million, respectively, were recorded in the Consolidated Balance Sheet. In the third quarter of 2022, a long-term operating lease commenced for a new state-of-the-art facility in Centralia, Washington. The starting annual rent is approximately $ 2.8 million per year, with annual increases of 2.25 % over the 20-year lease term and any renewal terms. The lease includes two renewal options of five years each. Under the terms of the lease agreement, the Company is responsible for all taxes, insurance, and utilities, as well as adequately maintaining the property for the lease term. The initial right of use asset and operating lease liability recorded in the Consolidated Balance Sheet was $ 51.2 million and $ 46.1 million, respectively, the difference of $ 5.1 million is related to a lease prepayment. The following table summarizes the location and amount of lease assets and lease liabilities reported in our Consolidated Balance Sheets as of December 31, 2022 and 2021:
At December 31,
Leases Balance Sheet Location 2022 2021
(In millions)
Assets
Operating lease assets Operating lease assets $ 240.5 $ 211.1
Finance lease assets Property, plant, and equipment, net (a) 26.5 41.2
Total lease assets $ 267.0 $ 252.3
Liabilities
Current
Operating Current portion of operating lease liabilities $ 25.2 $ 24.9
Finance Other accrued liabilities 7.1 12.5
Noncurrent
Operating Noncurrent operating lease liabilities 215.1 184.8
Finance Other noncurrent liabilities 12.0 16.0
Total lease liabilities $ 259.4 $ 238.2 (a) Finance lease assets are recorded net of accumulated amortization of $ 12.6 million and $ 15.6 million as of December 31, 2022 and 2021 , respectively. The following table summarizes the location and amount of lease expense reported in our Consolidated Statements of Operations for the twelve months ended December 31, 2022, 2021 and, 2020:
Year Ended December 31,
Lease Expense Location of Lease Expense Recognized in Income 2022 2021 2020
(In millions)
Operating lease expense Warehousing, delivery, selling, general, and administrative $ 36.8 $ 30.5 $ 23.9
Finance lease expense
Amortization of lease assets Warehousing, delivery, selling, general, and administrative 4.5 5.4 6.4
Interest on lease liabilities Interest and other expense on debt 0.8 1.0 1.2
Variable lease expense Warehousing, delivery, selling, general, and administrative 2.6 2.8 3.1
Short-term lease expense Warehousing, delivery, selling, general, and administrative 2.8 2.7 2.4
Total lease expense $ 47.5 $ 42.4 $ 37.0 The following table presents the maturity analysis of lease liabilities at December 31, 2022:
Maturity of Lease Liabilities Operating Leases (a) Finance Leases
(In millions)
2023 $ 31.5 $ 7.0
2024 31.4 6.4
2025 27.2 3.5
2026 23.1 2.3
2027 22.0 0.8
After 2027 161.2 0.2
Total lease payments 296.4 20.2
Less: Interest (b) ( 57.7 ) ( 1.1 )
Present value of lease liabilities (c) $ 238.7 $ 19.1 (a) There were no operating leases with options to extend lease terms that are reasonably certain of being exercised, and the lease payments excluded an estimated amount of $ 128.8 million of legally binding lease payments for leases signed but not yet commenced. (b) Calculated using the discount rate for each lease. (c) Includes the current portion of $ 25.2 million for operating leases and $ 7.1 million for finance leases. The operating lease payments are net of $ 1.6 million of prepayments, which are recorded within the Right of Use Asset line of the Consolidated Balance Sheet. The following table shows the weighted-average remaining lease term and discount rate for operating and finance leases, respectively, at December 31, 2022 and 2021:
At December 31,
Lease Term and Discount Rate 2022 2021
Weighted-average remaining lease term (years)
Operating leases 11.7 10.4
Finance leases 3.2 2.9
Weighted-average discount rate
Operating leases 3.6 % 3.2 %
Finance leases 3.5 % 3.4 % Information reported in our Consolidated Statement of Cash Flows for the twelve months ended December 31, 2022, 2021, and 2020 is summarized below:
Year Ended December 31,
Other Information 2022 2021 2020
(In millions)
Cash paid for amounts included in the measurement of lease liabilities
Operating cash flows from operating leases $ 34.3 $ 29.7 $ 25.3
Operating cash flows from finance leases 0.8 1.0 1.2
Financing cash flows from finance leases 9.2 10.5 13.1
Assets obtained in exchange for lease obligations:
Operating leases 61.6 129.6 1.6
Finance leases 3.9 15.8 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ite-Live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Definite-Lived Intangible Assets</t>
        </is>
      </c>
      <c r="B4" s="4" t="inlineStr">
        <is>
          <t xml:space="preserve">Note 7: Definite-Lived Intangible Assets The following summarizes the components of definite-lived intangible assets at December 31, 2022 and 2021:
At December 31, 2022 At December 31, 2021
Weighted Average Amortizable Life in Years Gross Accumulated Net Gross Accumulated Net
(In millions)
Amortizable intangible assets
Customer relationships 13.0 $ 73.6 $ ( 47.9 ) $ 25.7 $ 62.3 $ ( 44.5 ) $ 17.8
Developed technology / product know-how 9.4 4.8 ( 3.6 ) 1.2 4.8 ( 3.3 ) 1.5
Non-compete agreements 3.9 0.2 ( 0.1 ) 0.1 0.6 ( 0.5 ) 0.1
Trademarks 13.2 47.6 ( 23.7 ) 23.9 43.1 ( 20.3 ) 22.8
Total definite-lived intangible assets $ 126.2 $ ( 75.3 ) $ 50.9 $ 110.8 $ ( 68.6 ) $ 42.2 Amortization expense related to intangible assets reported in warehousing, delivery, selling, general, and administrative expense in our Consolidated Statements of Operations for the years ended December 31, 2022, 2021, and 2020 was $ 7.2 million, $ 6.7 million, and $ 7.4 million, respectively. Estimated amortization expense related to intangible assets at December 31, 2023, for each of the years in the five year period ending December 31, 2027 and thereafter is as follows:
Estimated Expense
(In millions)
For the year ended December 31, 2023 7.3
For the year ended December 31, 2024 7.1
For the year ended December 31, 2025 6.9
For the year ended December 31, 2026 6.8
For the year ended December 31, 2027 6.2
For the years ended thereafter 1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Note 8: Goodwill Goodwill represents the excess of cost over the fair value of net assets acquired. The following is a summary of changes in the carrying amount of goodwill for the years ended December 31, 2022 and 2021:
Cost Accumulated Carrying
(In millions)
Balance at January 1, 2021 $ 128.6 $ ( 8.3 ) $ 120.3
Acquisitions 3.8 — 3.8
Balance at December 31, 2021 $ 132.4 $ ( 8.3 ) $ 124.1
Acquisitions 5.1 — 5.1
Balance at December 31, 2022 $ 137.5 $ ( 8.3 ) $ 129.2 In 2022, the Company recogniz ed $ 4.7 million of goodwill within the US Reporting unit and $ 0.4 million of goodwill within the Canada Reporting unit. All of the goodwill is deductible for income tax purposes with the exception of goodwill related to the Howard acquisition amounting to $ 0.2 million. See Not e 2: Acquisitions for further information. Pursuant to ASC 350, “ Intangibles – Goodwill and Other, ” we review the recoverability of goodwill annually as of October 1 or whenever significant events or changes occur which might impair the recovery of recorded amounts. Based on our October 1, annual goodwill impairment test, we determined there was no goodwill impairment in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Other Charges</t>
        </is>
      </c>
      <c r="B4" s="4" t="inlineStr">
        <is>
          <t xml:space="preserve">Note 9: Restructuring and Other Charges The following summarizes restructuring accrual activity for the years ended December 31, 2022, 2021, and 2020:
Employee Tenancy Total
(In millions)
Balance at January 1, 2020 $ 1.0 $ 0.9 $ 1.9
Restructuring charges 2.2 — 2.2
Cash payments ( 2.7 ) ( 0.3 ) ( 3.0 )
Addition to reserve — 0.1 0.1
Balance at December 31, 2020 $ 0.5 $ 0.7 $ 1.2
Cash payments ( 0.5 ) — ( 0.5 )
Balance at December 31, 2021 $ — $ 0.7 $ 0.7
Cash payments — ( 0.1 ) ( 0.1 )
Balance at December 31, 2022 $ — $ 0.6 $ 0.6 2022 During 2022, the Company paid $ 0.1 million of tenancy-related costs for a facility closed in 2015. The remaining reserve balance of $ 0.6 million is expected to be paid through 2025. 2021 During 2021, the Company paid the remaining $ 0.5 million of employee-related costs related to prior year staff reductions. 2020 In 2020, the Company recorded a $ 2.2 million charge for employee-related costs primarily for severance costs for corporate staff reductions. The Company paid $ 1.9 million of the employee costs related to these actions. In addition, the Company paid $ 0.8 million related to 2019 staff reductions. During 2020, the Company also paid $ 0.3 million for costs related to facilities closed in prior years and recorded an addition of $ 0.1 million to the reserve for tenancy-related costs, which was charged to warehousing, delivery, selling, general, and administrative expense in the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10: Debt Long-term debt consisted of the following at December 31, 2022 and 2021:
At December 31,
2022 2021
(In millions)
Ryerson Credit Facility $ 365.0 $ 316.0
8.50% Senior Secured Notes due 2028 — 300.0
Foreign debt 4.0 27.0
Other debt 4.0 6.0
Unamortized debt issuance costs and discounts ( 6.0 ) ( 9.7 )
Total debt 367.0 639.3
Less:
Short-term foreign debt 4.0 27.0
Other short-term debt 1.8 1.8
Total long-term debt $ 361.2 $ 610.5 The principal payments required to be made on debt during the next five fiscal years are shown below:
Amount
(In millions)
For the year ended December 31, 2023 $ 5.8
For the year ended December 31, 2024 2.2
For the year ended December 31, 2025 —
For the year ended December 31, 2026 —
For the year ended December 31, 2027 365.0
For the years ended thereafter — Ryerson Credit Facility On June 29, 2022 Ryerson entered into a fifth amendment of its revolving credit facility to among other things, increase the facility size from $ 1.0 billion to $ 1.3 billion and to extend the maturity date from November 5, 2025 to June 29, 2027 (as amended, the “Ryerson Credit Facility” or “Credit Facility”). This fifth amendment maintains the ability to convert up to $ 100 million of commitments under the Ryerson Credit Facility into a “first-in, last-out” sub-facility (the “FILO Facility”). Subject to certain limitations, such conversion can be made from time to time (but no more than twice in the aggregate) prior to the date that is two years after June 29, 2022. At December 31, 2022 , Ryerson had $ 365.0 million of outstanding borrowings, $ 16 million of letters of credit issued, and $ 826 million available under the Ryerson Credit Facility compared to $ 316.0 million of outstanding borrowings, $ 14 million of letters of credit issued, and $ 670 million available at December 31, 2021 . Total credit availability is limited by the amount of eligible accounts receivable, inventory, and qualified cash pledged as collateral under the agreement insofar as Ryerson is subject to a borrowing base comprised of the aggregate of these three amounts, less applicable reserves. Eligible accounts receivable, at any date of determination, is comprised of the aggregate value of all accounts directly created by a borrower in the ordinary course of business arising out of the sale of goods or the rendering of services, each of which has been invoiced, with such receivables adjusted to exclude various ineligible accounts, including, among other things, those to which a borrower (or guarantor, as applicable) does not have sole and absolute title and accounts arising out of a sale to an employee, officer, director, or affiliate of a borrower (or guarantor, as applicable). Eligible inventory, at any date of determination, is comprised of the net orderly liquidation value of all inventory owned by a borrower. Qualified cash consists of cash in an eligible deposit account that is subject to customary restrictions and liens in favor of the lenders. Amounts outstanding under the Ryerson Credit Facility bear interest at (i) a rate determined by reference to (A) the base rate (the highest of the Federal Funds Rate plus 0.50 %, Bank of America’s prime rate, and the Term Secured Overnight Financing Rate (“SOFR”) plus 1.00 %) or (B) a Term SOFR rate or (ii) for Ryerson Holding’s Canadian subsidiary that is a borrower, (A) the prime rate or base rate (the highest of the Federal Funds Rate plus 0.50 %, Bank of America-Canada Branch’s commercial loan rate, and the Term SOFR rate plus 1.00 %), (B) a Term SOFR rate (for loans denominated in Dollars), or (C) the Canadian Dollar Offered Rate (“CDOR”) (for loans denominated in Canadian Dollars). The spread over the base rate is between 0.25 % and 0.50 % and the spread over the SOFR and CDOR rates is between 1.25 % and 1.50 %, depending on the amount available to be borrowed under the Ryerson Credit Facility; provided that such spreads shall be reduced by 0.125 % if the leverage ratio set forth in the most recently delivered compliance certificate is less than or equal to 3.50 to 1.00. The spread with respect to the FILO Facility, if any, will be determined at the time the commitments under the Ryerson Credit Facility are converted into such FILO Facility. Ryerson also pays commitment fees on amounts not borrowed at a rate of 0.20 %. Overdue amounts and all amounts owed during the existence of a default bear interest at 2.00 % above the rate otherwise applicable thereto. Loans advanced under the FILO Facility may only be prepaid if all then outstanding revolving loans are repaid in full. At times, we may attempt to minimize interest rate risk exposure through the utilization of interest rate swaps, which are derivative financial instruments. In June 2019 , we entered into an interest rate swap to fix interest on $ 60 million of our floating rate debt under the Ryerson Credit Facility at a LIBOR rate of 1.729 % through June 2022 . In November 2019 , we entered into second interest rate swap to fix interest on $ 100 million of our floating rate debt under the Ryerson Credit Facility at a LIBOR rate of 1.539 % through November 2022 . In August 2022 , the second interest swap was terminated and as such, we had no interest rate swap instruments outstanding as of December 31, 2022. The weighted average interest rate on the outstanding borrowings under the Ryerson Credit Facility including any interest rate swaps was 5.6 % and 2.5 % at December 31, 2022 and December 31, 2021, respectively. Borrowings under the Ryerson Credit Facility are secured by first-priority liens on all of the inventory, accounts receivables, lockbox accounts, and related assets of the borrowers and the guarantors. The Ryerson Credit Facility also contains covenants that, among other things, restrict Ryerson Holding and its restricted subsidiaries with respect to the incurrence of debt, the creation of liens, transactions with affiliates, mergers and consolidations, sales of assets, and acquisitions. The Ryerson Credit Facility also requires that, if availability under the Ryerson Credit Facility declines to a certain level, Ryerson maintain a minimum fixed charge coverage ratio as of the end of each fiscal quarter. The Ryerson Credit Facility contains events of default with respect to, among other things, default in the payment of principal when due or the payment of interest, fees, and other amounts due thereunder after a specified grace period, material misrepresentations, failure to perform certain specified covenants, certain bankruptcy events, the invalidity of certain security agreements or guarantees, material judgments, the occurrence of a change of control of Ryerson, and a cross-default to other financing arrangements. If such an event of default occurs, the lenders under the Ryerson Credit Facility will be entitled to various remedies, including acceleration of amounts outstanding under the Ryerson Credit Facility and all other actions permitted to be taken by secured creditors. The lenders under the Ryerson Credit Facility could reject a borrowing request if any event, circumstance, or development has occurred that has had or could reasonably be expected to have a material adverse effect on the Company. If Ryerson Holding, JT Ryerson, any of the other borrowers, or any restricted subsidiaries of JT Ryerson becomes insolvent or commences bankruptcy proceedings, all amounts borrowed under the Ryerson Credit Facility will become immediately due and payable. Net repayments of short-term borrowings that are reflected in the Consolidated Statements of Cash Flows represent borrowings under the Ryerson Credit Facility with original maturities less than three months. 2022 and 2028 Notes On July 22, 2020, JT Ryerson issued $ 500 million in aggregate principal amount of its 2028 Senior Secured Notes. The net proceeds from the issuance of the 2028 Notes, along with available cash, were used to (i) redeem all of the 11.0 % Senior Secured Notes due 2022 (“2022 Notes”) and (ii) pay related transaction fees, expenses, and premiums. The Company completed a series of repurchases and redemptions between the fourth quarter of 2020 and the third quarter of 2022, as discussed below, in which the entire principal balance of the 2028 Notes was repaid, bringing the balance to zero as of December 31, 2022. The Company applied the provisions of ASC 470-50, “Modifications and Extinguishments” in accounting for the issuance of the 2028 Notes and redemption of the 2022 Notes. It was determined that while the issuance was private, the terms of the issuance were similar to a public debt issuance due to the facts that (i) no single investor or small group of investors held a significant concentration of both the old and the new debt, (ii) none of the old investors were included in negotiations with the underwriter in setting the terms of the debt issuance, and (iii) the old investors had the opportunity to participate in the new issuance in the same manner as new investors. As the issuance was similar to a public debt issuance, extinguishment accounting was applied. The Company recorded a $ 17.1 million loss within other income and (expense), net on the Consolidated Statement of Operations during the third quarter of 2020, which consisted of the redemption fees paid to the creditors and unamortized debt issuance costs written off related to the 2022 Notes. Additionally, the costs incurred with third parties for arrangement fees, legal, and other services related to the 2028 Notes were capitalized and were amortized over the life of the new debt using the effective interest method. During the fourth quarter of 2020, JT Ryerson completed a partial redemption of $ 50 million of aggregate principal amount of 103.000 % of the principal amount of the notes redeemed, plus accrued and unpaid 100 million of aggregate principal amount of the 2028 Notes at a redemption price in cash of 104.000 % of the principal amount of the notes redeemed, plus accrued and unpaid interest to, but not including, the redemption date. JT Ryerson funded the partial redemption using the proceeds of a sale leaseback transaction that closed on June 9, 2021. See Note 6: Leases for further discussion of the sale leaseback transaction. Further, on July 23, 2021, JT Ryerson completed a partial redemption of $ 50 million aggregate principal amount of the 2028 Notes at a redemption price in cash of 103.000 % of the principal amount of the notes redeemed, plus accrued and unpaid interest to, but not including, the redemption date. JT Ryerson funded this redemption with cash available on hand. As a result, $ 300 million in aggregate principal amount of the 2028 Notes remained outstanding at December 31, 2021. During the first six months of 2022, a principal amount of $ 250.0 million of the 2028 Notes were repurchased for $ 267.7 million and retired. The second quarter 2022 repurchases included a completed tender offer in which $ 132.2 million of the 2028 Notes were tendered for $ 140.8 million. Including $ 2.1 million of debt issuance costs written off as part of the transaction, the total loss related to the tender offer was $ 10.7 million. In the third quarter of 2022, the Company redeemed the final $ 50.0 million in aggregate principal amount of the 2028 Notes for $ 51.5 million, which was at a redemption price of 103.000 % of the principal amount, resulting in the recognition of a $ 1.5 million loss. The 2022 repurchases resulted in the recognition of a $ 21.3 million loss on the Consolidated Statements of Operations. Additional debt issuance costs of $ 2.6 million related to non-tender repurchases were written off and recognized within interest and other expense on debt in the Consolidated Statement of Operations for the year ended December 31, 2022. As a result of these redemptions, there are no 2028 Notes outstanding as of December 31, 2022. While outstanding, the 2028 Notes bore interest at a rate of 8.50 % per annum. Upon issuance, the Company evaluated the redemption options within the 2028 Notes for embedded derivatives and determined that one redemption option required bifurcation as it is not clearly and closely related to the debt agreement. The Company determined the fair value of the embedded derivative as of December 31, 2021, was $ 0.2 million which was recorded within other current assets in the Consolidated Balance Sheet. The 2028 Notes are no longer outstanding, therefore, as of December 31, 2022, the fair value of the embedded derivative is zero with the change of $ 0.2 million recognized within other income and (expense), net on the Consolidated Statement of Operations. Refer to Note 15: Derivatives and Fair Value Measurements for further discussion of the embedded derivative Foreign Debt A t December 31, 2022 , Ryerson China’s total foreign borrowings were $ 4.0 million, which were owed to banks in Asia at a weighted average interest rate of 3.6 % per annum and secured by inventory and property, plant, and equipment. At December 31, 2021, Ryerson China’s total foreign borrowings were $ 27.0 million, which were owed to banks in Asia at a weighted average interest rate of 3.6 % per annum and secured by inventory and property, plant, and equipment. Availability under Ryerson China’s credit facility was $ 44 million and $ 20 million at December 31, 2022 and 2021 , respectively. Letters of credit issued by our foreign subsidiaries totaled $ 4 million and $ 6 million at December 31, 2022 and 2021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 xml:space="preserve">Note 11: Employee Benefits The Company accounts for its pension and postretirement plans in accordance with FASB ASC 715, “ Compensation – Retirement Benefits ” (“ASC 715”). In addition to requirements for an employer to recognize in its Consolidated Balance Sheet an asset for a plan’s overfunded status or a liability for a plan’s underfunded status and to recognize changes in the funded status of a defined benefit postretirement plan in the year in which the changes occur, ASC 715 requires an employer to measure a plan’s assets and its obligations that determine its funded status as of the end of the employer’s fiscal year. Prior to January 1, 1998, the Company’s non-contributory defined benefit pension plan (“Ryerson Pension Plan” or “RPP”) covered certain employees, retirees, and their beneficiaries. Benefits provided to participants of the plan were based on pay and years of service for salaried employees and years of service and a fixed rate or a rate determined by job grade for all wage employees, including employees under collective bargaining agreements. Effective January 1, 1998, the Company froze the benefits accrued under its defined benefit pension plan for certain salaried employees and instituted a defined contribution plan. Effective March 31, 2000, benefits for certain salaried employees of J. M. Tull Metals Company and AFCO Metals, subsidiaries that were merged into JT Ryerson, were similarly frozen, with the employees becoming participants in the Company’s defined contribution plan. Employees who vested in their benefits accrued under the defined benefit plan at December 31, 1997 and March 31, 2000, are entitled to those benefits upon retirement. The Company offers a defined contribution plan to eligible employees. For the years ended December 31, 2022, 2021, and 2020 , expense recognized for the defined contribution plans was $ 9.4 million, $ 8.9 million, and $ 4.3 million, respectively. The company match on defined contribution plans was suspended for a portion of 2020 as part of the Company’s pandemic response, resulting in decreased expense in 2020. Effective September 28, 2020, the Ryerson Pension Plan purchased $ 95.2 million of annuities on behalf of a portion of plan participants which resulted in settlement accounting. The pension plan was remeasured as of September 30, 2020. The remeasurement resulted in a settlement loss of $ 52.5 million. At the time of remeasurement, the discount rate decreased from 3.15 % to 2.59 % and the expected long-term rate of return on pension assets decreased from 5.75 % to 5.25 %. Effective December 1, 2020, Ryerson offered a lump sum payout to terminated vested participants of the Ryerson Pension Plan. Lump sums of $ 19.7 million were paid out to plan participants that elected the lump sum option in early December 2020 and the pension plan was remeasured as of November 30, 2020. The remeasurement resulted in a settlement loss of $ 10.5 million. At the time of remeasurement, the discount rate decreased from 2.59 % to 2.42 % and the expected long-term rate of return on pension assets decreased from 5.25 % to 5.15 %. Effective September 24, 2021, the Ryerson Pension Plan purchased $ 206.6 million of annuities on behalf of a portion of plan participants which, due to the size of the transaction, resulted in settlement accounting. The pension plan was remeasured as of September 30, 2021. The remeasurement resulted in a settlement loss of $ 98.3 million. As a result of the remeasurement, the discount rate increased from 2.42 % to 2.80 % and the expected long-term rate of return on pension assets decreased from 5.05 % to 4.35 %. Central Steel and Wire Company (“CSW”), a subsidiary of JT Ryerson, also has a non-contributory defined benefit pension plan (“Central Steel and Wire Retirement Plan” or “CSWPP”), which covers certain employees, retirees, and their beneficiaries. CSWPP paid $ 2.6 million in lump sums and annuity purchases during 2022 , $ 7.5 million in 2021 , and $ 14.3 million in 2020. Because the payout was less than the fiscal year service cost plus interest in 2022, settlement accounting was not reflected at the year ended 2022. Conversely, because the payouts were more than the fiscal year service cost plus interest in 2021 and 2020 , settlement accounting was reflected at each year end resulting in a settlement loss of $ 0.4 million and $ 2.9 million in 2021 and 2020, respectively. The payouts in 2022, 2021, and 2020 are based on normal, recurring activity for the CSWPP therefore, they have been reflected within the benefits paid lines of the pension obligation and pension asset rollforward table below. The Company’s U.S. other postretirement benefit plans include the Ryerson Postretirement Welfare Plans (“Ryerson OPEB”) and Central Steel and Wire Postretirement Medical Plan (“CSW OPEB”). The Company has other deferred employee benefit plans, including supplemental pension plans, the liability for which totaled $ 11.4 million and $ 14.3 million at December 31, 2022 and 2021, respectively. Summary of Assumptions and Activity The tables included below provide reconciliations of benefit obligations and fair value of plan assets of the Company plans as well as the funded status and components of net periodic benefit costs for each period related to each plan. The Company uses a December 31 measurement date to determine the pension and other postretirement benefit information. The Company had additional measurement dates of September 30, 2021, November 30, 2020, and September 30, 2020 due to the annuitization and lump sum transactions described above. The expected rate of return on plan assets is determined based on the market-related value of the assets, recognizing any gains or losses over a four year period. The assumptions used to determine benefit obligations at the end of the periods and net periodic benefit costs for the Pension Benefits for U.S. plans were as follows:
Ryerson Pension Plan Year Ended December 31, 2022 Year Ended December 31, 2021 January 1 to September 30, 2021 Year Ended December 31, 2020 October 1 to November 30, 2020 January 1 to September 30, 2020
Discount rate for calculating obligations 5.28 % 2.84 % 2.80 % 2.42 % 2.42 % 2.59 %
Discount rate for calculating service cost 2.97 2.95 2.61 2.59 2.76 3.38
Discount rate for calculating interest cost 2.28 2.08 1.72 1.76 1.87 2.72
Expected rate of return on plan assets 4.85 4.35 5.05 5.15 5.25 5.75
Rate of compensation increase – benefit obligations 3.00 3.00 3.00 3.00 3.00 3.00
Rate of compensation increase – net periodic benefit cost 3.00 3.00 3.00 3.00 3.00 3.00
Central Steel and Wire Retirement Plan Year Ended December 31, 2022 Year Ended December 31, 2021 Year Ended December 31, 2020
Discount rate for calculating obligations 5.45 % 3.27 % 3.09 %
Discount rate for calculating service cost 3.33 3.20 3.63
Discount rate for calculating interest cost 3.10 2.76 3.33
Expected rate of return on plan assets 1.80 2.05 3.20
Rate of compensation increase – benefit obligations 3.00 3.00 3.00
Rate of compensation increase – net periodic benefit cost 3.00 3.00 3.00 The expected rate of return on plan assets is 6.05 % for RPP and 3.80 % for CSWPP for 2023. The assumptions used to determine benefit obligations at the end of the periods and net periodic benefit costs for the Other Postretirement Benefits, primarily health care, for U.S. plans were as follows:
Ryerson Postretirement Welfare Plans Year Ended December 31, 2022 Year Ended December 31, 2021 Year Ended December 31, 2020
Discount rate for calculating obligations 5.29 % 2.84 % 2.45 %
Discount rate for calculating service cost 3.08 2.80 3.37
Discount rate for calculating interest cost 2.22 1.68 2.66
Rate of compensation increase – benefit obligations 3.00 3.00 3.00
Rate of compensation increase – net periodic benefit cost 3.00 3.00 3.00
Central Steel and Wire Postretirement Medical Plan Year Ended December 31, 2022 Year Ended December 31, 2021 Year Ended December 31, 2020
Discount rate for calculating obligations 5.26 % 2.79 % 2.37 %
Discount rate for calculating service cost 3.00 2.68 3.30
Discount rate for calculating interest cost 2.16 1.67 2.63 The assumptions used to determine benefit obligations at the end of the periods and net periodic benefit costs for the Pension Benefits for Canadian plans were as follows:
Year Ended December 31,
2022 2021 2020
Salaried Bargaining Salaried Bargaining Salaried Bargaining
Discount rate for calculating obligations 5.17 % 5.17 % 2.85 % 2.85 % 2.32 % 2.34 %
Discount rate for calculating net periodic benefit cost 2.85 2.85 2.32 2.34 3.00 3.01
Expected rate of return on plan assets 4.25 2.25 4.25 1.75 4.75 3.00
Rate of compensation increase 3.00 3.00 3.00 3.00 3.00 3.00 The expected rate of return on Canadian plan assets for 2023 is 6.00 % for the Ryerson Salaried Plan (approximately 80 % of total Canadian plan assets) and 4.25 % for the Ryerson Bargaining Unit Plan (approximately 20 % of total Canadian plan assets). The assumptions used to determine benefit obligations at the end of the periods and net periodic benefit costs for the Other Postretirement Benefits, primarily healthcare, for Canadian plans were as follows:
Year Ended December 31,
2022 2021 2020
Discount rate for calculating obligations 5.16 % 2.75 % 2.19 %
Discount rate for calculating net periodic benefit cost 2.75 2.19 2.97
Rate of compensation increase 3.00 3.00 3.00
Year Ended December 31,
Pension Benefits Other Benefits
2022 2021 2022 2021
(In millions)
Change in Benefit Obligation
Benefit obligation at beginning of year $ 429.6 $ 674.7 $ 59.3 $ 68.3
Service cost 2.8 3.5 0.4 0.5
Interest cost 9.8 11.1 1.3 1.1
Actuarial gain ( 88.4 ) ( 10.0 ) ( 18.6 ) ( 7.0 )
Effect of changes in exchange rates ( 2.4 ) 0.2 ( 0.6 ) 0.1
Company restructuring 0.2 — — —
Annuities purchased and lump sums paid — ( 203.6 ) — —
Benefits paid (net of participant contributions and subsidies) ( 25.3 ) ( 46.3 ) ( 3.4 ) ( 3.7 )
Benefit obligation at end of year $ 326.3 $ 429.6 $ 38.4 $ 59.3
Accumulated benefit obligation at end of year $ 320.6 $ 421.2 N/A N/A
Change in Plan Assets
Plan assets at fair value at beginning of year $ 333.8 $ 520.3 $ — $ —
Actual return on plan assets ( 59.5 ) 39.5 — —
Employer contributions 6.8 23.7 3.4 3.7
Effect of changes in exchange rates ( 2.5 ) 0.2 — —
Annuities purchased and lump sums paid — ( 203.6 ) — —
Benefits paid (net of participant contributions and refunds) ( 25.3 ) ( 46.3 ) ( 3.4 ) ( 3.7 )
Plan assets at fair value at end of year $ 253.3 $ 333.8 $ — $ —
Reconciliation of Amount Recognized
Funded status $ ( 73.0 ) $ ( 95.8 ) $ ( 38.4 ) $ ( 59.3 )
Amounts recognized in balance sheet consist of:
Non-current assets $ 1.1 $ 0.9 $ — $ —
Current liabilities — — ( 3.8 ) ( 5.1 )
Non-current liabilities ( 74.1 ) ( 96.7 ) ( 34.6 ) ( 54.2 )
Net benefit liability at the end of the year $ ( 73.0 ) $ ( 95.8 ) $ ( 38.4 ) $ ( 59.3 ) Canadian benefit obligations represented $ 32.8 million and $ 44.5 million of the Company’s total Pension Benefits obligations at December 31, 2022 and 2021 , respectively. Canadian plan assets represented $ 34.0 million and $ 44.5 million of the Company’s total plan assets at fair value at December 31, 2022 and 2021 , respectively. In addition, Canadian benefit obligations represented $ 5.7 million and $ 13.5 million of the Company’s total Other Benefits obligation at December 31, 2022 and 2021, respectively. The pension benefit obligations recorded as of December 31, 2022 and 2021 were impacted by changes in assumptions. During the year ended December 31, 2022 the pension benefit obligation decreased by $ 89.3 million due to an increase in the discount rate and increased by $ 6.3 million due to updated demographic information for the participants in the plan. During the year ended December 31, 2021 the pension benefit obligation decreased by $ 18.2 million due to an increase in the discount rate and increased by $ 9.8 million due to updated mortality tables. Amounts recognized in accumulated other comprehensive income (loss) at December 31, 2022 and 2021 consist of the following:
At December 31,
Pension Benefits Other Benefits
2022 2021 2022 2021
(In millions)
Amounts recognized in accumulated other
Net actuarial loss (gain) $ 149.0 $ 173.0 $ ( 54.7 ) $ ( 42.2 )
Prior service credit — — — ( 0.1 )
Net loss (gain) $ 149.0 $ 173.0 $ ( 54.7 ) $ ( 42.3 ) Amounts recognized in other comprehensive income (loss) for the years ended December 31, 2022 and 2021 consist of the following:
Year Ended December 31,
Pension Benefits Other Benefits
2022 2021 2022 2021
(In millions)
Amounts recognized in other comprehensive
Net actuarial gain $ ( 15.4 ) $ ( 28.7 ) $ ( 18.4 ) $ ( 7.0 )
Amortization of net actuarial loss (gain) ( 8.0 ) ( 14.0 ) 5.8 6.0
Amortization of prior service cost — — 0.1 0.5
Settlement charge — ( 98.7 ) — —
Net gain $ ( 23.4 ) $ ( 141.4 ) $ ( 12.5 ) $ ( 0.5 ) For benefit obligation measurement purposes for Ryerson U.S. plans at December 31, 2022 , the annual rate of increase in the per capita cost of covered health care benefits for participants under 65 was 7.3 percent, grading down to 4.5 percent in 2031 , the level at which it is expected to remain. The rate for participants over 65 was 7.8 percent grading down to 4.5 percent in 2031 . For measurement purposes for U.S. plans at December 31, 2021 , the annual rate of increase in the per capita cost of covered health care benefits for participants under 65 was 6.1 percent, grading down to 4.5 percent in 2030 , the level at which it is expected to remain. The rate for participants over 65 was 6.3 percent grading down to 4.5 percent in 2030 . For benefit obligation measurement purposes for Canadian plans, at December 31, 2022 , the annual rate of increase in the per capita cost of covered health care benefits ranged from 4.5 to 4.9 percent per annum, grading up to a range of 5.3 to 5.6 percent in 2026 , and then down to 4.1 in 2040 , the level at which it is expected to remain. For benefit obligation measurement purposes for Canadian plans, at December 31, 2021 , the annual rate of increase in the per capita cost of covered health care benefits was 7.0 percent per annum, grading down to 4.5 percent in 2033 , the level at which it is expected to remain. The components of the Company’s net periodic benefit cost for the years ended December 31, 2022, 2021, and 2020 are as follows:
Year Ended December 31,
Pension Benefits Other Benefits
2022 2021 2020 2022 2021 2020
(In millions)
Components of net periodic benefit cost
Service cost $ 2.8 $ 3.5 $ 3.4 $ 0.4 $ 0.5 $ 0.6
Interest cost 9.8 11.1 18.7 1.3 1.1 1.7
Expected return on assets ( 13.3 ) ( 20.7 ) ( 30.6 ) — — —
Recognized actuarial loss (gain) 8.0 14.0 16.4 ( 5.9 ) ( 6.0 ) ( 6.9 )
Amortization of prior service cost (credit) — - 0.1 ( 0.1 ) ( 0.5 ) ( 2.2 )
Settlement expense — 98.7 65.9 — — —
Net periodic benefit cost (credit) $ 7.3 $ 106.6 $ 73.9 $ ( 4.3 ) $ ( 4.9 ) $ ( 6.8 ) The assumed health care cost trend rate has an effect on the amounts reported for the health care plans. For purposes of determining net periodic benefit cost for U.S plans, the annual rate of increase in the per capita cost of covered health care benefits for pre-65 and post-65 participants was 6.1 percent and 6.3 percent, respectively, grading down to 4.5 percent in 2030 , the level at which it is expected to remain. For purposes of determining net periodic benefit cost for Canadian plans, the annual rate of increase in the per capita cost of covered health care benefits ranged from 4.5 to 4.9 percent per annum, grading up to a range of 5.3 to 5.6 percent in 2026 , and then down to 4.1 in 2040 , the level at which it is expected to remain. Pension Trust Assets The expected long-term rate of return on pension trust assets is 3.80 % to 6.05 % based on the historical investment returns of the trust, the forecasted returns of the asset classes, and a survey of comparable pension plan sponsors. The Company’s pension trust asset allocations at December 31, 2022 and 2021, by asset category were as follows:
Trust Assets at
2022 2021
Equity securities 30 % 29 %
Debt securities 51 51
Real Estate 12 13
Other 7 7
Total 100 % 100 % The investment policies and plan asset target allocations are established by Ryerson’s internal management Employee Benefits Committee, as delegated by the Board of Directors, in consultation with investment advisors. The Employee Benefits Committee provides on-going oversight of the plan assets in accordance with the approved policies and asset allocation ranges and has the authority to appoint and dismiss investment managers. The investment policy objectives are to seek a competitive rate of return relative to an appropriate level of risk depending on the funded status of each plan and the timing of expected benefit payments. As plan funded status improves, the asset allocations will move along a predetermined, de-risking glide path that reallocates capital from growth assets to fixed income assets in order to preserve asset gains and reduce funded status volatility. The currently approved asset investment classes are cash, fixed income, domestic equities, international equities, real estate, private equities, and hedge funds of funds. The approved weighted-average target ranges and allocations as of the December 31, 2022 measurement date were as follows:
Range Target
Equity securities 0 - 39 % 30 %
Debt securities 50 - 100 57
Real estate 0 - 11 9
Other 0 - 6 4
Total 100 % The fair value of our pension plan assets at December 31, 2022 by asset category are as follows. See Note 15 for the definitions of Level 1, 2, and 3 fair value measurements.
Fair Value Measurements at
Asset Category Total Level 1 Level 2 Level 3
(In millions)
Cash and cash equivalents $ 6.2 $ 6.2 $ — $ —
Equity securities:
US large cap 24.3 — 24.3 —
US small/mid cap 4.2 — 4.2 —
International companies 17.9 — 17.9 —
Global companies 30.9 — 30.9 —
Fixed income securities:
Investment grade debt 129.3 — 129.3 —
Non investment grade debt 1.2 — 1.2 —
Real estate 0.6 — 0.6 —
Investments valued at net asset value 38.7 — — —
Total $ 253.3 $ 6.2 $ 208.4 $ — The fair value of our pension plan assets at December 31, 2021 by asset category are as follows:
Fair Value Measurements at
Asset Category Total Level 1 Level 2 Level 3
(In millions)
Cash and cash equivalents $ 10.3 $ 10.3 $ — $ —
Equity securities:
US large cap 30.8 — 30.8 —
US small/mid cap 5.2 — 5.2 —
International companies 22.3 — 22.3 —
Global companies 39.6 — 39.6 —
Fixed income securities:
Investment grade debt 167.3 — 167.3 —
Non investment grade debt 1.3 — 1.3 —
Real estate 0.7 — 0.7 —
Investments valued at net asset value 56.3 — — —
Total $ 333.8 $ 10.3 $ 267.2 $ — The pension assets classified as Level 2 investments in 2022 and 2021 were part of common collective trust investments. Certain investments that are measured at fair value using the net asset value per share practical expedient have not been classified in the fair value hierarchy in accordance with ASU 2015-07, “ Disclosures for Investments in Certain Entities That Calculate Net Asset Value per Share (or Its Equivalent) .” Securities listed on one or more national securities exchanges are valued at their last reported sales price on the date of valuation. If no sale occurred on the valuation date, the security is valued at the mean of the last “bid” and “ask” prices on the valuation date. Corporate and government bonds which are not listed or admitted to trading on any securities exchanges are valued at the average mean of the last bid and ask prices on the valuation date based on quotations supplied by recognized quotation services or by reputable broker dealers. The non-publicly traded securities, other securities, or instruments for which reliable market quotations are not available are valued at each investment manager’s discretion. Valuations will depend on facts and circumstances known as of the valuation date and application of certain valuation methods. Contributions The Company contributed $ 6.8 million, $ 23.7 million, and $ 7.1 million for the years ended December 31, 2022, 2021, and 2020 , respectively, to improve the funded status of the plans. The Company anticipates that it will have a minimum required pension contribution funding of approximately $ 8.6 million in 2023. Estimated Future Benefit Payments
Pension Other
(In millions)
2023 $ 33 $ 4
2024 29 4
2025 27 3
2026 27 3
2027 27 3
2028-2032 129 15 Multiemployer Pension and Other Postretirement Plans We participate in two multiemployer pension plans covering 27 employees at 4 locations . Total contributions to the plans were $ 0.3 million, $ 0.4 million, and $ 0.3 million for the years ended 2022, 2021, and 2020 , respectively. Our contributions represent less than 5 % of the total contributions to the plans. The Company maintains positive employee relations at all locations. During 2012, the Company exited and reentered the pension plan at one of the covered locations in an effort to reduce the overall pension liability. The transaction resulted in a withdrawal liability of $ 1.0 million, which will be paid over a period of 25 years. The balance of the withdrawal liability was $ 0.4 million as of both December 31, 2022 and 2021 . The Company’s participation in these plans is not material to our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6323.6</v>
      </c>
      <c r="C4" s="7" t="n">
        <v>5675.3</v>
      </c>
      <c r="D4" s="7" t="n">
        <v>3466.6</v>
      </c>
    </row>
    <row r="5">
      <c r="A5" s="4" t="inlineStr">
        <is>
          <t>Cost of materials sold</t>
        </is>
      </c>
      <c r="B5" s="8" t="n">
        <v>5013.5</v>
      </c>
      <c r="C5" s="8" t="n">
        <v>4528.5</v>
      </c>
      <c r="D5" s="8" t="n">
        <v>2845.5</v>
      </c>
    </row>
    <row r="6">
      <c r="A6" s="4" t="inlineStr">
        <is>
          <t>Gross profit</t>
        </is>
      </c>
      <c r="B6" s="8" t="n">
        <v>1310.1</v>
      </c>
      <c r="C6" s="8" t="n">
        <v>1146.8</v>
      </c>
      <c r="D6" s="8" t="n">
        <v>621.1</v>
      </c>
    </row>
    <row r="7">
      <c r="A7" s="4" t="inlineStr">
        <is>
          <t>Warehousing, delivery, selling, general, and administrative</t>
        </is>
      </c>
      <c r="B7" s="8" t="n">
        <v>735.2</v>
      </c>
      <c r="C7" s="8" t="n">
        <v>711.2</v>
      </c>
      <c r="D7" s="8" t="n">
        <v>554.3</v>
      </c>
    </row>
    <row r="8">
      <c r="A8" s="4" t="inlineStr">
        <is>
          <t>Gain on sale of assets</t>
        </is>
      </c>
      <c r="B8" s="8" t="n">
        <v>-3.8</v>
      </c>
      <c r="C8" s="8" t="n">
        <v>-109.6</v>
      </c>
      <c r="D8" s="4" t="inlineStr">
        <is>
          <t xml:space="preserve"> </t>
        </is>
      </c>
    </row>
    <row r="9">
      <c r="A9" s="4" t="inlineStr">
        <is>
          <t>Restructuring and other charges</t>
        </is>
      </c>
      <c r="B9" s="4" t="inlineStr">
        <is>
          <t xml:space="preserve"> </t>
        </is>
      </c>
      <c r="C9" s="4" t="inlineStr">
        <is>
          <t xml:space="preserve"> </t>
        </is>
      </c>
      <c r="D9" s="8" t="n">
        <v>2.2</v>
      </c>
    </row>
    <row r="10">
      <c r="A10" s="4" t="inlineStr">
        <is>
          <t>Operating profit</t>
        </is>
      </c>
      <c r="B10" s="8" t="n">
        <v>578.7</v>
      </c>
      <c r="C10" s="8" t="n">
        <v>545.2</v>
      </c>
      <c r="D10" s="8" t="n">
        <v>64.59999999999999</v>
      </c>
    </row>
    <row r="11">
      <c r="A11" s="3" t="inlineStr">
        <is>
          <t>Other income (expense):</t>
        </is>
      </c>
      <c r="B11" s="4" t="inlineStr">
        <is>
          <t xml:space="preserve"> </t>
        </is>
      </c>
      <c r="C11" s="4" t="inlineStr">
        <is>
          <t xml:space="preserve"> </t>
        </is>
      </c>
      <c r="D11" s="4" t="inlineStr">
        <is>
          <t xml:space="preserve"> </t>
        </is>
      </c>
    </row>
    <row r="12">
      <c r="A12" s="4" t="inlineStr">
        <is>
          <t>Interest and other expense on debt</t>
        </is>
      </c>
      <c r="B12" s="8" t="n">
        <v>-33.2</v>
      </c>
      <c r="C12" s="5" t="n">
        <v>-51</v>
      </c>
      <c r="D12" s="8" t="n">
        <v>-76.40000000000001</v>
      </c>
    </row>
    <row r="13">
      <c r="A13" s="4" t="inlineStr">
        <is>
          <t>Pension settlement charges</t>
        </is>
      </c>
      <c r="B13" s="4" t="inlineStr">
        <is>
          <t xml:space="preserve"> </t>
        </is>
      </c>
      <c r="C13" s="8" t="n">
        <v>-98.7</v>
      </c>
      <c r="D13" s="8" t="n">
        <v>-65.90000000000001</v>
      </c>
    </row>
    <row r="14">
      <c r="A14" s="4" t="inlineStr">
        <is>
          <t>Loss on retirement of debt</t>
        </is>
      </c>
      <c r="B14" s="8" t="n">
        <v>-21.3</v>
      </c>
      <c r="C14" s="8" t="n">
        <v>-5.5</v>
      </c>
      <c r="D14" s="8" t="n">
        <v>-17.7</v>
      </c>
    </row>
    <row r="15">
      <c r="A15" s="4" t="inlineStr">
        <is>
          <t>Other income and (expense), net</t>
        </is>
      </c>
      <c r="B15" s="8" t="n">
        <v>-1.3</v>
      </c>
      <c r="C15" s="8" t="n">
        <v>-0.9</v>
      </c>
      <c r="D15" s="8" t="n">
        <v>5.3</v>
      </c>
    </row>
    <row r="16">
      <c r="A16" s="4" t="inlineStr">
        <is>
          <t>Income (loss) before income taxes</t>
        </is>
      </c>
      <c r="B16" s="8" t="n">
        <v>522.9</v>
      </c>
      <c r="C16" s="8" t="n">
        <v>389.1</v>
      </c>
      <c r="D16" s="8" t="n">
        <v>-90.09999999999999</v>
      </c>
    </row>
    <row r="17">
      <c r="A17" s="4" t="inlineStr">
        <is>
          <t>Provision (benefit) for income taxes</t>
        </is>
      </c>
      <c r="B17" s="8" t="n">
        <v>131.4</v>
      </c>
      <c r="C17" s="8" t="n">
        <v>93.7</v>
      </c>
      <c r="D17" s="8" t="n">
        <v>-24.8</v>
      </c>
    </row>
    <row r="18">
      <c r="A18" s="4" t="inlineStr">
        <is>
          <t>Net income (loss)</t>
        </is>
      </c>
      <c r="B18" s="8" t="n">
        <v>391.5</v>
      </c>
      <c r="C18" s="8" t="n">
        <v>295.4</v>
      </c>
      <c r="D18" s="8" t="n">
        <v>-65.3</v>
      </c>
    </row>
    <row r="19">
      <c r="A19" s="4" t="inlineStr">
        <is>
          <t>Less: Net income attributable to noncontrolling interest</t>
        </is>
      </c>
      <c r="B19" s="8" t="n">
        <v>0.5</v>
      </c>
      <c r="C19" s="8" t="n">
        <v>1.1</v>
      </c>
      <c r="D19" s="8" t="n">
        <v>0.5</v>
      </c>
    </row>
    <row r="20">
      <c r="A20" s="4" t="inlineStr">
        <is>
          <t>Net income (loss) attributable to Ryerson Holding Corporation</t>
        </is>
      </c>
      <c r="B20" s="6" t="n">
        <v>391</v>
      </c>
      <c r="C20" s="7" t="n">
        <v>294.3</v>
      </c>
      <c r="D20" s="7" t="n">
        <v>-65.8</v>
      </c>
    </row>
    <row r="21">
      <c r="A21" s="4" t="inlineStr">
        <is>
          <t>Basic earnings (loss) per share</t>
        </is>
      </c>
      <c r="B21" s="9" t="n">
        <v>10.41</v>
      </c>
      <c r="C21" s="9" t="n">
        <v>7.67</v>
      </c>
      <c r="D21" s="9" t="n">
        <v>-1.73</v>
      </c>
    </row>
    <row r="22">
      <c r="A22" s="4" t="inlineStr">
        <is>
          <t>Diluted earnings (loss) per share</t>
        </is>
      </c>
      <c r="B22" s="10" t="n">
        <v>10.21</v>
      </c>
      <c r="C22" s="10" t="n">
        <v>7.56</v>
      </c>
      <c r="D22" s="9" t="n">
        <v>-1.73</v>
      </c>
    </row>
    <row r="23">
      <c r="A23" s="4" t="inlineStr">
        <is>
          <t>Dividends declared per share</t>
        </is>
      </c>
      <c r="B23" s="11" t="n">
        <v>0.535</v>
      </c>
      <c r="C23" s="11" t="n">
        <v>0.165</v>
      </c>
      <c r="D23" s="4" t="inlineStr">
        <is>
          <t xml:space="preserve"> </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Note 12: Stock-Based Compensation Under the 2014 Omnibus Incentive Plan (“2014 Plan”), as amended, which is the Company’s only equity compensation plan, we may grant stock options and other equity-based awards, including RSUs and PSUs, to certain employees. At December 31, 2022 , an aggregate of 549,318 shares were authorized for future grant. Awards that expire or are forfeited without delivery of shares generally become available for future issuance under the plan. As stock options are exercised, and RSUs and PSUs vest, we issue new shares of Ryerson common stock. Compensation expense for stock options, RSUs, and PSUs is recognized ratably over the service period of the award and reflects forfeitures as they occur. Compensation expense for RSUs and PSUs is based on the market price of the shares underlying the awards on the grant date, and further for PSUs, reflects the estimated level of performance condition attainment. Compensation expense and total recognized tax benefit related to stock options, RSUs, and PSUs are as follows:
Year Ended December 31,
2022 2021 2020
(In millions)
Stock-based compensation expense, pre-tax $ 9.1 $ 5.5 $ 1.9
Tax benefit recognized in earnings ( 2.4 ) ( 1.3 ) — On March 31, 2021, the Company granted 125,000 market condition options to certain employees under the 2014 Plan. The options are subject to a graded vesting schedule over a four-year period provided two vesting conditions are both satisfied on each applicable vesting date, with a fifth year catch up provision that allows for vesting if any of the four individual vesting tranche conditions are not met. Once vested, the employee can exercise the option in exchange for one share of the Company’s common stock. Options expire 10 years from the grant date, or generally within 90 days of employee termination . Options, whether vested or unvested, do not participate in dividends. The fair value of options is estimated based on a Monte Carlo simulation. The Monte Carlo simulation considers variables such as volatility, dividend yield, risk-free rate, and the expected exercise multiple in computing the value of the options. No stock options were granted in 2022 . The fair value of the stock options granted in 2021 is between $ 0.92 and $ 10.50 per share, differing at each vesting tranche. The assumptions used in the Monte Carlo simulation were as follows:
2021
Risk-free rate 1.73 %
Expected volatility 73.9 %
Dividend yield —
Exercise multiple 2.8 x Stock option activity under the plan is as follows:
Option Shares (in thousands) Weighted Average Exercise Price Weighted Average Remaining Contractual Term (in years) Aggregate Intrinsic Value (in millions)
Outstanding at January 1, 2022 125.0 $ 16.50
Exercised ( 1.3 ) 16.50
Outstanding at December 31, 2022 123.7 $ 16.50 8.25 $ 1.7
Vested and Exercisable at December 31, 2022 11.2 $ 16.50 8.25 $ 0.2 The total fair value of stock options vested during 2022 was $ 0.1 million. Proceeds from the stock options exercised under the plan in 2022 were $ 21,450 . The total intrinsic value of all options exercised under the plan in 2022 was $ 16,891 . No stock options were exercised in 2021. The total intrinsic value of all options outstanding under the plan in 2021 was $ 1.2 million. In 2022, 2021, and 2020 , we granted 199,583 , 168,700 , and 158,525 RSUs, and 276,850 , 251,150 , and 225,675 PSUs, respectively, to certain employees. Each RSU and PSU consists of the right to receive one share of our common stock. RSUs also have dividend equivalent rights equal to the accrued cash dividends where the record date for such dividends is after the grant date but before the shares vest. All rights under RSUs and PSUs are generally forfeited upon employee termination. The Company’s RSU awards vest in three separate and equal tranches over a three-year period. PSUs cliff vest on the third anniversary of the grant date, subject to achieving performance conditions. Each tranche vests annually on March 31, following the date of grant. RSUs and PSUs are measured based on the fair value of the underlying stock on the grant date. The statutory tax on the value of common stock shares issued to employees upon vesting is either paid through the sale of registered shares of our common stock or funded with cash. The fair value of the 2022, 2021, and 2020 RSUs and PSUs granted was $ 35.02 , $ 17.04 , and $ 5.32 per share, respectively, determined by the closing price of our common stock on the grant date. A summary of the status of our unvested RSUs and PSUs as of December 31, 2022 and changes during the year then ended is as follows:
Shares (in thousands) Weighted Average Grant Date Fair Value Per Unit Aggregate Fair Value (in millions)
Restricted Stock Units
Unvested at January 1, 2022 317 $ 12.00
Granted (1) 200 34.57
Vested ( 155 ) 10.56
Forfeited ( 4 ) 19.55
Unvested at December 31, 2022 358 $ 25.12 $ 10.9
Performance Stock Units
Unvested at January 1, 2022 684 $ 10.62
Granted 277 35.02
Vested ( 215 ) 8.56
Forfeited ( 6 ) 15.33
Unvested at December 31, 2022 740 $ 20.31 $ 22.4 (1) The RSU shares granted line includes dividend shares declared after the grant date that will vest with their respective RSU tranche. The total fair value of RSUs and PSUs vested during 2022, 2021, and 2020 was $ 13.0 million, $ 6.1 million, and $ 1.8 million, respectively. As of December 31, 2022 , unrecognized compensation cost related to unvested RSUs, PSUs, and stock options was $ 4.2 million, $ 5.5 million, and $ 0.6 million, respectively. That cost is expected to be recognized over a weighted-average period of 1.5 years for RSUs, 1.9 years for PSUs, and 2.0 years for stock options. In 2022, 2021, and 2020, we made payments of $ 2.7 million, zero , and zero , respectively, to tax authorities on our employees’ behalf for shares withheld related to net share settlements. Withholding related to this remittance is reflected in the stock-based compensation expense, net caption of our consolidated statements of stockholders'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Purchase Obligations To fulfill contractual requirements for certain customers, the Company entered into certain fixed price noncancellable contractual obligations. At December 31, 2022 , these purchase obligations aggregated to $ 18.6 million due in 2023. Concentrations of Various Risks The Company’s financial instruments consist of cash and cash equivalents, accounts receivable, derivative instruments, accounts payable, and long-term debt. In the case of cash, accounts receivable, accounts payable, and long-term debt, the carrying amount on the balance sheet approximates the fair value due to the short-term nature of these instruments. The underlying borrowings on the Ryerson Credit Facility are typically for terms of 30 to 60 days. The derivative instruments are marked to market each period, see Note 15: Derivatives and Fair Value Measurements. The Company’s financial instruments that are exposed to concentrations of credit risk consist primarily of derivative financial instruments and trade accounts receivable. Our derivative financial instruments are contracts placed with major financial institutions. Credit is generally extended to customers based upon an evaluation of each customer’s financial condition, with terms consistent in the industry and no collateral required. Concentrations of credit risk with respect to trade accounts receivable are limited due to the large number of customers and their dispersion across geographic areas and industries. Approximately 8 % of our total labor force is covered by collective bargaining agreements. There are collective bargaining agreements that will expire in 2023, which cover 3 % of our total labor force. We believe that our overall relationship with our employees is good. Litigation In October 2011, the United States Environmental Protection Agency (the “EPA”) named JT Ryerson as one of more than 100 businesses that may be a potentially responsible party (“PRP”) for the Portland Harbor Superfund Site (the “PHS Site”). On January 6, 2017, the EPA issued an initial Record of Decision (“ROD”) regarding the site. The ROD includes a combination of dredging, capping, and enhanced natural recovery that would take approximately thirteen years to construct plus additional time for monitored natural recovery , at an estimated present value cost of $ 1.05 billion. At a December 4, 2018 meeting with the Portland Harbor Participation and Common Interest Group (“PCI Group”), of which JT Ryerson is a member, the EPA indicated that it expected PRPs to submit a plan during 2019 to start remediation of the river and harbor per the ROD within the next two to three years . As set forth more fully below, those dates have been extended until 2024 and 2025. The EPA met with various PRPs throughout 2019 and 2020 regarding remedial design. The EPA did not include JT Ryerson in those meetings. It did include Schnitzer Steel, which is developing a remedial design plan for the river area which includes the area where the former JT Ryerson facilities were located. Schnitzer Steel’s 2020 disclosures filed with the EPA acknowledged that Schnitzer Steel is the legal successor to the prior operators (including JT Ryerson) in the designated area. Schnitzer Steel has also indicated that JT Ryerson was not a significant contributor of any contaminants of concern. On February 12, 2021, the EPA announced that one hundred percent of the PHS Site is now in the active remedial design phase. In June 2021, the EPA issued a Fact Sheet setting forth the status of the entire site. The primary area of relevance for JT Ryerson is River Mile 3.5 East, with Swan Island Basin being of secondary interest. For River Mile 3.5 East, remedial design work is ongoing; the Sufficiency Assessment and the Pre-Design Investigation work plans are finalized, and design investigation sampling is underway. Schnitzer Steel and MMGL Corp. are the working parties for River Mile 3.5 East. For Swan Island, remedial design is just beginning, with Daimler Trucks, Shipyard Commerce, and various government entities as the working parties. JT Ryerson has not been asked to participate in the remedial design phase. The PCI Group has engaged a third party to prepare cost estimates for each of the Sediment Management Areas at the site. That work is still in progress. In the meantime, the voting parties of the PCI Group (which does not include JT Ryerson) have begun the “advocacy process,” during which the voting parties submit written arguments to the Allocation Team regarding how costs should be allocated among the various PRPs. Once that advocacy process is completed, the Allocation Team will prepare a proposed Joint Preliminary Allocation Report (“JPAR”) of costs among the PRPs. The current timeline projects that the draft JPAR will be issued in June 2024, with a 90-day comment period to conclude in September 2024 and the final JPAR to be issued by the end of 2024. Once the final JPAR is issued, a six-month mediation period will commence. All PRPs, including JT Ryerson, will participate in this mediation process, during which the PRPs will attempt to agree on a final cost allocation. These dates are subject to change. The Advocacy Group, a subset representing the interests of the PCI Group, met with the EPA on November 8, 2022, at which time the EPA set forth its desire for a single overarching Consent Decree to include implementation of the various proposed remedial design plans. That consent decree would set forth the plan for sequencing and costs of and payment for all work to be done at the site with all settling defendants to agree to site-wide covenants not to sue. The EPA would like this consent decree to be signed by the summer of 2025. In the meantime, the EPA is preparing an updated Draft Sequencing Scenario for Current Project Areas to be issued in or around the first quarter of 2023. The EPA indicated that it anticipates that Special Notice Letters (“SNL”), which give PRPs information as to why the EPA thinks they are liable as well as clean up plans, will be issued to PRPs between the end of 2023 and mid-2024. The EPA has stated that it is willing to consider de minimis settlements, which JT Ryerson is trying to pursue; however, the EPA has not begun meeting with any of the smaller parties who have requested de minimis or de micromis status, stating that it does not have sufficient information to determine whether any parties meet such criteria and does not intend to begin those considerations until after the remedial design work is completed and the SNLs are issued. It has met with selected parties that we believe to be larger targets. JT Ryerson has not been invited to meet with the EPA. As a result of the ongoing negotiations and filings over the ROD and the EPA’s decision not to meet with smaller parties, we cannot determine how allocations will be made and whether a de minimis settlement can be reached with the EPA. As the EPA has not yet allocated responsibility for the contamination among the potentially responsible parties, including JT Ryerson, we do not currently have sufficient information available to us to determine whether the ROD will be executed as currently stated, whether and to what extent JT Ryerson may be held responsible for any of the identified contamination, and how much (if any) of the final plan’s costs might ultimately be allocated to JT Ryerson. Therefore, management cannot predict the ultimate outcome of this matter or estimate a range of potential loss at this time. There are various other claims and pending actions against the Company. The amount of liability, if any, for those claims and actions as of December 31, 2022 is not determinable but, in the opinion of management, such liability, if any, will not have a material adverse effect on the Company’s financial position, results of operations, or cash flows. We maintain liability insurance coverage to assist in protecting our assets from losses arising from or related to activities associated with business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Note 14: Segment Information We have one operating and reportable segment, metals service centers. The Company derives substantially all of its sales from the distribution of metals. See Note 17: Revenue Recognition for the Company’s percentage of sales by major product line. No customer, including their subcontractors, accounted for more than 6 percent of Company sales for the years ended December 31, 2022, 2021, and 2020 . The top ten customers accounted for less than 16 percent of our sales for the years ended December 31, 2022, 2021, and 2020. A significant majority of the Company’s sales are attributable to its U.S. operations and a significant majority of its long-lived assets are located in the U.S. The only operations attributed to foreign countries relate to the Company’s subsidiaries in Canada, China, and Mexico. The following tables summarize consolidated financial information of our operations by geographic location based on where sales originated or where the assets are held:
Year Ended December 31,
Net Sales 2022 2021 2020
(Dollars in millions)
United States $ 5,765.0 91 % $ 5,123.7 90 % $ 3,089.7 89 %
Foreign countries 558.6 9 % 551.6 10 % 376.9 11 %
Total $ 6,323.6 100 % $ 5,675.3 100 % $ 3,466.6 100 %
At December 31,
Long-Lived Assets 2022 2021 2020
(Dollars in millions)
United States $ 657.7 94 % $ 557.8 93 % $ 485.1 92 %
Foreign countries 41.2 6 % 41.6 7 % 45.0 8 %
Total $ 698.9 100 % $ 599.4 100 % $ 530.1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s and Fair Value Measurements</t>
        </is>
      </c>
      <c r="B1" s="2" t="inlineStr">
        <is>
          <t>12 Months Ended</t>
        </is>
      </c>
    </row>
    <row r="2">
      <c r="B2" s="2" t="inlineStr">
        <is>
          <t>Dec. 31, 2022</t>
        </is>
      </c>
    </row>
    <row r="3">
      <c r="A3" s="3" t="inlineStr">
        <is>
          <t>Investments, All Other Investments [Abstract]</t>
        </is>
      </c>
      <c r="B3" s="4" t="inlineStr">
        <is>
          <t xml:space="preserve"> </t>
        </is>
      </c>
    </row>
    <row r="4">
      <c r="A4" s="4" t="inlineStr">
        <is>
          <t>Derivatives and Fair Value Measurements</t>
        </is>
      </c>
      <c r="B4" s="4" t="inlineStr">
        <is>
          <t>Note 15: Derivatives and Fair Value Measurements Derivatives The Company may use derivatives to partially offset its business exposure to commodity price, foreign currency, and interest rate fluctuations and their related impact on expected future cash flows and certain existing assets and liabilities. However, the Company may choose not to hedge certain exposures for a variety of reasons including, but not limited to, Company policy, accounting considerations, or the prohibitive economic cost of hedging particular exposures. There can be no assurance the hedges will offset more than a portion of the financial impact resulting from movements in commodity pricing, foreign currency exchange, or interest rates. Interest rate swaps are entered into to manage interest rate risk associated with the Company’s floating-rate borrowings. We use foreign currency exchange contracts to hedge variability in cash flows in our Canada, Mexico, and China operations when a payment currency is different from our functional currency. From time to time, we may enter into fixed price sales contracts with our customers for certain of our inventory components. We may enter into metal commodity futures and options contracts to reduce volatility in the price of these metals. We may also enter into fixed price natural gas contracts and diesel fuel derivative contracts to manage the price risk of forecasted purchases of natural gas and diesel fuel. At times we m ay have receive variable, pay fixed, interest rate swaps to manage the exposure to variable interest rates of the Ryerson Credit Facility. In June 2019, we entered into a forward agreement for $ 60 million of “pay fixed” interest at 1.729 % through June 2022 and in November 2019, we entered into a forward agreement for $ 100 million of “pay fixed” interest at 1.539 % through November 2022. In August 2022, we terminated our $ 100 million forward agreement, therefore, no interest rate swaps remain outstanding as of December 31, 2022. Upon entering into the swaps, the interest rate reset dates and critical terms matched the terms of our existing debt and anticipated critical terms of future debt under the Ryerson Credit Facility; however, this was no longer the case once the Ryerson Credit Facility was amended on November 5, 2020. As such, effective November 1, 2020 the Company de-designated its interest rate swaps and terminated its hedge accounting treatment. Prior to de-designation, the Company marked these interest rate swaps to market with changes in fair value being recorded in accumulated other comprehensive income. Subsequent to de-designation, changes in fair value were recorded in current earnings. The unrealized loss as of the de-designation date remained in accumulated other comprehensive income and was amortized into earnings as the forecasted interest payments affected earnings. The Company currently does not account for its commodity contracts and foreign exchange derivative contracts as hedges but rather marks them to market with a corresponding offset to current earnings. The Company regularly reviews the creditworthiness of its derivative counterparties and does not expect to incur a significant loss from the failure of any counterparties to perform under any agreements. In the fourth quarter of 2020, in connection with the redemption options under the 2028 Notes, the Company recorded an embedded derivative in other current assets on its Consolidated Balance Sheet, with changes in value recorded within other income and (expense), net within the Consolidated Statements of Operations; see Note 10: Debt for further details. Embedded derivatives are separated from the host contract and carried at fair value when: (a) the embedded derivative possesses economic characteristics that are not clearly and closely related to the economic characteristics of the host contract; (b) the instrument is not measured at fair value under other applicable GAAP standards, and (c) a separate, stand-alone instrument with the same terms would qualify as a derivative instrument. The Company concluded that the embedded derivative within the 2028 Notes met these criteria and, as such, must be valued separate and apart from the 2028 Notes at fair value each reporting period. The following table summarizes the location and fair value amount of our derivative instruments reported in our Consolidated Balance Sheets as of December 31, 2022 and 2021:
Asset Derivatives Liability Derivatives
Fair Value Fair Value
Balance Sheet Location December 31, 2022 December 31, 2021 Balance Sheet Location December 31, 2022 December 31, 2021
(In millions)
Derivatives not designated as hedging instruments under ASC 815
Metal commodity contracts Prepaid expenses and other current assets $ 8.5 $ 13.0 Other accrued liabilities $ 12.1 $ 35.1
Diesel fuel commodity contracts Prepaid expenses and other current assets 0.1 — Other accrued liabilities — —
2028 Notes embedded derivative Prepaid expenses and other current assets — 0.2 Other accrued liabilities — —
Interest rate swaps Prepaid expenses and other current assets — — Other accrued liabilities — 1.4
Total derivatives $ 8.6 $ 13.2 $ 12.1 $ 36.5 The following table presents the volume of the Company’s activity in derivative instruments as of December 31, 2022 and 2021:
Notional Amount
Derivative Instruments At December 31, 2022 At December 31, 2021 Unit of Measurement
Hot roll coil swap contracts 40,036 176,859 Tons
Aluminum swap contracts 21,116 20,949 Tons
Nickel swap contracts 1,525 857 Tons
Diesel fuel swap contracts 70,000 840,000 Gallons
Foreign currency exchange contracts 2.3 million 4.5 million U.S. dollars
Interest rate swaps — 160 million U.S. dollars The following table summarizes the location and amount of gains and losses on derivatives not designated as hedging instruments reported in our Consolidated Statements of Operations for the years ended December 31, 2022, 2021, and 2020:
Amount of Gain/ Amount of Gain/
Year Ended December 31, Year Ended December 31,
Derivatives not designated as hedging instruments under ASC 815 Location of Gain/(Loss) 2022 2021 2020 2022 2021 2020
(In millions)
Metal commodity contracts Cost of materials sold $ ( 6.5 ) $ ( 47.3 ) $ 5.3 $ — $ — $ —
Diesel fuel commodity contracts Warehousing, delivery, selling, general, and administrative 1.2 — — — — —
2028 Notes embedded derivative Other income and (expense), net ( 0.2 ) ( 2.1 ) 2.3 — — —
Foreign exchange contracts Other income and (expense), net — 0.2 ( 0.2 ) — — —
Interest rate swaps (subsequent to de-designation) Interest and other expense on debt 0.8 0.1 0.3 ( 1.9 ) $ ( 2.1 ) $ ( 0.2 )
Total $ ( 4.7 ) $ ( 49.1 ) $ 7.7 $ ( 1.9 ) $ ( 2.1 ) $ ( 0.2 ) The following table summarizes the location and amount of gains and losses on derivatives designated as hedging instruments reported in our Consolidated Statements of Operations for the years ended December 31, 2022, 2021, and 2020:
Amount of Gain/(Loss)
Year Ended December 31,
Derivatives designated as hedging Location of Gain/(Loss) 2022 2021 2020
(In millions)
Interest rate swaps (prior to de-designation) Interest and other expense on debt $ — $ — $ ( 1.3 ) Fair Value Measurements To increase consistency and comparability, FASB ASC 820 “ Fair Value Measurement ” (“ASC 820”) establishes a fair value hierarchy that prioritizes the inputs to valuation techniques used to measure fair value into three levels as follows: 1. Level 1—quoted prices (unadjusted) in active markets for identical assets or liabilities that the Company has the ability to access as of the reporting date. 2. Level 2—inputs other than quoted prices included within Level 1 that are directly observable for the asset or liability or indirectly observable through corroboration with observable market data. 3. Level 3—unobservable inputs, such as internally-developed pricing models for the asset or liability due to little or no market activity for the asset or liability. The following table presents assets and liabilities measured and recorded at fair value on our Consolidated Balance Sheet on a recurring basis and their level within the fair value hierarchy as of December 31, 2022:
At December 31, 2022
Level 1 Level 2 Level 3
(In millions)
Assets
Derivatives:
Derivatives not designated as hedging instruments under ASC 815:
Metal commodity contracts $ — $ 8.5 $ —
Diesel fuel commodity contracts — 0.1 —
Total derivatives $ — $ 8.6 $ —
Liabilities
Derivatives:
Derivatives not designated as hedging instruments under ASC 815:
Metal commodity contracts $ — $ 12.1 $ —
Total derivatives $ — $ 12.1 $ — The following table presents assets and liabilities measured and recorded at fair value on our Consolidated Balance Sheet on a recurring basis and their level within the fair value hierarchy as of December 31, 2021:
At December 31, 2021
Level 1 Level 2 Level 3
(In millions)
Assets
Derivatives:
Derivatives not designated as hedging instruments under ASC 815:
Metal commodity contracts $ — $ 13.0 $ —
2028 Notes embedded derivative — — 0.2
Total derivatives $ — $ 13.0 $ 0.2
Liabilities
Derivatives:
Derivatives not designated as hedging instruments under ASC 815:
Metal commodity contracts $ — $ 35.1 $ —
Interest rate swaps — 1.4 —
Total derivatives $ — $ 36.5 $ — ite The f air value of each commodity, diesel fuel, and interest rate swap derivative contract is determined using Level 2 inputs and the market approach valuation technique, as described in ASC 820. The Company has various commodity derivatives to lock in hot roll coil, nickel, aluminum, and diesel fuel prices for varying time periods. The fair value of hot roll coil, nickel, aluminum, and diesel fuel derivatives is determined based on the spot price each individual contract was purchased at and compared with the one-month daily average actual spot price on the Chicago Mercantile Exchange (hot roll coil and diesel fuel) and the London Metals Exchange (nickel and aluminum), respectively, for the commodity on the valuation date. In addition, the Company has numerous foreign exchange contracts to hedge variability in cash flows when a payment currency is different from our functional currency. The Company defines the fair value of foreign exchange contracts as the amount of the difference between the contracted and current market value at the end of the period. The Company estimates the current market value of foreign exchange contracts by obtaining month-end market quotes of foreign exchange rates and forward rates for contracts with similar terms. The Company uses the exchange rates provided by Reuters. Each commodity, diesel fuel, and foreign exchange contract term varies in the number of months, but in general, contracts are between 1 to 12 months in length. The fair value of our interest rate swap is based on the sum of all future net present value cash flows for the fixed and floating leg of the swap. The future cash flows are derived based on the terms of the interest rate swap, as well as published discount factors, and projected forward interest rates. The fair value of the embedded derivative is determined using Level 3 inputs based on the Black-Derman-Toy lattice model and the “with-and-without” approach. This method estimates the value of the 2028 Notes both with and without the embedded derivative. The value of the embedded derivative is the difference between the two methods. The value of the 2028 Notes with the embedded derivative is based on recent trading prices of the 2028 Notes (Level 1 inputs). Determining the value of the 2028 Notes without the embedded derivative requires significant judgements made by management such as the probability of redemption linked transactions occurring, the cash flows expected to be generated from these transactions, as well as the timing of these transactions (Level 3 inputs). The 2028 Notes were fully redeemed in July 2022, and as such the value of the embedded derivative as of December 31, 2022 is zero . The changes in financial instruments measured at fair value for which the Company has used Level 3 inputs to determine fair value are as follows:
2028 Notes Embedded Derivative
(In millions)
Balance at January 1, 2021 $ 2.3
Unrealized loss recorded in other income and (expense), net ( 2.1 )
Balance at December 31, 2021 $ 0.2
Unrealized loss recorded in other income and (expense), net ( 0.2 )
Balance at December 31, 2022 $ — The carrying and estimated fair values of the Company’s financial instruments at December 31, 2022 and 2021 were as follows:
At December 31, 2022 At December 31, 2021
Carrying Fair Value Carrying Fair Value
(In millions)
Cash and cash equivalents $ 39.2 $ 39.2 $ 51.2 $ 51.2
Restricted cash 1.3 1.3 1.2 1.2
Receivables less provision 514.4 514.4 630.8 630.8
Accounts payable 438.4 438.4 481.2 481.2
Long-term debt, including current portion 367.0 367.0 639.3 666.8 The estimated fair value of the Company’s cash and cash equivalents, restricted cash, receivables less provisions, and accounts payable approximate their carrying amounts due to the short-term nature of these financial instruments. As of December 31, 2022, the estimated fair value of the Company's long-term debt approximates its carrying amounts due to the short-term nature of the underlying borrowings on the Ryerson Credit Facility which are typically for terms of 30 to 60 days . As of December 31, 2021, the estimated fair value of the Company’s long-term debt and the current portions thereof was determined by using quoted market prices of Company debt securities (Level 2 inpu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t>
        </is>
      </c>
      <c r="B4" s="4" t="inlineStr">
        <is>
          <t xml:space="preserve">Note 16: Accumulated Other Comprehensive Income The following table details the changes in accumulated other comprehensive income (loss) for the years ended December 31, 2022 and December 31, 2021:
Changes in Accumulated Other Comprehensive
Foreign Benefit Interest
(In millions)
Balance at January 1, 2021 $ ( 47.0 ) $ ( 221.8 ) $ ( 3.1 )
Other comprehensive income (loss) before reclassifications ( 2.1 ) 28.0 —
Amounts reclassified from accumulated other — 79.3 1.6
Net current-period other comprehensive income (loss) ( 2.1 ) 107.3 1.6
Balance at December 31, 2021 $ ( 49.1 ) $ ( 114.5 ) $ ( 1.5 )
Other comprehensive income (loss) before reclassifications ( 7.8 ) 25.4 —
Amounts reclassified from accumulated other — 1.6 1.5
Net current-period other comprehensive income (loss) ( 7.8 ) 27.0 1.5
Balance at December 31, 2022 $ ( 56.9 ) $ ( 87.5 ) $ — The following tables detail the reclassifications out of accumulated other comprehensive income (loss) for the years ended December 31, 2022 and December 31, 2021:
Reclassifications Out of Accumulated Other Comprehensive Income (Loss)
Details about Accumulated Other Amount reclassified from Affected line item in the Consolidated Statements of Operations
For the Year Ended December 31, 2022
(In millions)
Amortization of defined benefit pension
Actuarial loss $ 2.3 Other income and (expense), net
Pension settlement — Other income and (expense), net
Prior service credit ( 0.1 ) Other income and (expense), net
Total before tax 2.2
Tax benefit ( 0.6 )
Net of tax $ 1.6
Interest rate swap
Realized swap interest (subsequent to de-designation) 1.9 Interest and other expense on debt
Tax benefit ( 0.4 )
Net of tax $ 1.5
Reclassifications Out of Accumulated Other Comprehensive Income (Loss)
Details about Accumulated Other Amount reclassified from Affected line item in the Consolidated Statements of Operations
For the Year Ended
(In millions)
Amortization of defined benefit pension
Actuarial loss $ 8.1 Other income and (expense), net
Pension settlement 98.7 Other income and (expense), net
Prior service credit ( 0.4 ) Other income and (expense), net
Total before tax 106.4
Tax benefit ( 27.1 )
Net of tax $ 79.3
Interest rate swap
Realized swap interest (subsequent to de-designation) $ 2.1 Interest and other expense on debt
Tax benefit ( 0.5 )
Net of tax $ 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 [Abstract]</t>
        </is>
      </c>
      <c r="B3" s="4" t="inlineStr">
        <is>
          <t xml:space="preserve"> </t>
        </is>
      </c>
    </row>
    <row r="4">
      <c r="A4" s="4" t="inlineStr">
        <is>
          <t>Revenue Recognition</t>
        </is>
      </c>
      <c r="B4" s="4" t="inlineStr">
        <is>
          <t xml:space="preserve">Note 17: Revenue Recognition We are a leading value-added processor and distributor of industrial metals with operations in the U.S., Canada, Mexico, and China. We purchase large quantities of metal products from primary producers and sell these materials in smaller quantities to a wide variety of metals-consuming industries. Nearly 80 % of the metals products sold are processed by us by bending, beveling, blanking, blasting, burning, cutting-to-length, drilling, embossing, flattening, forming, grinding, laser cutting, machining, notching, painting, perforating, polishing, punching, rolling, sawing, scribing, shearing, slitting, stamping, tapping, threading, welding, or other techniques to process materials to a specified thickness, length, width, shape, and surface quality pursuant to specific customer orders. Revenue Accounting Policy Revenue is recognized based on the consideration expected to be received for delivery of as-is or processed metal products when, or as, the Company satisfies its contractual obligation to transfer control of a product to a customer, which we refer to as a performance obligation. Predominately all of our contracts contain a single performance obligation. The majority of our revenue is recognized at a point in time. The Company has determined that the most definitive demonstration that control has transferred to a customer is physical delivery, with the exception of bill and hold and consignment transactions. The Company’s bill-and-hold transactions are arrangements where a customer requests that we bill them for a product even though we retain physical possession of the product until it is subsequently delivered to the customer. Bill and hold revenue is recorded when all of the criteria within ASC 606 are met. Consignment transactions are arrangements where the Company transfers product to a customer location but retains ownership and control of such product until it is used by the customer. Revenue for consignment arrangements is recognized upon the customer’s usage. Revenues associated with products which we believe have no alternative use, and where the Company has an enforceable right to payment, are recognized on an over time basis. Products with no alternative use include products made from unique alloys, custom extrusions, non-standard gauges, items that have been processed to a custom size that cannot be cost effectively reworked to a standard size, or items processed to customer specific drawings or specifications. Over-time revenues are recorded in proportion with the progress made toward completing the performance obligation. Ryerson uses both input and output methods of measuring progress towards completion based on the type and extent of processing completed. Input methods are used for complex processing with multiple steps occurring over multiple days. Under the input method, the measure of performance, commonly called percentage of completion, is the ratio of costs incurred to date to the total estimated costs at completion for the products. Output methods are used for products with minimal processing where the normal pattern of production is less than one day. In these cases, the progress towards completion is measured based on the number of products on hand and ready for delivery in comparison to the total number of products in the order. Significant judgment is required in determining which products qualify for over time revenue recognition, the methodology to be used in calculating the progress toward completion, and estimating the costs incurred to date and the total cost at completion. Revenue is recorded net of returns, allowances, customer discounts, and incentives. Sales taxes collected from customers and remitted to governmental authorities are accounted for on a net (excluded from revenues) basis. Prices are generally fixed at the time of order confirmation. At each quarter end, the Company calculates an estimate of potential cash discounts and returns and allowances that could be taken by customers that are associated with outstanding accounts receivable, as well as estimates of customer rebates. Cash discounts and returns and allowances are calculated based on historical experience. Customer rebates are estimated based on actual sales and projections over the rebate period. The Company has elected to treat shipping and handling costs as an activity necessary to fulfill the performance obligation to transfer product to the customer and not as a separate performance obligation. Shipping and handling costs are estimated at quarter end in proportion to revenue recognized for transactions where actual costs are not yet known. Shipping and handling costs are included in warehousing, delivery, selling, general, and administrative expense. The balance recognized related to accrued shipping and handling costs was zero at December 31, 2022 and a net contract liability of $ 0.1 at December 31, 2021. The Company’s performance obligations are typically short-term in nature. As a result, the Company has elected the practical expedient that provides an exemption of the disclosure requirements regarding information about remaining performance obligations on contracts that have original expected durations of one year or less. Disaggregated Revenue We have one operating and reportable segment, metals service centers. The Company derives substantially all of its sales from the distribution of metals. The following table shows the Company’s percentage of sales by major product line:
Year Ended December 31,
2022 2021 2020
Product Line (Percentage of Sales)
Carbon Steel Flat 30 % 31 % 27 %
Carbon Steel Plate 10 10 9
Carbon Steel Long 13 13 14
Stainless Steel Flat 17 18 16
Stainless Steel Plate 4 5 5
Stainless Steel Long 5 4 5
Aluminum Flat 13 12 14
Aluminum Plate 2 2 3
Aluminum Long 4 4 5
Other 2 1 2
Total 100 % 100 % 100 % A significant majority of the Company’s sales are attributable to its U.S. operations. The only operations attributed to foreign countries relate to the Company’s subsidiaries in Canada, China, and Mexico. See Note 14: Segment Information for the Company’s consolidated financial information of our operations by geographic location based on where sales originated. Revenue is recognized either at a point in time or over time based on if the contract has an enforceable right to payment and the type of product that is being sold to the customer with products that are determined to have no alternative use being recognized over time. The following table summarizes revenues by the type of item sold:
Years Ended December 31,
Timing of Revenue Recognition 2022 2021 2020
Revenue on products with an alternative use 89 % 90 % 89 %
Revenue on products with no alternative use 11 10 11
Total 100 % 100 % 100 % Contract Balances A receivable is recognized in the period in which an invoice is issued, which is generally when the product is delivered to the customer. Payment terms on invoiced amounts are typically 30 days from the invoice date. We do not have any contracts with significant financing components. Receivables, which are included in accounts receivables within the Consolidated Balance Sheets, from contracts with customers were $ 517.7 million a nd $ 633.0 million as of December 31, 2022 and December 31, 2021, respectively. Contract assets, which consist primarily of revenues recognized over time that have not yet been invoiced and estimates of the value of inventory that will be received in conjunction with product returns, are reported in prepaid expenses and other current assets within the Consolidated Balance Sheets. Contract liabilities, which consist primarily of accruals associated with amounts that will be paid to customers for volume rebates, cash discounts, sales returns and allowances, customer prepayments, estimates of shipping and handling costs associated with performance obligations recorded over time, and bill and hold transactions are reported in other accrued liabilities within the Consolidated Balance Sheets. Significant changes in the contract assets and the contract liabilities balances during the period are as follows:
Contract Assets Contract Liabilities
2022 2021 2022 2021
(In millions)
Beginning Balance $ 21.3 $ 10.8 $ 15.1 $ 10.8
Contract liability satisfied during the period — — ( 22.6 ) ( 14.8 )
Contract liability incurred during the period — — 23.3 17.8
Net change in contract assets and liabilities for products with no alternative use during the period ( 0.7 ) 10.4 ( 0.1 ) 0.1
Changes to reserves ( 0.2 ) 0.1 0.6 1.2
Ending Balance $ 20.4 $ 21.3 $ 16.3 $ 1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vision for Credit Losses</t>
        </is>
      </c>
      <c r="B1" s="2" t="inlineStr">
        <is>
          <t>12 Months Ended</t>
        </is>
      </c>
    </row>
    <row r="2">
      <c r="B2" s="2" t="inlineStr">
        <is>
          <t>Dec. 31, 2022</t>
        </is>
      </c>
    </row>
    <row r="3">
      <c r="A3" s="3" t="inlineStr">
        <is>
          <t>Credit Loss [Abstract]</t>
        </is>
      </c>
      <c r="B3" s="4" t="inlineStr">
        <is>
          <t xml:space="preserve"> </t>
        </is>
      </c>
    </row>
    <row r="4">
      <c r="A4" s="4" t="inlineStr">
        <is>
          <t>Provision for Credit Losses</t>
        </is>
      </c>
      <c r="B4" s="4" t="inlineStr">
        <is>
          <t xml:space="preserve">Note 18: Provision for Credit Losses Provisions for allowances and claims on accounts receivables and contract assets are based upon historical rates, expected trends, and estimates of potential returns, allowances, customer discounts, and incentives. The Company considers all available information when assessing the adequacy of the provision for allowances, claims, and doubtful accounts. The Company performs ongoing credit evaluations of customers and sets credit limits based upon review of the customers’ current credit information, payment history, and the current economic and industry environments. The Company’s credit loss reserve consists of two parts: a) a provision for estimated credit losses based on historical experience and b) a reserve for specific customer collection issues that the Company has identified. Estimation of credit losses requires adjusting historical loss experience for current economic conditions and judgments about the probable effects of economic conditions on certain customers. The following table provides a reconciliation of the provision for credit losses reported within the Consolidated Balance Sheets as of December 31, 2022 and 2021:
Changes in Provision for Expected Credit Losses
2022 2021
(In millions)
Beginning Balance $ 2.2 $ 1.7
Current period provision 1.7 1.4
Write-offs charged against allowance ( 1.2 ) ( 1.1 )
Recoveries against allowance 0.5 0.2
Ending Balance $ 3.2 $ 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9: Income Taxes The elements of the provision (benefit) for income taxes were as follows:
Year Ended December 31,
2022 2021 2020
(In millions)
Income (loss) before income tax:
U.S. $ 476.5 $ 323.0 $ ( 106.0 )
Foreign 46.4 66.1 15.9
$ 522.9 $ 389.1 $ ( 90.1 )
Current income tax provision (benefit):
Federal $ 94.0 $ 64.3 $ ( 11.6 )
Foreign 12.0 16.5 1.5
State 18.0 12.3 1.9
124.0 93.1 ( 8.2 )
Deferred income tax provision (benefit) 7.4 0.6 ( 16.6 )
Total income tax provision (benefit) $ 131.4 $ 93.7 $ ( 24.8 ) Income taxes differ from the amounts computed by applying the federal tax rate as follows:
Year Ended December 31,
2022 2021 2020
(In millions)
Federal income tax expense (benefit) computed at statutory 21 % $ 109.8 $ 81.7 $ ( 18.9 )
Additional taxes or credits from:
State and local income taxes, net of federal income tax 17.3 11.7 ( 4.6 )
Non-deductible expenses and non-taxable income 1.3 1.2 0.3
Foreign income not includable in federal taxable income 2.4 3.4 0.8
Valuation allowance changes, net — ( 1.6 ) ( 0.4 )
Changes in uncertain tax positions ( 0.1 ) ( 0.8 ) ( 1.9 )
Effect of U.S. Tax Cuts and Jobs Act - deemed repatriation transaction tax &amp; GILTI 1.9 0.4 ( 0.6 )
All other, net ( 1.2 ) ( 2.3 ) 0.5
Total income tax provision (benefit) $ 131.4 $ 93.7 $ ( 24.8 ) The U.S. Tax Cuts and Jobs Act subjects a US shareholder to tax on global intangible low-taxed income (“GILTI”) earned by certain foreign subsidiaries. The FASB Staff Q&amp;A, Topic 740, No. 5, Accounting for Global Intangible Low-Taxed Income , states that an entity can make an accounting policy election to either recognize deferred taxes for temporary basis differences expected to reverse as GILTI in future years or provide for the tax expense related to GILTI in the year the tax is incurred. After considering the two options, the Company has elected to provide for the tax expense related to GILTI in the year the tax will occur. For the year ended December 31, 2022 , we have included $ 1.9 million of tax expense related to GILTI. On August 16, 2022 the U.S. government enacted the Inflation Reduction Act (“IRA”). The IRA includes, among other provisions, a 1 percent excise tax on share repurchases as well as a 15 percent corporate alternative minimum tax (“CAMT”) on corporations with “adjusted financial statement income” in excess of $ 1 billion for any 3-year period ending with 2022 or later. Currently, we do not meet the requirements for CAMT and do not expect any excise tax that may be due on future stock repurchases to have a material adverse impact to our financial statements. Both provisions of the IRA are effective for periods after December 31, 2022. The components of the deferred income tax assets and liabilities arising under FASB ASC 740, “ Income Taxes ” (“ASC 740”) were as follows:
At December 31,
2022 2021
(In millions)
Deferred tax assets:
Post-retirement benefits other than pensions $ 10 $ 15
State, local, and foreign net operating loss carryforwards 7 10
Pension liability 20 24
Other deductible temporary differences 24 26
Less: valuation allowances ( 5 ) ( 5 )
$ 56 $ 70
Deferred tax liabilities:
Fixed asset basis difference $ 61 $ 57
Inventory basis difference 99 97
Other intangibles 10 10
170 164
Net deferred tax liability $ ( 114 ) $ ( 94 ) The Company will maintain a valuation allowance on certain deferred tax assets until such time as in management’s judgment, considering all available positive and negative evidence, the Company determines that these deferred tax assets are more likely than not realizable. The Company’s deferred tax assets include $ 7 million related to state NOL carryforwards which expire generally in 1 to 20 years, and $ 0.4 million related to foreign NOL carryforwards, which do not expire, available at December 31, 2022. Earnings from the Company’s foreign subsidiaries are considered to be indefinitely reinvested and, accordingly, no provision for U.S. federal and state income taxes or foreign withholding tax has been made in our consolidated financial statements related to the indefinitely reinvested earnings. At December 31, 2022 , the Company had approximately $ 108 million of undistributed foreign earnings, predominately in Canada and China. As a result of the US Tax Cuts and Jobs Act passed during 2017, a significant portion of these earnings are deemed repatriated. Were the Company to distribute these non-U.S. earnings in the form of dividends or otherwise in the future, it would no longer be subject to U.S. federal income taxes. A determination of the amount of any unrecognized deferred income tax liability on the undistributed earnings is predominately dependent upon the applicability of foreign withholding taxes and potential U.S. state income taxes. Modeling of the many future potential scenarios and the related unrecognized deferred tax liability is therefore not practicable. None of the Company’s other foreign subsidiaries have a material amount of assets available for repatriation. The Company accounts for uncertain income tax positions in accordance with ASC 740. A reconciliation of the beginning and ending amount of unrecognized tax benefits is as follows:
Unrecognized
(In millions)
Unrecognized tax benefits balance at January 1, 2020 $ 4.4
Gross increases – tax positions in current periods —
Settlements and closing of statute of limitations ( 1.9 )
Unrecognized tax benefits balance at December 31, 2020 $ 2.5
Gross increases – tax positions in current periods —
Settlements and closing of statute of limitations ( 0.8 )
Unrecognized tax benefits balance at December 31, 2021 $ 1.7
Gross increases – tax positions in current periods —
Settlements and closing of statute of limitations ( 0.1 )
Unrecognized tax benefits balance at December 31, 2022 $ 1.6 The Company and its subsidiaries are subject to U.S. federal income tax as well as income tax of multiple state and foreign jurisdictions. The Company has substantially concluded all U.S. federal income tax matters for all years through 2009. Substantially all state and local income tax matters have been concluded through 2016, except where statutes of limitations have been extended. The Company has substantially concluded foreign income tax matters through 2013 for all significant foreign jurisdictions. We recognize interest and penalties related to uncertain tax positions in income tax expense. We had approximately $ 1.1 million and $ 0.9 million of accrued interest related to uncertain tax positions at December 31, 2022 and 2021 , respectively. The total amount of unrecognized tax benefits that would affect our effective tax rate if recognized was $ 1.5 million and $ 0.8 million as of December 31, 2022 and 2021 ,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20: Earnings (Loss) Per Share On July 16, 2007, Ryerson Holding was capitalized with 21,250,000 shares of common stock by Platinum Equity, LLC. On August 13, 2014, Ryerson Holding completed an initial public offering of 11 million shares of common stock at a price to the public of $ 11.00 per share. On July 25, 2016, Ryerson Holding closed an underwritten public offering of 5 million shares of common stock at a price to the public of $ 15.25 per share. All shares outstanding are common shares and have equal voting, liquidation, and preference rights. Basic earnings (loss) per share attributable to Ryerson Holding’s common stock is determined based on earnings or loss for the period divided by the weighted average number of common shares outstanding during the period. Diluted earnings (loss) per share attributable to Ryerson Holding’s common stock considers the effect of potential common shares, unless inclusion of the potential common shares would have an antidilutive effect. The weighted average number of shares excluded were 98,548 , 31,697 , and 289,759 , for the years ended December 31, 2022, 2021, and 2020, respectively. The following table sets forth the calculation of basic and diluted earnings (loss) per share:
Years Ended December 31,
Basic and diluted earnings (loss) per share 2022 2021 2020
(In millions, except number of shares which are reflected in thousands and per share data)
Numerator:
Net income (loss) attributable to Ryerson Holding Corporation $ 391.0 $ 294.3 $ ( 65.8 )
Denominator:
Weighted average shares outstanding 37,555 38,362 38,025
Dilutive effect of stock-based awards 727 547 —
Weighted average shares outstanding adjusted for dilutive securities 38,282 38,909 38,025
Earnings (loss) per share
Basic $ 10.41 $ 7.67 $ ( 1.73 )
Diluted $ 10.21 $ 7.56 $ ( 1.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1: Subsequent Events On February 22, 2023 , the Board of Directors declared a quarterly cash dividend in the amount of $ 0.17 per share of common stock, payable on March 16, 2023 to stockholders of record as of March 6, 2023 . Future quarterly dividends, if any, will be subject to Board approv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391.5</v>
      </c>
      <c r="C4" s="7" t="n">
        <v>295.4</v>
      </c>
      <c r="D4" s="7" t="n">
        <v>-65.3</v>
      </c>
    </row>
    <row r="5">
      <c r="A5" s="3" t="inlineStr">
        <is>
          <t>Other comprehensive income (loss), before tax:</t>
        </is>
      </c>
      <c r="B5" s="4" t="inlineStr">
        <is>
          <t xml:space="preserve"> </t>
        </is>
      </c>
      <c r="C5" s="4" t="inlineStr">
        <is>
          <t xml:space="preserve"> </t>
        </is>
      </c>
      <c r="D5" s="4" t="inlineStr">
        <is>
          <t xml:space="preserve"> </t>
        </is>
      </c>
    </row>
    <row r="6">
      <c r="A6" s="4" t="inlineStr">
        <is>
          <t>Foreign currency translation adjustments</t>
        </is>
      </c>
      <c r="B6" s="8" t="n">
        <v>-7.8</v>
      </c>
      <c r="C6" s="8" t="n">
        <v>-2.1</v>
      </c>
      <c r="D6" s="8" t="n">
        <v>1.6</v>
      </c>
    </row>
    <row r="7">
      <c r="A7" s="4" t="inlineStr">
        <is>
          <t>Gain (loss) on hedges</t>
        </is>
      </c>
      <c r="B7" s="8" t="n">
        <v>1.9</v>
      </c>
      <c r="C7" s="8" t="n">
        <v>2.1</v>
      </c>
      <c r="D7" s="8" t="n">
        <v>-3.8</v>
      </c>
    </row>
    <row r="8">
      <c r="A8" s="4" t="inlineStr">
        <is>
          <t>Changes in defined benefit pension and other post-retirement benefit plans</t>
        </is>
      </c>
      <c r="B8" s="8" t="n">
        <v>38.6</v>
      </c>
      <c r="C8" s="8" t="n">
        <v>142.4</v>
      </c>
      <c r="D8" s="8" t="n">
        <v>41.8</v>
      </c>
    </row>
    <row r="9">
      <c r="A9" s="4" t="inlineStr">
        <is>
          <t>Other comprehensive income, before tax</t>
        </is>
      </c>
      <c r="B9" s="8" t="n">
        <v>32.7</v>
      </c>
      <c r="C9" s="8" t="n">
        <v>142.4</v>
      </c>
      <c r="D9" s="8" t="n">
        <v>39.6</v>
      </c>
    </row>
    <row r="10">
      <c r="A10" s="4" t="inlineStr">
        <is>
          <t>Income tax provision related to items of other comprehensive income</t>
        </is>
      </c>
      <c r="B10" s="5" t="n">
        <v>12</v>
      </c>
      <c r="C10" s="8" t="n">
        <v>35.6</v>
      </c>
      <c r="D10" s="8" t="n">
        <v>9.5</v>
      </c>
    </row>
    <row r="11">
      <c r="A11" s="4" t="inlineStr">
        <is>
          <t>Comprehensive income (loss), after tax</t>
        </is>
      </c>
      <c r="B11" s="8" t="n">
        <v>412.2</v>
      </c>
      <c r="C11" s="8" t="n">
        <v>402.2</v>
      </c>
      <c r="D11" s="8" t="n">
        <v>-35.2</v>
      </c>
    </row>
    <row r="12">
      <c r="A12" s="4" t="inlineStr">
        <is>
          <t>Less: Comprehensive income attributable to the noncontrolling interest</t>
        </is>
      </c>
      <c r="B12" s="8" t="n">
        <v>0.5</v>
      </c>
      <c r="C12" s="8" t="n">
        <v>1.1</v>
      </c>
      <c r="D12" s="8" t="n">
        <v>0.5</v>
      </c>
    </row>
    <row r="13">
      <c r="A13" s="4" t="inlineStr">
        <is>
          <t>Comprehensive income (loss) attributable to Ryerson Holding Corporation</t>
        </is>
      </c>
      <c r="B13" s="7" t="n">
        <v>411.7</v>
      </c>
      <c r="C13" s="7" t="n">
        <v>401.1</v>
      </c>
      <c r="D13" s="7" t="n">
        <v>-35.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Valuation And Qualifying Accounts</t>
        </is>
      </c>
      <c r="B4" s="4" t="inlineStr">
        <is>
          <t>RYERSON HOLDING CORPORATION AND SUBSIDIARY COMPANIES SCHEDULE II—VALUATION AN D QUALIFYING ACCOUNTS FOR THE YEARS ENDED DECEMBER 31, 2022, 2021, AND 2020 (In millions)
Balance at Additions Deductions Balance
Year Ended December 31, 2022
Allowance for doubtful accounts $ 2.2 $ 1.7 $ ( 0.7 ) (A) $ 3.2
Valuation allowance—deferred tax assets 5.0 — — 5.0
Year Ended December 31, 2021
Allowance for doubtful accounts $ 1.7 $ 1.4 $ ( 0.9 ) (A) $ 2.2
Valuation allowance—deferred tax assets 6.6 — ( 1.6 ) (B) 5.0
Year Ended December 31, 2020
Allowance for doubtful accounts $ 3.5 $ 0.3 $ ( 2.1 ) (A) $ 1.7
Valuation allowance—deferred tax assets 13.7 ( 0.4 ) ( 6.7 ) (C) 6.6 NOTES: (A) Bad debts written off of $ 1.2 million, $ 1.1 million, and $ 2.3 million for the years ended December 31, 2022, 2021, and 2020 , respectively. (B) Reversals of valuation allowances due to change in realizability of state and foreign net operating loss deferred tax assets. (C) Reversals of valuation allowances due to the expiration of state net operating losses and changes to the foreign tax credi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Summary of Accounting and Financial Policies (Policies)</t>
        </is>
      </c>
      <c r="B1" s="2" t="inlineStr">
        <is>
          <t>12 Months Ended</t>
        </is>
      </c>
    </row>
    <row r="2">
      <c r="B2" s="2" t="inlineStr">
        <is>
          <t>Dec. 31, 2022</t>
        </is>
      </c>
    </row>
    <row r="3">
      <c r="A3" s="3" t="inlineStr">
        <is>
          <t>Accounting Policies [Abstract]</t>
        </is>
      </c>
      <c r="B3" s="4" t="inlineStr">
        <is>
          <t xml:space="preserve"> </t>
        </is>
      </c>
    </row>
    <row r="4">
      <c r="A4" s="4" t="inlineStr">
        <is>
          <t>Business Description and Basis of Presentation</t>
        </is>
      </c>
      <c r="B4" s="4" t="inlineStr">
        <is>
          <t xml:space="preserve">Business Description and Basis of Presentation. Ryerson Holding Corporation (“Ryerson Holding”), a Delaware corporation, is the parent company of Joseph T. Ryerson &amp; Son, Inc. (“JT Ryerson”), a Delaware corporation. Affiliates of Platinum Equity, LLC (“Platinum”) own approximately 15,924,478 shares of our common stock, which is approximately 43 % of our issued and outstanding common stock. On May 13, 2022, Platinum sold 3,500,000 shares of its common stock through an underwritten secondary offering. Concurrently, Ryerson Holding completed a share repurchase from Platinum of 1,613,022 shares of common stock for $ 47.7 million. Following the close of those transactions, Platinum's ownership of our common stock decreased from approximately 54 % to approximately 43 %. Ryerson Holding is no longer a “controlled company” within the meaning of the corporate governance standards of The New York Stock Exchange. We are a leading value-added processor and distributor of industrial metals with operations in the U.S. through JT Ryerson and other U.S. subsidiaries, in Canada through our indirect wholly-owned subsidiary Ryerson Canada, Inc., a Canadian corporation (“Ryerson Canada”), and in Mexico through our indirect wholly-owned subsidiary Ryerson Metals de Mexico, S. de R.L. de C.V., a Mexican corporation (“Ryerson Mexico”). In addition to our North American operations, we conduct materials processing and distribution operations in China through an indirect wholly-owned subsidiary, Ryerson China Limited, a Chinese limited liability company (“Ryerson China”). Unless the context indicates otherwise, Ryerson Holding, JT Ryerson, Ryerson Canada, Ryerson Mexico, and Ryerson China together with their subsidiaries, are collectively referred to herein as “Ryerson,” “we,” “us,” “our,” or the “Company.” </t>
        </is>
      </c>
    </row>
    <row r="5">
      <c r="A5" s="4" t="inlineStr">
        <is>
          <t>Principles of Consolidation</t>
        </is>
      </c>
      <c r="B5" s="4" t="inlineStr">
        <is>
          <t xml:space="preserve">Principles of Consolidation. The Company consolidates entities in which it owns or controls more than 50 % of the voting shares. All significant intercompany balances and transactions have been eliminated in consolidation. </t>
        </is>
      </c>
    </row>
    <row r="6">
      <c r="A6" s="4" t="inlineStr">
        <is>
          <t>Equity Investments</t>
        </is>
      </c>
      <c r="B6" s="4" t="inlineStr">
        <is>
          <t xml:space="preserve">Equity Investments. Investments in affiliates in which the Company’s ownership is 20 % to 50 % are accounted for by the equity method. Equity income is reported in other income and (expense), net in the Consolidated Statements of Operations. Equity income during the years ended December 31, 2022, 2021 and 2020 totaled zero . </t>
        </is>
      </c>
    </row>
    <row r="7">
      <c r="A7" s="4" t="inlineStr">
        <is>
          <t>Business Segments</t>
        </is>
      </c>
      <c r="B7" s="4" t="inlineStr">
        <is>
          <t>Business Segments. Financial Accounting Standards Board (“FASB”) Accounting Standards Codification (“ASC”) 280, “ Segment Reporting ” (“ASC 280”), establishes standards for reporting information on operating segments in interim and annual financial statements. Our Board of Directors, which includes our Chief Executive Officer, serve as our Chief Operating Decision Maker (“CODM”). Our CODM reviews our financial information for purposes of making operational decisions and assessing financial performance. The CODM views our business globally as metals service centers. We have one operating and reportable segment, metal service centers, in accordance with the criteria set forth in ASC 280.</t>
        </is>
      </c>
    </row>
    <row r="8">
      <c r="A8" s="4" t="inlineStr">
        <is>
          <t>Use of Estimates</t>
        </is>
      </c>
      <c r="B8" s="4" t="inlineStr">
        <is>
          <t xml:space="preserve">Use of Estimates . The preparation of financial statements in conformity with Generally Accepted Accounting Principles (“GAAP”) in the U.S. requires management to make estimates and assumptions that affect the amounts reported in the consolidated financial statements and related notes to the financial statements. Changes in such estimates may affect amounts reported in future periods. </t>
        </is>
      </c>
    </row>
    <row r="9">
      <c r="A9" s="4" t="inlineStr">
        <is>
          <t>Revenue Recognition</t>
        </is>
      </c>
      <c r="B9" s="4" t="inlineStr">
        <is>
          <t>Revenue Recognition. Revenue is recognized in accordance with FASB ASC 606, “ Revenue from Contracts with Customers ” (“ASC 606”). Revenue is recognized based on the consideration expected to be received for delivery of as-is or processed metal products when, or as, the Company satisfies its contractual obligation to transfer control of a product to a customer, which we refer to as a performance obligation. See Note 17: Revenue Recognition for further details.</t>
        </is>
      </c>
    </row>
    <row r="10">
      <c r="A10" s="4" t="inlineStr">
        <is>
          <t>Provision for Allowances, Claims and Doubtful Accounts</t>
        </is>
      </c>
      <c r="B10" s="4" t="inlineStr">
        <is>
          <t xml:space="preserve">Provision for allowances, claims, and doubtful accounts . The Company follows the guidance under ASC 326 “ Financial Instruments – Credit Losses ” (“ASC 326”). The Company monitors customer payments and maintains a provision for estimated credit losses based on historical experience and specific customer collection issues that the Company has identified. Estimation of such losses requires adjusting historical loss experience for current economic conditions and judgments about the probable effects of economic conditions on certain customers. See Note 18: Provision for Credit Losses for further details. </t>
        </is>
      </c>
    </row>
    <row r="11">
      <c r="A11" s="4" t="inlineStr">
        <is>
          <t>Shipping and Handling Fees and Costs</t>
        </is>
      </c>
      <c r="B11" s="4" t="inlineStr">
        <is>
          <t xml:space="preserve">Shipping and Handling Fees and Costs. Shipping and handling fees billed to customers are classified in net sales in our Consolidated Statement of Operations. Shipping and handling costs are classified in warehousing, delivery, selling, general, and administrative expenses in our Consolidated Statement of Operations. These costs totaled $ 137.8 million, $ 125.2 million, and $ 113.7 million for the years ended December 31, 2022, 2021, and 2020, respectively. In accordance with ASC 606, the Company has elected to treat shipping and handling costs as an activity necessary to fulfill the performance obligation to transfer product to the customer and not as a separate performance obligation. Shipping and handling costs are estimated at quarter end in proportion to revenue recognized for transactions where actual costs are not yet known. </t>
        </is>
      </c>
    </row>
    <row r="12">
      <c r="A12" s="4" t="inlineStr">
        <is>
          <t>Benefits for Retired Employees</t>
        </is>
      </c>
      <c r="B12" s="4" t="inlineStr">
        <is>
          <t xml:space="preserve">Benefits for Retired Employees. The Company recognizes the funded status of its defined benefit pension and other postretirement plans in the Consolidated Balance Sheets, with changes in the funded status recognized through accumulated other comprehensive income (loss), in the year in which the changes occur. Service cost is included in warehousing, delivery, selling, general, and administrative expenses and all other components of net benefit costs are recognized in other income and (expense), net, in the Consolidated Statement of Operations. The estimated cost of the Company’s defined benefit pension plan and its postretirement medical benefits are determined annually or upon plan remeasurement after considering information provided by consulting actuaries. Key factors used in developing estimates of these liabilities include assumptions related to discount rates, rates of return on investments, mortality rates, future compensation costs, healthcare cost trends, benefit payment patterns, and other factors. The cost of these benefits for retirees is accrued during their term of employment. Pensions are funded primarily in accordance with the requirements of the Employee Retirement Income Security Act (“ERISA”) of 1974 and the Pension Protection Act of 2006. Costs for retired employee medical benefits are funded when claims are submitted. Certain employees are covered by a defined contribution plan, for which the cost is expensed in the period earned. </t>
        </is>
      </c>
    </row>
    <row r="13">
      <c r="A13" s="4" t="inlineStr">
        <is>
          <t>Cash Equivalents</t>
        </is>
      </c>
      <c r="B13" s="4" t="inlineStr">
        <is>
          <t xml:space="preserve">Cash Equivalents. Cash equivalents reflected in the financial statements are highly liquid, short-term investments with original maturities of three months or less. Checks issued in excess of funds on deposit at the bank represent “book” overdrafts. We reclassified $ 106.8 million and $ 77.3 million to accounts payable at December 31, 2022 and 2021 , respectively. </t>
        </is>
      </c>
    </row>
    <row r="14">
      <c r="A14" s="4" t="inlineStr">
        <is>
          <t>Inventory Valuation</t>
        </is>
      </c>
      <c r="B14" s="4" t="inlineStr">
        <is>
          <t xml:space="preserve">Inventory Valuation . Inventories are stated at the lower of cost or market value. We primarily use the last-in, first-out (“LIFO”) method for valuing our domestic inventories. We use the moving average cost and the specific cost methods for valuing our foreign inventories. </t>
        </is>
      </c>
    </row>
    <row r="15">
      <c r="A15" s="4" t="inlineStr">
        <is>
          <t>Property, Plant and Equipment</t>
        </is>
      </c>
      <c r="B15" s="4" t="inlineStr">
        <is>
          <t xml:space="preserve">Property, Plant, and Equipment. Property, plant, and equipment, including land use rights and finance lease assets, are depreciated for financial reporting purposes using the straight-line method over the estimated useful lives of the assets. The provision for depreciation in all periods presented is based on the following estimated useful lives of the assets:
Land improvements 20 years
Buildings 45 years
Machinery and equipment 10 - 15 years
Furniture and fixtures 10 years
Transportation equipment 3 - 6 years
Software 5 years
Land use rights 50 years Expenditures for normal repairs and maintenance are charged against income in the period incurred. </t>
        </is>
      </c>
    </row>
    <row r="16">
      <c r="A16" s="4" t="inlineStr">
        <is>
          <t>Internal-Use Software</t>
        </is>
      </c>
      <c r="B16" s="4" t="inlineStr">
        <is>
          <t>Internal-Use Software. S oftware is recognized in accordance with FASB ASC 350-40 , "Internal - Use Software" (ASC 350-40). The Company has various software that is acquired, internally developed, or modified solely to meet the Company's internal needs, and software that the Company obtains access to in a cloud computing arrangement that includes internal-use software licenses. Software developments costs are capitalized when the preliminary project stage is complete and the development stage of the project commences, it is probable that the project will be complete, and the software will be used to perform the function intended. Costs associated with preliminary project stage activities, training, maintenance, and all other post implementation stage activities are expensed as incurred. The capitalization policy provides for the capitalization of certain payroll costs for employees who are directly associated with developing internal-use software as well as certain external direct costs. Capitalized employee costs are limited to the time directly spent on such projects. We also capitalize certain costs related to specific upgrades and enhancements when it is probable the expenditures will result in additional functionality. Our cloud computing arrangements that include a license to an internal use software which doesn't meet the criteria as defined by ASC 350-40 are accounted for as service contracts and do not constitute a purchase of a software or license to a software and as such are accounted as prepaid expenses and are amortized over the prepayment period. As of December 31, 2022 and 2021 we had $ 2.0 million and $ 1.8 million of software in prepaid expenses and other current assets on the Consolidated Balance Sheets, respectively. See Note 5: Property Plan and Equipment, for further details.</t>
        </is>
      </c>
    </row>
    <row r="17">
      <c r="A17" s="4" t="inlineStr">
        <is>
          <t>Leases</t>
        </is>
      </c>
      <c r="B17" s="4" t="inlineStr">
        <is>
          <t>Leases. Leases are recognized in accordance with FASB ASC 842, “ Leases ” (“ASC 842”). The Company leases various assets including real estate, trucks, trailers, mobile equipment, processing equipment, and IT equipment. See Note 6: Leases, for further details.</t>
        </is>
      </c>
    </row>
    <row r="18">
      <c r="A18" s="4" t="inlineStr">
        <is>
          <t>Goodwill</t>
        </is>
      </c>
      <c r="B18" s="4" t="inlineStr">
        <is>
          <t xml:space="preserve">Goodwill. In accordance with FASB ASC 350, “ Intangibles – Goodwill and Other ” (“ASC 350”), goodwill is reviewed at least annually for impairment or whenever indicators of potential impairment exist. We test for impairment of goodwill by assessing various qualitative factors with respect to developments in our business and the overall economy. If we determine that it is more likely than not that the fair value of a reporting unit is less than the carrying value based on our qualitative assessment, we will proceed to the quantitative goodwill impairment test, in which we compare the fair value of the reporting unit where the goodwill resides to its carrying value. If the carrying amount of goodwill exceeds its implied fair value, an impairment loss is recognized in an amount equal to that excess, not to exceed the carrying amount of the goodwill. The fair value of the reporting unit is estimated using a combination of an income approach and a market approach as this combination is deemed to be the most indicative of fair value in an orderly transaction between market participants. </t>
        </is>
      </c>
    </row>
    <row r="19">
      <c r="A19" s="4" t="inlineStr">
        <is>
          <t>Long-lived Assets and Other Intangible Assets</t>
        </is>
      </c>
      <c r="B19" s="4" t="inlineStr">
        <is>
          <t xml:space="preserve">Long-lived Assets and Other Intangible Assets . Long-lived assets held and used by the Company are reviewed for impairment whenever events or changes in circumstances indicate that the carrying amount of an asset may not be recoverable. The Company estimates the future cash flows expected to result from the use of the asset and its eventual disposition. If the sum of the expected future cash flows (undiscounted and without interest charges) is less than the carrying amount of the asset, an impairment is recognized. Any related impairment loss is calculated based upon comparison of the fair value to the carrying value of the asset. Separate intangible assets that have finite useful lives are amortized over their useful lives. An impaired intangible asset would be written down to fair value, using the discounted cash flow method. </t>
        </is>
      </c>
    </row>
    <row r="20">
      <c r="A20" s="4" t="inlineStr">
        <is>
          <t>Accrued Vacation Liability</t>
        </is>
      </c>
      <c r="B20" s="4" t="inlineStr">
        <is>
          <t xml:space="preserve">Accrued Vacation Liability. The Company's vacation policy is such that employees earn their vacation for the current year as work is performed throughout the year and forfeit any unused vacation at the end of the year, with the exception of a partial rollover allowance subject to a cap. </t>
        </is>
      </c>
    </row>
    <row r="21">
      <c r="A21" s="4" t="inlineStr">
        <is>
          <t>Deferred Financing Costs</t>
        </is>
      </c>
      <c r="B21" s="4" t="inlineStr">
        <is>
          <t>Deferred Financing Costs. Deferred financing costs associated with the issuance of debt are being amortized using either the effective interest method or straight line method over the life of the debt in accordance with FASB ASC 470, “Debt” (“ASC 470”) . Deferred financing costs related to a recognized debt liability are presented in the balance sheet as a direct deduction from the carrying amount of the related debt liability.</t>
        </is>
      </c>
    </row>
    <row r="22">
      <c r="A22" s="4" t="inlineStr">
        <is>
          <t>Foreign Currency</t>
        </is>
      </c>
      <c r="B22" s="4" t="inlineStr">
        <is>
          <t xml:space="preserve">Foreign Currency. The Company translates assets and liabilities of its foreign subsidiaries, where the functional currency is the local currency, into U.S. dollars at the current rate of exchange on the last day of the reporting period. Revenues and expenses are translated at the average monthly exchange rates prevailing during the year.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loss) for the year. The Company recognized $ 1.6 million exchange loss, $ 0.2 million exchange loss, and zero exchange gains/losses for the years ended December 31, 2022, 2021, and 2020, respectively. These amounts are classified either in Other income and (expense), net or Warehousing, delivery, selling, general, and administrative expense in our Consolidated Statements of Operations. </t>
        </is>
      </c>
    </row>
    <row r="23">
      <c r="A23" s="4" t="inlineStr">
        <is>
          <t>Income Taxes</t>
        </is>
      </c>
      <c r="B23" s="4" t="inlineStr">
        <is>
          <t xml:space="preserve">Income Taxes. Deferred tax assets or liabilities reflect temporary differences between amounts of assets and liabilities for financial and tax reporting. Such amounts are adjusted, as appropriate, to reflect changes in enacted tax rates expected to be in effect when the temporary differences reverse. A valuation allowance is established to offset any deferred tax assets if, based upon the available evidence, it is more likely than not that some or all of the deferred tax assets will not be realized. The determination of the amount of a valuation allowance to be provided on recorded deferred tax assets involves estimates regarding (1) the timing and amount of the reversal of taxable temporary differences, (2) expected future taxable income, (3) the impact of tax planning strategies, and (4) the ability to carry back tax losses to offset prior taxable income. In assessing the need for a valuation allowance, the Company considers all available positive and negative evidence, including past operating results, projections of future taxable income, and the feasibility of ongoing tax planning strategies. The projections of future taxable income include a number of estimates and assumptions regarding volume, pricing, costs, and industry cyclicality. Significant judgment is required in determining income tax provisions and in evaluating tax positions. In the normal course of business, the Company and its subsidiaries are examined by various federal, state, and foreign tax authorities. The Company records the impact of a tax position, if that position is more likely than not (i.e., greater than 50% likely) to be sustained in audit, based on the technical merits of the position. The Company regularly assesses the potential outcomes of these examinations and any future examinations for the current or prior years in determining the adequacy of our provision for income taxes. The Company continually assesses the likelihood and amount of potential adjustments and adjusts the income tax provision, the current tax liability, and deferred taxes in the period in which the facts that give rise to a revision become known. The Company recognizes the benefit of tax positions when a benefit is more likely than not to be sustained on its technical merits. Recognized tax benefits are measured at the largest amount that is more likely than not to be sustained, based on cumulative probability, in final settlement of the position. The Company recognizes interest and penalties related to unrecognized tax benefits as a component of income tax expense. </t>
        </is>
      </c>
    </row>
    <row r="24">
      <c r="A24" s="4" t="inlineStr">
        <is>
          <t>Earnings Per Share Data</t>
        </is>
      </c>
      <c r="B24" s="4" t="inlineStr">
        <is>
          <t xml:space="preserve">Earnings Per Share Data. Basic earnings per share (“EPS”) is computed by dividing net earnings available to common stockholders by the weighted average number of common shares outstanding for the period. Diluted earnings per share is computed by giving effect to all dilutive potential common shares that were outstanding during the period, unless inclusion of the potential common shares would have an antidilutive effect. Basic earnings per share excludes the dilutive effect of common stock equivalents such as stock options and warrants, while diluted earnings per share, assuming dilution, includes such dilutive effects. </t>
        </is>
      </c>
    </row>
    <row r="25">
      <c r="A25" s="4" t="inlineStr">
        <is>
          <t>Stock-Based Compensation</t>
        </is>
      </c>
      <c r="B25" s="4" t="inlineStr">
        <is>
          <t>Stock-Based Compensation. All of our stock-based compensation plans are classified as equity awards. The fair value of restricted stock units (“RSUs”) and performance stock units (“PSUs”) is determined based on the fair value of our common stock on the grant date. The fair value of stock options is estimated based on a Monte Carlo simulation and considers variables such as volatility, dividend yield, risk-free rate, and the expected exercise multiple in computing the value of the options. The fair value of stock options, RSUs, and PSUs is expensed on a straight-line basis over their respective vesting periods. We have elected to recognize forfeitures as they occur. See Note 12: Stock-Based Compensation for further details.</t>
        </is>
      </c>
    </row>
    <row r="26">
      <c r="A26" s="4" t="inlineStr">
        <is>
          <t>Recent Accounting Pronouncements</t>
        </is>
      </c>
      <c r="B26" s="4" t="inlineStr">
        <is>
          <t>Recent Accounting Pronouncements Impact of Recently Issued Accounting Standards–Adopted No accounting pronouncements have been issued that impact our financial statements. Impact of Recently Issued Accounting Standards–Not Yet Adopted We consider the applicability and impact of all Accounting Standard Updates (“ASUs”). We assessed the ASUs and determined that they either were not applicable or were not expected to have a material impact on our financial statements. Therefore, there are no accounting pronouncements have been issued that we have not yet adopted.</t>
        </is>
      </c>
    </row>
    <row r="27">
      <c r="A27" s="4" t="inlineStr">
        <is>
          <t>Revenue Accounting Policy</t>
        </is>
      </c>
      <c r="B27" s="4" t="inlineStr">
        <is>
          <t xml:space="preserve">We are a leading value-added processor and distributor of industrial metals with operations in the U.S., Canada, Mexico, and China. We purchase large quantities of metal products from primary producers and sell these materials in smaller quantities to a wide variety of metals-consuming industries. Nearly 80 % of the metals products sold are processed by us by bending, beveling, blanking, blasting, burning, cutting-to-length, drilling, embossing, flattening, forming, grinding, laser cutting, machining, notching, painting, perforating, polishing, punching, rolling, sawing, scribing, shearing, slitting, stamping, tapping, threading, welding, or other techniques to process materials to a specified thickness, length, width, shape, and surface quality pursuant to specific customer orders. Revenue Accounting Policy Revenue is recognized based on the consideration expected to be received for delivery of as-is or processed metal products when, or as, the Company satisfies its contractual obligation to transfer control of a product to a customer, which we refer to as a performance obligation. Predominately all of our contracts contain a single performance obligation. The majority of our revenue is recognized at a point in time. The Company has determined that the most definitive demonstration that control has transferred to a customer is physical delivery, with the exception of bill and hold and consignment transactions. The Company’s bill-and-hold transactions are arrangements where a customer requests that we bill them for a product even though we retain physical possession of the product until it is subsequently delivered to the customer. Bill and hold revenue is recorded when all of the criteria within ASC 606 are met. Consignment transactions are arrangements where the Company transfers product to a customer location but retains ownership and control of such product until it is used by the customer. Revenue for consignment arrangements is recognized upon the customer’s usage. Revenues associated with products which we believe have no alternative use, and where the Company has an enforceable right to payment, are recognized on an over time basis. Products with no alternative use include products made from unique alloys, custom extrusions, non-standard gauges, items that have been processed to a custom size that cannot be cost effectively reworked to a standard size, or items processed to customer specific drawings or specifications. Over-time revenues are recorded in proportion with the progress made toward completing the performance obligation. Ryerson uses both input and output methods of measuring progress towards completion based on the type and extent of processing completed. Input methods are used for complex processing with multiple steps occurring over multiple days. Under the input method, the measure of performance, commonly called percentage of completion, is the ratio of costs incurred to date to the total estimated costs at completion for the products. Output methods are used for products with minimal processing where the normal pattern of production is less than one day. In these cases, the progress towards completion is measured based on the number of products on hand and ready for delivery in comparison to the total number of products in the order. Significant judgment is required in determining which products qualify for over time revenue recognition, the methodology to be used in calculating the progress toward completion, and estimating the costs incurred to date and the total cost at completion. Revenue is recorded net of returns, allowances, customer discounts, and incentives. Sales taxes collected from customers and remitted to governmental authorities are accounted for on a net (excluded from revenues) basis. Prices are generally fixed at the time of order confirmation. At each quarter end, the Company calculates an estimate of potential cash discounts and returns and allowances that could be taken by customers that are associated with outstanding accounts receivable, as well as estimates of customer rebates. Cash discounts and returns and allowances are calculated based on historical experience. Customer rebates are estimated based on actual sales and projections over the rebate period. The Company has elected to treat shipping and handling costs as an activity necessary to fulfill the performance obligation to transfer product to the customer and not as a separate performance obligation. Shipping and handling costs are estimated at quarter end in proportion to revenue recognized for transactions where actual costs are not yet known. Shipping and handling costs are included in warehousing, delivery, selling, general, and administrative expense. The balance recognized related to accrued shipping and handling costs was zero at December 31, 2022 and a net contract liability of $ 0.1 at December 31, 2021. The Company’s performance obligations are typically short-term in nature. As a result, the Company has elected the practical expedient that provides an exemption of the disclosure requirements regarding information about remaining performance obligations on contracts that have original expected durations of one year or les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Accounting and Financial Policies (Tables)</t>
        </is>
      </c>
      <c r="B1" s="2" t="inlineStr">
        <is>
          <t>12 Months Ended</t>
        </is>
      </c>
    </row>
    <row r="2">
      <c r="B2" s="2" t="inlineStr">
        <is>
          <t>Dec. 31, 2022</t>
        </is>
      </c>
    </row>
    <row r="3">
      <c r="A3" s="3" t="inlineStr">
        <is>
          <t>Accounting Policies [Abstract]</t>
        </is>
      </c>
      <c r="B3" s="4" t="inlineStr">
        <is>
          <t xml:space="preserve"> </t>
        </is>
      </c>
    </row>
    <row r="4">
      <c r="A4" s="4" t="inlineStr">
        <is>
          <t>Estimated Useful Lives of Assets</t>
        </is>
      </c>
      <c r="B4" s="4" t="inlineStr">
        <is>
          <t xml:space="preserve"> The provision for depreciation in all periods presented is based on the following estimated useful lives of the assets:
Land improvements 20 years
Buildings 45 years
Machinery and equipment 10 - 15 years
Furniture and fixtures 10 years
Transportation equipment 3 - 6 years
Software 5 years
Land use rights 5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Restricted Cash (Tables)</t>
        </is>
      </c>
      <c r="B1" s="2" t="inlineStr">
        <is>
          <t>12 Months Ended</t>
        </is>
      </c>
    </row>
    <row r="2">
      <c r="B2" s="2" t="inlineStr">
        <is>
          <t>Dec. 31, 2022</t>
        </is>
      </c>
    </row>
    <row r="3">
      <c r="A3" s="3" t="inlineStr">
        <is>
          <t>Cash and Cash Equivalent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within the Consolidated Balance Sheets that sum to the total of the beginning and ending cash balances shown in the Consolidated Statements of Cash Flows:
At December 31,
2022 2021
(In millions)
Cash and cash equivalents $ 39.2 $ 51.2
Restricted cash 1.3 1.2
Total cash, cash equivalents, and restricted cash $ 40.5 $ 5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The Company primarily uses the last-in, first-out (LIFO) method of valuing inventory. Inventories, at stated LIFO value, were classified at December 31, 2022 and 2021 as follows:
At December 31,
2022 2021
(In millions)
In process and finished products $ 798.5 $ 83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at December 31, 2022 and 2021:
At December 31,
2022 2021
(In millions)
Land and land improvements $ 66.1 $ 65.0
Buildings and leasehold improvements 158.4 141.2
Machinery, equipment, and other 532.0 475.8
Finance leases 39.0 56.8
Software 19.7 6.6
Construction in progress 83.4 47.4
Total 898.6 792.8
Less: Accumulated depreciation ( 440.2 ) ( 404.5 )
Net property, plant, and equipment $ 458.4 $ 38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ocation and Amount of Lease Assets and Lease Liabilities</t>
        </is>
      </c>
      <c r="B4" s="4" t="inlineStr">
        <is>
          <t>The following table summarizes the location and amount of lease assets and lease liabilities reported in our Consolidated Balance Sheets as of December 31, 2022 and 2021:
At December 31,
Leases Balance Sheet Location 2022 2021
(In millions)
Assets
Operating lease assets Operating lease assets $ 240.5 $ 211.1
Finance lease assets Property, plant, and equipment, net (a) 26.5 41.2
Total lease assets $ 267.0 $ 252.3
Liabilities
Current
Operating Current portion of operating lease liabilities $ 25.2 $ 24.9
Finance Other accrued liabilities 7.1 12.5
Noncurrent
Operating Noncurrent operating lease liabilities 215.1 184.8
Finance Other noncurrent liabilities 12.0 16.0
Total lease liabilities $ 259.4 $ 238.2 (a) Finance lease assets are recorded net of accumulated amortization of $ 12.6 million and $ 15.6 million as of December 31, 2022 and 2021 , respectively.</t>
        </is>
      </c>
    </row>
    <row r="5">
      <c r="A5" s="4" t="inlineStr">
        <is>
          <t>Summary of Location and Amount of Lease Expense</t>
        </is>
      </c>
      <c r="B5" s="4" t="inlineStr">
        <is>
          <t xml:space="preserve">The following table summarizes the location and amount of lease expense reported in our Consolidated Statements of Operations for the twelve months ended December 31, 2022, 2021 and, 2020:
Year Ended December 31,
Lease Expense Location of Lease Expense Recognized in Income 2022 2021 2020
(In millions)
Operating lease expense Warehousing, delivery, selling, general, and administrative $ 36.8 $ 30.5 $ 23.9
Finance lease expense
Amortization of lease assets Warehousing, delivery, selling, general, and administrative 4.5 5.4 6.4
Interest on lease liabilities Interest and other expense on debt 0.8 1.0 1.2
Variable lease expense Warehousing, delivery, selling, general, and administrative 2.6 2.8 3.1
Short-term lease expense Warehousing, delivery, selling, general, and administrative 2.8 2.7 2.4
Total lease expense $ 47.5 $ 42.4 $ 37.0 </t>
        </is>
      </c>
    </row>
    <row r="6">
      <c r="A6" s="4" t="inlineStr">
        <is>
          <t>Schedule of Maturity Analysis of Lease Liabilities</t>
        </is>
      </c>
      <c r="B6" s="4" t="inlineStr">
        <is>
          <t xml:space="preserve">The following table presents the maturity analysis of lease liabilities at December 31, 2022:
Maturity of Lease Liabilities Operating Leases (a) Finance Leases
(In millions)
2023 $ 31.5 $ 7.0
2024 31.4 6.4
2025 27.2 3.5
2026 23.1 2.3
2027 22.0 0.8
After 2027 161.2 0.2
Total lease payments 296.4 20.2
Less: Interest (b) ( 57.7 ) ( 1.1 )
Present value of lease liabilities (c) $ 238.7 $ 19.1 (a) There were no operating leases with options to extend lease terms that are reasonably certain of being exercised, and the lease payments excluded an estimated amount of $ 128.8 million of legally binding lease payments for leases signed but not yet commenced. (b) Calculated using the discount rate for each lease. (c) Includes the current portion of $ 25.2 million for operating leases and $ 7.1 million for finance leases. The operating lease payments are net of $ 1.6 million of prepayments, which are recorded within the Right of Use Asset line of the Consolidated Balance Sheet. </t>
        </is>
      </c>
    </row>
    <row r="7">
      <c r="A7" s="4" t="inlineStr">
        <is>
          <t>Schedule of Weighted-Average Remaining Lease Term and Discount Rate for Operating and Finance Leases</t>
        </is>
      </c>
      <c r="B7" s="4" t="inlineStr">
        <is>
          <t>The following table shows the weighted-average remaining lease term and discount rate for operating and finance leases, respectively, at December 31, 2022 and 2021:
At December 31,
Lease Term and Discount Rate 2022 2021
Weighted-average remaining lease term (years)
Operating leases 11.7 10.4
Finance leases 3.2 2.9
Weighted-average discount rate
Operating leases 3.6 % 3.2 %
Finance leases 3.5 % 3.4 %</t>
        </is>
      </c>
    </row>
    <row r="8">
      <c r="A8" s="4" t="inlineStr">
        <is>
          <t>Schedule of Lease Information Reported in Consolidated Statement of Cash Flows</t>
        </is>
      </c>
      <c r="B8" s="4" t="inlineStr">
        <is>
          <t xml:space="preserve">Information reported in our Consolidated Statement of Cash Flows for the twelve months ended December 31, 2022, 2021, and 2020 is summarized below:
Year Ended December 31,
Other Information 2022 2021 2020
(In millions)
Cash paid for amounts included in the measurement of lease liabilities
Operating cash flows from operating leases $ 34.3 $ 29.7 $ 25.3
Operating cash flows from finance leases 0.8 1.0 1.2
Financing cash flows from finance leases 9.2 10.5 13.1
Assets obtained in exchange for lease obligations:
Operating leases 61.6 129.6 1.6
Finance leases 3.9 15.8 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finite-Live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omponents of Definite-Lived Intangible Assets</t>
        </is>
      </c>
      <c r="B4" s="4" t="inlineStr">
        <is>
          <t xml:space="preserve">The following summarizes the components of definite-lived intangible assets at December 31, 2022 and 2021:
At December 31, 2022 At December 31, 2021
Weighted Average Amortizable Life in Years Gross Accumulated Net Gross Accumulated Net
(In millions)
Amortizable intangible assets
Customer relationships 13.0 $ 73.6 $ ( 47.9 ) $ 25.7 $ 62.3 $ ( 44.5 ) $ 17.8
Developed technology / product know-how 9.4 4.8 ( 3.6 ) 1.2 4.8 ( 3.3 ) 1.5
Non-compete agreements 3.9 0.2 ( 0.1 ) 0.1 0.6 ( 0.5 ) 0.1
Trademarks 13.2 47.6 ( 23.7 ) 23.9 43.1 ( 20.3 ) 22.8
Total definite-lived intangible assets $ 126.2 $ ( 75.3 ) $ 50.9 $ 110.8 $ ( 68.6 ) $ 42.2 </t>
        </is>
      </c>
    </row>
    <row r="5">
      <c r="A5" s="4" t="inlineStr">
        <is>
          <t>Estimated Amortization Expense Related to Intangible Assets</t>
        </is>
      </c>
      <c r="B5" s="4" t="inlineStr">
        <is>
          <t xml:space="preserve">Estimated amortization expense related to intangible assets at December 31, 2023, for each of the years in the five year period ending December 31, 2027 and thereafter is as follows:
Estimated Expense
(In millions)
For the year ended December 31, 2023 7.3
For the year ended December 31, 2024 7.1
For the year ended December 31, 2025 6.9
For the year ended December 31, 2026 6.8
For the year ended December 31, 2027 6.2
For the years ended thereafter 1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s in Carrying Amount of Goodwill</t>
        </is>
      </c>
      <c r="B4" s="4" t="inlineStr">
        <is>
          <t xml:space="preserve">Goodwill represents the excess of cost over the fair value of net assets acquired. The following is a summary of changes in the carrying amount of goodwill for the years ended December 31, 2022 and 2021:
Cost Accumulated Carrying
(In millions)
Balance at January 1, 2021 $ 128.6 $ ( 8.3 ) $ 120.3
Acquisitions 3.8 — 3.8
Balance at December 31, 2021 $ 132.4 $ ( 8.3 ) $ 124.1
Acquisitions 5.1 — 5.1
Balance at December 31, 2022 $ 137.5 $ ( 8.3 ) $ 12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ccrual Activity</t>
        </is>
      </c>
      <c r="B4" s="4" t="inlineStr">
        <is>
          <t xml:space="preserve">The following summarizes restructuring accrual activity for the years ended December 31, 2022, 2021, and 2020:
Employee Tenancy Total
(In millions)
Balance at January 1, 2020 $ 1.0 $ 0.9 $ 1.9
Restructuring charges 2.2 — 2.2
Cash payments ( 2.7 ) ( 0.3 ) ( 3.0 )
Addition to reserve — 0.1 0.1
Balance at December 31, 2020 $ 0.5 $ 0.7 $ 1.2
Cash payments ( 0.5 ) — ( 0.5 )
Balance at December 31, 2021 $ — $ 0.7 $ 0.7
Cash payments — ( 0.1 ) ( 0.1 )
Balance at December 31, 2022 $ — $ 0.6 $ 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391.5</v>
      </c>
      <c r="C4" s="7" t="n">
        <v>295.4</v>
      </c>
      <c r="D4" s="7" t="n">
        <v>-65.3</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59</v>
      </c>
      <c r="C6" s="8" t="n">
        <v>55.9</v>
      </c>
      <c r="D6" s="8" t="n">
        <v>53.9</v>
      </c>
    </row>
    <row r="7">
      <c r="A7" s="4" t="inlineStr">
        <is>
          <t>Stock-based compensation</t>
        </is>
      </c>
      <c r="B7" s="8" t="n">
        <v>9.1</v>
      </c>
      <c r="C7" s="8" t="n">
        <v>5.5</v>
      </c>
      <c r="D7" s="8" t="n">
        <v>1.9</v>
      </c>
    </row>
    <row r="8">
      <c r="A8" s="4" t="inlineStr">
        <is>
          <t>Deferred income taxes</t>
        </is>
      </c>
      <c r="B8" s="8" t="n">
        <v>7.4</v>
      </c>
      <c r="C8" s="8" t="n">
        <v>0.6</v>
      </c>
      <c r="D8" s="8" t="n">
        <v>-16.6</v>
      </c>
    </row>
    <row r="9">
      <c r="A9" s="4" t="inlineStr">
        <is>
          <t>Provision for allowances, claims, and doubtful accounts</t>
        </is>
      </c>
      <c r="B9" s="8" t="n">
        <v>0.2</v>
      </c>
      <c r="C9" s="8" t="n">
        <v>3.2</v>
      </c>
      <c r="D9" s="8" t="n">
        <v>-0.7</v>
      </c>
    </row>
    <row r="10">
      <c r="A10" s="4" t="inlineStr">
        <is>
          <t>Restructuring and other charges</t>
        </is>
      </c>
      <c r="B10" s="4" t="inlineStr">
        <is>
          <t xml:space="preserve"> </t>
        </is>
      </c>
      <c r="C10" s="4" t="inlineStr">
        <is>
          <t xml:space="preserve"> </t>
        </is>
      </c>
      <c r="D10" s="8" t="n">
        <v>2.2</v>
      </c>
    </row>
    <row r="11">
      <c r="A11" s="4" t="inlineStr">
        <is>
          <t>Loss on retirement of debt</t>
        </is>
      </c>
      <c r="B11" s="8" t="n">
        <v>21.3</v>
      </c>
      <c r="C11" s="8" t="n">
        <v>5.5</v>
      </c>
      <c r="D11" s="8" t="n">
        <v>17.7</v>
      </c>
    </row>
    <row r="12">
      <c r="A12" s="4" t="inlineStr">
        <is>
          <t>Gain on sale of assets</t>
        </is>
      </c>
      <c r="B12" s="8" t="n">
        <v>-3.8</v>
      </c>
      <c r="C12" s="8" t="n">
        <v>-109.6</v>
      </c>
      <c r="D12" s="4" t="inlineStr">
        <is>
          <t xml:space="preserve"> </t>
        </is>
      </c>
    </row>
    <row r="13">
      <c r="A13" s="4" t="inlineStr">
        <is>
          <t>Gain on bargain purchase</t>
        </is>
      </c>
      <c r="B13" s="8" t="n">
        <v>-0.6</v>
      </c>
      <c r="C13" s="4" t="inlineStr">
        <is>
          <t xml:space="preserve"> </t>
        </is>
      </c>
      <c r="D13" s="4" t="inlineStr">
        <is>
          <t xml:space="preserve"> </t>
        </is>
      </c>
    </row>
    <row r="14">
      <c r="A14" s="4" t="inlineStr">
        <is>
          <t>Non-cash (gain) loss from derivatives</t>
        </is>
      </c>
      <c r="B14" s="8" t="n">
        <v>-17.9</v>
      </c>
      <c r="C14" s="8" t="n">
        <v>27.6</v>
      </c>
      <c r="D14" s="8" t="n">
        <v>-10.6</v>
      </c>
    </row>
    <row r="15">
      <c r="A15" s="4" t="inlineStr">
        <is>
          <t>Pension settlement charge</t>
        </is>
      </c>
      <c r="B15" s="4" t="inlineStr">
        <is>
          <t xml:space="preserve"> </t>
        </is>
      </c>
      <c r="C15" s="8" t="n">
        <v>98.7</v>
      </c>
      <c r="D15" s="8" t="n">
        <v>65.90000000000001</v>
      </c>
    </row>
    <row r="16">
      <c r="A16" s="4" t="inlineStr">
        <is>
          <t>Other items</t>
        </is>
      </c>
      <c r="B16" s="8" t="n">
        <v>-0.6</v>
      </c>
      <c r="C16" s="8" t="n">
        <v>0.1</v>
      </c>
      <c r="D16" s="8" t="n">
        <v>0.2</v>
      </c>
    </row>
    <row r="17">
      <c r="A17" s="3" t="inlineStr">
        <is>
          <t>Change in operating assets and liabilities, net of effects of acquisitions:</t>
        </is>
      </c>
      <c r="B17" s="4" t="inlineStr">
        <is>
          <t xml:space="preserve"> </t>
        </is>
      </c>
      <c r="C17" s="4" t="inlineStr">
        <is>
          <t xml:space="preserve"> </t>
        </is>
      </c>
      <c r="D17" s="4" t="inlineStr">
        <is>
          <t xml:space="preserve"> </t>
        </is>
      </c>
    </row>
    <row r="18">
      <c r="A18" s="4" t="inlineStr">
        <is>
          <t>Receivables</t>
        </is>
      </c>
      <c r="B18" s="8" t="n">
        <v>126.7</v>
      </c>
      <c r="C18" s="8" t="n">
        <v>-252.5</v>
      </c>
      <c r="D18" s="8" t="n">
        <v>46.7</v>
      </c>
    </row>
    <row r="19">
      <c r="A19" s="4" t="inlineStr">
        <is>
          <t>Inventories</t>
        </is>
      </c>
      <c r="B19" s="8" t="n">
        <v>39.9</v>
      </c>
      <c r="C19" s="8" t="n">
        <v>-227.9</v>
      </c>
      <c r="D19" s="8" t="n">
        <v>138.9</v>
      </c>
    </row>
    <row r="20">
      <c r="A20" s="4" t="inlineStr">
        <is>
          <t>Other assets and liabilities</t>
        </is>
      </c>
      <c r="B20" s="8" t="n">
        <v>19.2</v>
      </c>
      <c r="C20" s="8" t="n">
        <v>-23.3</v>
      </c>
      <c r="D20" s="5" t="n">
        <v>13</v>
      </c>
    </row>
    <row r="21">
      <c r="A21" s="4" t="inlineStr">
        <is>
          <t>Accounts payable</t>
        </is>
      </c>
      <c r="B21" s="8" t="n">
        <v>-72.09999999999999</v>
      </c>
      <c r="C21" s="8" t="n">
        <v>123.6</v>
      </c>
      <c r="D21" s="8" t="n">
        <v>25.8</v>
      </c>
    </row>
    <row r="22">
      <c r="A22" s="4" t="inlineStr">
        <is>
          <t>Accrued liabilities</t>
        </is>
      </c>
      <c r="B22" s="8" t="n">
        <v>-17.5</v>
      </c>
      <c r="C22" s="5" t="n">
        <v>32</v>
      </c>
      <c r="D22" s="8" t="n">
        <v>16.7</v>
      </c>
    </row>
    <row r="23">
      <c r="A23" s="4" t="inlineStr">
        <is>
          <t>Accrued taxes payable/receivable</t>
        </is>
      </c>
      <c r="B23" s="8" t="n">
        <v>-52.9</v>
      </c>
      <c r="C23" s="8" t="n">
        <v>25.2</v>
      </c>
      <c r="D23" s="8" t="n">
        <v>-1.2</v>
      </c>
    </row>
    <row r="24">
      <c r="A24" s="4" t="inlineStr">
        <is>
          <t>Deferred employee benefit costs</t>
        </is>
      </c>
      <c r="B24" s="8" t="n">
        <v>-7.7</v>
      </c>
      <c r="C24" s="5" t="n">
        <v>-25</v>
      </c>
      <c r="D24" s="8" t="n">
        <v>-10.6</v>
      </c>
    </row>
    <row r="25">
      <c r="A25" s="4" t="inlineStr">
        <is>
          <t>Net adjustments</t>
        </is>
      </c>
      <c r="B25" s="8" t="n">
        <v>109.7</v>
      </c>
      <c r="C25" s="8" t="n">
        <v>-260.4</v>
      </c>
      <c r="D25" s="8" t="n">
        <v>343.2</v>
      </c>
    </row>
    <row r="26">
      <c r="A26" s="4" t="inlineStr">
        <is>
          <t>Net cash provided by operating activities</t>
        </is>
      </c>
      <c r="B26" s="8" t="n">
        <v>501.2</v>
      </c>
      <c r="C26" s="5" t="n">
        <v>35</v>
      </c>
      <c r="D26" s="8" t="n">
        <v>277.9</v>
      </c>
    </row>
    <row r="27">
      <c r="A27" s="3" t="inlineStr">
        <is>
          <t>Investing activities:</t>
        </is>
      </c>
      <c r="B27" s="4" t="inlineStr">
        <is>
          <t xml:space="preserve"> </t>
        </is>
      </c>
      <c r="C27" s="4" t="inlineStr">
        <is>
          <t xml:space="preserve"> </t>
        </is>
      </c>
      <c r="D27" s="4" t="inlineStr">
        <is>
          <t xml:space="preserve"> </t>
        </is>
      </c>
    </row>
    <row r="28">
      <c r="A28" s="4" t="inlineStr">
        <is>
          <t>Acquisitions, net of cash acquired</t>
        </is>
      </c>
      <c r="B28" s="5" t="n">
        <v>-57</v>
      </c>
      <c r="C28" s="8" t="n">
        <v>-14.5</v>
      </c>
      <c r="D28" s="4" t="inlineStr">
        <is>
          <t xml:space="preserve"> </t>
        </is>
      </c>
    </row>
    <row r="29">
      <c r="A29" s="4" t="inlineStr">
        <is>
          <t>Capital expenditures</t>
        </is>
      </c>
      <c r="B29" s="8" t="n">
        <v>-105.1</v>
      </c>
      <c r="C29" s="8" t="n">
        <v>-59.3</v>
      </c>
      <c r="D29" s="5" t="n">
        <v>-26</v>
      </c>
    </row>
    <row r="30">
      <c r="A30" s="4" t="inlineStr">
        <is>
          <t>Proceeds from sale of property, plant, and equipment</t>
        </is>
      </c>
      <c r="B30" s="5" t="n">
        <v>8</v>
      </c>
      <c r="C30" s="8" t="n">
        <v>166.3</v>
      </c>
      <c r="D30" s="8" t="n">
        <v>0.1</v>
      </c>
    </row>
    <row r="31">
      <c r="A31" s="4" t="inlineStr">
        <is>
          <t>Investment in subsidiary</t>
        </is>
      </c>
      <c r="B31" s="5" t="n">
        <v>-2</v>
      </c>
      <c r="C31" s="4" t="inlineStr">
        <is>
          <t xml:space="preserve"> </t>
        </is>
      </c>
      <c r="D31" s="4" t="inlineStr">
        <is>
          <t xml:space="preserve"> </t>
        </is>
      </c>
    </row>
    <row r="32">
      <c r="A32" s="4" t="inlineStr">
        <is>
          <t>Other investing activities</t>
        </is>
      </c>
      <c r="B32" s="8" t="n">
        <v>-3.9</v>
      </c>
      <c r="C32" s="8" t="n">
        <v>1.9</v>
      </c>
      <c r="D32" s="4" t="inlineStr">
        <is>
          <t xml:space="preserve"> </t>
        </is>
      </c>
    </row>
    <row r="33">
      <c r="A33" s="4" t="inlineStr">
        <is>
          <t>Net cash provided by (used in) investing activities</t>
        </is>
      </c>
      <c r="B33" s="5" t="n">
        <v>-160</v>
      </c>
      <c r="C33" s="8" t="n">
        <v>94.40000000000001</v>
      </c>
      <c r="D33" s="8" t="n">
        <v>-25.9</v>
      </c>
    </row>
    <row r="34">
      <c r="A34" s="3" t="inlineStr">
        <is>
          <t>Financing activities:</t>
        </is>
      </c>
      <c r="B34" s="4" t="inlineStr">
        <is>
          <t xml:space="preserve"> </t>
        </is>
      </c>
      <c r="C34" s="4" t="inlineStr">
        <is>
          <t xml:space="preserve"> </t>
        </is>
      </c>
      <c r="D34" s="4" t="inlineStr">
        <is>
          <t xml:space="preserve"> </t>
        </is>
      </c>
    </row>
    <row r="35">
      <c r="A35" s="4" t="inlineStr">
        <is>
          <t>Long term debt issued</t>
        </is>
      </c>
      <c r="B35" s="4" t="inlineStr">
        <is>
          <t xml:space="preserve"> </t>
        </is>
      </c>
      <c r="C35" s="4" t="inlineStr">
        <is>
          <t xml:space="preserve"> </t>
        </is>
      </c>
      <c r="D35" s="5" t="n">
        <v>500</v>
      </c>
    </row>
    <row r="36">
      <c r="A36" s="4" t="inlineStr">
        <is>
          <t>Repayment of debt</t>
        </is>
      </c>
      <c r="B36" s="8" t="n">
        <v>-321.3</v>
      </c>
      <c r="C36" s="8" t="n">
        <v>-157.3</v>
      </c>
      <c r="D36" s="8" t="n">
        <v>-654.7</v>
      </c>
    </row>
    <row r="37">
      <c r="A37" s="4" t="inlineStr">
        <is>
          <t>Net proceeds (repayments) of short-term borrowings</t>
        </is>
      </c>
      <c r="B37" s="8" t="n">
        <v>26.1</v>
      </c>
      <c r="C37" s="8" t="n">
        <v>45.8</v>
      </c>
      <c r="D37" s="8" t="n">
        <v>-93.8</v>
      </c>
    </row>
    <row r="38">
      <c r="A38" s="4" t="inlineStr">
        <is>
          <t>Bond issuance costs</t>
        </is>
      </c>
      <c r="B38" s="4" t="inlineStr">
        <is>
          <t xml:space="preserve"> </t>
        </is>
      </c>
      <c r="C38" s="4" t="inlineStr">
        <is>
          <t xml:space="preserve"> </t>
        </is>
      </c>
      <c r="D38" s="8" t="n">
        <v>-10.9</v>
      </c>
    </row>
    <row r="39">
      <c r="A39" s="4" t="inlineStr">
        <is>
          <t>Credit facility issuance costs</t>
        </is>
      </c>
      <c r="B39" s="8" t="n">
        <v>-2.7</v>
      </c>
      <c r="C39" s="4" t="inlineStr">
        <is>
          <t xml:space="preserve"> </t>
        </is>
      </c>
      <c r="D39" s="8" t="n">
        <v>-4.9</v>
      </c>
    </row>
    <row r="40">
      <c r="A40" s="4" t="inlineStr">
        <is>
          <t>Net increase (decrease) in book overdrafts</t>
        </is>
      </c>
      <c r="B40" s="8" t="n">
        <v>29.6</v>
      </c>
      <c r="C40" s="8" t="n">
        <v>-7.7</v>
      </c>
      <c r="D40" s="8" t="n">
        <v>27.4</v>
      </c>
    </row>
    <row r="41">
      <c r="A41" s="4" t="inlineStr">
        <is>
          <t>Principal payments on finance lease obligations</t>
        </is>
      </c>
      <c r="B41" s="8" t="n">
        <v>-9.199999999999999</v>
      </c>
      <c r="C41" s="8" t="n">
        <v>-10.5</v>
      </c>
      <c r="D41" s="8" t="n">
        <v>-13.1</v>
      </c>
    </row>
    <row r="42">
      <c r="A42" s="4" t="inlineStr">
        <is>
          <t>Dividends paid to shareholders</t>
        </is>
      </c>
      <c r="B42" s="8" t="n">
        <v>-19.9</v>
      </c>
      <c r="C42" s="8" t="n">
        <v>-6.4</v>
      </c>
      <c r="D42" s="4" t="inlineStr">
        <is>
          <t xml:space="preserve"> </t>
        </is>
      </c>
    </row>
    <row r="43">
      <c r="A43" s="4" t="inlineStr">
        <is>
          <t>Dividends paid to non-controlling interest</t>
        </is>
      </c>
      <c r="B43" s="4" t="inlineStr">
        <is>
          <t xml:space="preserve"> </t>
        </is>
      </c>
      <c r="C43" s="4" t="inlineStr">
        <is>
          <t xml:space="preserve"> </t>
        </is>
      </c>
      <c r="D43" s="8" t="n">
        <v>-0.2</v>
      </c>
    </row>
    <row r="44">
      <c r="A44" s="4" t="inlineStr">
        <is>
          <t>Share repurchases</t>
        </is>
      </c>
      <c r="B44" s="5" t="n">
        <v>-50</v>
      </c>
      <c r="C44" s="8" t="n">
        <v>-1.8</v>
      </c>
      <c r="D44" s="4" t="inlineStr">
        <is>
          <t xml:space="preserve"> </t>
        </is>
      </c>
    </row>
    <row r="45">
      <c r="A45" s="4" t="inlineStr">
        <is>
          <t>Tax withholdings on stock-based compensation awards</t>
        </is>
      </c>
      <c r="B45" s="8" t="n">
        <v>-2.7</v>
      </c>
      <c r="C45" s="4" t="inlineStr">
        <is>
          <t xml:space="preserve"> </t>
        </is>
      </c>
      <c r="D45" s="4" t="inlineStr">
        <is>
          <t xml:space="preserve"> </t>
        </is>
      </c>
    </row>
    <row r="46">
      <c r="A46" s="4" t="inlineStr">
        <is>
          <t>Net cash used in financing activities</t>
        </is>
      </c>
      <c r="B46" s="8" t="n">
        <v>-350.1</v>
      </c>
      <c r="C46" s="8" t="n">
        <v>-137.9</v>
      </c>
      <c r="D46" s="8" t="n">
        <v>-250.2</v>
      </c>
    </row>
    <row r="47">
      <c r="A47" s="4" t="inlineStr">
        <is>
          <t>Net increase (decrease) in cash, cash equivalents, and restricted cash</t>
        </is>
      </c>
      <c r="B47" s="8" t="n">
        <v>-8.9</v>
      </c>
      <c r="C47" s="8" t="n">
        <v>-8.5</v>
      </c>
      <c r="D47" s="8" t="n">
        <v>1.8</v>
      </c>
    </row>
    <row r="48">
      <c r="A48" s="4" t="inlineStr">
        <is>
          <t>Effect of exchange rate changes on cash, cash equivalents, and restricted cash</t>
        </is>
      </c>
      <c r="B48" s="5" t="n">
        <v>-3</v>
      </c>
      <c r="C48" s="8" t="n">
        <v>-1.6</v>
      </c>
      <c r="D48" s="8" t="n">
        <v>0.9</v>
      </c>
    </row>
    <row r="49">
      <c r="A49" s="4" t="inlineStr">
        <is>
          <t>Net change in cash, cash equivalents, and restricted cash</t>
        </is>
      </c>
      <c r="B49" s="8" t="n">
        <v>-11.9</v>
      </c>
      <c r="C49" s="8" t="n">
        <v>-10.1</v>
      </c>
      <c r="D49" s="8" t="n">
        <v>2.7</v>
      </c>
    </row>
    <row r="50">
      <c r="A50" s="4" t="inlineStr">
        <is>
          <t>Cash, cash equivalents, and restricted cash—beginning of period</t>
        </is>
      </c>
      <c r="B50" s="8" t="n">
        <v>52.4</v>
      </c>
      <c r="C50" s="8" t="n">
        <v>62.5</v>
      </c>
      <c r="D50" s="8" t="n">
        <v>59.8</v>
      </c>
    </row>
    <row r="51">
      <c r="A51" s="4" t="inlineStr">
        <is>
          <t>Cash, cash equivalents, and restricted cash—end of period</t>
        </is>
      </c>
      <c r="B51" s="8" t="n">
        <v>40.5</v>
      </c>
      <c r="C51" s="8" t="n">
        <v>52.4</v>
      </c>
      <c r="D51" s="8" t="n">
        <v>62.5</v>
      </c>
    </row>
    <row r="52">
      <c r="A52" s="3" t="inlineStr">
        <is>
          <t>Cash paid (received) during the period for:</t>
        </is>
      </c>
      <c r="B52" s="4" t="inlineStr">
        <is>
          <t xml:space="preserve"> </t>
        </is>
      </c>
      <c r="C52" s="4" t="inlineStr">
        <is>
          <t xml:space="preserve"> </t>
        </is>
      </c>
      <c r="D52" s="4" t="inlineStr">
        <is>
          <t xml:space="preserve"> </t>
        </is>
      </c>
    </row>
    <row r="53">
      <c r="A53" s="4" t="inlineStr">
        <is>
          <t>Interest paid to third parties, net</t>
        </is>
      </c>
      <c r="B53" s="8" t="n">
        <v>38.3</v>
      </c>
      <c r="C53" s="8" t="n">
        <v>51.1</v>
      </c>
      <c r="D53" s="5" t="n">
        <v>62</v>
      </c>
    </row>
    <row r="54">
      <c r="A54" s="4" t="inlineStr">
        <is>
          <t>Income taxes, net</t>
        </is>
      </c>
      <c r="B54" s="8" t="n">
        <v>176.9</v>
      </c>
      <c r="C54" s="8" t="n">
        <v>70.2</v>
      </c>
      <c r="D54" s="8" t="n">
        <v>-5.7</v>
      </c>
    </row>
    <row r="55">
      <c r="A55" s="3" t="inlineStr">
        <is>
          <t>Noncash investing activities:</t>
        </is>
      </c>
      <c r="B55" s="4" t="inlineStr">
        <is>
          <t xml:space="preserve"> </t>
        </is>
      </c>
      <c r="C55" s="4" t="inlineStr">
        <is>
          <t xml:space="preserve"> </t>
        </is>
      </c>
      <c r="D55" s="4" t="inlineStr">
        <is>
          <t xml:space="preserve"> </t>
        </is>
      </c>
    </row>
    <row r="56">
      <c r="A56" s="4" t="inlineStr">
        <is>
          <t>Asset additions under operating leases</t>
        </is>
      </c>
      <c r="B56" s="8" t="n">
        <v>61.6</v>
      </c>
      <c r="C56" s="8" t="n">
        <v>129.6</v>
      </c>
      <c r="D56" s="8" t="n">
        <v>1.6</v>
      </c>
    </row>
    <row r="57">
      <c r="A57" s="4" t="inlineStr">
        <is>
          <t>Asset additions under finance leases and failed sale-leasebacks</t>
        </is>
      </c>
      <c r="B57" s="7" t="n">
        <v>3.9</v>
      </c>
      <c r="C57" s="7" t="n">
        <v>15.8</v>
      </c>
      <c r="D57" s="7" t="n">
        <v>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consisted of the following at December 31, 2022 and 2021:
At December 31,
2022 2021
(In millions)
Ryerson Credit Facility $ 365.0 $ 316.0
8.50% Senior Secured Notes due 2028 — 300.0
Foreign debt 4.0 27.0
Other debt 4.0 6.0
Unamortized debt issuance costs and discounts ( 6.0 ) ( 9.7 )
Total debt 367.0 639.3
Less:
Short-term foreign debt 4.0 27.0
Other short-term debt 1.8 1.8
Total long-term debt $ 361.2 $ 610.5 </t>
        </is>
      </c>
    </row>
    <row r="5">
      <c r="A5" s="4" t="inlineStr">
        <is>
          <t>Principal Payments on Debt</t>
        </is>
      </c>
      <c r="B5" s="4" t="inlineStr">
        <is>
          <t xml:space="preserve">The principal payments required to be made on debt during the next five fiscal years are shown below:
Amount
(In millions)
For the year ended December 31, 2023 $ 5.8
For the year ended December 31, 2024 2.2
For the year ended December 31, 2025 —
For the year ended December 31, 2026 —
For the year ended December 31, 2027 365.0
For the years ended thereafter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4" t="inlineStr">
        <is>
          <t>Components of Benefit Obligation and Net Obligation Recognized in Financial Statements</t>
        </is>
      </c>
      <c r="B3" s="4" t="inlineStr">
        <is>
          <t>Year Ended December 31,
Pension Benefits Other Benefits
2022 2021 2022 2021
(In millions)
Change in Benefit Obligation
Benefit obligation at beginning of year $ 429.6 $ 674.7 $ 59.3 $ 68.3
Service cost 2.8 3.5 0.4 0.5
Interest cost 9.8 11.1 1.3 1.1
Actuarial gain ( 88.4 ) ( 10.0 ) ( 18.6 ) ( 7.0 )
Effect of changes in exchange rates ( 2.4 ) 0.2 ( 0.6 ) 0.1
Company restructuring 0.2 — — —
Annuities purchased and lump sums paid — ( 203.6 ) — —
Benefits paid (net of participant contributions and subsidies) ( 25.3 ) ( 46.3 ) ( 3.4 ) ( 3.7 )
Benefit obligation at end of year $ 326.3 $ 429.6 $ 38.4 $ 59.3
Accumulated benefit obligation at end of year $ 320.6 $ 421.2 N/A N/A
Change in Plan Assets
Plan assets at fair value at beginning of year $ 333.8 $ 520.3 $ — $ —
Actual return on plan assets ( 59.5 ) 39.5 — —
Employer contributions 6.8 23.7 3.4 3.7
Effect of changes in exchange rates ( 2.5 ) 0.2 — —
Annuities purchased and lump sums paid — ( 203.6 ) — —
Benefits paid (net of participant contributions and refunds) ( 25.3 ) ( 46.3 ) ( 3.4 ) ( 3.7 )
Plan assets at fair value at end of year $ 253.3 $ 333.8 $ — $ —
Reconciliation of Amount Recognized
Funded status $ ( 73.0 ) $ ( 95.8 ) $ ( 38.4 ) $ ( 59.3 )
Amounts recognized in balance sheet consist of:
Non-current assets $ 1.1 $ 0.9 $ — $ —
Current liabilities — — ( 3.8 ) ( 5.1 )
Non-current liabilities ( 74.1 ) ( 96.7 ) ( 34.6 ) ( 54.2 )
Net benefit liability at the end of the year $ ( 73.0 ) $ ( 95.8 ) $ ( 38.4 ) $ ( 59.3 )</t>
        </is>
      </c>
    </row>
    <row r="4">
      <c r="A4" s="4" t="inlineStr">
        <is>
          <t>Amounts Recognized in Accumulated Other Comprehensive Income (Loss)</t>
        </is>
      </c>
      <c r="B4" s="4" t="inlineStr">
        <is>
          <t xml:space="preserve">Amounts recognized in accumulated other comprehensive income (loss) at December 31, 2022 and 2021 consist of the following:
At December 31,
Pension Benefits Other Benefits
2022 2021 2022 2021
(In millions)
Amounts recognized in accumulated other
Net actuarial loss (gain) $ 149.0 $ 173.0 $ ( 54.7 ) $ ( 42.2 )
Prior service credit — — — ( 0.1 )
Net loss (gain) $ 149.0 $ 173.0 $ ( 54.7 ) $ ( 42.3 ) </t>
        </is>
      </c>
    </row>
    <row r="5">
      <c r="A5" s="4" t="inlineStr">
        <is>
          <t>Amounts Recognized in Other Comprehensive Income (Loss)</t>
        </is>
      </c>
      <c r="B5" s="4" t="inlineStr">
        <is>
          <t>Amounts recognized in other comprehensive income (loss) for the years ended December 31, 2022 and 2021 consist of the following:
Year Ended December 31,
Pension Benefits Other Benefits
2022 2021 2022 2021
(In millions)
Amounts recognized in other comprehensive
Net actuarial gain $ ( 15.4 ) $ ( 28.7 ) $ ( 18.4 ) $ ( 7.0 )
Amortization of net actuarial loss (gain) ( 8.0 ) ( 14.0 ) 5.8 6.0
Amortization of prior service cost — — 0.1 0.5
Settlement charge — ( 98.7 ) — —
Net gain $ ( 23.4 ) $ ( 141.4 ) $ ( 12.5 ) $ ( 0.5 )</t>
        </is>
      </c>
    </row>
    <row r="6">
      <c r="A6" s="4" t="inlineStr">
        <is>
          <t>Components of Net Periodic Benefit Cost</t>
        </is>
      </c>
      <c r="B6" s="4" t="inlineStr">
        <is>
          <t>The components of the Company’s net periodic benefit cost for the years ended December 31, 2022, 2021, and 2020 are as follows:
Year Ended December 31,
Pension Benefits Other Benefits
2022 2021 2020 2022 2021 2020
(In millions)
Components of net periodic benefit cost
Service cost $ 2.8 $ 3.5 $ 3.4 $ 0.4 $ 0.5 $ 0.6
Interest cost 9.8 11.1 18.7 1.3 1.1 1.7
Expected return on assets ( 13.3 ) ( 20.7 ) ( 30.6 ) — — —
Recognized actuarial loss (gain) 8.0 14.0 16.4 ( 5.9 ) ( 6.0 ) ( 6.9 )
Amortization of prior service cost (credit) — - 0.1 ( 0.1 ) ( 0.5 ) ( 2.2 )
Settlement expense — 98.7 65.9 — — —
Net periodic benefit cost (credit) $ 7.3 $ 106.6 $ 73.9 $ ( 4.3 ) $ ( 4.9 ) $ ( 6.8 )</t>
        </is>
      </c>
    </row>
    <row r="7">
      <c r="A7" s="4" t="inlineStr">
        <is>
          <t>Asset Allocations by Asset Category</t>
        </is>
      </c>
      <c r="B7" s="4" t="inlineStr">
        <is>
          <t>The Company’s pension trust asset allocations at December 31, 2022 and 2021, by asset category were as follows:
Trust Assets at
2022 2021
Equity securities 30 % 29 %
Debt securities 51 51
Real Estate 12 13
Other 7 7
Total 100 % 100 %</t>
        </is>
      </c>
    </row>
    <row r="8">
      <c r="A8" s="4" t="inlineStr">
        <is>
          <t>Fair Values of Pension Plan Assets</t>
        </is>
      </c>
      <c r="B8" s="4" t="inlineStr">
        <is>
          <t xml:space="preserve">The fair value of our pension plan assets at December 31, 2022 by asset category are as follows. See Note 15 for the definitions of Level 1, 2, and 3 fair value measurements.
Fair Value Measurements at
Asset Category Total Level 1 Level 2 Level 3
(In millions)
Cash and cash equivalents $ 6.2 $ 6.2 $ — $ —
Equity securities:
US large cap 24.3 — 24.3 —
US small/mid cap 4.2 — 4.2 —
International companies 17.9 — 17.9 —
Global companies 30.9 — 30.9 —
Fixed income securities:
Investment grade debt 129.3 — 129.3 —
Non investment grade debt 1.2 — 1.2 —
Real estate 0.6 — 0.6 —
Investments valued at net asset value 38.7 — — —
Total $ 253.3 $ 6.2 $ 208.4 $ — The fair value of our pension plan assets at December 31, 2021 by asset category are as follows:
Fair Value Measurements at
Asset Category Total Level 1 Level 2 Level 3
(In millions)
Cash and cash equivalents $ 10.3 $ 10.3 $ — $ —
Equity securities:
US large cap 30.8 — 30.8 —
US small/mid cap 5.2 — 5.2 —
International companies 22.3 — 22.3 —
Global companies 39.6 — 39.6 —
Fixed income securities:
Investment grade debt 167.3 — 167.3 —
Non investment grade debt 1.3 — 1.3 —
Real estate 0.7 — 0.7 —
Investments valued at net asset value 56.3 — — —
Total $ 333.8 $ 10.3 $ 267.2 $ — </t>
        </is>
      </c>
    </row>
    <row r="9">
      <c r="A9" s="4" t="inlineStr">
        <is>
          <t>Estimated Future Benefit Payments</t>
        </is>
      </c>
      <c r="B9" s="4" t="inlineStr">
        <is>
          <t xml:space="preserve">Estimated Future Benefit Payments
Pension Other
(In millions)
2023 $ 33 $ 4
2024 29 4
2025 27 3
2026 27 3
2027 27 3
2028-2032 129 15 </t>
        </is>
      </c>
    </row>
    <row r="10">
      <c r="A10" s="4" t="inlineStr">
        <is>
          <t>Target Ranges and Allocations</t>
        </is>
      </c>
      <c r="B10" s="4" t="inlineStr">
        <is>
          <t xml:space="preserve"> </t>
        </is>
      </c>
    </row>
    <row r="11">
      <c r="A11" s="4" t="inlineStr">
        <is>
          <t>Asset Allocations by Asset Category</t>
        </is>
      </c>
      <c r="B11" s="4" t="inlineStr">
        <is>
          <t>The approved weighted-average target ranges and allocations as of the December 31, 2022 measurement date were as follows:
Range Target
Equity securities 0 - 39 % 30 %
Debt securities 50 - 100 57
Real estate 0 - 11 9
Other 0 - 6 4
Total 100 %</t>
        </is>
      </c>
    </row>
    <row r="12">
      <c r="A12" s="4" t="inlineStr">
        <is>
          <t>Pension Benefits [Member]</t>
        </is>
      </c>
      <c r="B12" s="4" t="inlineStr">
        <is>
          <t xml:space="preserve"> </t>
        </is>
      </c>
    </row>
    <row r="13">
      <c r="A13" s="4" t="inlineStr">
        <is>
          <t>Assumptions Used for Retirement Benefit Plans</t>
        </is>
      </c>
      <c r="B13" s="4" t="inlineStr">
        <is>
          <t xml:space="preserve">The assumptions used to determine benefit obligations at the end of the periods and net periodic benefit costs for the Pension Benefits for U.S. plans were as follows:
Ryerson Pension Plan Year Ended December 31, 2022 Year Ended December 31, 2021 January 1 to September 30, 2021 Year Ended December 31, 2020 October 1 to November 30, 2020 January 1 to September 30, 2020
Discount rate for calculating obligations 5.28 % 2.84 % 2.80 % 2.42 % 2.42 % 2.59 %
Discount rate for calculating service cost 2.97 2.95 2.61 2.59 2.76 3.38
Discount rate for calculating interest cost 2.28 2.08 1.72 1.76 1.87 2.72
Expected rate of return on plan assets 4.85 4.35 5.05 5.15 5.25 5.75
Rate of compensation increase – benefit obligations 3.00 3.00 3.00 3.00 3.00 3.00
Rate of compensation increase – net periodic benefit cost 3.00 3.00 3.00 3.00 3.00 3.00
Central Steel and Wire Retirement Plan Year Ended December 31, 2022 Year Ended December 31, 2021 Year Ended December 31, 2020
Discount rate for calculating obligations 5.45 % 3.27 % 3.09 %
Discount rate for calculating service cost 3.33 3.20 3.63
Discount rate for calculating interest cost 3.10 2.76 3.33
Expected rate of return on plan assets 1.80 2.05 3.20
Rate of compensation increase – benefit obligations 3.00 3.00 3.00
Rate of compensation increase – net periodic benefit cost 3.00 3.00 3.00 The assumptions used to determine benefit obligations at the end of the periods and net periodic benefit costs for the Pension Benefits for Canadian plans were as follows:
Year Ended December 31,
2022 2021 2020
Salaried Bargaining Salaried Bargaining Salaried Bargaining
Discount rate for calculating obligations 5.17 % 5.17 % 2.85 % 2.85 % 2.32 % 2.34 %
Discount rate for calculating net periodic benefit cost 2.85 2.85 2.32 2.34 3.00 3.01
Expected rate of return on plan assets 4.25 2.25 4.25 1.75 4.75 3.00
Rate of compensation increase 3.00 3.00 3.00 3.00 3.00 3.00 </t>
        </is>
      </c>
    </row>
    <row r="14">
      <c r="A14" s="4" t="inlineStr">
        <is>
          <t>Other Postretirement Benefits [Member]</t>
        </is>
      </c>
      <c r="B14" s="4" t="inlineStr">
        <is>
          <t xml:space="preserve"> </t>
        </is>
      </c>
    </row>
    <row r="15">
      <c r="A15" s="4" t="inlineStr">
        <is>
          <t>Assumptions Used for Retirement Benefit Plans</t>
        </is>
      </c>
      <c r="B15" s="4" t="inlineStr">
        <is>
          <t xml:space="preserve">The assumptions used to determine benefit obligations at the end of the periods and net periodic benefit costs for the Other Postretirement Benefits, primarily health care, for U.S. plans were as follows:
Ryerson Postretirement Welfare Plans Year Ended December 31, 2022 Year Ended December 31, 2021 Year Ended December 31, 2020
Discount rate for calculating obligations 5.29 % 2.84 % 2.45 %
Discount rate for calculating service cost 3.08 2.80 3.37
Discount rate for calculating interest cost 2.22 1.68 2.66
Rate of compensation increase – benefit obligations 3.00 3.00 3.00
Rate of compensation increase – net periodic benefit cost 3.00 3.00 3.00
Central Steel and Wire Postretirement Medical Plan Year Ended December 31, 2022 Year Ended December 31, 2021 Year Ended December 31, 2020
Discount rate for calculating obligations 5.26 % 2.79 % 2.37 %
Discount rate for calculating service cost 3.00 2.68 3.30
Discount rate for calculating interest cost 2.16 1.67 2.63 The assumptions used to determine benefit obligations at the end of the periods and net periodic benefit costs for the Other Postretirement Benefits, primarily healthcare, for Canadian plans were as follows:
Year Ended December 31,
2022 2021 2020
Discount rate for calculating obligations 5.16 % 2.75 % 2.19 %
Discount rate for calculating net periodic benefit cost 2.75 2.19 2.97
Rate of compensation increase 3.00 3.00 3.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 xml:space="preserve">Compensation expense and total recognized tax benefit related to stock options, RSUs, and PSUs are as follows:
Year Ended December 31,
2022 2021 2020
(In millions)
Stock-based compensation expense, pre-tax $ 9.1 $ 5.5 $ 1.9
Tax benefit recognized in earnings ( 2.4 ) ( 1.3 ) — </t>
        </is>
      </c>
    </row>
    <row r="5">
      <c r="A5" s="4" t="inlineStr">
        <is>
          <t>Schedule of Fair Value Option Award Weighted Average Assumptions Used</t>
        </is>
      </c>
      <c r="B5" s="4" t="inlineStr">
        <is>
          <t xml:space="preserve">The assumptions used in the Monte Carlo simulation were as follows:
2021
Risk-free rate 1.73 %
Expected volatility 73.9 %
Dividend yield —
Exercise multiple 2.8 x </t>
        </is>
      </c>
    </row>
    <row r="6">
      <c r="A6" s="4" t="inlineStr">
        <is>
          <t>Summary of Stock Options</t>
        </is>
      </c>
      <c r="B6" s="4" t="inlineStr">
        <is>
          <t xml:space="preserve">Stock option activity under the plan is as follows:
Option Shares (in thousands) Weighted Average Exercise Price Weighted Average Remaining Contractual Term (in years) Aggregate Intrinsic Value (in millions)
Outstanding at January 1, 2022 125.0 $ 16.50
Exercised ( 1.3 ) 16.50
Outstanding at December 31, 2022 123.7 $ 16.50 8.25 $ 1.7
Vested and Exercisable at December 31, 2022 11.2 $ 16.50 8.25 $ 0.2 </t>
        </is>
      </c>
    </row>
    <row r="7">
      <c r="A7" s="4" t="inlineStr">
        <is>
          <t>Summary of the Activity For Unvested Restricted Stock Units and Performance Stock Unit</t>
        </is>
      </c>
      <c r="B7" s="4" t="inlineStr">
        <is>
          <t xml:space="preserve">A summary of the status of our unvested RSUs and PSUs as of December 31, 2022 and changes during the year then ended is as follows:
Shares (in thousands) Weighted Average Grant Date Fair Value Per Unit Aggregate Fair Value (in millions)
Restricted Stock Units
Unvested at January 1, 2022 317 $ 12.00
Granted (1) 200 34.57
Vested ( 155 ) 10.56
Forfeited ( 4 ) 19.55
Unvested at December 31, 2022 358 $ 25.12 $ 10.9
Performance Stock Units
Unvested at January 1, 2022 684 $ 10.62
Granted 277 35.02
Vested ( 215 ) 8.56
Forfeited ( 6 ) 15.33
Unvested at December 31, 2022 740 $ 20.31 $ 2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Consolidated Financial Information of our Operations by Geographic Location</t>
        </is>
      </c>
      <c r="B4" s="4" t="inlineStr">
        <is>
          <t>The following tables summarize consolidated financial information of our operations by geographic location based on where sales originated or where the assets are held:
Year Ended December 31,
Net Sales 2022 2021 2020
(Dollars in millions)
United States $ 5,765.0 91 % $ 5,123.7 90 % $ 3,089.7 89 %
Foreign countries 558.6 9 % 551.6 10 % 376.9 11 %
Total $ 6,323.6 100 % $ 5,675.3 100 % $ 3,466.6 100 %
At December 31,
Long-Lived Assets 2022 2021 2020
(Dollars in millions)
United States $ 657.7 94 % $ 557.8 93 % $ 485.1 92 %
Foreign countries 41.2 6 % 41.6 7 % 45.0 8 %
Total $ 698.9 100 % $ 599.4 100 % $ 530.1 1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s and Fair Value Measurement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Location and Fair Value Amount of Derivative Instruments</t>
        </is>
      </c>
      <c r="B4" s="4" t="inlineStr">
        <is>
          <t xml:space="preserve">The following table summarizes the location and fair value amount of our derivative instruments reported in our Consolidated Balance Sheets as of December 31, 2022 and 2021:
Asset Derivatives Liability Derivatives
Fair Value Fair Value
Balance Sheet Location December 31, 2022 December 31, 2021 Balance Sheet Location December 31, 2022 December 31, 2021
(In millions)
Derivatives not designated as hedging instruments under ASC 815
Metal commodity contracts Prepaid expenses and other current assets $ 8.5 $ 13.0 Other accrued liabilities $ 12.1 $ 35.1
Diesel fuel commodity contracts Prepaid expenses and other current assets 0.1 — Other accrued liabilities — —
2028 Notes embedded derivative Prepaid expenses and other current assets — 0.2 Other accrued liabilities — —
Interest rate swaps Prepaid expenses and other current assets — — Other accrued liabilities — 1.4
Total derivatives $ 8.6 $ 13.2 $ 12.1 $ 36.5 </t>
        </is>
      </c>
    </row>
    <row r="5">
      <c r="A5" s="4" t="inlineStr">
        <is>
          <t>Volume of Company 's Activity in Derivative Instruments</t>
        </is>
      </c>
      <c r="B5" s="4" t="inlineStr">
        <is>
          <t>The following table presents the volume of the Company’s activity in derivative instruments as of December 31, 2022 and 2021:
Notional Amount
Derivative Instruments At December 31, 2022 At December 31, 2021 Unit of Measurement
Hot roll coil swap contracts 40,036 176,859 Tons
Aluminum swap contracts 21,116 20,949 Tons
Nickel swap contracts 1,525 857 Tons
Diesel fuel swap contracts 70,000 840,000 Gallons
Foreign currency exchange contracts 2.3 million 4.5 million U.S. dollars
Interest rate swaps — 160 million U.S. dollars</t>
        </is>
      </c>
    </row>
    <row r="6">
      <c r="A6" s="4" t="inlineStr">
        <is>
          <t>Location and Amount of Gains and Losses on Derivatives Not Designated as Hedging Instruments Reported in Consolidated Statements of Operations</t>
        </is>
      </c>
      <c r="B6" s="4" t="inlineStr">
        <is>
          <t xml:space="preserve">The following table summarizes the location and amount of gains and losses on derivatives not designated as hedging instruments reported in our Consolidated Statements of Operations for the years ended December 31, 2022, 2021, and 2020:
Amount of Gain/ Amount of Gain/
Year Ended December 31, Year Ended December 31,
Derivatives not designated as hedging instruments under ASC 815 Location of Gain/(Loss) 2022 2021 2020 2022 2021 2020
(In millions)
Metal commodity contracts Cost of materials sold $ ( 6.5 ) $ ( 47.3 ) $ 5.3 $ — $ — $ —
Diesel fuel commodity contracts Warehousing, delivery, selling, general, and administrative 1.2 — — — — —
2028 Notes embedded derivative Other income and (expense), net ( 0.2 ) ( 2.1 ) 2.3 — — —
Foreign exchange contracts Other income and (expense), net — 0.2 ( 0.2 ) — — —
Interest rate swaps (subsequent to de-designation) Interest and other expense on debt 0.8 0.1 0.3 ( 1.9 ) $ ( 2.1 ) $ ( 0.2 )
Total $ ( 4.7 ) $ ( 49.1 ) $ 7.7 $ ( 1.9 ) $ ( 2.1 ) $ ( 0.2 ) </t>
        </is>
      </c>
    </row>
    <row r="7">
      <c r="A7" s="4" t="inlineStr">
        <is>
          <t>Location and Amount of Gains and Losses on Derivatives Designated as Hedging Instruments Reported in Consolidated Statements of Operations</t>
        </is>
      </c>
      <c r="B7" s="4" t="inlineStr">
        <is>
          <t>The following table summarizes the location and amount of gains and losses on derivatives designated as hedging instruments reported in our Consolidated Statements of Operations for the years ended December 31, 2022, 2021, and 2020:
Amount of Gain/(Loss)
Year Ended December 31,
Derivatives designated as hedging Location of Gain/(Loss) 2022 2021 2020
(In millions)
Interest rate swaps (prior to de-designation) Interest and other expense on debt $ — $ — $ ( 1.3 )</t>
        </is>
      </c>
    </row>
    <row r="8">
      <c r="A8" s="4" t="inlineStr">
        <is>
          <t>Assets and Liabilities Measured and Recorded at Fair Value</t>
        </is>
      </c>
      <c r="B8" s="4" t="inlineStr">
        <is>
          <t>The following table presents assets and liabilities measured and recorded at fair value on our Consolidated Balance Sheet on a recurring basis and their level within the fair value hierarchy as of December 31, 2022:
At December 31, 2022
Level 1 Level 2 Level 3
(In millions)
Assets
Derivatives:
Derivatives not designated as hedging instruments under ASC 815:
Metal commodity contracts $ — $ 8.5 $ —
Diesel fuel commodity contracts — 0.1 —
Total derivatives $ — $ 8.6 $ —
Liabilities
Derivatives:
Derivatives not designated as hedging instruments under ASC 815:
Metal commodity contracts $ — $ 12.1 $ —
Total derivatives $ — $ 12.1 $ — The following table presents assets and liabilities measured and recorded at fair value on our Consolidated Balance Sheet on a recurring basis and their level within the fair value hierarchy as of December 31, 2021:
At December 31, 2021
Level 1 Level 2 Level 3
(In millions)
Assets
Derivatives:
Derivatives not designated as hedging instruments under ASC 815:
Metal commodity contracts $ — $ 13.0 $ —
2028 Notes embedded derivative — — 0.2
Total derivatives $ — $ 13.0 $ 0.2
Liabilities
Derivatives:
Derivatives not designated as hedging instruments under ASC 815:
Metal commodity contracts $ — $ 35.1 $ —
Interest rate swaps — 1.4 —
Total derivatives $ — $ 36.5 $ — ite</t>
        </is>
      </c>
    </row>
    <row r="9">
      <c r="A9" s="4" t="inlineStr">
        <is>
          <t>Financial Instruments Measured at Fair Value</t>
        </is>
      </c>
      <c r="B9" s="4" t="inlineStr">
        <is>
          <t xml:space="preserve">The changes in financial instruments measured at fair value for which the Company has used Level 3 inputs to determine fair value are as follows:
2028 Notes Embedded Derivative
(In millions)
Balance at January 1, 2021 $ 2.3
Unrealized loss recorded in other income and (expense), net ( 2.1 )
Balance at December 31, 2021 $ 0.2
Unrealized loss recorded in other income and (expense), net ( 0.2 )
Balance at December 31, 2022 $ — </t>
        </is>
      </c>
    </row>
    <row r="10">
      <c r="A10" s="4" t="inlineStr">
        <is>
          <t>Carrying and Estimated Fair Values of Financial Instruments</t>
        </is>
      </c>
      <c r="B10" s="4" t="inlineStr">
        <is>
          <t xml:space="preserve">The carrying and estimated fair values of the Company’s financial instruments at December 31, 2022 and 2021 were as follows:
At December 31, 2022 At December 31, 2021
Carrying Fair Value Carrying Fair Value
(In millions)
Cash and cash equivalents $ 39.2 $ 39.2 $ 51.2 $ 51.2
Restricted cash 1.3 1.3 1.2 1.2
Receivables less provision 514.4 514.4 630.8 630.8
Accounts payable 438.4 438.4 481.2 481.2
Long-term debt, including current portion 367.0 367.0 639.3 66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Equity [Abstract]</t>
        </is>
      </c>
      <c r="B3" s="4" t="inlineStr">
        <is>
          <t xml:space="preserve"> </t>
        </is>
      </c>
    </row>
    <row r="4">
      <c r="A4" s="4" t="inlineStr">
        <is>
          <t>Changes in Accumulated Other Comprehensive Income/(Loss) Net of Tax by Component</t>
        </is>
      </c>
      <c r="B4" s="4" t="inlineStr">
        <is>
          <t xml:space="preserve">The following table details the changes in accumulated other comprehensive income (loss) for the years ended December 31, 2022 and December 31, 2021:
Changes in Accumulated Other Comprehensive
Foreign Benefit Interest
(In millions)
Balance at January 1, 2021 $ ( 47.0 ) $ ( 221.8 ) $ ( 3.1 )
Other comprehensive income (loss) before reclassifications ( 2.1 ) 28.0 —
Amounts reclassified from accumulated other — 79.3 1.6
Net current-period other comprehensive income (loss) ( 2.1 ) 107.3 1.6
Balance at December 31, 2021 $ ( 49.1 ) $ ( 114.5 ) $ ( 1.5 )
Other comprehensive income (loss) before reclassifications ( 7.8 ) 25.4 —
Amounts reclassified from accumulated other — 1.6 1.5
Net current-period other comprehensive income (loss) ( 7.8 ) 27.0 1.5
Balance at December 31, 2022 $ ( 56.9 ) $ ( 87.5 ) $ — </t>
        </is>
      </c>
    </row>
    <row r="5">
      <c r="A5" s="4" t="inlineStr">
        <is>
          <t>Reclassifications Out of Accumulated Other Comprehensive Income (Loss)</t>
        </is>
      </c>
      <c r="B5" s="4" t="inlineStr">
        <is>
          <t xml:space="preserve">The following tables detail the reclassifications out of accumulated other comprehensive income (loss) for the years ended December 31, 2022 and December 31, 2021:
Reclassifications Out of Accumulated Other Comprehensive Income (Loss)
Details about Accumulated Other Amount reclassified from Affected line item in the Consolidated Statements of Operations
For the Year Ended December 31, 2022
(In millions)
Amortization of defined benefit pension
Actuarial loss $ 2.3 Other income and (expense), net
Pension settlement — Other income and (expense), net
Prior service credit ( 0.1 ) Other income and (expense), net
Total before tax 2.2
Tax benefit ( 0.6 )
Net of tax $ 1.6
Interest rate swap
Realized swap interest (subsequent to de-designation) 1.9 Interest and other expense on debt
Tax benefit ( 0.4 )
Net of tax $ 1.5
Reclassifications Out of Accumulated Other Comprehensive Income (Loss)
Details about Accumulated Other Amount reclassified from Affected line item in the Consolidated Statements of Operations
For the Year Ended
(In millions)
Amortization of defined benefit pension
Actuarial loss $ 8.1 Other income and (expense), net
Pension settlement 98.7 Other income and (expense), net
Prior service credit ( 0.4 ) Other income and (expense), net
Total before tax 106.4
Tax benefit ( 27.1 )
Net of tax $ 79.3
Interest rate swap
Realized swap interest (subsequent to de-designation) $ 2.1 Interest and other expense on debt
Tax benefit ( 0.5 )
Net of tax $ 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 [Abstract]</t>
        </is>
      </c>
      <c r="B3" s="4" t="inlineStr">
        <is>
          <t xml:space="preserve"> </t>
        </is>
      </c>
    </row>
    <row r="4">
      <c r="A4" s="4" t="inlineStr">
        <is>
          <t>Summary of Disaggregated Revenue</t>
        </is>
      </c>
      <c r="B4" s="4" t="inlineStr">
        <is>
          <t>The Company derives substantially all of its sales from the distribution of metals. The following table shows the Company’s percentage of sales by major product line:
Year Ended December 31,
2022 2021 2020
Product Line (Percentage of Sales)
Carbon Steel Flat 30 % 31 % 27 %
Carbon Steel Plate 10 10 9
Carbon Steel Long 13 13 14
Stainless Steel Flat 17 18 16
Stainless Steel Plate 4 5 5
Stainless Steel Long 5 4 5
Aluminum Flat 13 12 14
Aluminum Plate 2 2 3
Aluminum Long 4 4 5
Other 2 1 2
Total 100 % 100 % 100 % Revenue is recognized either at a point in time or over time based on if the contract has an enforceable right to payment and the type of product that is being sold to the customer with products that are determined to have no alternative use being recognized over time. The following table summarizes revenues by the type of item sold:
Years Ended December 31,
Timing of Revenue Recognition 2022 2021 2020
Revenue on products with an alternative use 89 % 90 % 89 %
Revenue on products with no alternative use 11 10 11
Total 100 % 100 % 100 %</t>
        </is>
      </c>
    </row>
    <row r="5">
      <c r="A5" s="4" t="inlineStr">
        <is>
          <t>Summary of Significant Changes in Contract Assets and Contract Liabilities Balances</t>
        </is>
      </c>
      <c r="B5" s="4" t="inlineStr">
        <is>
          <t xml:space="preserve">Significant changes in the contract assets and the contract liabilities balances during the period are as follows:
Contract Assets Contract Liabilities
2022 2021 2022 2021
(In millions)
Beginning Balance $ 21.3 $ 10.8 $ 15.1 $ 10.8
Contract liability satisfied during the period — — ( 22.6 ) ( 14.8 )
Contract liability incurred during the period — — 23.3 17.8
Net change in contract assets and liabilities for products with no alternative use during the period ( 0.7 ) 10.4 ( 0.1 ) 0.1
Changes to reserves ( 0.2 ) 0.1 0.6 1.2
Ending Balance $ 20.4 $ 21.3 $ 16.3 $ 1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vision for Credit Losses (Tables)</t>
        </is>
      </c>
      <c r="B1" s="2" t="inlineStr">
        <is>
          <t>12 Months Ended</t>
        </is>
      </c>
    </row>
    <row r="2">
      <c r="B2" s="2" t="inlineStr">
        <is>
          <t>Dec. 31, 2022</t>
        </is>
      </c>
    </row>
    <row r="3">
      <c r="A3" s="3" t="inlineStr">
        <is>
          <t>Credit Loss [Abstract]</t>
        </is>
      </c>
      <c r="B3" s="4" t="inlineStr">
        <is>
          <t xml:space="preserve"> </t>
        </is>
      </c>
    </row>
    <row r="4">
      <c r="A4" s="4" t="inlineStr">
        <is>
          <t>Schedule of Reconciliation of Provision for Credit Losses</t>
        </is>
      </c>
      <c r="B4" s="4" t="inlineStr">
        <is>
          <t xml:space="preserve">The following table provides a reconciliation of the provision for credit losses reported within the Consolidated Balance Sheets as of December 31, 2022 and 2021:
Changes in Provision for Expected Credit Losses
2022 2021
(In millions)
Beginning Balance $ 2.2 $ 1.7
Current period provision 1.7 1.4
Write-offs charged against allowance ( 1.2 ) ( 1.1 )
Recoveries against allowance 0.5 0.2
Ending Balance $ 3.2 $ 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Elements of Provision (Benefit) for Income Taxes</t>
        </is>
      </c>
      <c r="B4" s="4" t="inlineStr">
        <is>
          <t xml:space="preserve">The elements of the provision (benefit) for income taxes were as follows:
Year Ended December 31,
2022 2021 2020
(In millions)
Income (loss) before income tax:
U.S. $ 476.5 $ 323.0 $ ( 106.0 )
Foreign 46.4 66.1 15.9
$ 522.9 $ 389.1 $ ( 90.1 )
Current income tax provision (benefit):
Federal $ 94.0 $ 64.3 $ ( 11.6 )
Foreign 12.0 16.5 1.5
State 18.0 12.3 1.9
124.0 93.1 ( 8.2 )
Deferred income tax provision (benefit) 7.4 0.6 ( 16.6 )
Total income tax provision (benefit) $ 131.4 $ 93.7 $ ( 24.8 ) </t>
        </is>
      </c>
    </row>
    <row r="5">
      <c r="A5" s="4" t="inlineStr">
        <is>
          <t>Reconciliation of Income Taxes with Amounts Computed by Applying Federal Tax Rate</t>
        </is>
      </c>
      <c r="B5" s="4" t="inlineStr">
        <is>
          <t>Income taxes differ from the amounts computed by applying the federal tax rate as follows:
Year Ended December 31,
2022 2021 2020
(In millions)
Federal income tax expense (benefit) computed at statutory 21 % $ 109.8 $ 81.7 $ ( 18.9 )
Additional taxes or credits from:
State and local income taxes, net of federal income tax 17.3 11.7 ( 4.6 )
Non-deductible expenses and non-taxable income 1.3 1.2 0.3
Foreign income not includable in federal taxable income 2.4 3.4 0.8
Valuation allowance changes, net — ( 1.6 ) ( 0.4 )
Changes in uncertain tax positions ( 0.1 ) ( 0.8 ) ( 1.9 )
Effect of U.S. Tax Cuts and Jobs Act - deemed repatriation transaction tax &amp; GILTI 1.9 0.4 ( 0.6 )
All other, net ( 1.2 ) ( 2.3 ) 0.5
Total income tax provision (benefit) $ 131.4 $ 93.7 $ ( 24.8 )</t>
        </is>
      </c>
    </row>
    <row r="6">
      <c r="A6" s="4" t="inlineStr">
        <is>
          <t>Components of Deferred Income Tax Assets and Liabilities</t>
        </is>
      </c>
      <c r="B6" s="4" t="inlineStr">
        <is>
          <t>The components of the deferred income tax assets and liabilities arising under FASB ASC 740, “ Income Taxes ” (“ASC 740”) were as follows:
At December 31,
2022 2021
(In millions)
Deferred tax assets:
Post-retirement benefits other than pensions $ 10 $ 15
State, local, and foreign net operating loss carryforwards 7 10
Pension liability 20 24
Other deductible temporary differences 24 26
Less: valuation allowances ( 5 ) ( 5 )
$ 56 $ 70
Deferred tax liabilities:
Fixed asset basis difference $ 61 $ 57
Inventory basis difference 99 97
Other intangibles 10 10
170 164
Net deferred tax liability $ ( 114 ) $ ( 94 )</t>
        </is>
      </c>
    </row>
    <row r="7">
      <c r="A7" s="4" t="inlineStr">
        <is>
          <t>Reconciliation of Unrecognized Tax Benefits</t>
        </is>
      </c>
      <c r="B7" s="4" t="inlineStr">
        <is>
          <t xml:space="preserve">The Company accounts for uncertain income tax positions in accordance with ASC 740. A reconciliation of the beginning and ending amount of unrecognized tax benefits is as follows:
Unrecognized
(In millions)
Unrecognized tax benefits balance at January 1, 2020 $ 4.4
Gross increases – tax positions in current periods —
Settlements and closing of statute of limitations ( 1.9 )
Unrecognized tax benefits balance at December 31, 2020 $ 2.5
Gross increases – tax positions in current periods —
Settlements and closing of statute of limitations ( 0.8 )
Unrecognized tax benefits balance at December 31, 2021 $ 1.7
Gross increases – tax positions in current periods —
Settlements and closing of statute of limitations ( 0.1 )
Unrecognized tax benefits balance at December 31, 2022 $ 1.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alculation of Basic and Diluted Earnings Per Share</t>
        </is>
      </c>
      <c r="B4" s="4" t="inlineStr">
        <is>
          <t>The following table sets forth the calculation of basic and diluted earnings (loss) per share:
Years Ended December 31,
Basic and diluted earnings (loss) per share 2022 2021 2020
(In millions, except number of shares which are reflected in thousands and per share data)
Numerator:
Net income (loss) attributable to Ryerson Holding Corporation $ 391.0 $ 294.3 $ ( 65.8 )
Denominator:
Weighted average shares outstanding 37,555 38,362 38,025
Dilutive effect of stock-based awards 727 547 —
Weighted average shares outstanding adjusted for dilutive securities 38,282 38,909 38,025
Earnings (loss) per share
Basic $ 10.41 $ 7.67 $ ( 1.73 )
Diluted $ 10.21 $ 7.56 $ ( 1.7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9.2</v>
      </c>
      <c r="C3" s="7" t="n">
        <v>51.2</v>
      </c>
    </row>
    <row r="4">
      <c r="A4" s="4" t="inlineStr">
        <is>
          <t>Restricted cash (Note 3)</t>
        </is>
      </c>
      <c r="B4" s="8" t="n">
        <v>1.3</v>
      </c>
      <c r="C4" s="8" t="n">
        <v>1.2</v>
      </c>
    </row>
    <row r="5">
      <c r="A5" s="4" t="inlineStr">
        <is>
          <t>Receivables less provisions of $3.2 at December 31, 2022 and $2.2 at December 31, 2021 (Note 18)</t>
        </is>
      </c>
      <c r="B5" s="8" t="n">
        <v>514.4</v>
      </c>
      <c r="C5" s="8" t="n">
        <v>630.8</v>
      </c>
    </row>
    <row r="6">
      <c r="A6" s="4" t="inlineStr">
        <is>
          <t>Inventories (Note 4)</t>
        </is>
      </c>
      <c r="B6" s="8" t="n">
        <v>798.5</v>
      </c>
      <c r="C6" s="8" t="n">
        <v>832.1</v>
      </c>
    </row>
    <row r="7">
      <c r="A7" s="4" t="inlineStr">
        <is>
          <t>Prepaid expenses and other current assets</t>
        </is>
      </c>
      <c r="B7" s="8" t="n">
        <v>88.2</v>
      </c>
      <c r="C7" s="8" t="n">
        <v>77.7</v>
      </c>
    </row>
    <row r="8">
      <c r="A8" s="4" t="inlineStr">
        <is>
          <t>Total current assets</t>
        </is>
      </c>
      <c r="B8" s="8" t="n">
        <v>1441.6</v>
      </c>
      <c r="C8" s="5" t="n">
        <v>1593</v>
      </c>
    </row>
    <row r="9">
      <c r="A9" s="4" t="inlineStr">
        <is>
          <t>Property, plant, and equipment, net of accumulated depreciation (Note 5)</t>
        </is>
      </c>
      <c r="B9" s="8" t="n">
        <v>458.4</v>
      </c>
      <c r="C9" s="8" t="n">
        <v>388.3</v>
      </c>
    </row>
    <row r="10">
      <c r="A10" s="4" t="inlineStr">
        <is>
          <t>Operating lease assets (Note 6)</t>
        </is>
      </c>
      <c r="B10" s="8" t="n">
        <v>240.5</v>
      </c>
      <c r="C10" s="8" t="n">
        <v>211.1</v>
      </c>
    </row>
    <row r="11">
      <c r="A11" s="4" t="inlineStr">
        <is>
          <t>Other intangible assets (Note 7)</t>
        </is>
      </c>
      <c r="B11" s="8" t="n">
        <v>50.9</v>
      </c>
      <c r="C11" s="8" t="n">
        <v>42.2</v>
      </c>
    </row>
    <row r="12">
      <c r="A12" s="4" t="inlineStr">
        <is>
          <t>Goodwill (Note 8)</t>
        </is>
      </c>
      <c r="B12" s="8" t="n">
        <v>129.2</v>
      </c>
      <c r="C12" s="8" t="n">
        <v>124.1</v>
      </c>
    </row>
    <row r="13">
      <c r="A13" s="4" t="inlineStr">
        <is>
          <t>Deferred charges and other assets</t>
        </is>
      </c>
      <c r="B13" s="8" t="n">
        <v>13.7</v>
      </c>
      <c r="C13" s="8" t="n">
        <v>6.9</v>
      </c>
    </row>
    <row r="14">
      <c r="A14" s="4" t="inlineStr">
        <is>
          <t>Total assets</t>
        </is>
      </c>
      <c r="B14" s="8" t="n">
        <v>2334.3</v>
      </c>
      <c r="C14" s="8" t="n">
        <v>2365.6</v>
      </c>
    </row>
    <row r="15">
      <c r="A15" s="3" t="inlineStr">
        <is>
          <t>Current liabilities:</t>
        </is>
      </c>
      <c r="B15" s="4" t="inlineStr">
        <is>
          <t xml:space="preserve"> </t>
        </is>
      </c>
      <c r="C15" s="4" t="inlineStr">
        <is>
          <t xml:space="preserve"> </t>
        </is>
      </c>
    </row>
    <row r="16">
      <c r="A16" s="4" t="inlineStr">
        <is>
          <t>Accounts payable</t>
        </is>
      </c>
      <c r="B16" s="8" t="n">
        <v>438.4</v>
      </c>
      <c r="C16" s="8" t="n">
        <v>481.2</v>
      </c>
    </row>
    <row r="17">
      <c r="A17" s="3" t="inlineStr">
        <is>
          <t>Accrued liabilities:</t>
        </is>
      </c>
      <c r="B17" s="4" t="inlineStr">
        <is>
          <t xml:space="preserve"> </t>
        </is>
      </c>
      <c r="C17" s="4" t="inlineStr">
        <is>
          <t xml:space="preserve"> </t>
        </is>
      </c>
    </row>
    <row r="18">
      <c r="A18" s="4" t="inlineStr">
        <is>
          <t>Salaries, wages, and commissions</t>
        </is>
      </c>
      <c r="B18" s="8" t="n">
        <v>67.3</v>
      </c>
      <c r="C18" s="8" t="n">
        <v>76.59999999999999</v>
      </c>
    </row>
    <row r="19">
      <c r="A19" s="4" t="inlineStr">
        <is>
          <t>Other accrued liabilities</t>
        </is>
      </c>
      <c r="B19" s="8" t="n">
        <v>77.7</v>
      </c>
      <c r="C19" s="8" t="n">
        <v>133.4</v>
      </c>
    </row>
    <row r="20">
      <c r="A20" s="4" t="inlineStr">
        <is>
          <t>Short-term debt (Note 10)</t>
        </is>
      </c>
      <c r="B20" s="8" t="n">
        <v>5.8</v>
      </c>
      <c r="C20" s="8" t="n">
        <v>28.8</v>
      </c>
    </row>
    <row r="21">
      <c r="A21" s="4" t="inlineStr">
        <is>
          <t>Current portion of operating lease liabilities (Note 6)</t>
        </is>
      </c>
      <c r="B21" s="8" t="n">
        <v>25.2</v>
      </c>
      <c r="C21" s="8" t="n">
        <v>24.9</v>
      </c>
    </row>
    <row r="22">
      <c r="A22" s="4" t="inlineStr">
        <is>
          <t>Current portion of deferred employee benefits (Note 11)</t>
        </is>
      </c>
      <c r="B22" s="8" t="n">
        <v>4.8</v>
      </c>
      <c r="C22" s="8" t="n">
        <v>6.1</v>
      </c>
    </row>
    <row r="23">
      <c r="A23" s="4" t="inlineStr">
        <is>
          <t>Total current liabilities</t>
        </is>
      </c>
      <c r="B23" s="8" t="n">
        <v>619.2</v>
      </c>
      <c r="C23" s="5" t="n">
        <v>751</v>
      </c>
    </row>
    <row r="24">
      <c r="A24" s="4" t="inlineStr">
        <is>
          <t>Long-term debt (Note 10)</t>
        </is>
      </c>
      <c r="B24" s="8" t="n">
        <v>361.2</v>
      </c>
      <c r="C24" s="8" t="n">
        <v>610.5</v>
      </c>
    </row>
    <row r="25">
      <c r="A25" s="4" t="inlineStr">
        <is>
          <t>Deferred employee benefits (Note 11)</t>
        </is>
      </c>
      <c r="B25" s="5" t="n">
        <v>118</v>
      </c>
      <c r="C25" s="8" t="n">
        <v>163.3</v>
      </c>
    </row>
    <row r="26">
      <c r="A26" s="4" t="inlineStr">
        <is>
          <t>Noncurrent operating lease liabilities (Note 6)</t>
        </is>
      </c>
      <c r="B26" s="8" t="n">
        <v>215.1</v>
      </c>
      <c r="C26" s="8" t="n">
        <v>184.8</v>
      </c>
    </row>
    <row r="27">
      <c r="A27" s="4" t="inlineStr">
        <is>
          <t>Deferred income taxes (Note 19)</t>
        </is>
      </c>
      <c r="B27" s="8" t="n">
        <v>113.5</v>
      </c>
      <c r="C27" s="8" t="n">
        <v>94.09999999999999</v>
      </c>
    </row>
    <row r="28">
      <c r="A28" s="4" t="inlineStr">
        <is>
          <t>Other noncurrent liabilities</t>
        </is>
      </c>
      <c r="B28" s="8" t="n">
        <v>14.3</v>
      </c>
      <c r="C28" s="8" t="n">
        <v>17.3</v>
      </c>
    </row>
    <row r="29">
      <c r="A29" s="4" t="inlineStr">
        <is>
          <t>Total liabilities</t>
        </is>
      </c>
      <c r="B29" s="8" t="n">
        <v>1441.3</v>
      </c>
      <c r="C29" s="5" t="n">
        <v>1821</v>
      </c>
    </row>
    <row r="30">
      <c r="A30" s="4" t="inlineStr">
        <is>
          <t>Commitments and contingencies (Note 13)</t>
        </is>
      </c>
      <c r="B30" s="4" t="inlineStr">
        <is>
          <t xml:space="preserve"> </t>
        </is>
      </c>
      <c r="C30" s="4" t="inlineStr">
        <is>
          <t xml:space="preserve"> </t>
        </is>
      </c>
    </row>
    <row r="31">
      <c r="A31" s="3" t="inlineStr">
        <is>
          <t>Ryerson Holding Corporation stockholders’ equity:</t>
        </is>
      </c>
      <c r="B31" s="4" t="inlineStr">
        <is>
          <t xml:space="preserve"> </t>
        </is>
      </c>
      <c r="C31" s="4" t="inlineStr">
        <is>
          <t xml:space="preserve"> </t>
        </is>
      </c>
    </row>
    <row r="32">
      <c r="A32" s="4" t="inlineStr">
        <is>
          <t>Preferred stock, $0.01 par value; 7,000,000 shares authorized and no shares issued at December 31, 2022 and December 31, 2021</t>
        </is>
      </c>
      <c r="B32" s="4" t="inlineStr">
        <is>
          <t xml:space="preserve"> </t>
        </is>
      </c>
      <c r="C32" s="4" t="inlineStr">
        <is>
          <t xml:space="preserve"> </t>
        </is>
      </c>
    </row>
    <row r="33">
      <c r="A33" s="4" t="inlineStr">
        <is>
          <t>Common stock, $0.01 par value; 100,000,000 shares authorized and 39,059,198 shares issued at December 31, 2022; 100,000,000 shares authorized and 38,687,094 issued at December 31, 2021</t>
        </is>
      </c>
      <c r="B33" s="8" t="n">
        <v>0.4</v>
      </c>
      <c r="C33" s="8" t="n">
        <v>0.4</v>
      </c>
    </row>
    <row r="34">
      <c r="A34" s="4" t="inlineStr">
        <is>
          <t>Capital in excess of par value</t>
        </is>
      </c>
      <c r="B34" s="8" t="n">
        <v>397.7</v>
      </c>
      <c r="C34" s="8" t="n">
        <v>388.6</v>
      </c>
    </row>
    <row r="35">
      <c r="A35" s="4" t="inlineStr">
        <is>
          <t>Retained earnings</t>
        </is>
      </c>
      <c r="B35" s="8" t="n">
        <v>692.5</v>
      </c>
      <c r="C35" s="8" t="n">
        <v>321.7</v>
      </c>
    </row>
    <row r="36">
      <c r="A36" s="4" t="inlineStr">
        <is>
          <t>Treasury stock at cost - Common stock of 2,070,654 shares at December 31, 2022 and 292,932 shares at December 31, 2021</t>
        </is>
      </c>
      <c r="B36" s="8" t="n">
        <v>-61.1</v>
      </c>
      <c r="C36" s="8" t="n">
        <v>-8.4</v>
      </c>
    </row>
    <row r="37">
      <c r="A37" s="4" t="inlineStr">
        <is>
          <t>Accumulated other comprehensive loss (Note 16)</t>
        </is>
      </c>
      <c r="B37" s="8" t="n">
        <v>-144.4</v>
      </c>
      <c r="C37" s="8" t="n">
        <v>-165.1</v>
      </c>
    </row>
    <row r="38">
      <c r="A38" s="4" t="inlineStr">
        <is>
          <t>Total Ryerson Holding Corporation stockholders’ equity</t>
        </is>
      </c>
      <c r="B38" s="8" t="n">
        <v>885.1</v>
      </c>
      <c r="C38" s="8" t="n">
        <v>537.2</v>
      </c>
    </row>
    <row r="39">
      <c r="A39" s="4" t="inlineStr">
        <is>
          <t>Noncontrolling interest</t>
        </is>
      </c>
      <c r="B39" s="8" t="n">
        <v>7.9</v>
      </c>
      <c r="C39" s="8" t="n">
        <v>7.4</v>
      </c>
    </row>
    <row r="40">
      <c r="A40" s="4" t="inlineStr">
        <is>
          <t>Total equity</t>
        </is>
      </c>
      <c r="B40" s="5" t="n">
        <v>893</v>
      </c>
      <c r="C40" s="8" t="n">
        <v>544.6</v>
      </c>
    </row>
    <row r="41">
      <c r="A41" s="4" t="inlineStr">
        <is>
          <t>Total liabilities and equity</t>
        </is>
      </c>
      <c r="B41" s="7" t="n">
        <v>2334.3</v>
      </c>
      <c r="C41" s="7" t="n">
        <v>236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37" customWidth="1" min="2" max="2"/>
    <col width="22" customWidth="1" min="3" max="3"/>
    <col width="22" customWidth="1" min="4" max="4"/>
    <col width="28" customWidth="1" min="5" max="5"/>
  </cols>
  <sheetData>
    <row r="1">
      <c r="A1" s="1" t="inlineStr">
        <is>
          <t>Summary of Accounting and Financial Policies - Additional Information (Detail)</t>
        </is>
      </c>
      <c r="B1" s="2" t="inlineStr">
        <is>
          <t>12 Months Ended</t>
        </is>
      </c>
    </row>
    <row r="2">
      <c r="B2" s="2" t="inlineStr">
        <is>
          <t>Dec. 31, 2022 USD ($) Segment shares</t>
        </is>
      </c>
      <c r="C2" s="2" t="inlineStr">
        <is>
          <t>Dec. 31, 2021 USD ($)</t>
        </is>
      </c>
      <c r="D2" s="2" t="inlineStr">
        <is>
          <t>Dec. 31, 2020 USD ($)</t>
        </is>
      </c>
      <c r="E2" s="2" t="inlineStr">
        <is>
          <t>May 13, 2022 USD ($) shares</t>
        </is>
      </c>
    </row>
    <row r="3">
      <c r="A3" s="3" t="inlineStr">
        <is>
          <t>Summary Of Accounting And Financial Policies [Line Items]</t>
        </is>
      </c>
      <c r="B3" s="4" t="inlineStr">
        <is>
          <t xml:space="preserve"> </t>
        </is>
      </c>
      <c r="C3" s="4" t="inlineStr">
        <is>
          <t xml:space="preserve"> </t>
        </is>
      </c>
      <c r="D3" s="4" t="inlineStr">
        <is>
          <t xml:space="preserve"> </t>
        </is>
      </c>
      <c r="E3" s="4" t="inlineStr">
        <is>
          <t xml:space="preserve"> </t>
        </is>
      </c>
    </row>
    <row r="4">
      <c r="A4" s="4" t="inlineStr">
        <is>
          <t>Parent company percentage owned by affiliates</t>
        </is>
      </c>
      <c r="B4" s="12" t="n">
        <v>0.43</v>
      </c>
      <c r="C4" s="4" t="inlineStr">
        <is>
          <t xml:space="preserve"> </t>
        </is>
      </c>
      <c r="D4" s="4" t="inlineStr">
        <is>
          <t xml:space="preserve"> </t>
        </is>
      </c>
      <c r="E4" s="4" t="inlineStr">
        <is>
          <t xml:space="preserve"> </t>
        </is>
      </c>
    </row>
    <row r="5">
      <c r="A5" s="4" t="inlineStr">
        <is>
          <t>Parent company shares owned by affiliates | shares</t>
        </is>
      </c>
      <c r="B5" s="5" t="n">
        <v>15924478</v>
      </c>
      <c r="C5" s="4" t="inlineStr">
        <is>
          <t xml:space="preserve"> </t>
        </is>
      </c>
      <c r="D5" s="4" t="inlineStr">
        <is>
          <t xml:space="preserve"> </t>
        </is>
      </c>
      <c r="E5" s="4" t="inlineStr">
        <is>
          <t xml:space="preserve"> </t>
        </is>
      </c>
    </row>
    <row r="6">
      <c r="A6" s="4" t="inlineStr">
        <is>
          <t>Equity investments, income</t>
        </is>
      </c>
      <c r="B6" s="6" t="n">
        <v>0</v>
      </c>
      <c r="C6" s="6" t="n">
        <v>0</v>
      </c>
      <c r="D6" s="6" t="n">
        <v>0</v>
      </c>
      <c r="E6" s="4" t="inlineStr">
        <is>
          <t xml:space="preserve"> </t>
        </is>
      </c>
    </row>
    <row r="7">
      <c r="A7" s="4" t="inlineStr">
        <is>
          <t>Number of operating segment | Segment</t>
        </is>
      </c>
      <c r="B7" s="5" t="n">
        <v>1</v>
      </c>
      <c r="C7" s="4" t="inlineStr">
        <is>
          <t xml:space="preserve"> </t>
        </is>
      </c>
      <c r="D7" s="4" t="inlineStr">
        <is>
          <t xml:space="preserve"> </t>
        </is>
      </c>
      <c r="E7" s="4" t="inlineStr">
        <is>
          <t xml:space="preserve"> </t>
        </is>
      </c>
    </row>
    <row r="8">
      <c r="A8" s="4" t="inlineStr">
        <is>
          <t>Number of reportable segment | Segment</t>
        </is>
      </c>
      <c r="B8" s="5" t="n">
        <v>1</v>
      </c>
      <c r="C8" s="4" t="inlineStr">
        <is>
          <t xml:space="preserve"> </t>
        </is>
      </c>
      <c r="D8" s="4" t="inlineStr">
        <is>
          <t xml:space="preserve"> </t>
        </is>
      </c>
      <c r="E8" s="4" t="inlineStr">
        <is>
          <t xml:space="preserve"> </t>
        </is>
      </c>
    </row>
    <row r="9">
      <c r="A9" s="4" t="inlineStr">
        <is>
          <t>Book overdrafts</t>
        </is>
      </c>
      <c r="B9" s="6" t="n">
        <v>106800000</v>
      </c>
      <c r="C9" s="5" t="n">
        <v>77300000</v>
      </c>
      <c r="D9" s="4" t="inlineStr">
        <is>
          <t xml:space="preserve"> </t>
        </is>
      </c>
      <c r="E9" s="4" t="inlineStr">
        <is>
          <t xml:space="preserve"> </t>
        </is>
      </c>
    </row>
    <row r="10">
      <c r="A10" s="4" t="inlineStr">
        <is>
          <t>Software</t>
        </is>
      </c>
      <c r="B10" s="5" t="n">
        <v>2000000</v>
      </c>
      <c r="C10" s="5" t="n">
        <v>1800000</v>
      </c>
      <c r="D10" s="4" t="inlineStr">
        <is>
          <t xml:space="preserve"> </t>
        </is>
      </c>
      <c r="E10" s="4" t="inlineStr">
        <is>
          <t xml:space="preserve"> </t>
        </is>
      </c>
    </row>
    <row r="11">
      <c r="A11" s="4" t="inlineStr">
        <is>
          <t>Foreign currency transaction (loss) gain</t>
        </is>
      </c>
      <c r="B11" s="6" t="n">
        <v>-1600000</v>
      </c>
      <c r="C11" s="5" t="n">
        <v>-200000</v>
      </c>
      <c r="D11" s="5" t="n">
        <v>0</v>
      </c>
      <c r="E11" s="4" t="inlineStr">
        <is>
          <t xml:space="preserve"> </t>
        </is>
      </c>
    </row>
    <row r="12">
      <c r="A12" s="4" t="inlineStr">
        <is>
          <t>Platinum Equity LLC [Member]</t>
        </is>
      </c>
      <c r="B12" s="4" t="inlineStr">
        <is>
          <t xml:space="preserve"> </t>
        </is>
      </c>
      <c r="C12" s="4" t="inlineStr">
        <is>
          <t xml:space="preserve"> </t>
        </is>
      </c>
      <c r="D12" s="4" t="inlineStr">
        <is>
          <t xml:space="preserve"> </t>
        </is>
      </c>
      <c r="E12" s="4" t="inlineStr">
        <is>
          <t xml:space="preserve"> </t>
        </is>
      </c>
    </row>
    <row r="13">
      <c r="A13" s="3" t="inlineStr">
        <is>
          <t>Summary Of Accounting And Financial Policies [Line Items]</t>
        </is>
      </c>
      <c r="B13" s="4" t="inlineStr">
        <is>
          <t xml:space="preserve"> </t>
        </is>
      </c>
      <c r="C13" s="4" t="inlineStr">
        <is>
          <t xml:space="preserve"> </t>
        </is>
      </c>
      <c r="D13" s="4" t="inlineStr">
        <is>
          <t xml:space="preserve"> </t>
        </is>
      </c>
      <c r="E13" s="4" t="inlineStr">
        <is>
          <t xml:space="preserve"> </t>
        </is>
      </c>
    </row>
    <row r="14">
      <c r="A14" s="4" t="inlineStr">
        <is>
          <t>Parent company percentage owned by affiliates</t>
        </is>
      </c>
      <c r="B14" s="12" t="n">
        <v>0.43</v>
      </c>
      <c r="C14" s="4" t="inlineStr">
        <is>
          <t xml:space="preserve"> </t>
        </is>
      </c>
      <c r="D14" s="4" t="inlineStr">
        <is>
          <t xml:space="preserve"> </t>
        </is>
      </c>
      <c r="E14" s="12" t="n">
        <v>0.54</v>
      </c>
    </row>
    <row r="15">
      <c r="A15" s="4" t="inlineStr">
        <is>
          <t>Common shares sold by affiliate | shares</t>
        </is>
      </c>
      <c r="B15" s="4" t="inlineStr">
        <is>
          <t xml:space="preserve"> </t>
        </is>
      </c>
      <c r="C15" s="4" t="inlineStr">
        <is>
          <t xml:space="preserve"> </t>
        </is>
      </c>
      <c r="D15" s="4" t="inlineStr">
        <is>
          <t xml:space="preserve"> </t>
        </is>
      </c>
      <c r="E15" s="5" t="n">
        <v>3500000</v>
      </c>
    </row>
    <row r="16">
      <c r="A16" s="4" t="inlineStr">
        <is>
          <t>Treasury Stock, Common, Shares | shares</t>
        </is>
      </c>
      <c r="B16" s="4" t="inlineStr">
        <is>
          <t xml:space="preserve"> </t>
        </is>
      </c>
      <c r="C16" s="4" t="inlineStr">
        <is>
          <t xml:space="preserve"> </t>
        </is>
      </c>
      <c r="D16" s="4" t="inlineStr">
        <is>
          <t xml:space="preserve"> </t>
        </is>
      </c>
      <c r="E16" s="5" t="n">
        <v>1613022</v>
      </c>
    </row>
    <row r="17">
      <c r="A17" s="4" t="inlineStr">
        <is>
          <t>Common stock value repurchased</t>
        </is>
      </c>
      <c r="B17" s="4" t="inlineStr">
        <is>
          <t xml:space="preserve"> </t>
        </is>
      </c>
      <c r="C17" s="4" t="inlineStr">
        <is>
          <t xml:space="preserve"> </t>
        </is>
      </c>
      <c r="D17" s="4" t="inlineStr">
        <is>
          <t xml:space="preserve"> </t>
        </is>
      </c>
      <c r="E17" s="6" t="n">
        <v>47700000</v>
      </c>
    </row>
    <row r="18">
      <c r="A18" s="4" t="inlineStr">
        <is>
          <t>Shipping and Handling [Member]</t>
        </is>
      </c>
      <c r="B18" s="4" t="inlineStr">
        <is>
          <t xml:space="preserve"> </t>
        </is>
      </c>
      <c r="C18" s="4" t="inlineStr">
        <is>
          <t xml:space="preserve"> </t>
        </is>
      </c>
      <c r="D18" s="4" t="inlineStr">
        <is>
          <t xml:space="preserve"> </t>
        </is>
      </c>
      <c r="E18" s="4" t="inlineStr">
        <is>
          <t xml:space="preserve"> </t>
        </is>
      </c>
    </row>
    <row r="19">
      <c r="A19" s="3" t="inlineStr">
        <is>
          <t>Summary Of Accounting And Financial Policies [Line Items]</t>
        </is>
      </c>
      <c r="B19" s="4" t="inlineStr">
        <is>
          <t xml:space="preserve"> </t>
        </is>
      </c>
      <c r="C19" s="4" t="inlineStr">
        <is>
          <t xml:space="preserve"> </t>
        </is>
      </c>
      <c r="D19" s="4" t="inlineStr">
        <is>
          <t xml:space="preserve"> </t>
        </is>
      </c>
      <c r="E19" s="4" t="inlineStr">
        <is>
          <t xml:space="preserve"> </t>
        </is>
      </c>
    </row>
    <row r="20">
      <c r="A20" s="4" t="inlineStr">
        <is>
          <t>Shipping and handling costs</t>
        </is>
      </c>
      <c r="B20" s="6" t="n">
        <v>137800000</v>
      </c>
      <c r="C20" s="6" t="n">
        <v>125200000</v>
      </c>
      <c r="D20" s="6" t="n">
        <v>113700000</v>
      </c>
      <c r="E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row>
    <row r="22">
      <c r="A22" s="3" t="inlineStr">
        <is>
          <t>Summary Of Accounting And Financial Policies [Line Items]</t>
        </is>
      </c>
      <c r="B22" s="4" t="inlineStr">
        <is>
          <t xml:space="preserve"> </t>
        </is>
      </c>
      <c r="C22" s="4" t="inlineStr">
        <is>
          <t xml:space="preserve"> </t>
        </is>
      </c>
      <c r="D22" s="4" t="inlineStr">
        <is>
          <t xml:space="preserve"> </t>
        </is>
      </c>
      <c r="E22" s="4" t="inlineStr">
        <is>
          <t xml:space="preserve"> </t>
        </is>
      </c>
    </row>
    <row r="23">
      <c r="A23" s="4" t="inlineStr">
        <is>
          <t>Consolidates entities voting shares percentage</t>
        </is>
      </c>
      <c r="B23" s="12" t="n">
        <v>0.5</v>
      </c>
      <c r="C23" s="4" t="inlineStr">
        <is>
          <t xml:space="preserve"> </t>
        </is>
      </c>
      <c r="D23" s="4" t="inlineStr">
        <is>
          <t xml:space="preserve"> </t>
        </is>
      </c>
      <c r="E23" s="4" t="inlineStr">
        <is>
          <t xml:space="preserve"> </t>
        </is>
      </c>
    </row>
    <row r="24">
      <c r="A24" s="4" t="inlineStr">
        <is>
          <t>Minimum [Member] | Investments in Affiliates [Member]</t>
        </is>
      </c>
      <c r="B24" s="4" t="inlineStr">
        <is>
          <t xml:space="preserve"> </t>
        </is>
      </c>
      <c r="C24" s="4" t="inlineStr">
        <is>
          <t xml:space="preserve"> </t>
        </is>
      </c>
      <c r="D24" s="4" t="inlineStr">
        <is>
          <t xml:space="preserve"> </t>
        </is>
      </c>
      <c r="E24" s="4" t="inlineStr">
        <is>
          <t xml:space="preserve"> </t>
        </is>
      </c>
    </row>
    <row r="25">
      <c r="A25" s="3" t="inlineStr">
        <is>
          <t>Summary Of Accounting And Financial Policies [Line Items]</t>
        </is>
      </c>
      <c r="B25" s="4" t="inlineStr">
        <is>
          <t xml:space="preserve"> </t>
        </is>
      </c>
      <c r="C25" s="4" t="inlineStr">
        <is>
          <t xml:space="preserve"> </t>
        </is>
      </c>
      <c r="D25" s="4" t="inlineStr">
        <is>
          <t xml:space="preserve"> </t>
        </is>
      </c>
      <c r="E25" s="4" t="inlineStr">
        <is>
          <t xml:space="preserve"> </t>
        </is>
      </c>
    </row>
    <row r="26">
      <c r="A26" s="4" t="inlineStr">
        <is>
          <t>Investment in affliates, ownership percentage.</t>
        </is>
      </c>
      <c r="B26" s="12" t="n">
        <v>0.2</v>
      </c>
      <c r="C26" s="4" t="inlineStr">
        <is>
          <t xml:space="preserve"> </t>
        </is>
      </c>
      <c r="D26" s="4" t="inlineStr">
        <is>
          <t xml:space="preserve"> </t>
        </is>
      </c>
      <c r="E26" s="4" t="inlineStr">
        <is>
          <t xml:space="preserve"> </t>
        </is>
      </c>
    </row>
    <row r="27">
      <c r="A27" s="4" t="inlineStr">
        <is>
          <t>Maximum [Member] | Investments in Affiliates [Member]</t>
        </is>
      </c>
      <c r="B27" s="4" t="inlineStr">
        <is>
          <t xml:space="preserve"> </t>
        </is>
      </c>
      <c r="C27" s="4" t="inlineStr">
        <is>
          <t xml:space="preserve"> </t>
        </is>
      </c>
      <c r="D27" s="4" t="inlineStr">
        <is>
          <t xml:space="preserve"> </t>
        </is>
      </c>
      <c r="E27" s="4" t="inlineStr">
        <is>
          <t xml:space="preserve"> </t>
        </is>
      </c>
    </row>
    <row r="28">
      <c r="A28" s="3" t="inlineStr">
        <is>
          <t>Summary Of Accounting And Financial Policies [Line Items]</t>
        </is>
      </c>
      <c r="B28" s="4" t="inlineStr">
        <is>
          <t xml:space="preserve"> </t>
        </is>
      </c>
      <c r="C28" s="4" t="inlineStr">
        <is>
          <t xml:space="preserve"> </t>
        </is>
      </c>
      <c r="D28" s="4" t="inlineStr">
        <is>
          <t xml:space="preserve"> </t>
        </is>
      </c>
      <c r="E28" s="4" t="inlineStr">
        <is>
          <t xml:space="preserve"> </t>
        </is>
      </c>
    </row>
    <row r="29">
      <c r="A29" s="4" t="inlineStr">
        <is>
          <t>Investment in affliates, ownership percentage.</t>
        </is>
      </c>
      <c r="B29" s="12" t="n">
        <v>0.5</v>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Accounting and Financial Policies - Estimated Useful Lives of Assets (Detail)</t>
        </is>
      </c>
      <c r="B1" s="2" t="inlineStr">
        <is>
          <t>12 Months Ended</t>
        </is>
      </c>
    </row>
    <row r="2">
      <c r="B2" s="2" t="inlineStr">
        <is>
          <t>Dec. 31, 2022</t>
        </is>
      </c>
    </row>
    <row r="3">
      <c r="A3" s="4" t="inlineStr">
        <is>
          <t>Land Improvements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20 years</t>
        </is>
      </c>
    </row>
    <row r="6">
      <c r="A6" s="4" t="inlineStr">
        <is>
          <t>Buildings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45 years</t>
        </is>
      </c>
    </row>
    <row r="9">
      <c r="A9" s="4" t="inlineStr">
        <is>
          <t>Furniture and Fixtures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10 years</t>
        </is>
      </c>
    </row>
    <row r="12">
      <c r="A12" s="4" t="inlineStr">
        <is>
          <t>Software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Land Use Rights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0 years</t>
        </is>
      </c>
    </row>
    <row r="18">
      <c r="A18" s="4" t="inlineStr">
        <is>
          <t>Minimum [Member] | Machinery and Equipment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10 years</t>
        </is>
      </c>
    </row>
    <row r="21">
      <c r="A21" s="4" t="inlineStr">
        <is>
          <t>Minimum [Member] | Transportation Equipment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3 years</t>
        </is>
      </c>
    </row>
    <row r="24">
      <c r="A24" s="4" t="inlineStr">
        <is>
          <t>Maximum [Member] | Machinery and Equipment [Member]</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15 years</t>
        </is>
      </c>
    </row>
    <row r="27">
      <c r="A27" s="4" t="inlineStr">
        <is>
          <t>Maximum [Member] | Transportation Equipment [Member]</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6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 width="13" customWidth="1" min="5" max="5"/>
    <col width="14" customWidth="1" min="6" max="6"/>
    <col width="16" customWidth="1" min="7" max="7"/>
  </cols>
  <sheetData>
    <row r="1">
      <c r="A1" s="1" t="inlineStr">
        <is>
          <t>Acquisitions - Additional Information (Details) - USD ($) $ in Millions</t>
        </is>
      </c>
      <c r="G1" s="2" t="inlineStr">
        <is>
          <t>12 Months Ended</t>
        </is>
      </c>
    </row>
    <row r="2">
      <c r="B2" s="2" t="inlineStr">
        <is>
          <t>Nov. 01, 2022</t>
        </is>
      </c>
      <c r="C2" s="2" t="inlineStr">
        <is>
          <t>Aug. 31, 2022</t>
        </is>
      </c>
      <c r="D2" s="2" t="inlineStr">
        <is>
          <t>May 31, 2022</t>
        </is>
      </c>
      <c r="E2" s="2" t="inlineStr">
        <is>
          <t>May 09, 2022</t>
        </is>
      </c>
      <c r="F2" s="2" t="inlineStr">
        <is>
          <t>Feb. 28, 2022</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for Equity Method Investment</t>
        </is>
      </c>
      <c r="B4" s="4" t="inlineStr">
        <is>
          <t xml:space="preserve"> </t>
        </is>
      </c>
      <c r="C4" s="4" t="inlineStr">
        <is>
          <t xml:space="preserve"> </t>
        </is>
      </c>
      <c r="D4" s="4" t="inlineStr">
        <is>
          <t xml:space="preserve"> </t>
        </is>
      </c>
      <c r="E4" s="4" t="inlineStr">
        <is>
          <t xml:space="preserve"> </t>
        </is>
      </c>
      <c r="F4" s="4" t="inlineStr">
        <is>
          <t xml:space="preserve"> </t>
        </is>
      </c>
      <c r="G4" s="6" t="n">
        <v>2</v>
      </c>
    </row>
    <row r="5">
      <c r="A5" s="4" t="inlineStr">
        <is>
          <t>Bargain purchase gain</t>
        </is>
      </c>
      <c r="B5" s="4" t="inlineStr">
        <is>
          <t xml:space="preserve"> </t>
        </is>
      </c>
      <c r="C5" s="4" t="inlineStr">
        <is>
          <t xml:space="preserve"> </t>
        </is>
      </c>
      <c r="D5" s="4" t="inlineStr">
        <is>
          <t xml:space="preserve"> </t>
        </is>
      </c>
      <c r="E5" s="4" t="inlineStr">
        <is>
          <t xml:space="preserve"> </t>
        </is>
      </c>
      <c r="F5" s="4" t="inlineStr">
        <is>
          <t xml:space="preserve"> </t>
        </is>
      </c>
      <c r="G5" s="7" t="n">
        <v>0.6</v>
      </c>
    </row>
    <row r="6">
      <c r="A6" s="4" t="inlineStr">
        <is>
          <t>FreeFORM Manufacturing,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Paid for Equity Method Investment</t>
        </is>
      </c>
      <c r="B8" s="4" t="inlineStr">
        <is>
          <t xml:space="preserve"> </t>
        </is>
      </c>
      <c r="C8" s="4" t="inlineStr">
        <is>
          <t xml:space="preserve"> </t>
        </is>
      </c>
      <c r="D8" s="4" t="inlineStr">
        <is>
          <t xml:space="preserve"> </t>
        </is>
      </c>
      <c r="E8" s="6" t="n">
        <v>2</v>
      </c>
      <c r="F8" s="4" t="inlineStr">
        <is>
          <t xml:space="preserve"> </t>
        </is>
      </c>
      <c r="G8" s="4" t="inlineStr">
        <is>
          <t xml:space="preserve"> </t>
        </is>
      </c>
    </row>
    <row r="9">
      <c r="A9" s="4" t="inlineStr">
        <is>
          <t>Percentage of ownership interest acquired</t>
        </is>
      </c>
      <c r="B9" s="4" t="inlineStr">
        <is>
          <t xml:space="preserve"> </t>
        </is>
      </c>
      <c r="C9" s="4" t="inlineStr">
        <is>
          <t xml:space="preserve"> </t>
        </is>
      </c>
      <c r="D9" s="4" t="inlineStr">
        <is>
          <t xml:space="preserve"> </t>
        </is>
      </c>
      <c r="E9" s="12" t="n">
        <v>0.3</v>
      </c>
      <c r="F9" s="4" t="inlineStr">
        <is>
          <t xml:space="preserve"> </t>
        </is>
      </c>
      <c r="G9" s="4" t="inlineStr">
        <is>
          <t xml:space="preserve"> </t>
        </is>
      </c>
    </row>
    <row r="10">
      <c r="A10" s="4" t="inlineStr">
        <is>
          <t>Apogee Steel Fabrication Incorpora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to acquire business</t>
        </is>
      </c>
      <c r="B12" s="4" t="inlineStr">
        <is>
          <t xml:space="preserve"> </t>
        </is>
      </c>
      <c r="C12" s="4" t="inlineStr">
        <is>
          <t xml:space="preserve"> </t>
        </is>
      </c>
      <c r="D12" s="4" t="inlineStr">
        <is>
          <t xml:space="preserve"> </t>
        </is>
      </c>
      <c r="E12" s="4" t="inlineStr">
        <is>
          <t xml:space="preserve"> </t>
        </is>
      </c>
      <c r="F12" s="7" t="n">
        <v>3.1</v>
      </c>
      <c r="G12" s="4" t="inlineStr">
        <is>
          <t xml:space="preserve"> </t>
        </is>
      </c>
    </row>
    <row r="13">
      <c r="A13" s="4" t="inlineStr">
        <is>
          <t>Ford Tool Steel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to acquire business</t>
        </is>
      </c>
      <c r="B15" s="4" t="inlineStr">
        <is>
          <t xml:space="preserve"> </t>
        </is>
      </c>
      <c r="C15" s="4" t="inlineStr">
        <is>
          <t xml:space="preserve"> </t>
        </is>
      </c>
      <c r="D15" s="7" t="n">
        <v>2.9</v>
      </c>
      <c r="E15" s="4" t="inlineStr">
        <is>
          <t xml:space="preserve"> </t>
        </is>
      </c>
      <c r="F15" s="4" t="inlineStr">
        <is>
          <t xml:space="preserve"> </t>
        </is>
      </c>
      <c r="G15" s="4" t="inlineStr">
        <is>
          <t xml:space="preserve"> </t>
        </is>
      </c>
    </row>
    <row r="16">
      <c r="A16" s="4" t="inlineStr">
        <is>
          <t>Bargain purchase gain</t>
        </is>
      </c>
      <c r="B16" s="4" t="inlineStr">
        <is>
          <t xml:space="preserve"> </t>
        </is>
      </c>
      <c r="C16" s="4" t="inlineStr">
        <is>
          <t xml:space="preserve"> </t>
        </is>
      </c>
      <c r="D16" s="7" t="n">
        <v>0.6</v>
      </c>
      <c r="E16" s="4" t="inlineStr">
        <is>
          <t xml:space="preserve"> </t>
        </is>
      </c>
      <c r="F16" s="4" t="inlineStr">
        <is>
          <t xml:space="preserve"> </t>
        </is>
      </c>
      <c r="G16" s="4" t="inlineStr">
        <is>
          <t xml:space="preserve"> </t>
        </is>
      </c>
    </row>
    <row r="17">
      <c r="A17" s="4" t="inlineStr">
        <is>
          <t>Howard Precision Metal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s to acquire business</t>
        </is>
      </c>
      <c r="B19" s="4" t="inlineStr">
        <is>
          <t xml:space="preserve"> </t>
        </is>
      </c>
      <c r="C19" s="7" t="n">
        <v>19.2</v>
      </c>
      <c r="D19" s="4" t="inlineStr">
        <is>
          <t xml:space="preserve"> </t>
        </is>
      </c>
      <c r="E19" s="4" t="inlineStr">
        <is>
          <t xml:space="preserve"> </t>
        </is>
      </c>
      <c r="F19" s="4" t="inlineStr">
        <is>
          <t xml:space="preserve"> </t>
        </is>
      </c>
      <c r="G19" s="4" t="inlineStr">
        <is>
          <t xml:space="preserve"> </t>
        </is>
      </c>
    </row>
    <row r="20">
      <c r="A20" s="4" t="inlineStr">
        <is>
          <t>J T Ryers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ments to acquire business</t>
        </is>
      </c>
      <c r="B22" s="7" t="n">
        <v>31.8</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Reconciliation of Cash, Cash Equivalents, and Restricted Cash (Detail) - USD ($) $ in Millions</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Cash and cash equivalents</t>
        </is>
      </c>
      <c r="B3" s="7" t="n">
        <v>39.2</v>
      </c>
      <c r="C3" s="7" t="n">
        <v>51.2</v>
      </c>
    </row>
    <row r="4">
      <c r="A4" s="4" t="inlineStr">
        <is>
          <t>Restricted cash</t>
        </is>
      </c>
      <c r="B4" s="8" t="n">
        <v>1.3</v>
      </c>
      <c r="C4" s="8" t="n">
        <v>1.2</v>
      </c>
    </row>
    <row r="5">
      <c r="A5" s="4" t="inlineStr">
        <is>
          <t>Total cash, cash equivalents, and restricted cash</t>
        </is>
      </c>
      <c r="B5" s="7" t="n">
        <v>40.5</v>
      </c>
      <c r="C5" s="7" t="n">
        <v>5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ies (Detail)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In process and finished products</t>
        </is>
      </c>
      <c r="B3" s="7" t="n">
        <v>798.5</v>
      </c>
      <c r="C3" s="7" t="n">
        <v>83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Additional Information (Detail)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Inventory LIFO reserve</t>
        </is>
      </c>
      <c r="B3" s="6" t="n">
        <v>245</v>
      </c>
      <c r="C3" s="6" t="n">
        <v>303</v>
      </c>
    </row>
    <row r="4">
      <c r="A4" s="4" t="inlineStr">
        <is>
          <t>Inventories accounted under the LIFO method</t>
        </is>
      </c>
      <c r="B4" s="12" t="n">
        <v>0.9</v>
      </c>
      <c r="C4" s="12" t="n">
        <v>0.88</v>
      </c>
    </row>
    <row r="5">
      <c r="A5" s="4" t="inlineStr">
        <is>
          <t>Consignment inventory</t>
        </is>
      </c>
      <c r="B5" s="7" t="n">
        <v>7.4</v>
      </c>
      <c r="C5" s="7" t="n">
        <v>8.80000000000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Million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Land and land improvements</t>
        </is>
      </c>
      <c r="B3" s="7" t="n">
        <v>66.09999999999999</v>
      </c>
      <c r="C3" s="6" t="n">
        <v>65</v>
      </c>
    </row>
    <row r="4">
      <c r="A4" s="4" t="inlineStr">
        <is>
          <t>Buildings and leasehold improvements</t>
        </is>
      </c>
      <c r="B4" s="8" t="n">
        <v>158.4</v>
      </c>
      <c r="C4" s="8" t="n">
        <v>141.2</v>
      </c>
    </row>
    <row r="5">
      <c r="A5" s="4" t="inlineStr">
        <is>
          <t>Machinery, equipment, and other</t>
        </is>
      </c>
      <c r="B5" s="5" t="n">
        <v>532</v>
      </c>
      <c r="C5" s="8" t="n">
        <v>475.8</v>
      </c>
    </row>
    <row r="6">
      <c r="A6" s="4" t="inlineStr">
        <is>
          <t>Finance leases</t>
        </is>
      </c>
      <c r="B6" s="5" t="n">
        <v>39</v>
      </c>
      <c r="C6" s="8" t="n">
        <v>56.8</v>
      </c>
    </row>
    <row r="7">
      <c r="A7" s="4" t="inlineStr">
        <is>
          <t>Software</t>
        </is>
      </c>
      <c r="B7" s="8" t="n">
        <v>19.7</v>
      </c>
      <c r="C7" s="8" t="n">
        <v>6.6</v>
      </c>
    </row>
    <row r="8">
      <c r="A8" s="4" t="inlineStr">
        <is>
          <t>Construction in progress</t>
        </is>
      </c>
      <c r="B8" s="8" t="n">
        <v>83.40000000000001</v>
      </c>
      <c r="C8" s="8" t="n">
        <v>47.4</v>
      </c>
    </row>
    <row r="9">
      <c r="A9" s="4" t="inlineStr">
        <is>
          <t>Total</t>
        </is>
      </c>
      <c r="B9" s="8" t="n">
        <v>898.6</v>
      </c>
      <c r="C9" s="8" t="n">
        <v>792.8</v>
      </c>
    </row>
    <row r="10">
      <c r="A10" s="4" t="inlineStr">
        <is>
          <t>Less: Accumulated depreciation</t>
        </is>
      </c>
      <c r="B10" s="8" t="n">
        <v>-440.2</v>
      </c>
      <c r="C10" s="8" t="n">
        <v>-404.5</v>
      </c>
    </row>
    <row r="11">
      <c r="A11" s="4" t="inlineStr">
        <is>
          <t>Net property, plant, and equipment</t>
        </is>
      </c>
      <c r="B11" s="7" t="n">
        <v>458.4</v>
      </c>
      <c r="C11" s="7" t="n">
        <v>38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Plant and Equipment - Additional Information (Detail) - USD ($) $ in Millions</t>
        </is>
      </c>
      <c r="C1" s="2" t="inlineStr">
        <is>
          <t>12 Months Ended</t>
        </is>
      </c>
    </row>
    <row r="2">
      <c r="C2" s="2" t="inlineStr">
        <is>
          <t>Dec. 31, 2022</t>
        </is>
      </c>
      <c r="D2" s="2" t="inlineStr">
        <is>
          <t>Dec. 31, 2021</t>
        </is>
      </c>
      <c r="E2" s="2" t="inlineStr">
        <is>
          <t>Dec. 31, 2020</t>
        </is>
      </c>
    </row>
    <row r="3">
      <c r="A3" s="3" t="inlineStr">
        <is>
          <t>Property Plant And Equipment [Line Items]</t>
        </is>
      </c>
      <c r="C3" s="4" t="inlineStr">
        <is>
          <t xml:space="preserve"> </t>
        </is>
      </c>
      <c r="D3" s="4" t="inlineStr">
        <is>
          <t xml:space="preserve"> </t>
        </is>
      </c>
      <c r="E3" s="4" t="inlineStr">
        <is>
          <t xml:space="preserve"> </t>
        </is>
      </c>
    </row>
    <row r="4">
      <c r="A4" s="4" t="inlineStr">
        <is>
          <t>Assets held for sale</t>
        </is>
      </c>
      <c r="C4" s="6" t="n">
        <v>0</v>
      </c>
      <c r="D4" s="7" t="n">
        <v>1.2</v>
      </c>
      <c r="E4" s="4" t="inlineStr">
        <is>
          <t xml:space="preserve"> </t>
        </is>
      </c>
    </row>
    <row r="5">
      <c r="A5" s="4" t="inlineStr">
        <is>
          <t>Right of use assets</t>
        </is>
      </c>
      <c r="C5" s="8" t="n">
        <v>240.5</v>
      </c>
      <c r="D5" s="8" t="n">
        <v>211.1</v>
      </c>
      <c r="E5" s="4" t="inlineStr">
        <is>
          <t xml:space="preserve"> </t>
        </is>
      </c>
    </row>
    <row r="6">
      <c r="A6" s="4" t="inlineStr">
        <is>
          <t>Lease Liabilities</t>
        </is>
      </c>
      <c r="B6" s="4" t="inlineStr">
        <is>
          <t>[1],[2]</t>
        </is>
      </c>
      <c r="C6" s="8" t="n">
        <v>238.7</v>
      </c>
      <c r="D6" s="4" t="inlineStr">
        <is>
          <t xml:space="preserve"> </t>
        </is>
      </c>
      <c r="E6" s="4" t="inlineStr">
        <is>
          <t xml:space="preserve"> </t>
        </is>
      </c>
    </row>
    <row r="7">
      <c r="A7" s="4" t="inlineStr">
        <is>
          <t>Gain from sale leaseback transaction</t>
        </is>
      </c>
      <c r="C7" s="8" t="n">
        <v>3.8</v>
      </c>
      <c r="D7" s="8" t="n">
        <v>109.6</v>
      </c>
      <c r="E7" s="4" t="inlineStr">
        <is>
          <t xml:space="preserve"> </t>
        </is>
      </c>
    </row>
    <row r="8">
      <c r="A8" s="4" t="inlineStr">
        <is>
          <t>Additional cash proceeds from the sale of assets</t>
        </is>
      </c>
      <c r="C8" s="5" t="n">
        <v>8</v>
      </c>
      <c r="D8" s="8" t="n">
        <v>3.1</v>
      </c>
      <c r="E8" s="7" t="n">
        <v>0.1</v>
      </c>
    </row>
    <row r="9">
      <c r="A9" s="4" t="inlineStr">
        <is>
          <t>Land and Building</t>
        </is>
      </c>
      <c r="C9" s="4" t="inlineStr">
        <is>
          <t xml:space="preserve"> </t>
        </is>
      </c>
      <c r="D9" s="4" t="inlineStr">
        <is>
          <t xml:space="preserve"> </t>
        </is>
      </c>
      <c r="E9" s="4" t="inlineStr">
        <is>
          <t xml:space="preserve"> </t>
        </is>
      </c>
    </row>
    <row r="10">
      <c r="A10" s="3" t="inlineStr">
        <is>
          <t>Property Plant And Equipment [Line Items]</t>
        </is>
      </c>
      <c r="C10" s="4" t="inlineStr">
        <is>
          <t xml:space="preserve"> </t>
        </is>
      </c>
      <c r="D10" s="4" t="inlineStr">
        <is>
          <t xml:space="preserve"> </t>
        </is>
      </c>
      <c r="E10" s="4" t="inlineStr">
        <is>
          <t xml:space="preserve"> </t>
        </is>
      </c>
    </row>
    <row r="11">
      <c r="A11" s="4" t="inlineStr">
        <is>
          <t>Land and building assets, net of accumulated depreciation</t>
        </is>
      </c>
      <c r="C11" s="8" t="n">
        <v>65.40000000000001</v>
      </c>
      <c r="D11" s="4" t="inlineStr">
        <is>
          <t xml:space="preserve"> </t>
        </is>
      </c>
      <c r="E11" s="4" t="inlineStr">
        <is>
          <t xml:space="preserve"> </t>
        </is>
      </c>
    </row>
    <row r="12">
      <c r="A12" s="4" t="inlineStr">
        <is>
          <t>Sale leaseback Transaction, net cash proceeds</t>
        </is>
      </c>
      <c r="C12" s="8" t="n">
        <v>163.2</v>
      </c>
      <c r="D12" s="4" t="inlineStr">
        <is>
          <t xml:space="preserve"> </t>
        </is>
      </c>
      <c r="E12" s="4" t="inlineStr">
        <is>
          <t xml:space="preserve"> </t>
        </is>
      </c>
    </row>
    <row r="13">
      <c r="A13" s="4" t="inlineStr">
        <is>
          <t>Gain from sale leaseback transaction</t>
        </is>
      </c>
      <c r="C13" s="7" t="n">
        <v>107.7</v>
      </c>
      <c r="D13" s="4" t="inlineStr">
        <is>
          <t xml:space="preserve"> </t>
        </is>
      </c>
      <c r="E13" s="4" t="inlineStr">
        <is>
          <t xml:space="preserve"> </t>
        </is>
      </c>
    </row>
    <row r="14">
      <c r="A14" s="4" t="inlineStr">
        <is>
          <t>Senior Notes</t>
        </is>
      </c>
      <c r="C14" s="4" t="inlineStr">
        <is>
          <t xml:space="preserve"> </t>
        </is>
      </c>
      <c r="D14" s="4" t="inlineStr">
        <is>
          <t xml:space="preserve"> </t>
        </is>
      </c>
      <c r="E14" s="4" t="inlineStr">
        <is>
          <t xml:space="preserve"> </t>
        </is>
      </c>
    </row>
    <row r="15">
      <c r="A15" s="3" t="inlineStr">
        <is>
          <t>Property Plant And Equipment [Line Items]</t>
        </is>
      </c>
      <c r="C15" s="4" t="inlineStr">
        <is>
          <t xml:space="preserve"> </t>
        </is>
      </c>
      <c r="D15" s="4" t="inlineStr">
        <is>
          <t xml:space="preserve"> </t>
        </is>
      </c>
      <c r="E15" s="4" t="inlineStr">
        <is>
          <t xml:space="preserve"> </t>
        </is>
      </c>
    </row>
    <row r="16">
      <c r="A16" s="4" t="inlineStr">
        <is>
          <t>Debt Instrument, Interest Rate, Stated Percentage</t>
        </is>
      </c>
      <c r="C16" s="13" t="n">
        <v>0.08500000000000001</v>
      </c>
      <c r="D16" s="4" t="inlineStr">
        <is>
          <t xml:space="preserve"> </t>
        </is>
      </c>
      <c r="E16" s="4" t="inlineStr">
        <is>
          <t xml:space="preserve"> </t>
        </is>
      </c>
    </row>
    <row r="17">
      <c r="A17" s="4" t="inlineStr">
        <is>
          <t>Sale Lease Back Transaction</t>
        </is>
      </c>
      <c r="C17" s="4" t="inlineStr">
        <is>
          <t xml:space="preserve"> </t>
        </is>
      </c>
      <c r="D17" s="4" t="inlineStr">
        <is>
          <t xml:space="preserve"> </t>
        </is>
      </c>
      <c r="E17" s="4" t="inlineStr">
        <is>
          <t xml:space="preserve"> </t>
        </is>
      </c>
    </row>
    <row r="18">
      <c r="A18" s="3" t="inlineStr">
        <is>
          <t>Property Plant And Equipment [Line Items]</t>
        </is>
      </c>
      <c r="C18" s="4" t="inlineStr">
        <is>
          <t xml:space="preserve"> </t>
        </is>
      </c>
      <c r="D18" s="4" t="inlineStr">
        <is>
          <t xml:space="preserve"> </t>
        </is>
      </c>
      <c r="E18" s="4" t="inlineStr">
        <is>
          <t xml:space="preserve"> </t>
        </is>
      </c>
    </row>
    <row r="19">
      <c r="A19" s="4" t="inlineStr">
        <is>
          <t>Right of use assets</t>
        </is>
      </c>
      <c r="C19" s="4" t="inlineStr">
        <is>
          <t xml:space="preserve"> </t>
        </is>
      </c>
      <c r="D19" s="8" t="n">
        <v>95.09999999999999</v>
      </c>
      <c r="E19" s="4" t="inlineStr">
        <is>
          <t xml:space="preserve"> </t>
        </is>
      </c>
    </row>
    <row r="20">
      <c r="A20" s="4" t="inlineStr">
        <is>
          <t>Lease Liabilities</t>
        </is>
      </c>
      <c r="C20" s="4" t="inlineStr">
        <is>
          <t xml:space="preserve"> </t>
        </is>
      </c>
      <c r="D20" s="8" t="n">
        <v>86.40000000000001</v>
      </c>
      <c r="E20" s="4" t="inlineStr">
        <is>
          <t xml:space="preserve"> </t>
        </is>
      </c>
    </row>
    <row r="21">
      <c r="A21" s="4" t="inlineStr">
        <is>
          <t>Minimum [Member]</t>
        </is>
      </c>
      <c r="C21" s="4" t="inlineStr">
        <is>
          <t xml:space="preserve"> </t>
        </is>
      </c>
      <c r="D21" s="4" t="inlineStr">
        <is>
          <t xml:space="preserve"> </t>
        </is>
      </c>
      <c r="E21" s="4" t="inlineStr">
        <is>
          <t xml:space="preserve"> </t>
        </is>
      </c>
    </row>
    <row r="22">
      <c r="A22" s="3" t="inlineStr">
        <is>
          <t>Property Plant And Equipment [Line Items]</t>
        </is>
      </c>
      <c r="C22" s="4" t="inlineStr">
        <is>
          <t xml:space="preserve"> </t>
        </is>
      </c>
      <c r="D22" s="4" t="inlineStr">
        <is>
          <t xml:space="preserve"> </t>
        </is>
      </c>
      <c r="E22" s="4" t="inlineStr">
        <is>
          <t xml:space="preserve"> </t>
        </is>
      </c>
    </row>
    <row r="23">
      <c r="A23" s="4" t="inlineStr">
        <is>
          <t>Sale Leaseback Transaction, Lease Terms</t>
        </is>
      </c>
      <c r="C23" s="4" t="inlineStr">
        <is>
          <t>21 months</t>
        </is>
      </c>
      <c r="D23" s="4" t="inlineStr">
        <is>
          <t xml:space="preserve"> </t>
        </is>
      </c>
      <c r="E23" s="4" t="inlineStr">
        <is>
          <t xml:space="preserve"> </t>
        </is>
      </c>
    </row>
    <row r="24">
      <c r="A24" s="4" t="inlineStr">
        <is>
          <t>Maximum [Member]</t>
        </is>
      </c>
      <c r="C24" s="4" t="inlineStr">
        <is>
          <t xml:space="preserve"> </t>
        </is>
      </c>
      <c r="D24" s="4" t="inlineStr">
        <is>
          <t xml:space="preserve"> </t>
        </is>
      </c>
      <c r="E24" s="4" t="inlineStr">
        <is>
          <t xml:space="preserve"> </t>
        </is>
      </c>
    </row>
    <row r="25">
      <c r="A25" s="3" t="inlineStr">
        <is>
          <t>Property Plant And Equipment [Line Items]</t>
        </is>
      </c>
      <c r="C25" s="4" t="inlineStr">
        <is>
          <t xml:space="preserve"> </t>
        </is>
      </c>
      <c r="D25" s="4" t="inlineStr">
        <is>
          <t xml:space="preserve"> </t>
        </is>
      </c>
      <c r="E25" s="4" t="inlineStr">
        <is>
          <t xml:space="preserve"> </t>
        </is>
      </c>
    </row>
    <row r="26">
      <c r="A26" s="4" t="inlineStr">
        <is>
          <t>Sale Leaseback Transaction, Lease Terms</t>
        </is>
      </c>
      <c r="C26" s="4" t="inlineStr">
        <is>
          <t>15 years</t>
        </is>
      </c>
      <c r="D26" s="4" t="inlineStr">
        <is>
          <t xml:space="preserve"> </t>
        </is>
      </c>
      <c r="E26" s="4" t="inlineStr">
        <is>
          <t xml:space="preserve"> </t>
        </is>
      </c>
    </row>
    <row r="27">
      <c r="A27" s="4" t="inlineStr">
        <is>
          <t>Assets Held for Sale [Member]</t>
        </is>
      </c>
      <c r="C27" s="4" t="inlineStr">
        <is>
          <t xml:space="preserve"> </t>
        </is>
      </c>
      <c r="D27" s="4" t="inlineStr">
        <is>
          <t xml:space="preserve"> </t>
        </is>
      </c>
      <c r="E27" s="4" t="inlineStr">
        <is>
          <t xml:space="preserve"> </t>
        </is>
      </c>
    </row>
    <row r="28">
      <c r="A28" s="3" t="inlineStr">
        <is>
          <t>Property Plant And Equipment [Line Items]</t>
        </is>
      </c>
      <c r="C28" s="4" t="inlineStr">
        <is>
          <t xml:space="preserve"> </t>
        </is>
      </c>
      <c r="D28" s="4" t="inlineStr">
        <is>
          <t xml:space="preserve"> </t>
        </is>
      </c>
      <c r="E28" s="4" t="inlineStr">
        <is>
          <t xml:space="preserve"> </t>
        </is>
      </c>
    </row>
    <row r="29">
      <c r="A29" s="4" t="inlineStr">
        <is>
          <t>Gain on sale of assets held for sale</t>
        </is>
      </c>
      <c r="C29" s="7" t="n">
        <v>0.4</v>
      </c>
      <c r="D29" s="6" t="n">
        <v>0</v>
      </c>
      <c r="E29" s="6" t="n">
        <v>0</v>
      </c>
    </row>
    <row r="30"/>
    <row r="31">
      <c r="A31" s="4" t="inlineStr">
        <is>
          <t>[1] Includes the current portion of $ 25.2 million for operating leases and $ 7.1 million for finance leases. The operating lease payments are net of $ 1.6 million of prepayments, which are recorded within the Right of Use Asset line of the Consolidated Balance Sheet. There were no operating leases with options to extend lease terms that are reasonably certain of being exercised, and the lease payments excluded an estimated amount of $ 128.8 million of legally binding lease payments for leases signed but not yet commenced.</t>
        </is>
      </c>
    </row>
  </sheetData>
  <mergeCells count="4">
    <mergeCell ref="A1:B2"/>
    <mergeCell ref="C1:E1"/>
    <mergeCell ref="A30:D30"/>
    <mergeCell ref="A31:D3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28" customWidth="1" min="3" max="3"/>
    <col width="80" customWidth="1" min="4" max="4"/>
    <col width="22" customWidth="1" min="5" max="5"/>
    <col width="22" customWidth="1" min="6" max="6"/>
    <col width="22" customWidth="1" min="7" max="7"/>
  </cols>
  <sheetData>
    <row r="1">
      <c r="A1" s="1" t="inlineStr">
        <is>
          <t>Leases - Additional Information (Detail)</t>
        </is>
      </c>
      <c r="C1" s="2" t="inlineStr">
        <is>
          <t>1 Months Ended</t>
        </is>
      </c>
      <c r="D1" s="2" t="inlineStr">
        <is>
          <t>12 Months Ended</t>
        </is>
      </c>
    </row>
    <row r="2">
      <c r="C2" s="2" t="inlineStr">
        <is>
          <t>Jun. 30, 2021 USD ($) Lease</t>
        </is>
      </c>
      <c r="D2" s="2" t="inlineStr">
        <is>
          <t>Dec. 31, 2022 USD ($)</t>
        </is>
      </c>
      <c r="E2" s="2" t="inlineStr">
        <is>
          <t>Dec. 31, 2021 USD ($)</t>
        </is>
      </c>
      <c r="F2" s="2" t="inlineStr">
        <is>
          <t>Dec. 31, 2020 USD ($)</t>
        </is>
      </c>
      <c r="G2" s="2" t="inlineStr">
        <is>
          <t>Jun. 29, 2022 USD ($)</t>
        </is>
      </c>
    </row>
    <row r="3">
      <c r="A3" s="3" t="inlineStr">
        <is>
          <t>Lessee Lease Descrip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al estate leases option to renew description</t>
        </is>
      </c>
      <c r="C4" s="4" t="inlineStr">
        <is>
          <t xml:space="preserve"> </t>
        </is>
      </c>
      <c r="D4" s="4" t="inlineStr">
        <is>
          <t>Many of our real estate leases include one or more options to renew, with renewal terms that can extend the lease term from one to 5 years or more. To determine the expected lease term, we include any noncancelable periods within the lease agreement as well as any periods covered by an option to extend the lease if we are reasonably certain to exercise the option. The equipment leases do not typically include options for renewal but may include options for purchase at the end of the lease. We determine the likelihood of exercising the option for purchase by assessing the option price versus the estimated fair value at the end of the lease term to determine if the option price is advantageous that we are reasonably certain to exercise it. The depreciable life of finance lease assets and leasehold improvements are limited by the expected lease term, unless there is a transfer of title or purchase option reasonably certain of exercise.</t>
        </is>
      </c>
      <c r="E4" s="4" t="inlineStr">
        <is>
          <t xml:space="preserve"> </t>
        </is>
      </c>
      <c r="F4" s="4" t="inlineStr">
        <is>
          <t xml:space="preserve"> </t>
        </is>
      </c>
      <c r="G4" s="4" t="inlineStr">
        <is>
          <t xml:space="preserve"> </t>
        </is>
      </c>
    </row>
    <row r="5">
      <c r="A5" s="4" t="inlineStr">
        <is>
          <t>Real estate leases, Existence of option to extend [true false]</t>
        </is>
      </c>
      <c r="C5" s="4" t="inlineStr">
        <is>
          <t xml:space="preserve"> </t>
        </is>
      </c>
      <c r="D5" s="4" t="inlineStr">
        <is>
          <t>true</t>
        </is>
      </c>
      <c r="E5" s="4" t="inlineStr">
        <is>
          <t xml:space="preserve"> </t>
        </is>
      </c>
      <c r="F5" s="4" t="inlineStr">
        <is>
          <t xml:space="preserve"> </t>
        </is>
      </c>
      <c r="G5" s="4" t="inlineStr">
        <is>
          <t xml:space="preserve"> </t>
        </is>
      </c>
    </row>
    <row r="6">
      <c r="A6" s="4" t="inlineStr">
        <is>
          <t>Real estate leases option to extend lease term</t>
        </is>
      </c>
      <c r="C6" s="4" t="inlineStr">
        <is>
          <t xml:space="preserve"> </t>
        </is>
      </c>
      <c r="D6" s="4" t="inlineStr">
        <is>
          <t>5 years or more</t>
        </is>
      </c>
      <c r="E6" s="4" t="inlineStr">
        <is>
          <t xml:space="preserve"> </t>
        </is>
      </c>
      <c r="F6" s="4" t="inlineStr">
        <is>
          <t xml:space="preserve"> </t>
        </is>
      </c>
      <c r="G6" s="4" t="inlineStr">
        <is>
          <t xml:space="preserve"> </t>
        </is>
      </c>
    </row>
    <row r="7">
      <c r="A7" s="4" t="inlineStr">
        <is>
          <t>Gain from sale leaseback transaction</t>
        </is>
      </c>
      <c r="C7" s="4" t="inlineStr">
        <is>
          <t xml:space="preserve"> </t>
        </is>
      </c>
      <c r="D7" s="6" t="n">
        <v>3800000</v>
      </c>
      <c r="E7" s="6" t="n">
        <v>109600000</v>
      </c>
      <c r="F7" s="4" t="inlineStr">
        <is>
          <t xml:space="preserve"> </t>
        </is>
      </c>
      <c r="G7" s="4" t="inlineStr">
        <is>
          <t xml:space="preserve"> </t>
        </is>
      </c>
    </row>
    <row r="8">
      <c r="A8" s="4" t="inlineStr">
        <is>
          <t>Right of use assets</t>
        </is>
      </c>
      <c r="C8" s="4" t="inlineStr">
        <is>
          <t xml:space="preserve"> </t>
        </is>
      </c>
      <c r="D8" s="5" t="n">
        <v>240500000</v>
      </c>
      <c r="E8" s="5" t="n">
        <v>211100000</v>
      </c>
      <c r="F8" s="4" t="inlineStr">
        <is>
          <t xml:space="preserve"> </t>
        </is>
      </c>
      <c r="G8" s="4" t="inlineStr">
        <is>
          <t xml:space="preserve"> </t>
        </is>
      </c>
    </row>
    <row r="9">
      <c r="A9" s="4" t="inlineStr">
        <is>
          <t>Lease Liabilities</t>
        </is>
      </c>
      <c r="B9" s="4" t="inlineStr">
        <is>
          <t>[1],[2]</t>
        </is>
      </c>
      <c r="C9" s="4" t="inlineStr">
        <is>
          <t xml:space="preserve"> </t>
        </is>
      </c>
      <c r="D9" s="5" t="n">
        <v>238700000</v>
      </c>
      <c r="E9" s="4" t="inlineStr">
        <is>
          <t xml:space="preserve"> </t>
        </is>
      </c>
      <c r="F9" s="4" t="inlineStr">
        <is>
          <t xml:space="preserve"> </t>
        </is>
      </c>
      <c r="G9" s="4" t="inlineStr">
        <is>
          <t xml:space="preserve"> </t>
        </is>
      </c>
    </row>
    <row r="10">
      <c r="A10" s="4" t="inlineStr">
        <is>
          <t>Annual rent</t>
        </is>
      </c>
      <c r="C10" s="4" t="inlineStr">
        <is>
          <t xml:space="preserve"> </t>
        </is>
      </c>
      <c r="D10" s="6" t="n">
        <v>34300000</v>
      </c>
      <c r="E10" s="5" t="n">
        <v>29700000</v>
      </c>
      <c r="F10" s="6" t="n">
        <v>25300000</v>
      </c>
      <c r="G10" s="4" t="inlineStr">
        <is>
          <t xml:space="preserve"> </t>
        </is>
      </c>
    </row>
    <row r="11">
      <c r="A11" s="4" t="inlineStr">
        <is>
          <t>Facility in Centralia, Washington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ee Lease Description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al estate leases option to renew description</t>
        </is>
      </c>
      <c r="C13" s="4" t="inlineStr">
        <is>
          <t xml:space="preserve"> </t>
        </is>
      </c>
      <c r="D13" s="4" t="inlineStr">
        <is>
          <t>The lease includes two renewal options of five years each.</t>
        </is>
      </c>
      <c r="E13" s="4" t="inlineStr">
        <is>
          <t xml:space="preserve"> </t>
        </is>
      </c>
      <c r="F13" s="4" t="inlineStr">
        <is>
          <t xml:space="preserve"> </t>
        </is>
      </c>
      <c r="G13" s="4" t="inlineStr">
        <is>
          <t xml:space="preserve"> </t>
        </is>
      </c>
    </row>
    <row r="14">
      <c r="A14" s="4" t="inlineStr">
        <is>
          <t>Real estate leases, Existence of option to extend [true false]</t>
        </is>
      </c>
      <c r="C14" s="4" t="inlineStr">
        <is>
          <t xml:space="preserve"> </t>
        </is>
      </c>
      <c r="D14" s="4" t="inlineStr">
        <is>
          <t>true</t>
        </is>
      </c>
      <c r="E14" s="4" t="inlineStr">
        <is>
          <t xml:space="preserve"> </t>
        </is>
      </c>
      <c r="F14" s="4" t="inlineStr">
        <is>
          <t xml:space="preserve"> </t>
        </is>
      </c>
      <c r="G14" s="4" t="inlineStr">
        <is>
          <t xml:space="preserve"> </t>
        </is>
      </c>
    </row>
    <row r="15">
      <c r="A15" s="4" t="inlineStr">
        <is>
          <t>Real estate leases option to extend lease term</t>
        </is>
      </c>
      <c r="C15" s="4" t="inlineStr">
        <is>
          <t>5 years</t>
        </is>
      </c>
      <c r="D15" s="4" t="inlineStr">
        <is>
          <t xml:space="preserve"> </t>
        </is>
      </c>
      <c r="E15" s="4" t="inlineStr">
        <is>
          <t xml:space="preserve"> </t>
        </is>
      </c>
      <c r="F15" s="4" t="inlineStr">
        <is>
          <t xml:space="preserve"> </t>
        </is>
      </c>
      <c r="G15" s="4" t="inlineStr">
        <is>
          <t xml:space="preserve"> </t>
        </is>
      </c>
    </row>
    <row r="16">
      <c r="A16" s="4" t="inlineStr">
        <is>
          <t>Percentage annual increase in rent payments</t>
        </is>
      </c>
      <c r="C16" s="4" t="inlineStr">
        <is>
          <t xml:space="preserve"> </t>
        </is>
      </c>
      <c r="D16" s="13" t="n">
        <v>0.0225</v>
      </c>
      <c r="E16" s="4" t="inlineStr">
        <is>
          <t xml:space="preserve"> </t>
        </is>
      </c>
      <c r="F16" s="4" t="inlineStr">
        <is>
          <t xml:space="preserve"> </t>
        </is>
      </c>
      <c r="G16" s="4" t="inlineStr">
        <is>
          <t xml:space="preserve"> </t>
        </is>
      </c>
    </row>
    <row r="17">
      <c r="A17" s="4" t="inlineStr">
        <is>
          <t>Right of use assets</t>
        </is>
      </c>
      <c r="C17" s="4" t="inlineStr">
        <is>
          <t xml:space="preserve"> </t>
        </is>
      </c>
      <c r="D17" s="6" t="n">
        <v>51200000</v>
      </c>
      <c r="E17" s="4" t="inlineStr">
        <is>
          <t xml:space="preserve"> </t>
        </is>
      </c>
      <c r="F17" s="4" t="inlineStr">
        <is>
          <t xml:space="preserve"> </t>
        </is>
      </c>
      <c r="G17" s="4" t="inlineStr">
        <is>
          <t xml:space="preserve"> </t>
        </is>
      </c>
    </row>
    <row r="18">
      <c r="A18" s="4" t="inlineStr">
        <is>
          <t>Lease Liabilities</t>
        </is>
      </c>
      <c r="C18" s="4" t="inlineStr">
        <is>
          <t xml:space="preserve"> </t>
        </is>
      </c>
      <c r="D18" s="5" t="n">
        <v>46100000</v>
      </c>
      <c r="E18" s="4" t="inlineStr">
        <is>
          <t xml:space="preserve"> </t>
        </is>
      </c>
      <c r="F18" s="4" t="inlineStr">
        <is>
          <t xml:space="preserve"> </t>
        </is>
      </c>
      <c r="G18" s="4" t="inlineStr">
        <is>
          <t xml:space="preserve"> </t>
        </is>
      </c>
    </row>
    <row r="19">
      <c r="A19" s="4" t="inlineStr">
        <is>
          <t>Annual rent</t>
        </is>
      </c>
      <c r="C19" s="4" t="inlineStr">
        <is>
          <t xml:space="preserve"> </t>
        </is>
      </c>
      <c r="D19" s="6" t="n">
        <v>2800000</v>
      </c>
      <c r="E19" s="4" t="inlineStr">
        <is>
          <t xml:space="preserve"> </t>
        </is>
      </c>
      <c r="F19" s="4" t="inlineStr">
        <is>
          <t xml:space="preserve"> </t>
        </is>
      </c>
      <c r="G19" s="4" t="inlineStr">
        <is>
          <t xml:space="preserve"> </t>
        </is>
      </c>
    </row>
    <row r="20">
      <c r="A20" s="4" t="inlineStr">
        <is>
          <t>Lease term</t>
        </is>
      </c>
      <c r="C20" s="4" t="inlineStr">
        <is>
          <t xml:space="preserve"> </t>
        </is>
      </c>
      <c r="D20" s="4" t="inlineStr">
        <is>
          <t>20 years</t>
        </is>
      </c>
      <c r="E20" s="4" t="inlineStr">
        <is>
          <t xml:space="preserve"> </t>
        </is>
      </c>
      <c r="F20" s="4" t="inlineStr">
        <is>
          <t xml:space="preserve"> </t>
        </is>
      </c>
      <c r="G20" s="4" t="inlineStr">
        <is>
          <t xml:space="preserve"> </t>
        </is>
      </c>
    </row>
    <row r="21">
      <c r="A21" s="4" t="inlineStr">
        <is>
          <t>Annual rent</t>
        </is>
      </c>
      <c r="C21" s="4" t="inlineStr">
        <is>
          <t xml:space="preserve"> </t>
        </is>
      </c>
      <c r="D21" s="6" t="n">
        <v>5100000</v>
      </c>
      <c r="E21" s="4" t="inlineStr">
        <is>
          <t xml:space="preserve"> </t>
        </is>
      </c>
      <c r="F21" s="4" t="inlineStr">
        <is>
          <t xml:space="preserve"> </t>
        </is>
      </c>
      <c r="G21" s="4" t="inlineStr">
        <is>
          <t xml:space="preserve"> </t>
        </is>
      </c>
    </row>
    <row r="22">
      <c r="A22" s="4" t="inlineStr">
        <is>
          <t>Sale Lease Back Transaction</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ssee Lease Description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ight of use assets</t>
        </is>
      </c>
      <c r="C24" s="4" t="inlineStr">
        <is>
          <t xml:space="preserve"> </t>
        </is>
      </c>
      <c r="D24" s="4" t="inlineStr">
        <is>
          <t xml:space="preserve"> </t>
        </is>
      </c>
      <c r="E24" s="5" t="n">
        <v>95100000</v>
      </c>
      <c r="F24" s="4" t="inlineStr">
        <is>
          <t xml:space="preserve"> </t>
        </is>
      </c>
      <c r="G24" s="4" t="inlineStr">
        <is>
          <t xml:space="preserve"> </t>
        </is>
      </c>
    </row>
    <row r="25">
      <c r="A25" s="4" t="inlineStr">
        <is>
          <t>Lease Liabilities</t>
        </is>
      </c>
      <c r="C25" s="4" t="inlineStr">
        <is>
          <t xml:space="preserve"> </t>
        </is>
      </c>
      <c r="D25" s="4" t="inlineStr">
        <is>
          <t xml:space="preserve"> </t>
        </is>
      </c>
      <c r="E25" s="5" t="n">
        <v>86400000</v>
      </c>
      <c r="F25" s="4" t="inlineStr">
        <is>
          <t xml:space="preserve"> </t>
        </is>
      </c>
      <c r="G25" s="4" t="inlineStr">
        <is>
          <t xml:space="preserve"> </t>
        </is>
      </c>
    </row>
    <row r="26">
      <c r="A26" s="4" t="inlineStr">
        <is>
          <t>Significant Sale Lease Back Transaction</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essee Lease Description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proceeds from sale leaseback transaction</t>
        </is>
      </c>
      <c r="C28" s="6" t="n">
        <v>104000000</v>
      </c>
      <c r="D28" s="4" t="inlineStr">
        <is>
          <t xml:space="preserve"> </t>
        </is>
      </c>
      <c r="E28" s="4" t="inlineStr">
        <is>
          <t xml:space="preserve"> </t>
        </is>
      </c>
      <c r="F28" s="4" t="inlineStr">
        <is>
          <t xml:space="preserve"> </t>
        </is>
      </c>
      <c r="G28" s="4" t="inlineStr">
        <is>
          <t xml:space="preserve"> </t>
        </is>
      </c>
    </row>
    <row r="29">
      <c r="A29" s="4" t="inlineStr">
        <is>
          <t>Sale leaseback transaction, number of renewal options | Lease</t>
        </is>
      </c>
      <c r="C29" s="5" t="n">
        <v>2</v>
      </c>
      <c r="D29" s="4" t="inlineStr">
        <is>
          <t xml:space="preserve"> </t>
        </is>
      </c>
      <c r="E29" s="4" t="inlineStr">
        <is>
          <t xml:space="preserve"> </t>
        </is>
      </c>
      <c r="F29" s="4" t="inlineStr">
        <is>
          <t xml:space="preserve"> </t>
        </is>
      </c>
      <c r="G29" s="4" t="inlineStr">
        <is>
          <t xml:space="preserve"> </t>
        </is>
      </c>
    </row>
    <row r="30">
      <c r="A30" s="4" t="inlineStr">
        <is>
          <t>Gain from sale leaseback transaction</t>
        </is>
      </c>
      <c r="C30" s="4" t="inlineStr">
        <is>
          <t xml:space="preserve"> </t>
        </is>
      </c>
      <c r="D30" s="4" t="inlineStr">
        <is>
          <t xml:space="preserve"> </t>
        </is>
      </c>
      <c r="E30" s="5" t="n">
        <v>62500000</v>
      </c>
      <c r="F30" s="4" t="inlineStr">
        <is>
          <t xml:space="preserve"> </t>
        </is>
      </c>
      <c r="G30" s="4" t="inlineStr">
        <is>
          <t xml:space="preserve"> </t>
        </is>
      </c>
    </row>
    <row r="31">
      <c r="A31" s="4" t="inlineStr">
        <is>
          <t>Percentage annual increase in rent payments</t>
        </is>
      </c>
      <c r="C31" s="13" t="n">
        <v>0.015</v>
      </c>
      <c r="D31" s="4" t="inlineStr">
        <is>
          <t xml:space="preserve"> </t>
        </is>
      </c>
      <c r="E31" s="4" t="inlineStr">
        <is>
          <t xml:space="preserve"> </t>
        </is>
      </c>
      <c r="F31" s="4" t="inlineStr">
        <is>
          <t xml:space="preserve"> </t>
        </is>
      </c>
      <c r="G31" s="4" t="inlineStr">
        <is>
          <t xml:space="preserve"> </t>
        </is>
      </c>
    </row>
    <row r="32">
      <c r="A32" s="4" t="inlineStr">
        <is>
          <t>Right of use assets</t>
        </is>
      </c>
      <c r="C32" s="4" t="inlineStr">
        <is>
          <t xml:space="preserve"> </t>
        </is>
      </c>
      <c r="D32" s="4" t="inlineStr">
        <is>
          <t xml:space="preserve"> </t>
        </is>
      </c>
      <c r="E32" s="5" t="n">
        <v>84400000</v>
      </c>
      <c r="F32" s="4" t="inlineStr">
        <is>
          <t xml:space="preserve"> </t>
        </is>
      </c>
      <c r="G32" s="4" t="inlineStr">
        <is>
          <t xml:space="preserve"> </t>
        </is>
      </c>
    </row>
    <row r="33">
      <c r="A33" s="4" t="inlineStr">
        <is>
          <t>Lease Liabilities</t>
        </is>
      </c>
      <c r="C33" s="4" t="inlineStr">
        <is>
          <t xml:space="preserve"> </t>
        </is>
      </c>
      <c r="D33" s="4" t="inlineStr">
        <is>
          <t xml:space="preserve"> </t>
        </is>
      </c>
      <c r="E33" s="6" t="n">
        <v>84400000</v>
      </c>
      <c r="F33" s="4" t="inlineStr">
        <is>
          <t xml:space="preserve"> </t>
        </is>
      </c>
      <c r="G33" s="4" t="inlineStr">
        <is>
          <t xml:space="preserve"> </t>
        </is>
      </c>
    </row>
    <row r="34">
      <c r="A34" s="4" t="inlineStr">
        <is>
          <t>Lease term</t>
        </is>
      </c>
      <c r="C34" s="4" t="inlineStr">
        <is>
          <t>15 years</t>
        </is>
      </c>
      <c r="D34" s="4" t="inlineStr">
        <is>
          <t xml:space="preserve"> </t>
        </is>
      </c>
      <c r="E34" s="4" t="inlineStr">
        <is>
          <t xml:space="preserve"> </t>
        </is>
      </c>
      <c r="F34" s="4" t="inlineStr">
        <is>
          <t xml:space="preserve"> </t>
        </is>
      </c>
      <c r="G34" s="4" t="inlineStr">
        <is>
          <t xml:space="preserve"> </t>
        </is>
      </c>
    </row>
    <row r="35">
      <c r="A35" s="4" t="inlineStr">
        <is>
          <t>Annual rent</t>
        </is>
      </c>
      <c r="C35" s="6" t="n">
        <v>6400000</v>
      </c>
      <c r="D35" s="4" t="inlineStr">
        <is>
          <t xml:space="preserve"> </t>
        </is>
      </c>
      <c r="E35" s="4" t="inlineStr">
        <is>
          <t xml:space="preserve"> </t>
        </is>
      </c>
      <c r="F35" s="4" t="inlineStr">
        <is>
          <t xml:space="preserve"> </t>
        </is>
      </c>
      <c r="G35" s="4" t="inlineStr">
        <is>
          <t xml:space="preserve"> </t>
        </is>
      </c>
    </row>
    <row r="36">
      <c r="A36" s="4" t="inlineStr">
        <is>
          <t>Ryerson Credit Facility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essee Lease Description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olving credit facility maximum borrowing capacity</t>
        </is>
      </c>
      <c r="C38" s="4" t="inlineStr">
        <is>
          <t xml:space="preserve"> </t>
        </is>
      </c>
      <c r="D38" s="4" t="inlineStr">
        <is>
          <t xml:space="preserve"> </t>
        </is>
      </c>
      <c r="E38" s="4" t="inlineStr">
        <is>
          <t xml:space="preserve"> </t>
        </is>
      </c>
      <c r="F38" s="4" t="inlineStr">
        <is>
          <t xml:space="preserve"> </t>
        </is>
      </c>
      <c r="G38" s="6" t="n">
        <v>1300000000</v>
      </c>
    </row>
    <row r="39">
      <c r="A39" s="4" t="inlineStr">
        <is>
          <t>Maximum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essee Lease Description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oncancelable operating leases expire period</t>
        </is>
      </c>
      <c r="C41" s="4" t="inlineStr">
        <is>
          <t xml:space="preserve"> </t>
        </is>
      </c>
      <c r="D41" s="4" t="inlineStr">
        <is>
          <t>2042</t>
        </is>
      </c>
      <c r="E41" s="4" t="inlineStr">
        <is>
          <t xml:space="preserve"> </t>
        </is>
      </c>
      <c r="F41" s="4" t="inlineStr">
        <is>
          <t xml:space="preserve"> </t>
        </is>
      </c>
      <c r="G41" s="4" t="inlineStr">
        <is>
          <t xml:space="preserve"> </t>
        </is>
      </c>
    </row>
    <row r="42">
      <c r="A42" s="4" t="inlineStr">
        <is>
          <t>Finance leases expire period</t>
        </is>
      </c>
      <c r="C42" s="4" t="inlineStr">
        <is>
          <t xml:space="preserve"> </t>
        </is>
      </c>
      <c r="D42" s="4" t="inlineStr">
        <is>
          <t>2028</t>
        </is>
      </c>
      <c r="E42" s="4" t="inlineStr">
        <is>
          <t xml:space="preserve"> </t>
        </is>
      </c>
      <c r="F42" s="4" t="inlineStr">
        <is>
          <t xml:space="preserve"> </t>
        </is>
      </c>
      <c r="G42" s="4" t="inlineStr">
        <is>
          <t xml:space="preserve"> </t>
        </is>
      </c>
    </row>
    <row r="43">
      <c r="A43" s="4" t="inlineStr">
        <is>
          <t>Minimum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essee Lease Description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al estate leases option to extend lease term</t>
        </is>
      </c>
      <c r="C45" s="4" t="inlineStr">
        <is>
          <t xml:space="preserve"> </t>
        </is>
      </c>
      <c r="D45" s="4" t="inlineStr">
        <is>
          <t>1 year</t>
        </is>
      </c>
      <c r="E45" s="4" t="inlineStr">
        <is>
          <t xml:space="preserve"> </t>
        </is>
      </c>
      <c r="F45" s="4" t="inlineStr">
        <is>
          <t xml:space="preserve"> </t>
        </is>
      </c>
      <c r="G45" s="4" t="inlineStr">
        <is>
          <t xml:space="preserve"> </t>
        </is>
      </c>
    </row>
    <row r="46"/>
    <row r="47">
      <c r="A47" s="4" t="inlineStr">
        <is>
          <t>[1] Includes the current portion of $ 25.2 million for operating leases and $ 7.1 million for finance leases. The operating lease payments are net of $ 1.6 million of prepayments, which are recorded within the Right of Use Asset line of the Consolidated Balance Sheet. There were no operating leases with options to extend lease terms that are reasonably certain of being exercised, and the lease payments excluded an estimated amount of $ 128.8 million of legally binding lease payments for leases signed but not yet commenced.</t>
        </is>
      </c>
    </row>
  </sheetData>
  <mergeCells count="4">
    <mergeCell ref="A1:B2"/>
    <mergeCell ref="D1:F1"/>
    <mergeCell ref="A46:F46"/>
    <mergeCell ref="A47:F4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73" customWidth="1" min="3" max="3"/>
    <col width="73" customWidth="1" min="4" max="4"/>
  </cols>
  <sheetData>
    <row r="1">
      <c r="A1" s="1" t="inlineStr">
        <is>
          <t>Leases - Summary of Location and Amount of Lease Assets and Lease Liabilities (Detail) - USD ($) $ in Millions</t>
        </is>
      </c>
      <c r="C1" s="2" t="inlineStr">
        <is>
          <t>Dec. 31, 2022</t>
        </is>
      </c>
      <c r="D1" s="2" t="inlineStr">
        <is>
          <t>Dec. 31, 2021</t>
        </is>
      </c>
    </row>
    <row r="2">
      <c r="A2" s="3" t="inlineStr">
        <is>
          <t>Assets</t>
        </is>
      </c>
      <c r="C2" s="4" t="inlineStr">
        <is>
          <t xml:space="preserve"> </t>
        </is>
      </c>
      <c r="D2" s="4" t="inlineStr">
        <is>
          <t xml:space="preserve"> </t>
        </is>
      </c>
    </row>
    <row r="3">
      <c r="A3" s="4" t="inlineStr">
        <is>
          <t>Right of use assets</t>
        </is>
      </c>
      <c r="C3" s="7" t="n">
        <v>240.5</v>
      </c>
      <c r="D3" s="7" t="n">
        <v>211.1</v>
      </c>
    </row>
    <row r="4">
      <c r="A4" s="4" t="inlineStr">
        <is>
          <t>Finance lease assets</t>
        </is>
      </c>
      <c r="B4" s="4" t="inlineStr">
        <is>
          <t>[1]</t>
        </is>
      </c>
      <c r="C4" s="7" t="n">
        <v>26.5</v>
      </c>
      <c r="D4" s="7" t="n">
        <v>41.2</v>
      </c>
    </row>
    <row r="5">
      <c r="A5" s="4" t="inlineStr">
        <is>
          <t>Finance lease, Right-of-use asset, Statement of financial position [Extensible List]</t>
        </is>
      </c>
      <c r="C5" s="4" t="inlineStr">
        <is>
          <t>Property, plant, and equipment, net of accumulated depreciation (Note 5)</t>
        </is>
      </c>
      <c r="D5" s="4" t="inlineStr">
        <is>
          <t>Property, plant, and equipment, net of accumulated depreciation (Note 5)</t>
        </is>
      </c>
    </row>
    <row r="6">
      <c r="A6" s="4" t="inlineStr">
        <is>
          <t>Total lease assets</t>
        </is>
      </c>
      <c r="C6" s="6" t="n">
        <v>267</v>
      </c>
      <c r="D6" s="7" t="n">
        <v>252.3</v>
      </c>
    </row>
    <row r="7">
      <c r="A7" s="3" t="inlineStr">
        <is>
          <t>Liabilities</t>
        </is>
      </c>
      <c r="C7" s="4" t="inlineStr">
        <is>
          <t xml:space="preserve"> </t>
        </is>
      </c>
      <c r="D7" s="4" t="inlineStr">
        <is>
          <t xml:space="preserve"> </t>
        </is>
      </c>
    </row>
    <row r="8">
      <c r="A8" s="4" t="inlineStr">
        <is>
          <t>Operating lease liabilities, current</t>
        </is>
      </c>
      <c r="C8" s="8" t="n">
        <v>25.2</v>
      </c>
      <c r="D8" s="8" t="n">
        <v>24.9</v>
      </c>
    </row>
    <row r="9">
      <c r="A9" s="4" t="inlineStr">
        <is>
          <t>Finance lease liabilities, current</t>
        </is>
      </c>
      <c r="C9" s="7" t="n">
        <v>7.1</v>
      </c>
      <c r="D9" s="7" t="n">
        <v>12.5</v>
      </c>
    </row>
    <row r="10">
      <c r="A10" s="4" t="inlineStr">
        <is>
          <t>Finance lease, Liability, Current, Statement of financial position [Extensible List]</t>
        </is>
      </c>
      <c r="C10" s="4" t="inlineStr">
        <is>
          <t>Other accrued liabilities</t>
        </is>
      </c>
      <c r="D10" s="4" t="inlineStr">
        <is>
          <t>Other accrued liabilities</t>
        </is>
      </c>
    </row>
    <row r="11">
      <c r="A11" s="4" t="inlineStr">
        <is>
          <t>Operating lease liabilities, noncurrent</t>
        </is>
      </c>
      <c r="C11" s="7" t="n">
        <v>215.1</v>
      </c>
      <c r="D11" s="7" t="n">
        <v>184.8</v>
      </c>
    </row>
    <row r="12">
      <c r="A12" s="4" t="inlineStr">
        <is>
          <t>Finance lease liabilities, noncurrent</t>
        </is>
      </c>
      <c r="C12" s="6" t="n">
        <v>12</v>
      </c>
      <c r="D12" s="6" t="n">
        <v>16</v>
      </c>
    </row>
    <row r="13">
      <c r="A13" s="4" t="inlineStr">
        <is>
          <t>Finance Lease, Liability, Noncurrent, Statement of Financial Position [Extensible List]</t>
        </is>
      </c>
      <c r="C13" s="4" t="inlineStr">
        <is>
          <t>Other noncurrent liabilities</t>
        </is>
      </c>
      <c r="D13" s="4" t="inlineStr">
        <is>
          <t>Other noncurrent liabilities</t>
        </is>
      </c>
    </row>
    <row r="14">
      <c r="A14" s="4" t="inlineStr">
        <is>
          <t>Total lease liabilities</t>
        </is>
      </c>
      <c r="C14" s="7" t="n">
        <v>259.4</v>
      </c>
      <c r="D14" s="7" t="n">
        <v>238.2</v>
      </c>
    </row>
    <row r="15"/>
    <row r="16">
      <c r="A16" s="4" t="inlineStr">
        <is>
          <t>[1] Finance lease assets are recorded net of accumulated amortization of $ 12.6 million and $ 15.6 million as of December 31, 2022 and 2021 , respectively.</t>
        </is>
      </c>
    </row>
  </sheetData>
  <mergeCells count="3">
    <mergeCell ref="A1:B1"/>
    <mergeCell ref="A15:C15"/>
    <mergeCell ref="A16:C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Receivables, provisions</t>
        </is>
      </c>
      <c r="B3" s="7" t="n">
        <v>3.2</v>
      </c>
      <c r="C3" s="7" t="n">
        <v>2.2</v>
      </c>
    </row>
    <row r="4">
      <c r="A4" s="4" t="inlineStr">
        <is>
          <t>Preferred stock, par value</t>
        </is>
      </c>
      <c r="B4" s="9" t="n">
        <v>0.01</v>
      </c>
      <c r="C4" s="9" t="n">
        <v>0.01</v>
      </c>
    </row>
    <row r="5">
      <c r="A5" s="4" t="inlineStr">
        <is>
          <t>Preferred stock, shares authorized</t>
        </is>
      </c>
      <c r="B5" s="5" t="n">
        <v>7000000</v>
      </c>
      <c r="C5" s="5" t="n">
        <v>7000000</v>
      </c>
    </row>
    <row r="6">
      <c r="A6" s="4" t="inlineStr">
        <is>
          <t>Preferred stock, shares issued</t>
        </is>
      </c>
      <c r="B6" s="5" t="n">
        <v>0</v>
      </c>
      <c r="C6" s="5" t="n">
        <v>0</v>
      </c>
    </row>
    <row r="7">
      <c r="A7" s="4" t="inlineStr">
        <is>
          <t>Common stock, par value</t>
        </is>
      </c>
      <c r="B7" s="9" t="n">
        <v>0.01</v>
      </c>
      <c r="C7" s="9" t="n">
        <v>0.01</v>
      </c>
    </row>
    <row r="8">
      <c r="A8" s="4" t="inlineStr">
        <is>
          <t>Common stock, shares authorized</t>
        </is>
      </c>
      <c r="B8" s="5" t="n">
        <v>100000000</v>
      </c>
      <c r="C8" s="5" t="n">
        <v>100000000</v>
      </c>
    </row>
    <row r="9">
      <c r="A9" s="4" t="inlineStr">
        <is>
          <t>Common stock, shares issued</t>
        </is>
      </c>
      <c r="B9" s="5" t="n">
        <v>39059198</v>
      </c>
      <c r="C9" s="5" t="n">
        <v>38687094</v>
      </c>
    </row>
    <row r="10">
      <c r="A10" s="4" t="inlineStr">
        <is>
          <t>Treasury stock at cost - Common stock, shares</t>
        </is>
      </c>
      <c r="B10" s="5" t="n">
        <v>2070654</v>
      </c>
      <c r="C10" s="5" t="n">
        <v>2929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ocation and Amount of Lease Assets and Lease Liabilities (Parenthetical) (Detail) - USD ($) $ in Million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Accumulated amortization</t>
        </is>
      </c>
      <c r="B3" s="7" t="n">
        <v>440.2</v>
      </c>
      <c r="C3" s="7" t="n">
        <v>404.5</v>
      </c>
    </row>
    <row r="4">
      <c r="A4" s="4" t="inlineStr">
        <is>
          <t>Finance Lease [Member]</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Accumulated amortization</t>
        </is>
      </c>
      <c r="B6" s="7" t="n">
        <v>12.6</v>
      </c>
      <c r="C6" s="7" t="n">
        <v>1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ocation and Amount of Lease Expense (Detail) - USD ($) $ in Millions</t>
        </is>
      </c>
      <c r="B1" s="2" t="inlineStr">
        <is>
          <t>12 Months Ended</t>
        </is>
      </c>
    </row>
    <row r="2">
      <c r="B2" s="2" t="inlineStr">
        <is>
          <t>Dec. 31, 2022</t>
        </is>
      </c>
      <c r="C2" s="2" t="inlineStr">
        <is>
          <t>Dec. 31, 2021</t>
        </is>
      </c>
      <c r="D2" s="2" t="inlineStr">
        <is>
          <t>Dec. 31, 2020</t>
        </is>
      </c>
    </row>
    <row r="3">
      <c r="A3" s="3" t="inlineStr">
        <is>
          <t>Lease Expense</t>
        </is>
      </c>
      <c r="B3" s="4" t="inlineStr">
        <is>
          <t xml:space="preserve"> </t>
        </is>
      </c>
      <c r="C3" s="4" t="inlineStr">
        <is>
          <t xml:space="preserve"> </t>
        </is>
      </c>
      <c r="D3" s="4" t="inlineStr">
        <is>
          <t xml:space="preserve"> </t>
        </is>
      </c>
    </row>
    <row r="4">
      <c r="A4" s="4" t="inlineStr">
        <is>
          <t>Total lease expense</t>
        </is>
      </c>
      <c r="B4" s="7" t="n">
        <v>47.5</v>
      </c>
      <c r="C4" s="7" t="n">
        <v>42.4</v>
      </c>
      <c r="D4" s="6" t="n">
        <v>37</v>
      </c>
    </row>
    <row r="5">
      <c r="A5" s="4" t="inlineStr">
        <is>
          <t>Warehousing, Delivery, Selling, General, and Administrative [Member]</t>
        </is>
      </c>
      <c r="B5" s="4" t="inlineStr">
        <is>
          <t xml:space="preserve"> </t>
        </is>
      </c>
      <c r="C5" s="4" t="inlineStr">
        <is>
          <t xml:space="preserve"> </t>
        </is>
      </c>
      <c r="D5" s="4" t="inlineStr">
        <is>
          <t xml:space="preserve"> </t>
        </is>
      </c>
    </row>
    <row r="6">
      <c r="A6" s="3" t="inlineStr">
        <is>
          <t>Lease Expense</t>
        </is>
      </c>
      <c r="B6" s="4" t="inlineStr">
        <is>
          <t xml:space="preserve"> </t>
        </is>
      </c>
      <c r="C6" s="4" t="inlineStr">
        <is>
          <t xml:space="preserve"> </t>
        </is>
      </c>
      <c r="D6" s="4" t="inlineStr">
        <is>
          <t xml:space="preserve"> </t>
        </is>
      </c>
    </row>
    <row r="7">
      <c r="A7" s="4" t="inlineStr">
        <is>
          <t>Operating lease expense</t>
        </is>
      </c>
      <c r="B7" s="8" t="n">
        <v>36.8</v>
      </c>
      <c r="C7" s="8" t="n">
        <v>30.5</v>
      </c>
      <c r="D7" s="8" t="n">
        <v>23.9</v>
      </c>
    </row>
    <row r="8">
      <c r="A8" s="3" t="inlineStr">
        <is>
          <t>Finance lease expense</t>
        </is>
      </c>
      <c r="B8" s="4" t="inlineStr">
        <is>
          <t xml:space="preserve"> </t>
        </is>
      </c>
      <c r="C8" s="4" t="inlineStr">
        <is>
          <t xml:space="preserve"> </t>
        </is>
      </c>
      <c r="D8" s="4" t="inlineStr">
        <is>
          <t xml:space="preserve"> </t>
        </is>
      </c>
    </row>
    <row r="9">
      <c r="A9" s="4" t="inlineStr">
        <is>
          <t>Amortization of lease assets</t>
        </is>
      </c>
      <c r="B9" s="8" t="n">
        <v>4.5</v>
      </c>
      <c r="C9" s="8" t="n">
        <v>5.4</v>
      </c>
      <c r="D9" s="8" t="n">
        <v>6.4</v>
      </c>
    </row>
    <row r="10">
      <c r="A10" s="4" t="inlineStr">
        <is>
          <t>Variable lease expense</t>
        </is>
      </c>
      <c r="B10" s="8" t="n">
        <v>2.6</v>
      </c>
      <c r="C10" s="8" t="n">
        <v>2.8</v>
      </c>
      <c r="D10" s="8" t="n">
        <v>3.1</v>
      </c>
    </row>
    <row r="11">
      <c r="A11" s="4" t="inlineStr">
        <is>
          <t>Short-term lease expense</t>
        </is>
      </c>
      <c r="B11" s="8" t="n">
        <v>2.8</v>
      </c>
      <c r="C11" s="8" t="n">
        <v>2.7</v>
      </c>
      <c r="D11" s="8" t="n">
        <v>2.4</v>
      </c>
    </row>
    <row r="12">
      <c r="A12" s="4" t="inlineStr">
        <is>
          <t>Interest and Other Expense on Debt [Member]</t>
        </is>
      </c>
      <c r="B12" s="4" t="inlineStr">
        <is>
          <t xml:space="preserve"> </t>
        </is>
      </c>
      <c r="C12" s="4" t="inlineStr">
        <is>
          <t xml:space="preserve"> </t>
        </is>
      </c>
      <c r="D12" s="4" t="inlineStr">
        <is>
          <t xml:space="preserve"> </t>
        </is>
      </c>
    </row>
    <row r="13">
      <c r="A13" s="3" t="inlineStr">
        <is>
          <t>Finance lease expense</t>
        </is>
      </c>
      <c r="B13" s="4" t="inlineStr">
        <is>
          <t xml:space="preserve"> </t>
        </is>
      </c>
      <c r="C13" s="4" t="inlineStr">
        <is>
          <t xml:space="preserve"> </t>
        </is>
      </c>
      <c r="D13" s="4" t="inlineStr">
        <is>
          <t xml:space="preserve"> </t>
        </is>
      </c>
    </row>
    <row r="14">
      <c r="A14" s="4" t="inlineStr">
        <is>
          <t>Interest on lease liabilities</t>
        </is>
      </c>
      <c r="B14" s="7" t="n">
        <v>0.8</v>
      </c>
      <c r="C14" s="6" t="n">
        <v>1</v>
      </c>
      <c r="D14" s="7" t="n">
        <v>1.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 Schedule of Maturity Analysis of Lease Liabilities (Detail) $ in Millions</t>
        </is>
      </c>
      <c r="B1" s="2" t="inlineStr">
        <is>
          <t>Dec. 31, 2022 USD ($)</t>
        </is>
      </c>
    </row>
    <row r="2">
      <c r="A2" s="3" t="inlineStr">
        <is>
          <t>Operating Leases</t>
        </is>
      </c>
      <c r="B2" s="4" t="inlineStr">
        <is>
          <t xml:space="preserve"> </t>
        </is>
      </c>
    </row>
    <row r="3">
      <c r="A3" s="4" t="inlineStr">
        <is>
          <t>2023</t>
        </is>
      </c>
      <c r="B3" s="7" t="n">
        <v>31.5</v>
      </c>
      <c r="C3" s="4" t="inlineStr">
        <is>
          <t>[1]</t>
        </is>
      </c>
    </row>
    <row r="4">
      <c r="A4" s="4" t="inlineStr">
        <is>
          <t>2024</t>
        </is>
      </c>
      <c r="B4" s="8" t="n">
        <v>31.4</v>
      </c>
      <c r="C4" s="4" t="inlineStr">
        <is>
          <t>[1]</t>
        </is>
      </c>
    </row>
    <row r="5">
      <c r="A5" s="4" t="inlineStr">
        <is>
          <t>2025</t>
        </is>
      </c>
      <c r="B5" s="8" t="n">
        <v>27.2</v>
      </c>
      <c r="C5" s="4" t="inlineStr">
        <is>
          <t>[1]</t>
        </is>
      </c>
    </row>
    <row r="6">
      <c r="A6" s="4" t="inlineStr">
        <is>
          <t>2026</t>
        </is>
      </c>
      <c r="B6" s="8" t="n">
        <v>23.1</v>
      </c>
      <c r="C6" s="4" t="inlineStr">
        <is>
          <t>[1]</t>
        </is>
      </c>
    </row>
    <row r="7">
      <c r="A7" s="4" t="inlineStr">
        <is>
          <t>2027</t>
        </is>
      </c>
      <c r="B7" s="5" t="n">
        <v>22</v>
      </c>
      <c r="C7" s="4" t="inlineStr">
        <is>
          <t>[1]</t>
        </is>
      </c>
    </row>
    <row r="8">
      <c r="A8" s="4" t="inlineStr">
        <is>
          <t>After 2027</t>
        </is>
      </c>
      <c r="B8" s="8" t="n">
        <v>161.2</v>
      </c>
      <c r="C8" s="4" t="inlineStr">
        <is>
          <t>[1]</t>
        </is>
      </c>
    </row>
    <row r="9">
      <c r="A9" s="4" t="inlineStr">
        <is>
          <t>Total lease payments</t>
        </is>
      </c>
      <c r="B9" s="8" t="n">
        <v>296.4</v>
      </c>
      <c r="C9" s="4" t="inlineStr">
        <is>
          <t>[1]</t>
        </is>
      </c>
    </row>
    <row r="10">
      <c r="A10" s="4" t="inlineStr">
        <is>
          <t>Less: Interest</t>
        </is>
      </c>
      <c r="B10" s="8" t="n">
        <v>-57.7</v>
      </c>
      <c r="C10" s="4" t="inlineStr">
        <is>
          <t>[1],[2]</t>
        </is>
      </c>
    </row>
    <row r="11">
      <c r="A11" s="4" t="inlineStr">
        <is>
          <t>Present value of lease liabilities</t>
        </is>
      </c>
      <c r="B11" s="8" t="n">
        <v>238.7</v>
      </c>
      <c r="C11" s="4" t="inlineStr">
        <is>
          <t>[1],[3]</t>
        </is>
      </c>
    </row>
    <row r="12">
      <c r="A12" s="3" t="inlineStr">
        <is>
          <t>Finance Leases</t>
        </is>
      </c>
      <c r="B12" s="4" t="inlineStr">
        <is>
          <t xml:space="preserve"> </t>
        </is>
      </c>
    </row>
    <row r="13">
      <c r="A13" s="4" t="inlineStr">
        <is>
          <t>2023</t>
        </is>
      </c>
      <c r="B13" s="5" t="n">
        <v>7</v>
      </c>
    </row>
    <row r="14">
      <c r="A14" s="4" t="inlineStr">
        <is>
          <t>2024</t>
        </is>
      </c>
      <c r="B14" s="8" t="n">
        <v>6.4</v>
      </c>
    </row>
    <row r="15">
      <c r="A15" s="4" t="inlineStr">
        <is>
          <t>2025</t>
        </is>
      </c>
      <c r="B15" s="8" t="n">
        <v>3.5</v>
      </c>
    </row>
    <row r="16">
      <c r="A16" s="4" t="inlineStr">
        <is>
          <t>2026</t>
        </is>
      </c>
      <c r="B16" s="8" t="n">
        <v>2.3</v>
      </c>
    </row>
    <row r="17">
      <c r="A17" s="4" t="inlineStr">
        <is>
          <t>2027</t>
        </is>
      </c>
      <c r="B17" s="8" t="n">
        <v>0.8</v>
      </c>
    </row>
    <row r="18">
      <c r="A18" s="4" t="inlineStr">
        <is>
          <t>After 2027</t>
        </is>
      </c>
      <c r="B18" s="8" t="n">
        <v>0.2</v>
      </c>
    </row>
    <row r="19">
      <c r="A19" s="4" t="inlineStr">
        <is>
          <t>Total lease payments</t>
        </is>
      </c>
      <c r="B19" s="8" t="n">
        <v>20.2</v>
      </c>
    </row>
    <row r="20">
      <c r="A20" s="4" t="inlineStr">
        <is>
          <t>Less: Interest</t>
        </is>
      </c>
      <c r="B20" s="8" t="n">
        <v>-1.1</v>
      </c>
      <c r="C20" s="4" t="inlineStr">
        <is>
          <t>[2]</t>
        </is>
      </c>
    </row>
    <row r="21">
      <c r="A21" s="4" t="inlineStr">
        <is>
          <t>Present value of lease liabilities</t>
        </is>
      </c>
      <c r="B21" s="7" t="n">
        <v>19.1</v>
      </c>
      <c r="C21" s="4" t="inlineStr">
        <is>
          <t>[3]</t>
        </is>
      </c>
    </row>
    <row r="22"/>
    <row r="23">
      <c r="A23" s="4" t="inlineStr">
        <is>
          <t>[1] There were no operating leases with options to extend lease terms that are reasonably certain of being exercised, and the lease payments excluded an estimated amount of $ 128.8 million of legally binding lease payments for leases signed but not yet commenced. Calculated using the discount rate for each lease. Includes the current portion of $ 25.2 million for operating leases and $ 7.1 million for finance leases. The operating lease payments are net of $ 1.6 million of prepayments, which are recorded within the Right of Use Asset line of the Consolidated Balance Sheet.</t>
        </is>
      </c>
    </row>
  </sheetData>
  <mergeCells count="3">
    <mergeCell ref="B1:C1"/>
    <mergeCell ref="A22:C22"/>
    <mergeCell ref="A23:C2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Lease Liabilities (Parenthetical) (Detail) - USD ($)</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s with options to extend lease terms that are reasonably certain of being exercised</t>
        </is>
      </c>
      <c r="B3" s="6" t="n">
        <v>0</v>
      </c>
      <c r="C3" s="4" t="inlineStr">
        <is>
          <t xml:space="preserve"> </t>
        </is>
      </c>
    </row>
    <row r="4">
      <c r="A4" s="4" t="inlineStr">
        <is>
          <t>Operating lease liabilities, current</t>
        </is>
      </c>
      <c r="B4" s="5" t="n">
        <v>25200000</v>
      </c>
      <c r="C4" s="6" t="n">
        <v>24900000</v>
      </c>
    </row>
    <row r="5">
      <c r="A5" s="4" t="inlineStr">
        <is>
          <t>Finance leases, current portion</t>
        </is>
      </c>
      <c r="B5" s="5" t="n">
        <v>7100000</v>
      </c>
      <c r="C5" s="6" t="n">
        <v>12500000</v>
      </c>
    </row>
    <row r="6">
      <c r="A6" s="4" t="inlineStr">
        <is>
          <t>Legally binding minimum lease payments for leases signed but not yet commenced</t>
        </is>
      </c>
      <c r="B6" s="5" t="n">
        <v>128800000</v>
      </c>
      <c r="C6" s="4" t="inlineStr">
        <is>
          <t xml:space="preserve"> </t>
        </is>
      </c>
    </row>
    <row r="7">
      <c r="A7" s="4" t="inlineStr">
        <is>
          <t>Prepaid leases</t>
        </is>
      </c>
      <c r="B7" s="6" t="n">
        <v>1600000</v>
      </c>
      <c r="C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Weighted-Average Remaining Lease Term and Discount Rate for Operating and Finance Leases (Detail)</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s, Weighted-average remaining lease term</t>
        </is>
      </c>
      <c r="B3" s="4" t="inlineStr">
        <is>
          <t>11 years 8 months 12 days</t>
        </is>
      </c>
      <c r="C3" s="4" t="inlineStr">
        <is>
          <t>10 years 4 months 24 days</t>
        </is>
      </c>
    </row>
    <row r="4">
      <c r="A4" s="4" t="inlineStr">
        <is>
          <t>Finance leases, Weighted-average remaining lease term</t>
        </is>
      </c>
      <c r="B4" s="4" t="inlineStr">
        <is>
          <t>3 years 2 months 12 days</t>
        </is>
      </c>
      <c r="C4" s="4" t="inlineStr">
        <is>
          <t>2 years 10 months 24 days</t>
        </is>
      </c>
    </row>
    <row r="5">
      <c r="A5" s="4" t="inlineStr">
        <is>
          <t>Operating leases, Weighted-average discount rate</t>
        </is>
      </c>
      <c r="B5" s="13" t="n">
        <v>0.036</v>
      </c>
      <c r="C5" s="13" t="n">
        <v>0.032</v>
      </c>
    </row>
    <row r="6">
      <c r="A6" s="4" t="inlineStr">
        <is>
          <t>Finance leases, Weighted-average discount rate</t>
        </is>
      </c>
      <c r="B6" s="13" t="n">
        <v>0.035</v>
      </c>
      <c r="C6" s="13" t="n">
        <v>0.0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Information Reported in Consolidated Statement of Cash Flows (Detail) - USD ($) $ in Million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34.3</v>
      </c>
      <c r="C4" s="7" t="n">
        <v>29.7</v>
      </c>
      <c r="D4" s="7" t="n">
        <v>25.3</v>
      </c>
    </row>
    <row r="5">
      <c r="A5" s="4" t="inlineStr">
        <is>
          <t>Operating cash flows from finance leases</t>
        </is>
      </c>
      <c r="B5" s="8" t="n">
        <v>0.8</v>
      </c>
      <c r="C5" s="5" t="n">
        <v>1</v>
      </c>
      <c r="D5" s="8" t="n">
        <v>1.2</v>
      </c>
    </row>
    <row r="6">
      <c r="A6" s="4" t="inlineStr">
        <is>
          <t>Financing cash flows from finance leases</t>
        </is>
      </c>
      <c r="B6" s="8" t="n">
        <v>9.199999999999999</v>
      </c>
      <c r="C6" s="8" t="n">
        <v>10.5</v>
      </c>
      <c r="D6" s="8" t="n">
        <v>13.1</v>
      </c>
    </row>
    <row r="7">
      <c r="A7" s="3" t="inlineStr">
        <is>
          <t>Assets obtained in exchange for lease obligations:</t>
        </is>
      </c>
      <c r="B7" s="4" t="inlineStr">
        <is>
          <t xml:space="preserve"> </t>
        </is>
      </c>
      <c r="C7" s="4" t="inlineStr">
        <is>
          <t xml:space="preserve"> </t>
        </is>
      </c>
      <c r="D7" s="4" t="inlineStr">
        <is>
          <t xml:space="preserve"> </t>
        </is>
      </c>
    </row>
    <row r="8">
      <c r="A8" s="4" t="inlineStr">
        <is>
          <t>Operating leases</t>
        </is>
      </c>
      <c r="B8" s="8" t="n">
        <v>61.6</v>
      </c>
      <c r="C8" s="8" t="n">
        <v>129.6</v>
      </c>
      <c r="D8" s="8" t="n">
        <v>1.6</v>
      </c>
    </row>
    <row r="9">
      <c r="A9" s="4" t="inlineStr">
        <is>
          <t>Finance leases</t>
        </is>
      </c>
      <c r="B9" s="7" t="n">
        <v>3.9</v>
      </c>
      <c r="C9" s="7" t="n">
        <v>15.8</v>
      </c>
      <c r="D9" s="7" t="n">
        <v>3.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Definite-Lived Intangible Assets - Components of Definite-Lived Intangible Assets (Detail) - USD ($) $ in Millions</t>
        </is>
      </c>
      <c r="B1" s="2" t="inlineStr">
        <is>
          <t>12 Months Ended</t>
        </is>
      </c>
    </row>
    <row r="2">
      <c r="B2" s="2" t="inlineStr">
        <is>
          <t>Dec. 31, 2022</t>
        </is>
      </c>
      <c r="C2" s="2" t="inlineStr">
        <is>
          <t>Dec. 31, 2021</t>
        </is>
      </c>
    </row>
    <row r="3">
      <c r="A3" s="3" t="inlineStr">
        <is>
          <t>Finite Lived Intangible Assets [Line Items]</t>
        </is>
      </c>
      <c r="B3" s="4" t="inlineStr">
        <is>
          <t xml:space="preserve"> </t>
        </is>
      </c>
      <c r="C3" s="4" t="inlineStr">
        <is>
          <t xml:space="preserve"> </t>
        </is>
      </c>
    </row>
    <row r="4">
      <c r="A4" s="4" t="inlineStr">
        <is>
          <t>Gross Carrying Amount</t>
        </is>
      </c>
      <c r="B4" s="7" t="n">
        <v>126.2</v>
      </c>
      <c r="C4" s="7" t="n">
        <v>110.8</v>
      </c>
    </row>
    <row r="5">
      <c r="A5" s="4" t="inlineStr">
        <is>
          <t>Accumulated Amortization</t>
        </is>
      </c>
      <c r="B5" s="8" t="n">
        <v>-75.3</v>
      </c>
      <c r="C5" s="8" t="n">
        <v>-68.59999999999999</v>
      </c>
    </row>
    <row r="6">
      <c r="A6" s="4" t="inlineStr">
        <is>
          <t>Net</t>
        </is>
      </c>
      <c r="B6" s="7" t="n">
        <v>50.9</v>
      </c>
      <c r="C6" s="8" t="n">
        <v>42.2</v>
      </c>
    </row>
    <row r="7">
      <c r="A7" s="4" t="inlineStr">
        <is>
          <t>Customer Relationships [Member]</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Remaining Weighted Average Amortizable Life in Years</t>
        </is>
      </c>
      <c r="B9" s="4" t="inlineStr">
        <is>
          <t>13 years</t>
        </is>
      </c>
      <c r="C9" s="4" t="inlineStr">
        <is>
          <t xml:space="preserve"> </t>
        </is>
      </c>
    </row>
    <row r="10">
      <c r="A10" s="4" t="inlineStr">
        <is>
          <t>Gross Carrying Amount</t>
        </is>
      </c>
      <c r="B10" s="7" t="n">
        <v>73.59999999999999</v>
      </c>
      <c r="C10" s="8" t="n">
        <v>62.3</v>
      </c>
    </row>
    <row r="11">
      <c r="A11" s="4" t="inlineStr">
        <is>
          <t>Accumulated Amortization</t>
        </is>
      </c>
      <c r="B11" s="8" t="n">
        <v>-47.9</v>
      </c>
      <c r="C11" s="8" t="n">
        <v>-44.5</v>
      </c>
    </row>
    <row r="12">
      <c r="A12" s="4" t="inlineStr">
        <is>
          <t>Net</t>
        </is>
      </c>
      <c r="B12" s="7" t="n">
        <v>25.7</v>
      </c>
      <c r="C12" s="8" t="n">
        <v>17.8</v>
      </c>
    </row>
    <row r="13">
      <c r="A13" s="4" t="inlineStr">
        <is>
          <t>Developed Technology / Product Know-How [Member]</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Remaining Weighted Average Amortizable Life in Years</t>
        </is>
      </c>
      <c r="B15" s="4" t="inlineStr">
        <is>
          <t>9 years 4 months 24 days</t>
        </is>
      </c>
      <c r="C15" s="4" t="inlineStr">
        <is>
          <t xml:space="preserve"> </t>
        </is>
      </c>
    </row>
    <row r="16">
      <c r="A16" s="4" t="inlineStr">
        <is>
          <t>Gross Carrying Amount</t>
        </is>
      </c>
      <c r="B16" s="7" t="n">
        <v>4.8</v>
      </c>
      <c r="C16" s="8" t="n">
        <v>4.8</v>
      </c>
    </row>
    <row r="17">
      <c r="A17" s="4" t="inlineStr">
        <is>
          <t>Accumulated Amortization</t>
        </is>
      </c>
      <c r="B17" s="8" t="n">
        <v>-3.6</v>
      </c>
      <c r="C17" s="8" t="n">
        <v>-3.3</v>
      </c>
    </row>
    <row r="18">
      <c r="A18" s="4" t="inlineStr">
        <is>
          <t>Net</t>
        </is>
      </c>
      <c r="B18" s="7" t="n">
        <v>1.2</v>
      </c>
      <c r="C18" s="8" t="n">
        <v>1.5</v>
      </c>
    </row>
    <row r="19">
      <c r="A19" s="4" t="inlineStr">
        <is>
          <t>Non-compete Agreements [Member]</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Remaining Weighted Average Amortizable Life in Years</t>
        </is>
      </c>
      <c r="B21" s="4" t="inlineStr">
        <is>
          <t>3 years 10 months 24 days</t>
        </is>
      </c>
      <c r="C21" s="4" t="inlineStr">
        <is>
          <t xml:space="preserve"> </t>
        </is>
      </c>
    </row>
    <row r="22">
      <c r="A22" s="4" t="inlineStr">
        <is>
          <t>Gross Carrying Amount</t>
        </is>
      </c>
      <c r="B22" s="7" t="n">
        <v>0.2</v>
      </c>
      <c r="C22" s="8" t="n">
        <v>0.6</v>
      </c>
    </row>
    <row r="23">
      <c r="A23" s="4" t="inlineStr">
        <is>
          <t>Accumulated Amortization</t>
        </is>
      </c>
      <c r="B23" s="8" t="n">
        <v>-0.1</v>
      </c>
      <c r="C23" s="8" t="n">
        <v>-0.5</v>
      </c>
    </row>
    <row r="24">
      <c r="A24" s="4" t="inlineStr">
        <is>
          <t>Net</t>
        </is>
      </c>
      <c r="B24" s="7" t="n">
        <v>0.1</v>
      </c>
      <c r="C24" s="8" t="n">
        <v>0.1</v>
      </c>
    </row>
    <row r="25">
      <c r="A25" s="4" t="inlineStr">
        <is>
          <t>Trademarks [Member]</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Remaining Weighted Average Amortizable Life in Years</t>
        </is>
      </c>
      <c r="B27" s="4" t="inlineStr">
        <is>
          <t>13 years 2 months 12 days</t>
        </is>
      </c>
      <c r="C27" s="4" t="inlineStr">
        <is>
          <t xml:space="preserve"> </t>
        </is>
      </c>
    </row>
    <row r="28">
      <c r="A28" s="4" t="inlineStr">
        <is>
          <t>Gross Carrying Amount</t>
        </is>
      </c>
      <c r="B28" s="7" t="n">
        <v>47.6</v>
      </c>
      <c r="C28" s="8" t="n">
        <v>43.1</v>
      </c>
    </row>
    <row r="29">
      <c r="A29" s="4" t="inlineStr">
        <is>
          <t>Accumulated Amortization</t>
        </is>
      </c>
      <c r="B29" s="8" t="n">
        <v>-23.7</v>
      </c>
      <c r="C29" s="8" t="n">
        <v>-20.3</v>
      </c>
    </row>
    <row r="30">
      <c r="A30" s="4" t="inlineStr">
        <is>
          <t>Net</t>
        </is>
      </c>
      <c r="B30" s="7" t="n">
        <v>23.9</v>
      </c>
      <c r="C30" s="7" t="n">
        <v>22.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ite-Lived Intangible Assets - Additional Information (Detail) - USD ($) $ in Millions</t>
        </is>
      </c>
      <c r="B1" s="2" t="inlineStr">
        <is>
          <t>12 Months Ended</t>
        </is>
      </c>
    </row>
    <row r="2">
      <c r="B2" s="2" t="inlineStr">
        <is>
          <t>Dec. 31, 2022</t>
        </is>
      </c>
      <c r="C2" s="2" t="inlineStr">
        <is>
          <t>Dec. 31, 2021</t>
        </is>
      </c>
      <c r="D2" s="2" t="inlineStr">
        <is>
          <t>Dec. 31, 2020</t>
        </is>
      </c>
    </row>
    <row r="3">
      <c r="A3" s="4" t="inlineStr">
        <is>
          <t>Warehousing, Delivery, Selling, General and Administrative Expense [Member]</t>
        </is>
      </c>
      <c r="B3" s="4" t="inlineStr">
        <is>
          <t xml:space="preserve"> </t>
        </is>
      </c>
      <c r="C3" s="4" t="inlineStr">
        <is>
          <t xml:space="preserve"> </t>
        </is>
      </c>
      <c r="D3" s="4" t="inlineStr">
        <is>
          <t xml:space="preserve"> </t>
        </is>
      </c>
    </row>
    <row r="4">
      <c r="A4" s="3" t="inlineStr">
        <is>
          <t>Finite Lived Intangible Assets [Line Items]</t>
        </is>
      </c>
      <c r="B4" s="4" t="inlineStr">
        <is>
          <t xml:space="preserve"> </t>
        </is>
      </c>
      <c r="C4" s="4" t="inlineStr">
        <is>
          <t xml:space="preserve"> </t>
        </is>
      </c>
      <c r="D4" s="4" t="inlineStr">
        <is>
          <t xml:space="preserve"> </t>
        </is>
      </c>
    </row>
    <row r="5">
      <c r="A5" s="4" t="inlineStr">
        <is>
          <t>Amortization expense</t>
        </is>
      </c>
      <c r="B5" s="7" t="n">
        <v>7.2</v>
      </c>
      <c r="C5" s="7" t="n">
        <v>6.7</v>
      </c>
      <c r="D5" s="7" t="n">
        <v>7.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finite-Lived Intangible Assets - Estimated Amortization Expense Related to Intangible Assets (Detail) $ in Millions</t>
        </is>
      </c>
      <c r="B1" s="2" t="inlineStr">
        <is>
          <t>Dec. 31, 2022 USD ($)</t>
        </is>
      </c>
    </row>
    <row r="2">
      <c r="A2" s="3" t="inlineStr">
        <is>
          <t>Finite-Lived Intangible Assets, Net, Amortization Expense, Fiscal Year Maturity [Abstract]</t>
        </is>
      </c>
      <c r="B2" s="4" t="inlineStr">
        <is>
          <t xml:space="preserve"> </t>
        </is>
      </c>
    </row>
    <row r="3">
      <c r="A3" s="4" t="inlineStr">
        <is>
          <t>For the year ended December 31, 2023</t>
        </is>
      </c>
      <c r="B3" s="7" t="n">
        <v>7.3</v>
      </c>
    </row>
    <row r="4">
      <c r="A4" s="4" t="inlineStr">
        <is>
          <t>For the year ended December 31, 2024</t>
        </is>
      </c>
      <c r="B4" s="8" t="n">
        <v>7.1</v>
      </c>
    </row>
    <row r="5">
      <c r="A5" s="4" t="inlineStr">
        <is>
          <t>For the year ended December 31, 2025</t>
        </is>
      </c>
      <c r="B5" s="8" t="n">
        <v>6.9</v>
      </c>
    </row>
    <row r="6">
      <c r="A6" s="4" t="inlineStr">
        <is>
          <t>For the year ended December 31, 2026</t>
        </is>
      </c>
      <c r="B6" s="8" t="n">
        <v>6.8</v>
      </c>
    </row>
    <row r="7">
      <c r="A7" s="4" t="inlineStr">
        <is>
          <t>For the year ended December 31, 2027</t>
        </is>
      </c>
      <c r="B7" s="8" t="n">
        <v>6.2</v>
      </c>
    </row>
    <row r="8">
      <c r="A8" s="4" t="inlineStr">
        <is>
          <t>For the years ended thereafter</t>
        </is>
      </c>
      <c r="B8" s="7" t="n">
        <v>1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Changes in Carrying Amount of Goodwill (Detail) - USD ($) $ in Million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Goodwill, carrying amount, beginning balance</t>
        </is>
      </c>
      <c r="B4" s="7" t="n">
        <v>124.1</v>
      </c>
      <c r="C4" s="4" t="inlineStr">
        <is>
          <t xml:space="preserve"> </t>
        </is>
      </c>
    </row>
    <row r="5">
      <c r="A5" s="4" t="inlineStr">
        <is>
          <t>Goodwill, carrying amount, ending balance</t>
        </is>
      </c>
      <c r="B5" s="8" t="n">
        <v>129.2</v>
      </c>
      <c r="C5" s="7" t="n">
        <v>124.1</v>
      </c>
    </row>
    <row r="6">
      <c r="A6" s="4" t="inlineStr">
        <is>
          <t>Cost [Member]</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oodwill cost, beginning balance</t>
        </is>
      </c>
      <c r="B8" s="8" t="n">
        <v>132.4</v>
      </c>
      <c r="C8" s="8" t="n">
        <v>128.6</v>
      </c>
    </row>
    <row r="9">
      <c r="A9" s="4" t="inlineStr">
        <is>
          <t>Acquisitions</t>
        </is>
      </c>
      <c r="B9" s="8" t="n">
        <v>5.1</v>
      </c>
      <c r="C9" s="8" t="n">
        <v>3.8</v>
      </c>
    </row>
    <row r="10">
      <c r="A10" s="4" t="inlineStr">
        <is>
          <t>Goodwill cost, ending balance</t>
        </is>
      </c>
      <c r="B10" s="8" t="n">
        <v>137.5</v>
      </c>
      <c r="C10" s="8" t="n">
        <v>132.4</v>
      </c>
    </row>
    <row r="11">
      <c r="A11" s="4" t="inlineStr">
        <is>
          <t>Accumulated Goodwill Impairment [Member]</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oodwill, Accumulated Impairment, beginning balance</t>
        </is>
      </c>
      <c r="B13" s="8" t="n">
        <v>-8.300000000000001</v>
      </c>
      <c r="C13" s="8" t="n">
        <v>-8.300000000000001</v>
      </c>
    </row>
    <row r="14">
      <c r="A14" s="4" t="inlineStr">
        <is>
          <t>Goodwill, Accumulated Impairment, ending balance</t>
        </is>
      </c>
      <c r="B14" s="8" t="n">
        <v>-8.300000000000001</v>
      </c>
      <c r="C14" s="8" t="n">
        <v>-8.300000000000001</v>
      </c>
    </row>
    <row r="15">
      <c r="A15" s="4" t="inlineStr">
        <is>
          <t>Carrying Amount [Member]</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Goodwill, carrying amount, beginning balance</t>
        </is>
      </c>
      <c r="B17" s="8" t="n">
        <v>124.1</v>
      </c>
      <c r="C17" s="8" t="n">
        <v>120.3</v>
      </c>
    </row>
    <row r="18">
      <c r="A18" s="4" t="inlineStr">
        <is>
          <t>Acquisitions</t>
        </is>
      </c>
      <c r="B18" s="8" t="n">
        <v>5.1</v>
      </c>
      <c r="C18" s="8" t="n">
        <v>3.8</v>
      </c>
    </row>
    <row r="19">
      <c r="A19" s="4" t="inlineStr">
        <is>
          <t>Goodwill, carrying amount, ending balance</t>
        </is>
      </c>
      <c r="B19" s="7" t="n">
        <v>129.2</v>
      </c>
      <c r="C19" s="7" t="n">
        <v>12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40" customWidth="1" min="5" max="5"/>
    <col width="49" customWidth="1" min="6" max="6"/>
    <col width="38" customWidth="1" min="7" max="7"/>
    <col width="34" customWidth="1" min="8" max="8"/>
    <col width="46" customWidth="1" min="9" max="9"/>
    <col width="33" customWidth="1" min="10" max="10"/>
  </cols>
  <sheetData>
    <row r="1">
      <c r="A1" s="1" t="inlineStr">
        <is>
          <t>Consolidated Statements Of Stockholders' Equity - USD ($) $ in Millions</t>
        </is>
      </c>
      <c r="B1" s="2" t="inlineStr">
        <is>
          <t>Total</t>
        </is>
      </c>
      <c r="C1" s="2" t="inlineStr">
        <is>
          <t>Common Stock [Member]</t>
        </is>
      </c>
      <c r="D1" s="2" t="inlineStr">
        <is>
          <t>Treasury Stock [Member]</t>
        </is>
      </c>
      <c r="E1" s="2" t="inlineStr">
        <is>
          <t>Capital in Excess of Par Value [Member]</t>
        </is>
      </c>
      <c r="F1" s="2" t="inlineStr">
        <is>
          <t>Retained Earnings (Accumulated Deficit) [Member]</t>
        </is>
      </c>
      <c r="G1" s="2" t="inlineStr">
        <is>
          <t>Foreign Currency Translation [Member]</t>
        </is>
      </c>
      <c r="H1" s="2" t="inlineStr">
        <is>
          <t>Benefit Plan Liabilities [Member]</t>
        </is>
      </c>
      <c r="I1" s="2" t="inlineStr">
        <is>
          <t>Cash Flow Hedge - Interest Rate Swap [Member]</t>
        </is>
      </c>
      <c r="J1" s="2" t="inlineStr">
        <is>
          <t>Noncontrolling Interest [Member]</t>
        </is>
      </c>
    </row>
    <row r="2">
      <c r="A2" s="4" t="inlineStr">
        <is>
          <t>Beginning Balance at Dec. 31, 2019</t>
        </is>
      </c>
      <c r="B2" s="7" t="n">
        <v>178.6</v>
      </c>
      <c r="C2" s="7" t="n">
        <v>0.4</v>
      </c>
      <c r="D2" s="7" t="n">
        <v>-6.6</v>
      </c>
      <c r="E2" s="7" t="n">
        <v>381.2</v>
      </c>
      <c r="F2" s="7" t="n">
        <v>99.59999999999999</v>
      </c>
      <c r="G2" s="7" t="n">
        <v>-48.6</v>
      </c>
      <c r="H2" s="7" t="n">
        <v>-253.1</v>
      </c>
      <c r="I2" s="7" t="n">
        <v>-0.3</v>
      </c>
      <c r="J2" s="6" t="n">
        <v>6</v>
      </c>
    </row>
    <row r="3">
      <c r="A3" s="4" t="inlineStr">
        <is>
          <t>Beginning Balance, shares at Dec. 31, 2019</t>
        </is>
      </c>
      <c r="B3" s="4" t="inlineStr">
        <is>
          <t xml:space="preserve"> </t>
        </is>
      </c>
      <c r="C3" s="5" t="n">
        <v>37996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Treasury Stock, shares at Dec. 31, 2019</t>
        </is>
      </c>
      <c r="B4" s="4" t="inlineStr">
        <is>
          <t xml:space="preserve"> </t>
        </is>
      </c>
      <c r="C4" s="4" t="inlineStr">
        <is>
          <t xml:space="preserve"> </t>
        </is>
      </c>
      <c r="D4" s="5" t="n">
        <v>-213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8" t="n">
        <v>-65.3</v>
      </c>
      <c r="C5" s="4" t="inlineStr">
        <is>
          <t xml:space="preserve"> </t>
        </is>
      </c>
      <c r="D5" s="4" t="inlineStr">
        <is>
          <t xml:space="preserve"> </t>
        </is>
      </c>
      <c r="E5" s="4" t="inlineStr">
        <is>
          <t xml:space="preserve"> </t>
        </is>
      </c>
      <c r="F5" s="8" t="n">
        <v>-65.8</v>
      </c>
      <c r="G5" s="4" t="inlineStr">
        <is>
          <t xml:space="preserve"> </t>
        </is>
      </c>
      <c r="H5" s="4" t="inlineStr">
        <is>
          <t xml:space="preserve"> </t>
        </is>
      </c>
      <c r="I5" s="4" t="inlineStr">
        <is>
          <t xml:space="preserve"> </t>
        </is>
      </c>
      <c r="J5" s="8" t="n">
        <v>0.5</v>
      </c>
    </row>
    <row r="6">
      <c r="A6" s="4" t="inlineStr">
        <is>
          <t>Foreign currency translation</t>
        </is>
      </c>
      <c r="B6" s="8" t="n">
        <v>1.6</v>
      </c>
      <c r="C6" s="4" t="inlineStr">
        <is>
          <t xml:space="preserve"> </t>
        </is>
      </c>
      <c r="D6" s="4" t="inlineStr">
        <is>
          <t xml:space="preserve"> </t>
        </is>
      </c>
      <c r="E6" s="4" t="inlineStr">
        <is>
          <t xml:space="preserve"> </t>
        </is>
      </c>
      <c r="F6" s="4" t="inlineStr">
        <is>
          <t xml:space="preserve"> </t>
        </is>
      </c>
      <c r="G6" s="8" t="n">
        <v>1.6</v>
      </c>
      <c r="H6" s="4" t="inlineStr">
        <is>
          <t xml:space="preserve"> </t>
        </is>
      </c>
      <c r="I6" s="4" t="inlineStr">
        <is>
          <t xml:space="preserve"> </t>
        </is>
      </c>
      <c r="J6" s="4" t="inlineStr">
        <is>
          <t xml:space="preserve"> </t>
        </is>
      </c>
    </row>
    <row r="7">
      <c r="A7" s="4" t="inlineStr">
        <is>
          <t>Changes in defined benefit pension and other post-retirement benefit plans, net of tax</t>
        </is>
      </c>
      <c r="B7" s="8" t="n">
        <v>31.3</v>
      </c>
      <c r="C7" s="4" t="inlineStr">
        <is>
          <t xml:space="preserve"> </t>
        </is>
      </c>
      <c r="D7" s="4" t="inlineStr">
        <is>
          <t xml:space="preserve"> </t>
        </is>
      </c>
      <c r="E7" s="4" t="inlineStr">
        <is>
          <t xml:space="preserve"> </t>
        </is>
      </c>
      <c r="F7" s="4" t="inlineStr">
        <is>
          <t xml:space="preserve"> </t>
        </is>
      </c>
      <c r="G7" s="4" t="inlineStr">
        <is>
          <t xml:space="preserve"> </t>
        </is>
      </c>
      <c r="H7" s="8" t="n">
        <v>31.3</v>
      </c>
      <c r="I7" s="4" t="inlineStr">
        <is>
          <t xml:space="preserve"> </t>
        </is>
      </c>
      <c r="J7" s="4" t="inlineStr">
        <is>
          <t xml:space="preserve"> </t>
        </is>
      </c>
    </row>
    <row r="8">
      <c r="A8" s="4" t="inlineStr">
        <is>
          <t>Stock-based compensation expense</t>
        </is>
      </c>
      <c r="B8" s="8" t="n">
        <v>1.9</v>
      </c>
      <c r="C8" s="4" t="inlineStr">
        <is>
          <t xml:space="preserve"> </t>
        </is>
      </c>
      <c r="D8" s="4" t="inlineStr">
        <is>
          <t xml:space="preserve"> </t>
        </is>
      </c>
      <c r="E8" s="8" t="n">
        <v>1.9</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based compensation expense, shares</t>
        </is>
      </c>
      <c r="B9" s="4" t="inlineStr">
        <is>
          <t xml:space="preserve"> </t>
        </is>
      </c>
      <c r="C9" s="5" t="n">
        <v>334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vidends paid to noncontrolling interest</t>
        </is>
      </c>
      <c r="B10" s="8" t="n">
        <v>-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0.2</v>
      </c>
    </row>
    <row r="11">
      <c r="A11" s="4" t="inlineStr">
        <is>
          <t>Cash flow hedge - interest rate swap, net of tax</t>
        </is>
      </c>
      <c r="B11" s="8" t="n">
        <v>-2.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2.8</v>
      </c>
      <c r="J11" s="4" t="inlineStr">
        <is>
          <t xml:space="preserve"> </t>
        </is>
      </c>
    </row>
    <row r="12">
      <c r="A12" s="4" t="inlineStr">
        <is>
          <t>Ending Balance at Dec. 31, 2020</t>
        </is>
      </c>
      <c r="B12" s="8" t="n">
        <v>145.1</v>
      </c>
      <c r="C12" s="7" t="n">
        <v>0.4</v>
      </c>
      <c r="D12" s="7" t="n">
        <v>-6.6</v>
      </c>
      <c r="E12" s="8" t="n">
        <v>383.1</v>
      </c>
      <c r="F12" s="8" t="n">
        <v>33.8</v>
      </c>
      <c r="G12" s="5" t="n">
        <v>-47</v>
      </c>
      <c r="H12" s="8" t="n">
        <v>-221.8</v>
      </c>
      <c r="I12" s="8" t="n">
        <v>-3.1</v>
      </c>
      <c r="J12" s="8" t="n">
        <v>6.3</v>
      </c>
    </row>
    <row r="13">
      <c r="A13" s="4" t="inlineStr">
        <is>
          <t>Ending Balance, shares at Dec. 31, 2020</t>
        </is>
      </c>
      <c r="B13" s="4" t="inlineStr">
        <is>
          <t xml:space="preserve"> </t>
        </is>
      </c>
      <c r="C13" s="5" t="n">
        <v>3833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Treasury Stock, shares at Dec. 31, 2020</t>
        </is>
      </c>
      <c r="B14" s="4" t="inlineStr">
        <is>
          <t xml:space="preserve"> </t>
        </is>
      </c>
      <c r="C14" s="4" t="inlineStr">
        <is>
          <t xml:space="preserve"> </t>
        </is>
      </c>
      <c r="D14" s="5" t="n">
        <v>213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 (loss)</t>
        </is>
      </c>
      <c r="B15" s="8" t="n">
        <v>295.4</v>
      </c>
      <c r="C15" s="4" t="inlineStr">
        <is>
          <t xml:space="preserve"> </t>
        </is>
      </c>
      <c r="D15" s="4" t="inlineStr">
        <is>
          <t xml:space="preserve"> </t>
        </is>
      </c>
      <c r="E15" s="4" t="inlineStr">
        <is>
          <t xml:space="preserve"> </t>
        </is>
      </c>
      <c r="F15" s="8" t="n">
        <v>294.3</v>
      </c>
      <c r="G15" s="4" t="inlineStr">
        <is>
          <t xml:space="preserve"> </t>
        </is>
      </c>
      <c r="H15" s="4" t="inlineStr">
        <is>
          <t xml:space="preserve"> </t>
        </is>
      </c>
      <c r="I15" s="4" t="inlineStr">
        <is>
          <t xml:space="preserve"> </t>
        </is>
      </c>
      <c r="J15" s="8" t="n">
        <v>1.1</v>
      </c>
    </row>
    <row r="16">
      <c r="A16" s="4" t="inlineStr">
        <is>
          <t>Foreign currency translation</t>
        </is>
      </c>
      <c r="B16" s="8" t="n">
        <v>-2.1</v>
      </c>
      <c r="C16" s="4" t="inlineStr">
        <is>
          <t xml:space="preserve"> </t>
        </is>
      </c>
      <c r="D16" s="4" t="inlineStr">
        <is>
          <t xml:space="preserve"> </t>
        </is>
      </c>
      <c r="E16" s="4" t="inlineStr">
        <is>
          <t xml:space="preserve"> </t>
        </is>
      </c>
      <c r="F16" s="4" t="inlineStr">
        <is>
          <t xml:space="preserve"> </t>
        </is>
      </c>
      <c r="G16" s="8" t="n">
        <v>-2.1</v>
      </c>
      <c r="H16" s="4" t="inlineStr">
        <is>
          <t xml:space="preserve"> </t>
        </is>
      </c>
      <c r="I16" s="4" t="inlineStr">
        <is>
          <t xml:space="preserve"> </t>
        </is>
      </c>
      <c r="J16" s="4" t="inlineStr">
        <is>
          <t xml:space="preserve"> </t>
        </is>
      </c>
    </row>
    <row r="17">
      <c r="A17" s="4" t="inlineStr">
        <is>
          <t>Changes in defined benefit pension and other post-retirement benefit plans, net of tax</t>
        </is>
      </c>
      <c r="B17" s="8" t="n">
        <v>107.3</v>
      </c>
      <c r="C17" s="4" t="inlineStr">
        <is>
          <t xml:space="preserve"> </t>
        </is>
      </c>
      <c r="D17" s="4" t="inlineStr">
        <is>
          <t xml:space="preserve"> </t>
        </is>
      </c>
      <c r="E17" s="4" t="inlineStr">
        <is>
          <t xml:space="preserve"> </t>
        </is>
      </c>
      <c r="F17" s="4" t="inlineStr">
        <is>
          <t xml:space="preserve"> </t>
        </is>
      </c>
      <c r="G17" s="4" t="inlineStr">
        <is>
          <t xml:space="preserve"> </t>
        </is>
      </c>
      <c r="H17" s="8" t="n">
        <v>107.3</v>
      </c>
      <c r="I17" s="4" t="inlineStr">
        <is>
          <t xml:space="preserve"> </t>
        </is>
      </c>
      <c r="J17" s="4" t="inlineStr">
        <is>
          <t xml:space="preserve"> </t>
        </is>
      </c>
    </row>
    <row r="18">
      <c r="A18" s="4" t="inlineStr">
        <is>
          <t>Stock-based compensation expense</t>
        </is>
      </c>
      <c r="B18" s="8" t="n">
        <v>5.5</v>
      </c>
      <c r="C18" s="4" t="inlineStr">
        <is>
          <t xml:space="preserve"> </t>
        </is>
      </c>
      <c r="D18" s="4" t="inlineStr">
        <is>
          <t xml:space="preserve"> </t>
        </is>
      </c>
      <c r="E18" s="8" t="n">
        <v>5.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based compensation expense, shares</t>
        </is>
      </c>
      <c r="B19" s="4" t="inlineStr">
        <is>
          <t xml:space="preserve"> </t>
        </is>
      </c>
      <c r="C19" s="5" t="n">
        <v>357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sh flow hedge - interest rate swap, net of tax</t>
        </is>
      </c>
      <c r="B20" s="8" t="n">
        <v>1.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1.6</v>
      </c>
      <c r="J20" s="4" t="inlineStr">
        <is>
          <t xml:space="preserve"> </t>
        </is>
      </c>
    </row>
    <row r="21">
      <c r="A21" s="4" t="inlineStr">
        <is>
          <t>Share repurchases</t>
        </is>
      </c>
      <c r="B21" s="8" t="n">
        <v>-1.8</v>
      </c>
      <c r="C21" s="4" t="inlineStr">
        <is>
          <t xml:space="preserve"> </t>
        </is>
      </c>
      <c r="D21" s="7" t="n">
        <v>-1.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 repurchase, shares</t>
        </is>
      </c>
      <c r="B22" s="4" t="inlineStr">
        <is>
          <t xml:space="preserve"> </t>
        </is>
      </c>
      <c r="C22" s="4" t="inlineStr">
        <is>
          <t xml:space="preserve"> </t>
        </is>
      </c>
      <c r="D22" s="5" t="n">
        <v>-8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sh dividends and dividend equivalents</t>
        </is>
      </c>
      <c r="B23" s="8" t="n">
        <v>-6.4</v>
      </c>
      <c r="C23" s="4" t="inlineStr">
        <is>
          <t xml:space="preserve"> </t>
        </is>
      </c>
      <c r="D23" s="4" t="inlineStr">
        <is>
          <t xml:space="preserve"> </t>
        </is>
      </c>
      <c r="E23" s="4" t="inlineStr">
        <is>
          <t xml:space="preserve"> </t>
        </is>
      </c>
      <c r="F23" s="8" t="n">
        <v>-6.4</v>
      </c>
      <c r="G23" s="4" t="inlineStr">
        <is>
          <t xml:space="preserve"> </t>
        </is>
      </c>
      <c r="H23" s="4" t="inlineStr">
        <is>
          <t xml:space="preserve"> </t>
        </is>
      </c>
      <c r="I23" s="4" t="inlineStr">
        <is>
          <t xml:space="preserve"> </t>
        </is>
      </c>
      <c r="J23" s="4" t="inlineStr">
        <is>
          <t xml:space="preserve"> </t>
        </is>
      </c>
    </row>
    <row r="24">
      <c r="A24" s="4" t="inlineStr">
        <is>
          <t>Ending Balance at Dec. 31, 2021</t>
        </is>
      </c>
      <c r="B24" s="7" t="n">
        <v>544.6</v>
      </c>
      <c r="C24" s="7" t="n">
        <v>0.4</v>
      </c>
      <c r="D24" s="7" t="n">
        <v>-8.4</v>
      </c>
      <c r="E24" s="8" t="n">
        <v>388.6</v>
      </c>
      <c r="F24" s="8" t="n">
        <v>321.7</v>
      </c>
      <c r="G24" s="8" t="n">
        <v>-49.1</v>
      </c>
      <c r="H24" s="8" t="n">
        <v>-114.5</v>
      </c>
      <c r="I24" s="8" t="n">
        <v>-1.5</v>
      </c>
      <c r="J24" s="8" t="n">
        <v>7.4</v>
      </c>
    </row>
    <row r="25">
      <c r="A25" s="4" t="inlineStr">
        <is>
          <t>Ending Balance, shares at Dec. 31, 2021</t>
        </is>
      </c>
      <c r="B25" s="5" t="n">
        <v>38687094</v>
      </c>
      <c r="C25" s="5" t="n">
        <v>38687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nding Balance Treasury Stock, shares at Dec. 31, 2021</t>
        </is>
      </c>
      <c r="B26" s="5" t="n">
        <v>292932</v>
      </c>
      <c r="C26" s="4" t="inlineStr">
        <is>
          <t xml:space="preserve"> </t>
        </is>
      </c>
      <c r="D26" s="5" t="n">
        <v>293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income (loss)</t>
        </is>
      </c>
      <c r="B27" s="7" t="n">
        <v>391.5</v>
      </c>
      <c r="C27" s="4" t="inlineStr">
        <is>
          <t xml:space="preserve"> </t>
        </is>
      </c>
      <c r="D27" s="4" t="inlineStr">
        <is>
          <t xml:space="preserve"> </t>
        </is>
      </c>
      <c r="E27" s="4" t="inlineStr">
        <is>
          <t xml:space="preserve"> </t>
        </is>
      </c>
      <c r="F27" s="5" t="n">
        <v>391</v>
      </c>
      <c r="G27" s="4" t="inlineStr">
        <is>
          <t xml:space="preserve"> </t>
        </is>
      </c>
      <c r="H27" s="4" t="inlineStr">
        <is>
          <t xml:space="preserve"> </t>
        </is>
      </c>
      <c r="I27" s="4" t="inlineStr">
        <is>
          <t xml:space="preserve"> </t>
        </is>
      </c>
      <c r="J27" s="8" t="n">
        <v>0.5</v>
      </c>
    </row>
    <row r="28">
      <c r="A28" s="4" t="inlineStr">
        <is>
          <t>Foreign currency translation</t>
        </is>
      </c>
      <c r="B28" s="8" t="n">
        <v>-7.8</v>
      </c>
      <c r="C28" s="4" t="inlineStr">
        <is>
          <t xml:space="preserve"> </t>
        </is>
      </c>
      <c r="D28" s="4" t="inlineStr">
        <is>
          <t xml:space="preserve"> </t>
        </is>
      </c>
      <c r="E28" s="4" t="inlineStr">
        <is>
          <t xml:space="preserve"> </t>
        </is>
      </c>
      <c r="F28" s="4" t="inlineStr">
        <is>
          <t xml:space="preserve"> </t>
        </is>
      </c>
      <c r="G28" s="8" t="n">
        <v>-7.8</v>
      </c>
      <c r="H28" s="4" t="inlineStr">
        <is>
          <t xml:space="preserve"> </t>
        </is>
      </c>
      <c r="I28" s="4" t="inlineStr">
        <is>
          <t xml:space="preserve"> </t>
        </is>
      </c>
      <c r="J28" s="4" t="inlineStr">
        <is>
          <t xml:space="preserve"> </t>
        </is>
      </c>
    </row>
    <row r="29">
      <c r="A29" s="4" t="inlineStr">
        <is>
          <t>Changes in defined benefit pension and other post-retirement benefit plans, net of tax</t>
        </is>
      </c>
      <c r="B29" s="5" t="n">
        <v>27</v>
      </c>
      <c r="C29" s="4" t="inlineStr">
        <is>
          <t xml:space="preserve"> </t>
        </is>
      </c>
      <c r="D29" s="4" t="inlineStr">
        <is>
          <t xml:space="preserve"> </t>
        </is>
      </c>
      <c r="E29" s="4" t="inlineStr">
        <is>
          <t xml:space="preserve"> </t>
        </is>
      </c>
      <c r="F29" s="4" t="inlineStr">
        <is>
          <t xml:space="preserve"> </t>
        </is>
      </c>
      <c r="G29" s="4" t="inlineStr">
        <is>
          <t xml:space="preserve"> </t>
        </is>
      </c>
      <c r="H29" s="5" t="n">
        <v>27</v>
      </c>
      <c r="I29" s="4" t="inlineStr">
        <is>
          <t xml:space="preserve"> </t>
        </is>
      </c>
      <c r="J29" s="4" t="inlineStr">
        <is>
          <t xml:space="preserve"> </t>
        </is>
      </c>
    </row>
    <row r="30">
      <c r="A30" s="4" t="inlineStr">
        <is>
          <t>Stock-based compensation expense</t>
        </is>
      </c>
      <c r="B30" s="8" t="n">
        <v>6.4</v>
      </c>
      <c r="C30" s="4" t="inlineStr">
        <is>
          <t xml:space="preserve"> </t>
        </is>
      </c>
      <c r="D30" s="7" t="n">
        <v>-2.7</v>
      </c>
      <c r="E30" s="8" t="n">
        <v>9.1</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based compensation expense, shares</t>
        </is>
      </c>
      <c r="B31" s="4" t="inlineStr">
        <is>
          <t xml:space="preserve"> </t>
        </is>
      </c>
      <c r="C31" s="5" t="n">
        <v>372000</v>
      </c>
      <c r="D31" s="5" t="n">
        <v>77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sh flow hedge - interest rate swap, net of tax</t>
        </is>
      </c>
      <c r="B32" s="8" t="n">
        <v>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1.5</v>
      </c>
      <c r="J32" s="4" t="inlineStr">
        <is>
          <t xml:space="preserve"> </t>
        </is>
      </c>
    </row>
    <row r="33">
      <c r="A33" s="4" t="inlineStr">
        <is>
          <t>Share repurchases</t>
        </is>
      </c>
      <c r="B33" s="5" t="n">
        <v>-50</v>
      </c>
      <c r="C33" s="4" t="inlineStr">
        <is>
          <t xml:space="preserve"> </t>
        </is>
      </c>
      <c r="D33" s="6" t="n">
        <v>-5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 repurchase, shares</t>
        </is>
      </c>
      <c r="B34" s="4" t="inlineStr">
        <is>
          <t xml:space="preserve"> </t>
        </is>
      </c>
      <c r="C34" s="4" t="inlineStr">
        <is>
          <t xml:space="preserve"> </t>
        </is>
      </c>
      <c r="D34" s="5" t="n">
        <v>-1701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ash dividends and dividend equivalents</t>
        </is>
      </c>
      <c r="B35" s="8" t="n">
        <v>-20.2</v>
      </c>
      <c r="C35" s="4" t="inlineStr">
        <is>
          <t xml:space="preserve"> </t>
        </is>
      </c>
      <c r="D35" s="4" t="inlineStr">
        <is>
          <t xml:space="preserve"> </t>
        </is>
      </c>
      <c r="E35" s="4" t="inlineStr">
        <is>
          <t xml:space="preserve"> </t>
        </is>
      </c>
      <c r="F35" s="8" t="n">
        <v>-20.2</v>
      </c>
      <c r="G35" s="4" t="inlineStr">
        <is>
          <t xml:space="preserve"> </t>
        </is>
      </c>
      <c r="H35" s="4" t="inlineStr">
        <is>
          <t xml:space="preserve"> </t>
        </is>
      </c>
      <c r="I35" s="4" t="inlineStr">
        <is>
          <t xml:space="preserve"> </t>
        </is>
      </c>
      <c r="J35" s="4" t="inlineStr">
        <is>
          <t xml:space="preserve"> </t>
        </is>
      </c>
    </row>
    <row r="36">
      <c r="A36" s="4" t="inlineStr">
        <is>
          <t>Ending Balance at Dec. 31, 2022</t>
        </is>
      </c>
      <c r="B36" s="6" t="n">
        <v>893</v>
      </c>
      <c r="C36" s="7" t="n">
        <v>0.4</v>
      </c>
      <c r="D36" s="7" t="n">
        <v>-61.1</v>
      </c>
      <c r="E36" s="7" t="n">
        <v>397.7</v>
      </c>
      <c r="F36" s="7" t="n">
        <v>692.5</v>
      </c>
      <c r="G36" s="7" t="n">
        <v>-56.9</v>
      </c>
      <c r="H36" s="7" t="n">
        <v>-87.5</v>
      </c>
      <c r="I36" s="4" t="inlineStr">
        <is>
          <t xml:space="preserve"> </t>
        </is>
      </c>
      <c r="J36" s="7" t="n">
        <v>7.9</v>
      </c>
    </row>
    <row r="37">
      <c r="A37" s="4" t="inlineStr">
        <is>
          <t>Ending Balance, shares at Dec. 31, 2022</t>
        </is>
      </c>
      <c r="B37" s="5" t="n">
        <v>39059198</v>
      </c>
      <c r="C37" s="5" t="n">
        <v>39059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nding Balance Treasury Stock, shares at Dec. 31, 2022</t>
        </is>
      </c>
      <c r="B38" s="5" t="n">
        <v>2070654</v>
      </c>
      <c r="C38" s="4" t="inlineStr">
        <is>
          <t xml:space="preserve"> </t>
        </is>
      </c>
      <c r="D38" s="5" t="n">
        <v>2071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2" customWidth="1" min="2" max="2"/>
  </cols>
  <sheetData>
    <row r="1">
      <c r="A1" s="1" t="inlineStr">
        <is>
          <t>Goodwill - Additional Information (Detail)</t>
        </is>
      </c>
      <c r="B1" s="2" t="inlineStr">
        <is>
          <t>12 Months Ended</t>
        </is>
      </c>
    </row>
    <row r="2">
      <c r="B2" s="2" t="inlineStr">
        <is>
          <t>Dec. 31, 2022 USD ($)</t>
        </is>
      </c>
    </row>
    <row r="3">
      <c r="A3" s="3" t="inlineStr">
        <is>
          <t>Goodwill [Line Items]</t>
        </is>
      </c>
      <c r="B3" s="4" t="inlineStr">
        <is>
          <t xml:space="preserve"> </t>
        </is>
      </c>
    </row>
    <row r="4">
      <c r="A4" s="4" t="inlineStr">
        <is>
          <t>Impairment charge</t>
        </is>
      </c>
      <c r="B4" s="6" t="n">
        <v>0</v>
      </c>
    </row>
    <row r="5">
      <c r="A5" s="4" t="inlineStr">
        <is>
          <t>US Reporting Unit [Member]</t>
        </is>
      </c>
      <c r="B5" s="4" t="inlineStr">
        <is>
          <t xml:space="preserve"> </t>
        </is>
      </c>
    </row>
    <row r="6">
      <c r="A6" s="3" t="inlineStr">
        <is>
          <t>Goodwill [Line Items]</t>
        </is>
      </c>
      <c r="B6" s="4" t="inlineStr">
        <is>
          <t xml:space="preserve"> </t>
        </is>
      </c>
    </row>
    <row r="7">
      <c r="A7" s="4" t="inlineStr">
        <is>
          <t>Goodwill recognized from business acquisitions</t>
        </is>
      </c>
      <c r="B7" s="5" t="n">
        <v>4700000</v>
      </c>
    </row>
    <row r="8">
      <c r="A8" s="4" t="inlineStr">
        <is>
          <t>Canada Reporting Unit [Member]</t>
        </is>
      </c>
      <c r="B8" s="4" t="inlineStr">
        <is>
          <t xml:space="preserve"> </t>
        </is>
      </c>
    </row>
    <row r="9">
      <c r="A9" s="3" t="inlineStr">
        <is>
          <t>Goodwill [Line Items]</t>
        </is>
      </c>
      <c r="B9" s="4" t="inlineStr">
        <is>
          <t xml:space="preserve"> </t>
        </is>
      </c>
    </row>
    <row r="10">
      <c r="A10" s="4" t="inlineStr">
        <is>
          <t>Goodwill recognized from business acquisitions</t>
        </is>
      </c>
      <c r="B10" s="5" t="n">
        <v>400000</v>
      </c>
    </row>
    <row r="11">
      <c r="A11" s="4" t="inlineStr">
        <is>
          <t>Howard Acquisition [Member]</t>
        </is>
      </c>
      <c r="B11" s="4" t="inlineStr">
        <is>
          <t xml:space="preserve"> </t>
        </is>
      </c>
    </row>
    <row r="12">
      <c r="A12" s="3" t="inlineStr">
        <is>
          <t>Goodwill [Line Items]</t>
        </is>
      </c>
      <c r="B12" s="4" t="inlineStr">
        <is>
          <t xml:space="preserve"> </t>
        </is>
      </c>
    </row>
    <row r="13">
      <c r="A13" s="4" t="inlineStr">
        <is>
          <t>Goodwill recognized from business acquisitions</t>
        </is>
      </c>
      <c r="B13" s="6" t="n">
        <v>2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22" customWidth="1" min="4" max="4"/>
  </cols>
  <sheetData>
    <row r="1">
      <c r="A1" s="1" t="inlineStr">
        <is>
          <t>Restructuring and Other Charges - Restructuring Accrual Activity (Detail)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Beginning balance</t>
        </is>
      </c>
      <c r="B4" s="7" t="n">
        <v>0.7</v>
      </c>
      <c r="C4" s="7" t="n">
        <v>1.2</v>
      </c>
      <c r="D4" s="7" t="n">
        <v>1.9</v>
      </c>
    </row>
    <row r="5">
      <c r="A5" s="4" t="inlineStr">
        <is>
          <t>Restructuring charges</t>
        </is>
      </c>
      <c r="B5" s="4" t="inlineStr">
        <is>
          <t xml:space="preserve"> </t>
        </is>
      </c>
      <c r="C5" s="4" t="inlineStr">
        <is>
          <t xml:space="preserve"> </t>
        </is>
      </c>
      <c r="D5" s="7" t="n">
        <v>2.2</v>
      </c>
    </row>
    <row r="6">
      <c r="A6" s="4" t="inlineStr">
        <is>
          <t>Restructuring, Incurred Cost, Statement of Income or Comprehensive Income [Extensible Enumeration]</t>
        </is>
      </c>
      <c r="B6" s="4" t="inlineStr">
        <is>
          <t xml:space="preserve"> </t>
        </is>
      </c>
      <c r="C6" s="4" t="inlineStr">
        <is>
          <t xml:space="preserve"> </t>
        </is>
      </c>
      <c r="D6" s="4" t="inlineStr">
        <is>
          <t>Restructuring Charges</t>
        </is>
      </c>
    </row>
    <row r="7">
      <c r="A7" s="4" t="inlineStr">
        <is>
          <t>Cash payments</t>
        </is>
      </c>
      <c r="B7" s="8" t="n">
        <v>-0.1</v>
      </c>
      <c r="C7" s="8" t="n">
        <v>-0.5</v>
      </c>
      <c r="D7" s="6" t="n">
        <v>-3</v>
      </c>
    </row>
    <row r="8">
      <c r="A8" s="4" t="inlineStr">
        <is>
          <t>Addition to reserve</t>
        </is>
      </c>
      <c r="B8" s="4" t="inlineStr">
        <is>
          <t xml:space="preserve"> </t>
        </is>
      </c>
      <c r="C8" s="4" t="inlineStr">
        <is>
          <t xml:space="preserve"> </t>
        </is>
      </c>
      <c r="D8" s="8" t="n">
        <v>0.1</v>
      </c>
    </row>
    <row r="9">
      <c r="A9" s="4" t="inlineStr">
        <is>
          <t>Ending balance</t>
        </is>
      </c>
      <c r="B9" s="8" t="n">
        <v>0.6</v>
      </c>
      <c r="C9" s="8" t="n">
        <v>0.7</v>
      </c>
      <c r="D9" s="8" t="n">
        <v>1.2</v>
      </c>
    </row>
    <row r="10">
      <c r="A10" s="4" t="inlineStr">
        <is>
          <t>Employee Related Costs [Member]</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Beginning balance</t>
        </is>
      </c>
      <c r="B12" s="4" t="inlineStr">
        <is>
          <t xml:space="preserve"> </t>
        </is>
      </c>
      <c r="C12" s="8" t="n">
        <v>0.5</v>
      </c>
      <c r="D12" s="5" t="n">
        <v>1</v>
      </c>
    </row>
    <row r="13">
      <c r="A13" s="4" t="inlineStr">
        <is>
          <t>Restructuring charges</t>
        </is>
      </c>
      <c r="B13" s="4" t="inlineStr">
        <is>
          <t xml:space="preserve"> </t>
        </is>
      </c>
      <c r="C13" s="4" t="inlineStr">
        <is>
          <t xml:space="preserve"> </t>
        </is>
      </c>
      <c r="D13" s="8" t="n">
        <v>2.2</v>
      </c>
    </row>
    <row r="14">
      <c r="A14" s="4" t="inlineStr">
        <is>
          <t>Cash payments</t>
        </is>
      </c>
      <c r="B14" s="4" t="inlineStr">
        <is>
          <t xml:space="preserve"> </t>
        </is>
      </c>
      <c r="C14" s="8" t="n">
        <v>-0.5</v>
      </c>
      <c r="D14" s="8" t="n">
        <v>-2.7</v>
      </c>
    </row>
    <row r="15">
      <c r="A15" s="4" t="inlineStr">
        <is>
          <t>Ending balance</t>
        </is>
      </c>
      <c r="B15" s="4" t="inlineStr">
        <is>
          <t xml:space="preserve"> </t>
        </is>
      </c>
      <c r="C15" s="4" t="inlineStr">
        <is>
          <t xml:space="preserve"> </t>
        </is>
      </c>
      <c r="D15" s="8" t="n">
        <v>0.5</v>
      </c>
    </row>
    <row r="16">
      <c r="A16" s="4" t="inlineStr">
        <is>
          <t>Tenancy and Other Costs [Member]</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Beginning balance</t>
        </is>
      </c>
      <c r="B18" s="8" t="n">
        <v>0.7</v>
      </c>
      <c r="C18" s="8" t="n">
        <v>0.7</v>
      </c>
      <c r="D18" s="8" t="n">
        <v>0.9</v>
      </c>
    </row>
    <row r="19">
      <c r="A19" s="4" t="inlineStr">
        <is>
          <t>Cash payments</t>
        </is>
      </c>
      <c r="B19" s="8" t="n">
        <v>-0.1</v>
      </c>
      <c r="C19" s="4" t="inlineStr">
        <is>
          <t xml:space="preserve"> </t>
        </is>
      </c>
      <c r="D19" s="8" t="n">
        <v>-0.3</v>
      </c>
    </row>
    <row r="20">
      <c r="A20" s="4" t="inlineStr">
        <is>
          <t>Addition to reserve</t>
        </is>
      </c>
      <c r="B20" s="4" t="inlineStr">
        <is>
          <t xml:space="preserve"> </t>
        </is>
      </c>
      <c r="C20" s="4" t="inlineStr">
        <is>
          <t xml:space="preserve"> </t>
        </is>
      </c>
      <c r="D20" s="8" t="n">
        <v>0.1</v>
      </c>
    </row>
    <row r="21">
      <c r="A21" s="4" t="inlineStr">
        <is>
          <t>Ending balance</t>
        </is>
      </c>
      <c r="B21" s="7" t="n">
        <v>0.6</v>
      </c>
      <c r="C21" s="7" t="n">
        <v>0.7</v>
      </c>
      <c r="D21" s="7" t="n">
        <v>0.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ucturing and Other Charges - Additional Information (Detail)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payments related to staff reductions</t>
        </is>
      </c>
      <c r="B4" s="4" t="inlineStr">
        <is>
          <t xml:space="preserve"> </t>
        </is>
      </c>
      <c r="C4" s="4" t="inlineStr">
        <is>
          <t xml:space="preserve"> </t>
        </is>
      </c>
      <c r="D4" s="7" t="n">
        <v>0.8</v>
      </c>
      <c r="E4" s="4" t="inlineStr">
        <is>
          <t xml:space="preserve"> </t>
        </is>
      </c>
    </row>
    <row r="5">
      <c r="A5" s="4" t="inlineStr">
        <is>
          <t>Restructuring payments</t>
        </is>
      </c>
      <c r="B5" s="7" t="n">
        <v>0.1</v>
      </c>
      <c r="C5" s="7" t="n">
        <v>0.5</v>
      </c>
      <c r="D5" s="5" t="n">
        <v>3</v>
      </c>
      <c r="E5" s="4" t="inlineStr">
        <is>
          <t xml:space="preserve"> </t>
        </is>
      </c>
    </row>
    <row r="6">
      <c r="A6" s="4" t="inlineStr">
        <is>
          <t>Remaining reseve balance</t>
        </is>
      </c>
      <c r="B6" s="8" t="n">
        <v>0.6</v>
      </c>
      <c r="C6" s="8" t="n">
        <v>0.7</v>
      </c>
      <c r="D6" s="8" t="n">
        <v>1.2</v>
      </c>
      <c r="E6" s="7" t="n">
        <v>1.9</v>
      </c>
    </row>
    <row r="7">
      <c r="A7" s="4" t="inlineStr">
        <is>
          <t>Restructuring charges</t>
        </is>
      </c>
      <c r="B7" s="4" t="inlineStr">
        <is>
          <t xml:space="preserve"> </t>
        </is>
      </c>
      <c r="C7" s="4" t="inlineStr">
        <is>
          <t xml:space="preserve"> </t>
        </is>
      </c>
      <c r="D7" s="8" t="n">
        <v>2.2</v>
      </c>
      <c r="E7" s="4" t="inlineStr">
        <is>
          <t xml:space="preserve"> </t>
        </is>
      </c>
    </row>
    <row r="8">
      <c r="A8" s="4" t="inlineStr">
        <is>
          <t>Restructuring payments related to employee costs</t>
        </is>
      </c>
      <c r="B8" s="4" t="inlineStr">
        <is>
          <t xml:space="preserve"> </t>
        </is>
      </c>
      <c r="C8" s="4" t="inlineStr">
        <is>
          <t xml:space="preserve"> </t>
        </is>
      </c>
      <c r="D8" s="8" t="n">
        <v>1.9</v>
      </c>
      <c r="E8" s="4" t="inlineStr">
        <is>
          <t xml:space="preserve"> </t>
        </is>
      </c>
    </row>
    <row r="9">
      <c r="A9" s="4" t="inlineStr">
        <is>
          <t>Employee Costs [Member]</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payments related to staff reductions</t>
        </is>
      </c>
      <c r="B11" s="4" t="inlineStr">
        <is>
          <t xml:space="preserve"> </t>
        </is>
      </c>
      <c r="C11" s="8" t="n">
        <v>0.5</v>
      </c>
      <c r="D11" s="4" t="inlineStr">
        <is>
          <t xml:space="preserve"> </t>
        </is>
      </c>
      <c r="E11" s="4" t="inlineStr">
        <is>
          <t xml:space="preserve"> </t>
        </is>
      </c>
    </row>
    <row r="12">
      <c r="A12" s="4" t="inlineStr">
        <is>
          <t>Restructuring payments</t>
        </is>
      </c>
      <c r="B12" s="4" t="inlineStr">
        <is>
          <t xml:space="preserve"> </t>
        </is>
      </c>
      <c r="C12" s="7" t="n">
        <v>0.5</v>
      </c>
      <c r="D12" s="8" t="n">
        <v>2.7</v>
      </c>
      <c r="E12" s="4" t="inlineStr">
        <is>
          <t xml:space="preserve"> </t>
        </is>
      </c>
    </row>
    <row r="13">
      <c r="A13" s="4" t="inlineStr">
        <is>
          <t>Remaining reseve balance</t>
        </is>
      </c>
      <c r="B13" s="4" t="inlineStr">
        <is>
          <t xml:space="preserve"> </t>
        </is>
      </c>
      <c r="C13" s="4" t="inlineStr">
        <is>
          <t xml:space="preserve"> </t>
        </is>
      </c>
      <c r="D13" s="8" t="n">
        <v>0.5</v>
      </c>
      <c r="E13" s="6" t="n">
        <v>1</v>
      </c>
    </row>
    <row r="14">
      <c r="A14" s="4" t="inlineStr">
        <is>
          <t>Restructuring charges</t>
        </is>
      </c>
      <c r="B14" s="4" t="inlineStr">
        <is>
          <t xml:space="preserve"> </t>
        </is>
      </c>
      <c r="C14" s="4" t="inlineStr">
        <is>
          <t xml:space="preserve"> </t>
        </is>
      </c>
      <c r="D14" s="8" t="n">
        <v>2.2</v>
      </c>
      <c r="E14" s="4" t="inlineStr">
        <is>
          <t xml:space="preserve"> </t>
        </is>
      </c>
    </row>
    <row r="15">
      <c r="A15" s="4" t="inlineStr">
        <is>
          <t>Facility Closing [Member] | Tenancy-related Costs [Member]</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payments</t>
        </is>
      </c>
      <c r="B17" s="8" t="n">
        <v>0.1</v>
      </c>
      <c r="C17" s="4" t="inlineStr">
        <is>
          <t xml:space="preserve"> </t>
        </is>
      </c>
      <c r="D17" s="4" t="inlineStr">
        <is>
          <t xml:space="preserve"> </t>
        </is>
      </c>
      <c r="E17" s="4" t="inlineStr">
        <is>
          <t xml:space="preserve"> </t>
        </is>
      </c>
    </row>
    <row r="18">
      <c r="A18" s="4" t="inlineStr">
        <is>
          <t>Remaining reseve balance</t>
        </is>
      </c>
      <c r="B18" s="7" t="n">
        <v>0.6</v>
      </c>
      <c r="C18" s="4" t="inlineStr">
        <is>
          <t xml:space="preserve"> </t>
        </is>
      </c>
      <c r="D18" s="8" t="n">
        <v>0.1</v>
      </c>
      <c r="E18" s="4" t="inlineStr">
        <is>
          <t xml:space="preserve"> </t>
        </is>
      </c>
    </row>
    <row r="19">
      <c r="A19" s="4" t="inlineStr">
        <is>
          <t>Restructuring charges</t>
        </is>
      </c>
      <c r="B19" s="4" t="inlineStr">
        <is>
          <t xml:space="preserve"> </t>
        </is>
      </c>
      <c r="C19" s="4" t="inlineStr">
        <is>
          <t xml:space="preserve"> </t>
        </is>
      </c>
      <c r="D19" s="7" t="n">
        <v>0.3</v>
      </c>
      <c r="E1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 Long-Term Debt (Detail)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Foreign debt</t>
        </is>
      </c>
      <c r="B3" s="6" t="n">
        <v>4</v>
      </c>
      <c r="C3" s="6" t="n">
        <v>27</v>
      </c>
    </row>
    <row r="4">
      <c r="A4" s="4" t="inlineStr">
        <is>
          <t>Other debt</t>
        </is>
      </c>
      <c r="B4" s="5" t="n">
        <v>4</v>
      </c>
      <c r="C4" s="5" t="n">
        <v>6</v>
      </c>
    </row>
    <row r="5">
      <c r="A5" s="4" t="inlineStr">
        <is>
          <t>Unamortized debt issuance costs and discounts</t>
        </is>
      </c>
      <c r="B5" s="5" t="n">
        <v>-6</v>
      </c>
      <c r="C5" s="8" t="n">
        <v>-9.699999999999999</v>
      </c>
    </row>
    <row r="6">
      <c r="A6" s="4" t="inlineStr">
        <is>
          <t>Total debt</t>
        </is>
      </c>
      <c r="B6" s="5" t="n">
        <v>367</v>
      </c>
      <c r="C6" s="8" t="n">
        <v>639.3</v>
      </c>
    </row>
    <row r="7">
      <c r="A7" s="4" t="inlineStr">
        <is>
          <t>Other short-term debt</t>
        </is>
      </c>
      <c r="B7" s="8" t="n">
        <v>1.8</v>
      </c>
      <c r="C7" s="8" t="n">
        <v>1.8</v>
      </c>
    </row>
    <row r="8">
      <c r="A8" s="4" t="inlineStr">
        <is>
          <t>Total long-term debt</t>
        </is>
      </c>
      <c r="B8" s="8" t="n">
        <v>361.2</v>
      </c>
      <c r="C8" s="8" t="n">
        <v>610.5</v>
      </c>
    </row>
    <row r="9">
      <c r="A9" s="4" t="inlineStr">
        <is>
          <t>2028 Not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enior secured notes</t>
        </is>
      </c>
      <c r="B11" s="4" t="inlineStr">
        <is>
          <t xml:space="preserve"> </t>
        </is>
      </c>
      <c r="C11" s="5" t="n">
        <v>300</v>
      </c>
    </row>
    <row r="12">
      <c r="A12" s="4" t="inlineStr">
        <is>
          <t>Ryerson Credit Facility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Ryerson Credit Facility</t>
        </is>
      </c>
      <c r="B14" s="6" t="n">
        <v>365</v>
      </c>
      <c r="C14" s="6" t="n">
        <v>3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Debt - Principal Payments on Debt (Detail) $ in Millions</t>
        </is>
      </c>
      <c r="B1" s="2" t="inlineStr">
        <is>
          <t>Dec. 31, 2022 USD ($)</t>
        </is>
      </c>
    </row>
    <row r="2">
      <c r="A2" s="3" t="inlineStr">
        <is>
          <t>Debt Disclosure [Abstract]</t>
        </is>
      </c>
      <c r="B2" s="4" t="inlineStr">
        <is>
          <t xml:space="preserve"> </t>
        </is>
      </c>
    </row>
    <row r="3">
      <c r="A3" s="4" t="inlineStr">
        <is>
          <t>For the year ended December 31, 2023</t>
        </is>
      </c>
      <c r="B3" s="7" t="n">
        <v>5.8</v>
      </c>
    </row>
    <row r="4">
      <c r="A4" s="4" t="inlineStr">
        <is>
          <t>For the year ended December 31, 2024</t>
        </is>
      </c>
      <c r="B4" s="8" t="n">
        <v>2.2</v>
      </c>
    </row>
    <row r="5">
      <c r="A5" s="4" t="inlineStr">
        <is>
          <t>For the year ended December 31, 2027</t>
        </is>
      </c>
      <c r="B5" s="6" t="n">
        <v>3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6" customWidth="1" min="6" max="6"/>
    <col width="17" customWidth="1" min="7" max="7"/>
  </cols>
  <sheetData>
    <row r="1">
      <c r="A1" s="1" t="inlineStr">
        <is>
          <t>Debt - Ryerson Credit Facility - Additional Information (Detail) - USD ($)</t>
        </is>
      </c>
      <c r="C1" s="2" t="inlineStr">
        <is>
          <t>1 Months Ended</t>
        </is>
      </c>
      <c r="E1" s="2" t="inlineStr">
        <is>
          <t>12 Months Ended</t>
        </is>
      </c>
    </row>
    <row r="2">
      <c r="B2" s="2" t="inlineStr">
        <is>
          <t>Jun. 29, 2022</t>
        </is>
      </c>
      <c r="C2" s="2" t="inlineStr">
        <is>
          <t>Nov. 30, 2019</t>
        </is>
      </c>
      <c r="D2" s="2" t="inlineStr">
        <is>
          <t>Jun. 30, 2019</t>
        </is>
      </c>
      <c r="E2" s="2" t="inlineStr">
        <is>
          <t>Dec. 31, 2022</t>
        </is>
      </c>
      <c r="F2" s="2" t="inlineStr">
        <is>
          <t>Dec. 31, 2021</t>
        </is>
      </c>
      <c r="G2" s="2" t="inlineStr">
        <is>
          <t>Nov. 05, 2020</t>
        </is>
      </c>
    </row>
    <row r="3">
      <c r="A3" s="4" t="inlineStr">
        <is>
          <t>Ryerson Credit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olving credit facility maximum borrowing capacity</t>
        </is>
      </c>
      <c r="B5" s="6" t="n">
        <v>130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redit facility maturity date</t>
        </is>
      </c>
      <c r="B6" s="4" t="inlineStr">
        <is>
          <t xml:space="preserve"> </t>
        </is>
      </c>
      <c r="C6" s="4" t="inlineStr">
        <is>
          <t xml:space="preserve"> </t>
        </is>
      </c>
      <c r="D6" s="4" t="inlineStr">
        <is>
          <t xml:space="preserve"> </t>
        </is>
      </c>
      <c r="E6" s="4" t="inlineStr">
        <is>
          <t>Jun. 29,  2027</t>
        </is>
      </c>
      <c r="F6" s="4" t="inlineStr">
        <is>
          <t xml:space="preserve"> </t>
        </is>
      </c>
      <c r="G6" s="4" t="inlineStr">
        <is>
          <t xml:space="preserve"> </t>
        </is>
      </c>
    </row>
    <row r="7">
      <c r="A7" s="4" t="inlineStr">
        <is>
          <t>Outstanding borrowings</t>
        </is>
      </c>
      <c r="B7" s="4" t="inlineStr">
        <is>
          <t xml:space="preserve"> </t>
        </is>
      </c>
      <c r="C7" s="4" t="inlineStr">
        <is>
          <t xml:space="preserve"> </t>
        </is>
      </c>
      <c r="D7" s="4" t="inlineStr">
        <is>
          <t xml:space="preserve"> </t>
        </is>
      </c>
      <c r="E7" s="6" t="n">
        <v>365000000</v>
      </c>
      <c r="F7" s="6" t="n">
        <v>316000000</v>
      </c>
      <c r="G7" s="4" t="inlineStr">
        <is>
          <t xml:space="preserve"> </t>
        </is>
      </c>
    </row>
    <row r="8">
      <c r="A8" s="4" t="inlineStr">
        <is>
          <t>Letters of credit</t>
        </is>
      </c>
      <c r="B8" s="4" t="inlineStr">
        <is>
          <t xml:space="preserve"> </t>
        </is>
      </c>
      <c r="C8" s="4" t="inlineStr">
        <is>
          <t xml:space="preserve"> </t>
        </is>
      </c>
      <c r="D8" s="4" t="inlineStr">
        <is>
          <t xml:space="preserve"> </t>
        </is>
      </c>
      <c r="E8" s="5" t="n">
        <v>16000000</v>
      </c>
      <c r="F8" s="5" t="n">
        <v>14000000</v>
      </c>
      <c r="G8" s="4" t="inlineStr">
        <is>
          <t xml:space="preserve"> </t>
        </is>
      </c>
    </row>
    <row r="9">
      <c r="A9" s="4" t="inlineStr">
        <is>
          <t>Available credit facility</t>
        </is>
      </c>
      <c r="B9" s="4" t="inlineStr">
        <is>
          <t xml:space="preserve"> </t>
        </is>
      </c>
      <c r="C9" s="4" t="inlineStr">
        <is>
          <t xml:space="preserve"> </t>
        </is>
      </c>
      <c r="D9" s="4" t="inlineStr">
        <is>
          <t xml:space="preserve"> </t>
        </is>
      </c>
      <c r="E9" s="6" t="n">
        <v>826000000</v>
      </c>
      <c r="F9" s="6" t="n">
        <v>670000000</v>
      </c>
      <c r="G9" s="4" t="inlineStr">
        <is>
          <t xml:space="preserve"> </t>
        </is>
      </c>
    </row>
    <row r="10">
      <c r="A10" s="4" t="inlineStr">
        <is>
          <t>Line of credit facility, description of collateral</t>
        </is>
      </c>
      <c r="B10" s="4" t="inlineStr">
        <is>
          <t xml:space="preserve"> </t>
        </is>
      </c>
      <c r="C10" s="4" t="inlineStr">
        <is>
          <t xml:space="preserve"> </t>
        </is>
      </c>
      <c r="D10" s="4" t="inlineStr">
        <is>
          <t xml:space="preserve"> </t>
        </is>
      </c>
      <c r="E10" s="4" t="inlineStr">
        <is>
          <t>Total credit availability is limited by the amount of eligible accounts receivable, inventory, and qualified cash pledged as collateral under the agreement insofar as Ryerson is subject to a borrowing base comprised of the aggregate of these three amounts, less applicable reserves. Eligible accounts receivable, at any date of determination, is comprised of the aggregate value of all accounts directly created by a borrower in the ordinary course of business arising out of the sale of goods or the rendering of services, each of which has been invoiced, with such receivables adjusted to exclude various ineligible accounts, including, among other things, those to which a borrower (or guarantor, as applicable) does not have sole and absolute title and accounts arising out of a sale to an employee, officer, director, or affiliate of a borrower (or guarantor, as applicable). Eligible inventory, at any date of determination, is comprised of the net orderly liquidation value of all inventory owned by a borrower. Qualified cash consists of cash in an eligible deposit account that is subject to customary restrictions and liens in favor of the lenders.</t>
        </is>
      </c>
      <c r="F10" s="4" t="inlineStr">
        <is>
          <t xml:space="preserve"> </t>
        </is>
      </c>
      <c r="G10" s="4" t="inlineStr">
        <is>
          <t xml:space="preserve"> </t>
        </is>
      </c>
    </row>
    <row r="11">
      <c r="A11" s="4" t="inlineStr">
        <is>
          <t>Debt instrument basis spread reduction rate</t>
        </is>
      </c>
      <c r="B11" s="4" t="inlineStr">
        <is>
          <t xml:space="preserve"> </t>
        </is>
      </c>
      <c r="C11" s="4" t="inlineStr">
        <is>
          <t xml:space="preserve"> </t>
        </is>
      </c>
      <c r="D11" s="4" t="inlineStr">
        <is>
          <t xml:space="preserve"> </t>
        </is>
      </c>
      <c r="E11" s="14" t="n">
        <v>0.00125</v>
      </c>
      <c r="F11" s="4" t="inlineStr">
        <is>
          <t xml:space="preserve"> </t>
        </is>
      </c>
      <c r="G11" s="4" t="inlineStr">
        <is>
          <t xml:space="preserve"> </t>
        </is>
      </c>
    </row>
    <row r="12">
      <c r="A12" s="4" t="inlineStr">
        <is>
          <t>Debt instrument basis spread leverage ratio</t>
        </is>
      </c>
      <c r="B12" s="4" t="inlineStr">
        <is>
          <t xml:space="preserve"> </t>
        </is>
      </c>
      <c r="C12" s="4" t="inlineStr">
        <is>
          <t xml:space="preserve"> </t>
        </is>
      </c>
      <c r="D12" s="4" t="inlineStr">
        <is>
          <t xml:space="preserve"> </t>
        </is>
      </c>
      <c r="E12" s="10" t="n">
        <v>3.5</v>
      </c>
      <c r="F12" s="4" t="inlineStr">
        <is>
          <t xml:space="preserve"> </t>
        </is>
      </c>
      <c r="G12" s="4" t="inlineStr">
        <is>
          <t xml:space="preserve"> </t>
        </is>
      </c>
    </row>
    <row r="13">
      <c r="A13" s="4" t="inlineStr">
        <is>
          <t>Default bear interest rate</t>
        </is>
      </c>
      <c r="B13" s="4" t="inlineStr">
        <is>
          <t xml:space="preserve"> </t>
        </is>
      </c>
      <c r="C13" s="4" t="inlineStr">
        <is>
          <t xml:space="preserve"> </t>
        </is>
      </c>
      <c r="D13" s="4" t="inlineStr">
        <is>
          <t xml:space="preserve"> </t>
        </is>
      </c>
      <c r="E13" s="12" t="n">
        <v>0.02</v>
      </c>
      <c r="F13" s="4" t="inlineStr">
        <is>
          <t xml:space="preserve"> </t>
        </is>
      </c>
      <c r="G13" s="4" t="inlineStr">
        <is>
          <t xml:space="preserve"> </t>
        </is>
      </c>
    </row>
    <row r="14">
      <c r="A14" s="4" t="inlineStr">
        <is>
          <t>Commitment fees on amounts not borrowed</t>
        </is>
      </c>
      <c r="B14" s="4" t="inlineStr">
        <is>
          <t xml:space="preserve"> </t>
        </is>
      </c>
      <c r="C14" s="4" t="inlineStr">
        <is>
          <t xml:space="preserve"> </t>
        </is>
      </c>
      <c r="D14" s="4" t="inlineStr">
        <is>
          <t xml:space="preserve"> </t>
        </is>
      </c>
      <c r="E14" s="13" t="n">
        <v>0.002</v>
      </c>
      <c r="F14" s="4" t="inlineStr">
        <is>
          <t xml:space="preserve"> </t>
        </is>
      </c>
      <c r="G14" s="4" t="inlineStr">
        <is>
          <t xml:space="preserve"> </t>
        </is>
      </c>
    </row>
    <row r="15">
      <c r="A15" s="4" t="inlineStr">
        <is>
          <t>Weighted average interest rate</t>
        </is>
      </c>
      <c r="B15" s="4" t="inlineStr">
        <is>
          <t xml:space="preserve"> </t>
        </is>
      </c>
      <c r="C15" s="4" t="inlineStr">
        <is>
          <t xml:space="preserve"> </t>
        </is>
      </c>
      <c r="D15" s="4" t="inlineStr">
        <is>
          <t xml:space="preserve"> </t>
        </is>
      </c>
      <c r="E15" s="13" t="n">
        <v>0.056</v>
      </c>
      <c r="F15" s="13" t="n">
        <v>0.025</v>
      </c>
      <c r="G15" s="4" t="inlineStr">
        <is>
          <t xml:space="preserve"> </t>
        </is>
      </c>
    </row>
    <row r="16">
      <c r="A16" s="4" t="inlineStr">
        <is>
          <t>Ryerson Credit Facility [Member] | First Interest Rate Swa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 swap agreement date</t>
        </is>
      </c>
      <c r="B18" s="4" t="inlineStr">
        <is>
          <t xml:space="preserve"> </t>
        </is>
      </c>
      <c r="C18" s="4" t="inlineStr">
        <is>
          <t xml:space="preserve"> </t>
        </is>
      </c>
      <c r="D18" s="4" t="inlineStr">
        <is>
          <t>2019-06</t>
        </is>
      </c>
      <c r="E18" s="4" t="inlineStr">
        <is>
          <t xml:space="preserve"> </t>
        </is>
      </c>
      <c r="F18" s="4" t="inlineStr">
        <is>
          <t xml:space="preserve"> </t>
        </is>
      </c>
      <c r="G18" s="4" t="inlineStr">
        <is>
          <t xml:space="preserve"> </t>
        </is>
      </c>
    </row>
    <row r="19">
      <c r="A19" s="4" t="inlineStr">
        <is>
          <t>Hedged debt amount</t>
        </is>
      </c>
      <c r="B19" s="4" t="inlineStr">
        <is>
          <t xml:space="preserve"> </t>
        </is>
      </c>
      <c r="C19" s="4" t="inlineStr">
        <is>
          <t xml:space="preserve"> </t>
        </is>
      </c>
      <c r="D19" s="6" t="n">
        <v>60000000</v>
      </c>
      <c r="E19" s="4" t="inlineStr">
        <is>
          <t xml:space="preserve"> </t>
        </is>
      </c>
      <c r="F19" s="4" t="inlineStr">
        <is>
          <t xml:space="preserve"> </t>
        </is>
      </c>
      <c r="G19" s="4" t="inlineStr">
        <is>
          <t xml:space="preserve"> </t>
        </is>
      </c>
    </row>
    <row r="20">
      <c r="A20" s="4" t="inlineStr">
        <is>
          <t>Derivative fixed interest rate</t>
        </is>
      </c>
      <c r="B20" s="4" t="inlineStr">
        <is>
          <t xml:space="preserve"> </t>
        </is>
      </c>
      <c r="C20" s="4" t="inlineStr">
        <is>
          <t xml:space="preserve"> </t>
        </is>
      </c>
      <c r="D20" s="14" t="n">
        <v>0.01729</v>
      </c>
      <c r="E20" s="4" t="inlineStr">
        <is>
          <t xml:space="preserve"> </t>
        </is>
      </c>
      <c r="F20" s="4" t="inlineStr">
        <is>
          <t xml:space="preserve"> </t>
        </is>
      </c>
      <c r="G20" s="4" t="inlineStr">
        <is>
          <t xml:space="preserve"> </t>
        </is>
      </c>
    </row>
    <row r="21">
      <c r="A21" s="4" t="inlineStr">
        <is>
          <t>Derivative maturity period</t>
        </is>
      </c>
      <c r="B21" s="4" t="inlineStr">
        <is>
          <t xml:space="preserve"> </t>
        </is>
      </c>
      <c r="C21" s="4" t="inlineStr">
        <is>
          <t xml:space="preserve"> </t>
        </is>
      </c>
      <c r="D21" s="4" t="inlineStr">
        <is>
          <t>2022-06</t>
        </is>
      </c>
      <c r="E21" s="4" t="inlineStr">
        <is>
          <t xml:space="preserve"> </t>
        </is>
      </c>
      <c r="F21" s="4" t="inlineStr">
        <is>
          <t xml:space="preserve"> </t>
        </is>
      </c>
      <c r="G21" s="4" t="inlineStr">
        <is>
          <t xml:space="preserve"> </t>
        </is>
      </c>
    </row>
    <row r="22">
      <c r="A22" s="4" t="inlineStr">
        <is>
          <t>Ryerson Credit Facility [Member] | Second Interest Rate Swa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 swap agreement date</t>
        </is>
      </c>
      <c r="B24" s="4" t="inlineStr">
        <is>
          <t xml:space="preserve"> </t>
        </is>
      </c>
      <c r="C24" s="4" t="inlineStr">
        <is>
          <t>2019-11</t>
        </is>
      </c>
      <c r="D24" s="4" t="inlineStr">
        <is>
          <t xml:space="preserve"> </t>
        </is>
      </c>
      <c r="E24" s="4" t="inlineStr">
        <is>
          <t xml:space="preserve"> </t>
        </is>
      </c>
      <c r="F24" s="4" t="inlineStr">
        <is>
          <t xml:space="preserve"> </t>
        </is>
      </c>
      <c r="G24" s="4" t="inlineStr">
        <is>
          <t xml:space="preserve"> </t>
        </is>
      </c>
    </row>
    <row r="25">
      <c r="A25" s="4" t="inlineStr">
        <is>
          <t>Hedged debt amount</t>
        </is>
      </c>
      <c r="B25" s="4" t="inlineStr">
        <is>
          <t xml:space="preserve"> </t>
        </is>
      </c>
      <c r="C25" s="6" t="n">
        <v>100000000</v>
      </c>
      <c r="D25" s="4" t="inlineStr">
        <is>
          <t xml:space="preserve"> </t>
        </is>
      </c>
      <c r="E25" s="4" t="inlineStr">
        <is>
          <t xml:space="preserve"> </t>
        </is>
      </c>
      <c r="F25" s="4" t="inlineStr">
        <is>
          <t xml:space="preserve"> </t>
        </is>
      </c>
      <c r="G25" s="4" t="inlineStr">
        <is>
          <t xml:space="preserve"> </t>
        </is>
      </c>
    </row>
    <row r="26">
      <c r="A26" s="4" t="inlineStr">
        <is>
          <t>Derivative fixed interest rate</t>
        </is>
      </c>
      <c r="B26" s="4" t="inlineStr">
        <is>
          <t xml:space="preserve"> </t>
        </is>
      </c>
      <c r="C26" s="14" t="n">
        <v>0.01539</v>
      </c>
      <c r="D26" s="4" t="inlineStr">
        <is>
          <t xml:space="preserve"> </t>
        </is>
      </c>
      <c r="E26" s="4" t="inlineStr">
        <is>
          <t xml:space="preserve"> </t>
        </is>
      </c>
      <c r="F26" s="4" t="inlineStr">
        <is>
          <t xml:space="preserve"> </t>
        </is>
      </c>
      <c r="G26" s="4" t="inlineStr">
        <is>
          <t xml:space="preserve"> </t>
        </is>
      </c>
    </row>
    <row r="27">
      <c r="A27" s="4" t="inlineStr">
        <is>
          <t>Derivative maturity period</t>
        </is>
      </c>
      <c r="B27" s="4" t="inlineStr">
        <is>
          <t xml:space="preserve"> </t>
        </is>
      </c>
      <c r="C27" s="4" t="inlineStr">
        <is>
          <t>2022-11</t>
        </is>
      </c>
      <c r="D27" s="4" t="inlineStr">
        <is>
          <t xml:space="preserve"> </t>
        </is>
      </c>
      <c r="E27" s="4" t="inlineStr">
        <is>
          <t xml:space="preserve"> </t>
        </is>
      </c>
      <c r="F27" s="4" t="inlineStr">
        <is>
          <t xml:space="preserve"> </t>
        </is>
      </c>
      <c r="G27" s="4" t="inlineStr">
        <is>
          <t xml:space="preserve"> </t>
        </is>
      </c>
    </row>
    <row r="28">
      <c r="A28" s="4" t="inlineStr">
        <is>
          <t>Derivative termination period</t>
        </is>
      </c>
      <c r="B28" s="4" t="inlineStr">
        <is>
          <t xml:space="preserve"> </t>
        </is>
      </c>
      <c r="C28" s="4" t="inlineStr">
        <is>
          <t>2022-08</t>
        </is>
      </c>
      <c r="D28" s="4" t="inlineStr">
        <is>
          <t xml:space="preserve"> </t>
        </is>
      </c>
      <c r="E28" s="4" t="inlineStr">
        <is>
          <t xml:space="preserve"> </t>
        </is>
      </c>
      <c r="F28" s="4" t="inlineStr">
        <is>
          <t xml:space="preserve"> </t>
        </is>
      </c>
      <c r="G28" s="4" t="inlineStr">
        <is>
          <t xml:space="preserve"> </t>
        </is>
      </c>
    </row>
    <row r="29">
      <c r="A29" s="4" t="inlineStr">
        <is>
          <t>Ryerson Credit Facility [Member] | Term SOFR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pread over base interest rate</t>
        </is>
      </c>
      <c r="B31" s="4" t="inlineStr">
        <is>
          <t xml:space="preserve"> </t>
        </is>
      </c>
      <c r="C31" s="4" t="inlineStr">
        <is>
          <t xml:space="preserve"> </t>
        </is>
      </c>
      <c r="D31" s="4" t="inlineStr">
        <is>
          <t xml:space="preserve"> </t>
        </is>
      </c>
      <c r="E31" s="12" t="n">
        <v>0.01</v>
      </c>
      <c r="F31" s="4" t="inlineStr">
        <is>
          <t xml:space="preserve"> </t>
        </is>
      </c>
      <c r="G31" s="4" t="inlineStr">
        <is>
          <t xml:space="preserve"> </t>
        </is>
      </c>
    </row>
    <row r="32">
      <c r="A32" s="4" t="inlineStr">
        <is>
          <t>Ryerson Credit Facility [Member] | London Interbank Offered Rate (LIBOR) | First Interest Rate Swa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rivative fixed interest rate</t>
        </is>
      </c>
      <c r="B34" s="4" t="inlineStr">
        <is>
          <t xml:space="preserve"> </t>
        </is>
      </c>
      <c r="C34" s="4" t="inlineStr">
        <is>
          <t xml:space="preserve"> </t>
        </is>
      </c>
      <c r="D34" s="14" t="n">
        <v>0.01729</v>
      </c>
      <c r="E34" s="4" t="inlineStr">
        <is>
          <t xml:space="preserve"> </t>
        </is>
      </c>
      <c r="F34" s="4" t="inlineStr">
        <is>
          <t xml:space="preserve"> </t>
        </is>
      </c>
      <c r="G34" s="4" t="inlineStr">
        <is>
          <t xml:space="preserve"> </t>
        </is>
      </c>
    </row>
    <row r="35">
      <c r="A35" s="4" t="inlineStr">
        <is>
          <t>Ryerson Credit Facility [Member] | London Interbank Offered Rate (LIBOR) | Second Interest Rate Swa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rivative fixed interest rate</t>
        </is>
      </c>
      <c r="B37" s="4" t="inlineStr">
        <is>
          <t xml:space="preserve"> </t>
        </is>
      </c>
      <c r="C37" s="14" t="n">
        <v>0.01539</v>
      </c>
      <c r="D37" s="4" t="inlineStr">
        <is>
          <t xml:space="preserve"> </t>
        </is>
      </c>
      <c r="E37" s="4" t="inlineStr">
        <is>
          <t xml:space="preserve"> </t>
        </is>
      </c>
      <c r="F37" s="4" t="inlineStr">
        <is>
          <t xml:space="preserve"> </t>
        </is>
      </c>
      <c r="G37" s="4" t="inlineStr">
        <is>
          <t xml:space="preserve"> </t>
        </is>
      </c>
    </row>
    <row r="38">
      <c r="A38" s="4" t="inlineStr">
        <is>
          <t>Ryerson Credit Facility [Member] | Minimum [Member] | Bas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pread over base interest rate</t>
        </is>
      </c>
      <c r="B40" s="4" t="inlineStr">
        <is>
          <t xml:space="preserve"> </t>
        </is>
      </c>
      <c r="C40" s="4" t="inlineStr">
        <is>
          <t xml:space="preserve"> </t>
        </is>
      </c>
      <c r="D40" s="4" t="inlineStr">
        <is>
          <t xml:space="preserve"> </t>
        </is>
      </c>
      <c r="E40" s="13" t="n">
        <v>0.0025</v>
      </c>
      <c r="F40" s="4" t="inlineStr">
        <is>
          <t xml:space="preserve"> </t>
        </is>
      </c>
      <c r="G40" s="4" t="inlineStr">
        <is>
          <t xml:space="preserve"> </t>
        </is>
      </c>
    </row>
    <row r="41">
      <c r="A41" s="4" t="inlineStr">
        <is>
          <t>Ryerson Credit Facility [Member] | Minimum [Member] | SOFR And CDOR Ra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pread over base interest rate</t>
        </is>
      </c>
      <c r="B43" s="4" t="inlineStr">
        <is>
          <t xml:space="preserve"> </t>
        </is>
      </c>
      <c r="C43" s="4" t="inlineStr">
        <is>
          <t xml:space="preserve"> </t>
        </is>
      </c>
      <c r="D43" s="4" t="inlineStr">
        <is>
          <t xml:space="preserve"> </t>
        </is>
      </c>
      <c r="E43" s="13" t="n">
        <v>0.0125</v>
      </c>
      <c r="F43" s="4" t="inlineStr">
        <is>
          <t xml:space="preserve"> </t>
        </is>
      </c>
      <c r="G43" s="4" t="inlineStr">
        <is>
          <t xml:space="preserve"> </t>
        </is>
      </c>
    </row>
    <row r="44">
      <c r="A44" s="4" t="inlineStr">
        <is>
          <t>Ryerson Credit Facility [Member] | Maximum [Member] | Bas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pread over base interest rate</t>
        </is>
      </c>
      <c r="B46" s="4" t="inlineStr">
        <is>
          <t xml:space="preserve"> </t>
        </is>
      </c>
      <c r="C46" s="4" t="inlineStr">
        <is>
          <t xml:space="preserve"> </t>
        </is>
      </c>
      <c r="D46" s="4" t="inlineStr">
        <is>
          <t xml:space="preserve"> </t>
        </is>
      </c>
      <c r="E46" s="13" t="n">
        <v>0.005</v>
      </c>
      <c r="F46" s="4" t="inlineStr">
        <is>
          <t xml:space="preserve"> </t>
        </is>
      </c>
      <c r="G46" s="4" t="inlineStr">
        <is>
          <t xml:space="preserve"> </t>
        </is>
      </c>
    </row>
    <row r="47">
      <c r="A47" s="4" t="inlineStr">
        <is>
          <t>Ryerson Credit Facility [Member] | Maximum [Member] | SOFR And CDOR Ra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pread over base interest rate</t>
        </is>
      </c>
      <c r="B49" s="4" t="inlineStr">
        <is>
          <t xml:space="preserve"> </t>
        </is>
      </c>
      <c r="C49" s="4" t="inlineStr">
        <is>
          <t xml:space="preserve"> </t>
        </is>
      </c>
      <c r="D49" s="4" t="inlineStr">
        <is>
          <t xml:space="preserve"> </t>
        </is>
      </c>
      <c r="E49" s="13" t="n">
        <v>0.015</v>
      </c>
      <c r="F49" s="4" t="inlineStr">
        <is>
          <t xml:space="preserve"> </t>
        </is>
      </c>
      <c r="G49" s="4" t="inlineStr">
        <is>
          <t xml:space="preserve"> </t>
        </is>
      </c>
    </row>
    <row r="50">
      <c r="A50" s="4" t="inlineStr">
        <is>
          <t>Ryerson Credit Facility [Member] | U S Borrower [Member] | Federal Funds Ra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pread over base interest rate</t>
        </is>
      </c>
      <c r="B52" s="4" t="inlineStr">
        <is>
          <t xml:space="preserve"> </t>
        </is>
      </c>
      <c r="C52" s="4" t="inlineStr">
        <is>
          <t xml:space="preserve"> </t>
        </is>
      </c>
      <c r="D52" s="4" t="inlineStr">
        <is>
          <t xml:space="preserve"> </t>
        </is>
      </c>
      <c r="E52" s="13" t="n">
        <v>0.005</v>
      </c>
      <c r="F52" s="4" t="inlineStr">
        <is>
          <t xml:space="preserve"> </t>
        </is>
      </c>
      <c r="G52" s="4" t="inlineStr">
        <is>
          <t xml:space="preserve"> </t>
        </is>
      </c>
    </row>
    <row r="53">
      <c r="A53" s="4" t="inlineStr">
        <is>
          <t>Ryerson Credit Facility [Member] | Canadian Borrower [Member] | Prime Rate And Term SOFR Ra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pread over base interest rate</t>
        </is>
      </c>
      <c r="B55" s="4" t="inlineStr">
        <is>
          <t xml:space="preserve"> </t>
        </is>
      </c>
      <c r="C55" s="4" t="inlineStr">
        <is>
          <t xml:space="preserve"> </t>
        </is>
      </c>
      <c r="D55" s="4" t="inlineStr">
        <is>
          <t xml:space="preserve"> </t>
        </is>
      </c>
      <c r="E55" s="12" t="n">
        <v>0.01</v>
      </c>
      <c r="F55" s="4" t="inlineStr">
        <is>
          <t xml:space="preserve"> </t>
        </is>
      </c>
      <c r="G55" s="4" t="inlineStr">
        <is>
          <t xml:space="preserve"> </t>
        </is>
      </c>
    </row>
    <row r="56">
      <c r="A56" s="4" t="inlineStr">
        <is>
          <t>Old Revolving Credit Facili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volving credit facility maximum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6" t="n">
        <v>1000000000</v>
      </c>
    </row>
    <row r="59">
      <c r="A59" s="4" t="inlineStr">
        <is>
          <t>Credit facility maturity date</t>
        </is>
      </c>
      <c r="B59" s="4" t="inlineStr">
        <is>
          <t xml:space="preserve"> </t>
        </is>
      </c>
      <c r="C59" s="4" t="inlineStr">
        <is>
          <t xml:space="preserve"> </t>
        </is>
      </c>
      <c r="D59" s="4" t="inlineStr">
        <is>
          <t xml:space="preserve"> </t>
        </is>
      </c>
      <c r="E59" s="4" t="inlineStr">
        <is>
          <t>Nov.  05,  2025</t>
        </is>
      </c>
      <c r="F59" s="4" t="inlineStr">
        <is>
          <t xml:space="preserve"> </t>
        </is>
      </c>
      <c r="G59" s="4" t="inlineStr">
        <is>
          <t xml:space="preserve"> </t>
        </is>
      </c>
    </row>
    <row r="60">
      <c r="A60" s="4" t="inlineStr">
        <is>
          <t>FILO Facility [Member] | Ryerson Credit Facili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mount of borrow under FILO Facility</t>
        </is>
      </c>
      <c r="B62" s="6" t="n">
        <v>100000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FILO facility expiration</t>
        </is>
      </c>
      <c r="B63" s="4" t="inlineStr">
        <is>
          <t>2 years</t>
        </is>
      </c>
      <c r="C63" s="4" t="inlineStr">
        <is>
          <t xml:space="preserve"> </t>
        </is>
      </c>
      <c r="D63" s="4" t="inlineStr">
        <is>
          <t xml:space="preserve"> </t>
        </is>
      </c>
      <c r="E63" s="4" t="inlineStr">
        <is>
          <t xml:space="preserve"> </t>
        </is>
      </c>
      <c r="F63" s="4" t="inlineStr">
        <is>
          <t xml:space="preserve"> </t>
        </is>
      </c>
      <c r="G63"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6" customWidth="1" min="5" max="5"/>
    <col width="14" customWidth="1" min="6" max="6"/>
    <col width="14" customWidth="1" min="7" max="7"/>
    <col width="15" customWidth="1" min="8" max="8"/>
    <col width="16" customWidth="1" min="9" max="9"/>
    <col width="14" customWidth="1" min="10" max="10"/>
    <col width="14" customWidth="1" min="11" max="11"/>
    <col width="14" customWidth="1" min="12" max="12"/>
  </cols>
  <sheetData>
    <row r="1">
      <c r="A1" s="1" t="inlineStr">
        <is>
          <t>Debt - 2022 and 2028 Notes - Additional Information (Detail) - USD ($)</t>
        </is>
      </c>
      <c r="D1" s="2" t="inlineStr">
        <is>
          <t>3 Months Ended</t>
        </is>
      </c>
      <c r="H1" s="2" t="inlineStr">
        <is>
          <t>6 Months Ended</t>
        </is>
      </c>
      <c r="I1" s="2" t="inlineStr">
        <is>
          <t>12 Months Ended</t>
        </is>
      </c>
    </row>
    <row r="2">
      <c r="B2" s="2" t="inlineStr">
        <is>
          <t>Jul. 29, 2021</t>
        </is>
      </c>
      <c r="C2" s="2" t="inlineStr">
        <is>
          <t>Jul. 23, 2021</t>
        </is>
      </c>
      <c r="D2" s="2" t="inlineStr">
        <is>
          <t>Sep. 30, 2022</t>
        </is>
      </c>
      <c r="E2" s="2" t="inlineStr">
        <is>
          <t>Jun. 30, 2022</t>
        </is>
      </c>
      <c r="F2" s="2" t="inlineStr">
        <is>
          <t>Dec. 31, 2020</t>
        </is>
      </c>
      <c r="G2" s="2" t="inlineStr">
        <is>
          <t>Sep. 30, 2020</t>
        </is>
      </c>
      <c r="H2" s="2" t="inlineStr">
        <is>
          <t>Jun. 30, 2022</t>
        </is>
      </c>
      <c r="I2" s="2" t="inlineStr">
        <is>
          <t>Dec. 31, 2022</t>
        </is>
      </c>
      <c r="J2" s="2" t="inlineStr">
        <is>
          <t>Dec. 31, 2021</t>
        </is>
      </c>
      <c r="K2" s="2" t="inlineStr">
        <is>
          <t>Dec. 31, 2020</t>
        </is>
      </c>
      <c r="L2" s="2" t="inlineStr">
        <is>
          <t>Jul. 22,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loss) on retire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1300000</v>
      </c>
      <c r="J4" s="6" t="n">
        <v>-5500000</v>
      </c>
      <c r="K4" s="6" t="n">
        <v>-17700000</v>
      </c>
      <c r="L4" s="4" t="inlineStr">
        <is>
          <t xml:space="preserve"> </t>
        </is>
      </c>
    </row>
    <row r="5">
      <c r="A5" s="4" t="inlineStr">
        <is>
          <t>2028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00000000</v>
      </c>
    </row>
    <row r="8">
      <c r="A8" s="4" t="inlineStr">
        <is>
          <t>Debt Instrument, Interest Rate, Stated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3" t="n">
        <v>0.08500000000000001</v>
      </c>
      <c r="J8" s="4" t="inlineStr">
        <is>
          <t xml:space="preserve"> </t>
        </is>
      </c>
      <c r="K8" s="4" t="inlineStr">
        <is>
          <t xml:space="preserve"> </t>
        </is>
      </c>
      <c r="L8" s="4" t="inlineStr">
        <is>
          <t xml:space="preserve"> </t>
        </is>
      </c>
    </row>
    <row r="9">
      <c r="A9" s="4" t="inlineStr">
        <is>
          <t>Redemption price as a percentage of principal amount</t>
        </is>
      </c>
      <c r="B9" s="12" t="n">
        <v>1.04</v>
      </c>
      <c r="C9" s="12" t="n">
        <v>1.03</v>
      </c>
      <c r="D9" s="12" t="n">
        <v>1.03</v>
      </c>
      <c r="E9" s="4" t="inlineStr">
        <is>
          <t xml:space="preserve"> </t>
        </is>
      </c>
      <c r="F9" s="12" t="n">
        <v>1.0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incipal Amount For Partial Redemption</t>
        </is>
      </c>
      <c r="B10" s="6" t="n">
        <v>1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principal amount remained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5" t="n">
        <v>300000000</v>
      </c>
      <c r="K11" s="4" t="inlineStr">
        <is>
          <t xml:space="preserve"> </t>
        </is>
      </c>
      <c r="L11" s="4" t="inlineStr">
        <is>
          <t xml:space="preserve"> </t>
        </is>
      </c>
    </row>
    <row r="12">
      <c r="A12" s="4" t="inlineStr">
        <is>
          <t>Cash outflow to retire debt</t>
        </is>
      </c>
      <c r="B12" s="4" t="inlineStr">
        <is>
          <t xml:space="preserve"> </t>
        </is>
      </c>
      <c r="C12" s="4" t="inlineStr">
        <is>
          <t xml:space="preserve"> </t>
        </is>
      </c>
      <c r="D12" s="6" t="n">
        <v>51500000</v>
      </c>
      <c r="E12" s="4" t="inlineStr">
        <is>
          <t xml:space="preserve"> </t>
        </is>
      </c>
      <c r="F12" s="4" t="inlineStr">
        <is>
          <t xml:space="preserve"> </t>
        </is>
      </c>
      <c r="G12" s="4" t="inlineStr">
        <is>
          <t xml:space="preserve"> </t>
        </is>
      </c>
      <c r="H12" s="6" t="n">
        <v>267700000</v>
      </c>
      <c r="I12" s="4" t="inlineStr">
        <is>
          <t xml:space="preserve"> </t>
        </is>
      </c>
      <c r="J12" s="4" t="inlineStr">
        <is>
          <t xml:space="preserve"> </t>
        </is>
      </c>
      <c r="K12" s="4" t="inlineStr">
        <is>
          <t xml:space="preserve"> </t>
        </is>
      </c>
      <c r="L12" s="4" t="inlineStr">
        <is>
          <t xml:space="preserve"> </t>
        </is>
      </c>
    </row>
    <row r="13">
      <c r="A13" s="4" t="inlineStr">
        <is>
          <t>Principal amount of debt instrument repurchased</t>
        </is>
      </c>
      <c r="B13" s="4" t="inlineStr">
        <is>
          <t xml:space="preserve"> </t>
        </is>
      </c>
      <c r="C13" s="6" t="n">
        <v>50000000</v>
      </c>
      <c r="D13" s="5" t="n">
        <v>50000000</v>
      </c>
      <c r="E13" s="6" t="n">
        <v>250000000</v>
      </c>
      <c r="F13" s="6" t="n">
        <v>50000000</v>
      </c>
      <c r="G13" s="4" t="inlineStr">
        <is>
          <t xml:space="preserve"> </t>
        </is>
      </c>
      <c r="H13" s="5" t="n">
        <v>250000000</v>
      </c>
      <c r="I13" s="4" t="inlineStr">
        <is>
          <t xml:space="preserve"> </t>
        </is>
      </c>
      <c r="J13" s="4" t="inlineStr">
        <is>
          <t xml:space="preserve"> </t>
        </is>
      </c>
      <c r="K13" s="6" t="n">
        <v>50000000</v>
      </c>
      <c r="L13" s="4" t="inlineStr">
        <is>
          <t xml:space="preserve"> </t>
        </is>
      </c>
    </row>
    <row r="14">
      <c r="A14" s="4" t="inlineStr">
        <is>
          <t>Debt issuance cost written off</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600000</v>
      </c>
      <c r="J14" s="4" t="inlineStr">
        <is>
          <t xml:space="preserve"> </t>
        </is>
      </c>
      <c r="K14" s="4" t="inlineStr">
        <is>
          <t xml:space="preserve"> </t>
        </is>
      </c>
      <c r="L14" s="4" t="inlineStr">
        <is>
          <t xml:space="preserve"> </t>
        </is>
      </c>
    </row>
    <row r="15">
      <c r="A15" s="4" t="inlineStr">
        <is>
          <t>Gain (loss) on retireme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1300000</v>
      </c>
      <c r="J15" s="4" t="inlineStr">
        <is>
          <t xml:space="preserve"> </t>
        </is>
      </c>
      <c r="K15" s="4" t="inlineStr">
        <is>
          <t xml:space="preserve"> </t>
        </is>
      </c>
      <c r="L15" s="4" t="inlineStr">
        <is>
          <t xml:space="preserve"> </t>
        </is>
      </c>
    </row>
    <row r="16">
      <c r="A16" s="4" t="inlineStr">
        <is>
          <t>Gain (loss) on retirement of debt</t>
        </is>
      </c>
      <c r="B16" s="4" t="inlineStr">
        <is>
          <t xml:space="preserve"> </t>
        </is>
      </c>
      <c r="C16" s="4" t="inlineStr">
        <is>
          <t xml:space="preserve"> </t>
        </is>
      </c>
      <c r="D16" s="6" t="n">
        <v>-1500000</v>
      </c>
      <c r="E16" s="4" t="inlineStr">
        <is>
          <t xml:space="preserve"> </t>
        </is>
      </c>
      <c r="F16" s="4" t="inlineStr">
        <is>
          <t xml:space="preserve"> </t>
        </is>
      </c>
      <c r="G16" s="6" t="n">
        <v>-171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2028 Notes Embedded Derivative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6" t="n">
        <v>200000</v>
      </c>
      <c r="K17" s="4" t="inlineStr">
        <is>
          <t xml:space="preserve"> </t>
        </is>
      </c>
      <c r="L17" s="4" t="inlineStr">
        <is>
          <t xml:space="preserve"> </t>
        </is>
      </c>
    </row>
    <row r="18">
      <c r="A18" s="4" t="inlineStr">
        <is>
          <t>Change in embedded derivative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00000</v>
      </c>
      <c r="J18" s="4" t="inlineStr">
        <is>
          <t xml:space="preserve"> </t>
        </is>
      </c>
      <c r="K18" s="4" t="inlineStr">
        <is>
          <t xml:space="preserve"> </t>
        </is>
      </c>
      <c r="L18" s="4" t="inlineStr">
        <is>
          <t xml:space="preserve"> </t>
        </is>
      </c>
    </row>
    <row r="19">
      <c r="A19" s="4" t="inlineStr">
        <is>
          <t>2028 Notes [Member] | Tender Off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ash outflow to retire debt</t>
        </is>
      </c>
      <c r="B21" s="4" t="inlineStr">
        <is>
          <t xml:space="preserve"> </t>
        </is>
      </c>
      <c r="C21" s="4" t="inlineStr">
        <is>
          <t xml:space="preserve"> </t>
        </is>
      </c>
      <c r="D21" s="4" t="inlineStr">
        <is>
          <t xml:space="preserve"> </t>
        </is>
      </c>
      <c r="E21" s="5" t="n">
        <v>1408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incipal amount of debt instrument repurchased</t>
        </is>
      </c>
      <c r="B22" s="4" t="inlineStr">
        <is>
          <t xml:space="preserve"> </t>
        </is>
      </c>
      <c r="C22" s="4" t="inlineStr">
        <is>
          <t xml:space="preserve"> </t>
        </is>
      </c>
      <c r="D22" s="4" t="inlineStr">
        <is>
          <t xml:space="preserve"> </t>
        </is>
      </c>
      <c r="E22" s="5" t="n">
        <v>132200000</v>
      </c>
      <c r="F22" s="4" t="inlineStr">
        <is>
          <t xml:space="preserve"> </t>
        </is>
      </c>
      <c r="G22" s="4" t="inlineStr">
        <is>
          <t xml:space="preserve"> </t>
        </is>
      </c>
      <c r="H22" s="6" t="n">
        <v>132200000</v>
      </c>
      <c r="I22" s="4" t="inlineStr">
        <is>
          <t xml:space="preserve"> </t>
        </is>
      </c>
      <c r="J22" s="4" t="inlineStr">
        <is>
          <t xml:space="preserve"> </t>
        </is>
      </c>
      <c r="K22" s="4" t="inlineStr">
        <is>
          <t xml:space="preserve"> </t>
        </is>
      </c>
      <c r="L22" s="4" t="inlineStr">
        <is>
          <t xml:space="preserve"> </t>
        </is>
      </c>
    </row>
    <row r="23">
      <c r="A23" s="4" t="inlineStr">
        <is>
          <t>Debt issuance cost written off</t>
        </is>
      </c>
      <c r="B23" s="4" t="inlineStr">
        <is>
          <t xml:space="preserve"> </t>
        </is>
      </c>
      <c r="C23" s="4" t="inlineStr">
        <is>
          <t xml:space="preserve"> </t>
        </is>
      </c>
      <c r="D23" s="4" t="inlineStr">
        <is>
          <t xml:space="preserve"> </t>
        </is>
      </c>
      <c r="E23" s="5" t="n">
        <v>21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Gain (loss) on retirement of debt</t>
        </is>
      </c>
      <c r="B24" s="4" t="inlineStr">
        <is>
          <t xml:space="preserve"> </t>
        </is>
      </c>
      <c r="C24" s="4" t="inlineStr">
        <is>
          <t xml:space="preserve"> </t>
        </is>
      </c>
      <c r="D24" s="4" t="inlineStr">
        <is>
          <t xml:space="preserve"> </t>
        </is>
      </c>
      <c r="E24" s="6" t="n">
        <v>-107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2022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2" t="n">
        <v>0.11</v>
      </c>
    </row>
  </sheetData>
  <mergeCells count="3">
    <mergeCell ref="A1:A2"/>
    <mergeCell ref="D1:G1"/>
    <mergeCell ref="I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Foreign Debt - Additional Information (Detail)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Foreign debt</t>
        </is>
      </c>
      <c r="B3" s="6" t="n">
        <v>4</v>
      </c>
      <c r="C3" s="6" t="n">
        <v>27</v>
      </c>
    </row>
    <row r="4">
      <c r="A4" s="4" t="inlineStr">
        <is>
          <t>Foreign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vailable credit facility</t>
        </is>
      </c>
      <c r="B6" s="5" t="n">
        <v>44</v>
      </c>
      <c r="C6" s="5" t="n">
        <v>20</v>
      </c>
    </row>
    <row r="7">
      <c r="A7" s="4" t="inlineStr">
        <is>
          <t>Letters of Credit Outstanding, Amount</t>
        </is>
      </c>
      <c r="B7" s="5" t="n">
        <v>4</v>
      </c>
      <c r="C7" s="5" t="n">
        <v>6</v>
      </c>
    </row>
    <row r="8">
      <c r="A8" s="4" t="inlineStr">
        <is>
          <t>Foreign Debt | Owed To Banks | Ryerson China Limited</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oreign debt</t>
        </is>
      </c>
      <c r="B10" s="6" t="n">
        <v>4</v>
      </c>
      <c r="C10" s="6" t="n">
        <v>27</v>
      </c>
    </row>
    <row r="11">
      <c r="A11" s="4" t="inlineStr">
        <is>
          <t>Weighted average interest rate</t>
        </is>
      </c>
      <c r="B11" s="13" t="n">
        <v>0.036</v>
      </c>
      <c r="C11" s="13" t="n">
        <v>0.03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S1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 width="22" customWidth="1" min="7" max="7"/>
    <col width="22" customWidth="1" min="8" max="8"/>
    <col width="15" customWidth="1" min="9" max="9"/>
    <col width="15" customWidth="1" min="10" max="10"/>
    <col width="14" customWidth="1" min="11" max="11"/>
    <col width="16" customWidth="1" min="12" max="12"/>
    <col width="14" customWidth="1" min="13" max="13"/>
    <col width="14" customWidth="1" min="14" max="14"/>
    <col width="80" customWidth="1" min="15" max="15"/>
    <col width="80" customWidth="1" min="16" max="16"/>
    <col width="80" customWidth="1" min="17" max="17"/>
    <col width="14" customWidth="1" min="18" max="18"/>
    <col width="22" customWidth="1" min="19" max="19"/>
  </cols>
  <sheetData>
    <row r="1">
      <c r="A1" s="1" t="inlineStr">
        <is>
          <t>Employee Benefits - Additional Information (Detail) $ in Millions</t>
        </is>
      </c>
      <c r="H1" s="2" t="inlineStr">
        <is>
          <t>1 Months Ended</t>
        </is>
      </c>
      <c r="I1" s="2" t="inlineStr">
        <is>
          <t>2 Months Ended</t>
        </is>
      </c>
      <c r="J1" s="2" t="inlineStr">
        <is>
          <t>9 Months Ended</t>
        </is>
      </c>
      <c r="L1" s="2" t="inlineStr">
        <is>
          <t>12 Months Ended</t>
        </is>
      </c>
    </row>
    <row r="2">
      <c r="B2" s="2" t="inlineStr">
        <is>
          <t>Sep. 30, 2021 USD ($)</t>
        </is>
      </c>
      <c r="C2" s="2" t="inlineStr">
        <is>
          <t>Sep. 24, 2021 USD ($)</t>
        </is>
      </c>
      <c r="D2" s="2" t="inlineStr">
        <is>
          <t>Dec. 01, 2020 USD ($)</t>
        </is>
      </c>
      <c r="E2" s="2" t="inlineStr">
        <is>
          <t>Nov. 30, 2020</t>
        </is>
      </c>
      <c r="F2" s="2" t="inlineStr">
        <is>
          <t>Sep. 30, 2020</t>
        </is>
      </c>
      <c r="G2" s="2" t="inlineStr">
        <is>
          <t>Sep. 28, 2020 USD ($)</t>
        </is>
      </c>
      <c r="H2" s="2" t="inlineStr">
        <is>
          <t>Nov. 30, 2020 USD ($)</t>
        </is>
      </c>
      <c r="I2" s="2" t="inlineStr">
        <is>
          <t>Nov. 30, 2020</t>
        </is>
      </c>
      <c r="J2" s="2" t="inlineStr">
        <is>
          <t>Sep. 30, 2021</t>
        </is>
      </c>
      <c r="K2" s="2" t="inlineStr">
        <is>
          <t>Sep. 30, 2020</t>
        </is>
      </c>
      <c r="L2" s="2" t="inlineStr">
        <is>
          <t>Dec. 31, 2040</t>
        </is>
      </c>
      <c r="M2" s="2" t="inlineStr">
        <is>
          <t>Dec. 31, 2026</t>
        </is>
      </c>
      <c r="N2" s="2" t="inlineStr">
        <is>
          <t>Dec. 31, 2023</t>
        </is>
      </c>
      <c r="O2" s="2" t="inlineStr">
        <is>
          <t>Dec. 31, 2022 USD ($) Employee Location</t>
        </is>
      </c>
      <c r="P2" s="2" t="inlineStr">
        <is>
          <t>Dec. 31, 2021 USD ($)</t>
        </is>
      </c>
      <c r="Q2" s="2" t="inlineStr">
        <is>
          <t>Dec. 31, 2020 USD ($)</t>
        </is>
      </c>
      <c r="R2" s="2" t="inlineStr">
        <is>
          <t>Dec. 31, 2014</t>
        </is>
      </c>
      <c r="S2" s="2" t="inlineStr">
        <is>
          <t>Dec. 31, 2012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efined Contribution Pla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9.4</v>
      </c>
      <c r="P4" s="7" t="n">
        <v>8.9</v>
      </c>
      <c r="Q4" s="7" t="n">
        <v>4.3</v>
      </c>
      <c r="R4" s="4" t="inlineStr">
        <is>
          <t xml:space="preserve"> </t>
        </is>
      </c>
      <c r="S4" s="4" t="inlineStr">
        <is>
          <t xml:space="preserve"> </t>
        </is>
      </c>
    </row>
    <row r="5">
      <c r="A5" s="4" t="inlineStr">
        <is>
          <t>Payment price for purchased annuities on behalf of participants</t>
        </is>
      </c>
      <c r="B5" s="4" t="inlineStr">
        <is>
          <t xml:space="preserve"> </t>
        </is>
      </c>
      <c r="C5" s="7" t="n">
        <v>206.6</v>
      </c>
      <c r="D5" s="7" t="n">
        <v>19.7</v>
      </c>
      <c r="E5" s="4" t="inlineStr">
        <is>
          <t xml:space="preserve"> </t>
        </is>
      </c>
      <c r="F5" s="4" t="inlineStr">
        <is>
          <t xml:space="preserve"> </t>
        </is>
      </c>
      <c r="G5" s="7" t="n">
        <v>95.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ension settlement charge due to annuitization</t>
        </is>
      </c>
      <c r="B6" s="7" t="n">
        <v>98.3</v>
      </c>
      <c r="C6" s="4" t="inlineStr">
        <is>
          <t xml:space="preserve"> </t>
        </is>
      </c>
      <c r="D6" s="4" t="inlineStr">
        <is>
          <t xml:space="preserve"> </t>
        </is>
      </c>
      <c r="E6" s="4" t="inlineStr">
        <is>
          <t xml:space="preserve"> </t>
        </is>
      </c>
      <c r="F6" s="4" t="inlineStr">
        <is>
          <t xml:space="preserve"> </t>
        </is>
      </c>
      <c r="G6" s="7" t="n">
        <v>52.5</v>
      </c>
      <c r="H6" s="7" t="n">
        <v>10.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iscount rate</t>
        </is>
      </c>
      <c r="B7" s="13" t="n">
        <v>0.028</v>
      </c>
      <c r="C7" s="4" t="inlineStr">
        <is>
          <t xml:space="preserve"> </t>
        </is>
      </c>
      <c r="D7" s="4" t="inlineStr">
        <is>
          <t xml:space="preserve"> </t>
        </is>
      </c>
      <c r="E7" s="13" t="n">
        <v>0.0242</v>
      </c>
      <c r="F7" s="13" t="n">
        <v>0.0259</v>
      </c>
      <c r="G7" s="4" t="inlineStr">
        <is>
          <t xml:space="preserve"> </t>
        </is>
      </c>
      <c r="H7" s="13" t="n">
        <v>0.0259</v>
      </c>
      <c r="I7" s="4" t="inlineStr">
        <is>
          <t xml:space="preserve"> </t>
        </is>
      </c>
      <c r="J7" s="13" t="n">
        <v>0.0242</v>
      </c>
      <c r="K7" s="13" t="n">
        <v>0.0315</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Expected long-term rate of return on pension assets</t>
        </is>
      </c>
      <c r="B8" s="13" t="n">
        <v>0.0435</v>
      </c>
      <c r="C8" s="4" t="inlineStr">
        <is>
          <t xml:space="preserve"> </t>
        </is>
      </c>
      <c r="D8" s="4" t="inlineStr">
        <is>
          <t xml:space="preserve"> </t>
        </is>
      </c>
      <c r="E8" s="13" t="n">
        <v>0.0515</v>
      </c>
      <c r="F8" s="13" t="n">
        <v>0.0525</v>
      </c>
      <c r="G8" s="4" t="inlineStr">
        <is>
          <t xml:space="preserve"> </t>
        </is>
      </c>
      <c r="H8" s="13" t="n">
        <v>0.0525</v>
      </c>
      <c r="I8" s="4" t="inlineStr">
        <is>
          <t xml:space="preserve"> </t>
        </is>
      </c>
      <c r="J8" s="13" t="n">
        <v>0.0505</v>
      </c>
      <c r="K8" s="13" t="n">
        <v>0.0575</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Other deferred employee benefit pl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7" t="n">
        <v>11.4</v>
      </c>
      <c r="P9" s="8" t="n">
        <v>14.3</v>
      </c>
      <c r="Q9" s="4" t="inlineStr">
        <is>
          <t xml:space="preserve"> </t>
        </is>
      </c>
      <c r="R9" s="4" t="inlineStr">
        <is>
          <t xml:space="preserve"> </t>
        </is>
      </c>
      <c r="S9" s="4" t="inlineStr">
        <is>
          <t xml:space="preserve"> </t>
        </is>
      </c>
    </row>
    <row r="10">
      <c r="A10" s="4" t="inlineStr">
        <is>
          <t>Defined benefit plan return on plan asset gain loss recognized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4 years</t>
        </is>
      </c>
      <c r="P10" s="4" t="inlineStr">
        <is>
          <t xml:space="preserve"> </t>
        </is>
      </c>
      <c r="Q10" s="4" t="inlineStr">
        <is>
          <t xml:space="preserve"> </t>
        </is>
      </c>
      <c r="R10" s="4" t="inlineStr">
        <is>
          <t xml:space="preserve"> </t>
        </is>
      </c>
      <c r="S10" s="4" t="inlineStr">
        <is>
          <t xml:space="preserve"> </t>
        </is>
      </c>
    </row>
    <row r="11">
      <c r="A11" s="4" t="inlineStr">
        <is>
          <t>Defined Benefit Plan, Fair Value Of Plan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7" t="n">
        <v>253.3</v>
      </c>
      <c r="P11" s="8" t="n">
        <v>333.8</v>
      </c>
      <c r="Q11" s="4" t="inlineStr">
        <is>
          <t xml:space="preserve"> </t>
        </is>
      </c>
      <c r="R11" s="4" t="inlineStr">
        <is>
          <t xml:space="preserve"> </t>
        </is>
      </c>
      <c r="S11" s="4" t="inlineStr">
        <is>
          <t xml:space="preserve"> </t>
        </is>
      </c>
    </row>
    <row r="12">
      <c r="A12" s="4" t="inlineStr">
        <is>
          <t>Contribution to the pension plan fu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8" t="n">
        <v>6.8</v>
      </c>
      <c r="P12" s="8" t="n">
        <v>23.7</v>
      </c>
      <c r="Q12" s="8" t="n">
        <v>7.1</v>
      </c>
      <c r="R12" s="4" t="inlineStr">
        <is>
          <t xml:space="preserve"> </t>
        </is>
      </c>
      <c r="S12" s="4" t="inlineStr">
        <is>
          <t xml:space="preserve"> </t>
        </is>
      </c>
    </row>
    <row r="13">
      <c r="A13" s="4" t="inlineStr">
        <is>
          <t>Anticipated minimum required pension contribution fu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7" t="n">
        <v>8.6</v>
      </c>
      <c r="P13" s="4" t="inlineStr">
        <is>
          <t xml:space="preserve"> </t>
        </is>
      </c>
      <c r="Q13" s="4" t="inlineStr">
        <is>
          <t xml:space="preserve"> </t>
        </is>
      </c>
      <c r="R13" s="4" t="inlineStr">
        <is>
          <t xml:space="preserve"> </t>
        </is>
      </c>
      <c r="S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xpected long-term rate of return on pension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13" t="n">
        <v>0.038</v>
      </c>
      <c r="P16" s="4" t="inlineStr">
        <is>
          <t xml:space="preserve"> </t>
        </is>
      </c>
      <c r="Q16" s="4" t="inlineStr">
        <is>
          <t xml:space="preserve"> </t>
        </is>
      </c>
      <c r="R16" s="4" t="inlineStr">
        <is>
          <t xml:space="preserve"> </t>
        </is>
      </c>
      <c r="S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Expected long-term rate of return on pension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3" t="n">
        <v>0.0605</v>
      </c>
      <c r="P19" s="4" t="inlineStr">
        <is>
          <t xml:space="preserve"> </t>
        </is>
      </c>
      <c r="Q19" s="4" t="inlineStr">
        <is>
          <t xml:space="preserve"> </t>
        </is>
      </c>
      <c r="R19" s="4" t="inlineStr">
        <is>
          <t xml:space="preserve"> </t>
        </is>
      </c>
      <c r="S19" s="4" t="inlineStr">
        <is>
          <t xml:space="preserve"> </t>
        </is>
      </c>
    </row>
    <row r="20">
      <c r="A20" s="4" t="inlineStr">
        <is>
          <t>Change in Increase (Decrease) in Discount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fined benefit plan benefit obligation period increase (decr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7" t="n">
        <v>-89.3</v>
      </c>
      <c r="P22" s="8" t="n">
        <v>-18.2</v>
      </c>
      <c r="Q22" s="4" t="inlineStr">
        <is>
          <t xml:space="preserve"> </t>
        </is>
      </c>
      <c r="R22" s="4" t="inlineStr">
        <is>
          <t xml:space="preserve"> </t>
        </is>
      </c>
      <c r="S22" s="4" t="inlineStr">
        <is>
          <t xml:space="preserve"> </t>
        </is>
      </c>
    </row>
    <row r="23">
      <c r="A23" s="4" t="inlineStr">
        <is>
          <t>Increase Due To Updated Demographic Inform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fined benefit plan benefit obligation period increase (decre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8" t="n">
        <v>6.3</v>
      </c>
      <c r="P25" s="4" t="inlineStr">
        <is>
          <t xml:space="preserve"> </t>
        </is>
      </c>
      <c r="Q25" s="4" t="inlineStr">
        <is>
          <t xml:space="preserve"> </t>
        </is>
      </c>
      <c r="R25" s="4" t="inlineStr">
        <is>
          <t xml:space="preserve"> </t>
        </is>
      </c>
      <c r="S25" s="4" t="inlineStr">
        <is>
          <t xml:space="preserve"> </t>
        </is>
      </c>
    </row>
    <row r="26">
      <c r="A26" s="4" t="inlineStr">
        <is>
          <t>Decrease Due to Updated Mortality Tabl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efined benefit plan benefit obligation period increase (decre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8" t="n">
        <v>9.800000000000001</v>
      </c>
      <c r="Q28" s="4" t="inlineStr">
        <is>
          <t xml:space="preserve"> </t>
        </is>
      </c>
      <c r="R28" s="4" t="inlineStr">
        <is>
          <t xml:space="preserve"> </t>
        </is>
      </c>
      <c r="S28" s="4" t="inlineStr">
        <is>
          <t xml:space="preserve"> </t>
        </is>
      </c>
    </row>
    <row r="29">
      <c r="A29" s="4" t="inlineStr">
        <is>
          <t>Pension Benefi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Defined benefit plan, benefit obl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8" t="n">
        <v>326.3</v>
      </c>
      <c r="P31" s="8" t="n">
        <v>429.6</v>
      </c>
      <c r="Q31" s="8" t="n">
        <v>674.7</v>
      </c>
      <c r="R31" s="4" t="inlineStr">
        <is>
          <t xml:space="preserve"> </t>
        </is>
      </c>
      <c r="S31" s="4" t="inlineStr">
        <is>
          <t xml:space="preserve"> </t>
        </is>
      </c>
    </row>
    <row r="32">
      <c r="A32" s="4" t="inlineStr">
        <is>
          <t>Defined Benefit Plan, Fair Value Of Plan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8" t="n">
        <v>253.3</v>
      </c>
      <c r="P32" s="8" t="n">
        <v>333.8</v>
      </c>
      <c r="Q32" s="8" t="n">
        <v>520.3</v>
      </c>
      <c r="R32" s="4" t="inlineStr">
        <is>
          <t xml:space="preserve"> </t>
        </is>
      </c>
      <c r="S32" s="4" t="inlineStr">
        <is>
          <t xml:space="preserve"> </t>
        </is>
      </c>
    </row>
    <row r="33">
      <c r="A33" s="4" t="inlineStr">
        <is>
          <t>Other Postretirement Benefi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Defined Benefit Plans and Other Postretirement Benefit Plans Table Text Bl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Defined benefit plan, benefit oblig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7" t="n">
        <v>38.4</v>
      </c>
      <c r="P35" s="7" t="n">
        <v>59.3</v>
      </c>
      <c r="Q35" s="7" t="n">
        <v>68.3</v>
      </c>
      <c r="R35" s="4" t="inlineStr">
        <is>
          <t xml:space="preserve"> </t>
        </is>
      </c>
      <c r="S35" s="4" t="inlineStr">
        <is>
          <t xml:space="preserve"> </t>
        </is>
      </c>
    </row>
    <row r="36">
      <c r="A36" s="4" t="inlineStr">
        <is>
          <t>U.S. Plans [Member] | Other Postretirement Benefi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Defined Benefit Plans and Other Postretirement Benefit Plans Table Text Bl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Annual rate of increase in per capita cost of covered health care benefits, ultimat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13" t="n">
        <v>0.045</v>
      </c>
      <c r="S38" s="4" t="inlineStr">
        <is>
          <t xml:space="preserve"> </t>
        </is>
      </c>
    </row>
    <row r="39">
      <c r="A39" s="4" t="inlineStr">
        <is>
          <t>Annual rate of increase in per capita cost of covered health care benefits,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2030</t>
        </is>
      </c>
      <c r="S39" s="4" t="inlineStr">
        <is>
          <t xml:space="preserve"> </t>
        </is>
      </c>
    </row>
    <row r="40">
      <c r="A40" s="4" t="inlineStr">
        <is>
          <t>U.S. Plans [Member] | Other Postretirement Benefits [Member] | Under 65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Defined Benefit Plans and Other Postretirement Benefit Plans Table Text Bl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Annual rate of increase in per capita cost of covered health care benefits,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13" t="n">
        <v>0.073</v>
      </c>
      <c r="P42" s="13" t="n">
        <v>0.061</v>
      </c>
      <c r="Q42" s="4" t="inlineStr">
        <is>
          <t xml:space="preserve"> </t>
        </is>
      </c>
      <c r="R42" s="13" t="n">
        <v>0.061</v>
      </c>
      <c r="S42" s="4" t="inlineStr">
        <is>
          <t xml:space="preserve"> </t>
        </is>
      </c>
    </row>
    <row r="43">
      <c r="A43" s="4" t="inlineStr">
        <is>
          <t>Annual rate of increase in per capita cost of covered health care benefits, ultimat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13" t="n">
        <v>0.045</v>
      </c>
      <c r="P43" s="13" t="n">
        <v>0.045</v>
      </c>
      <c r="Q43" s="4" t="inlineStr">
        <is>
          <t xml:space="preserve"> </t>
        </is>
      </c>
      <c r="R43" s="4" t="inlineStr">
        <is>
          <t xml:space="preserve"> </t>
        </is>
      </c>
      <c r="S43" s="4" t="inlineStr">
        <is>
          <t xml:space="preserve"> </t>
        </is>
      </c>
    </row>
    <row r="44">
      <c r="A44" s="4" t="inlineStr">
        <is>
          <t>Annual rate of increase in per capita cost of covered health care benefits,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2031</t>
        </is>
      </c>
      <c r="P44" s="4" t="inlineStr">
        <is>
          <t>2030</t>
        </is>
      </c>
      <c r="Q44" s="4" t="inlineStr">
        <is>
          <t xml:space="preserve"> </t>
        </is>
      </c>
      <c r="R44" s="4" t="inlineStr">
        <is>
          <t xml:space="preserve"> </t>
        </is>
      </c>
      <c r="S44" s="4" t="inlineStr">
        <is>
          <t xml:space="preserve"> </t>
        </is>
      </c>
    </row>
    <row r="45">
      <c r="A45" s="4" t="inlineStr">
        <is>
          <t>U.S. Plans [Member] | Other Postretirement Benefits [Member] | Over 65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Defined Benefit Plans and Other Postretirement Benefit Plans Table Text Bl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Annual rate of increase in per capita cost of covered health care benefits,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13" t="n">
        <v>0.078</v>
      </c>
      <c r="P47" s="13" t="n">
        <v>0.063</v>
      </c>
      <c r="Q47" s="4" t="inlineStr">
        <is>
          <t xml:space="preserve"> </t>
        </is>
      </c>
      <c r="R47" s="13" t="n">
        <v>0.063</v>
      </c>
      <c r="S47" s="4" t="inlineStr">
        <is>
          <t xml:space="preserve"> </t>
        </is>
      </c>
    </row>
    <row r="48">
      <c r="A48" s="4" t="inlineStr">
        <is>
          <t>Annual rate of increase in per capita cost of covered health care benefits, ultimat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13" t="n">
        <v>0.045</v>
      </c>
      <c r="P48" s="13" t="n">
        <v>0.045</v>
      </c>
      <c r="Q48" s="4" t="inlineStr">
        <is>
          <t xml:space="preserve"> </t>
        </is>
      </c>
      <c r="R48" s="4" t="inlineStr">
        <is>
          <t xml:space="preserve"> </t>
        </is>
      </c>
      <c r="S48" s="4" t="inlineStr">
        <is>
          <t xml:space="preserve"> </t>
        </is>
      </c>
    </row>
    <row r="49">
      <c r="A49" s="4" t="inlineStr">
        <is>
          <t>Annual rate of increase in per capita cost of covered health care benefits,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2031</t>
        </is>
      </c>
      <c r="P49" s="4" t="inlineStr">
        <is>
          <t>2030</t>
        </is>
      </c>
      <c r="Q49" s="4" t="inlineStr">
        <is>
          <t xml:space="preserve"> </t>
        </is>
      </c>
      <c r="R49" s="4" t="inlineStr">
        <is>
          <t xml:space="preserve"> </t>
        </is>
      </c>
      <c r="S49" s="4" t="inlineStr">
        <is>
          <t xml:space="preserve"> </t>
        </is>
      </c>
    </row>
    <row r="50">
      <c r="A50" s="4" t="inlineStr">
        <is>
          <t>Canadian Plans [Member] | Pension Benefi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Defined Benefit Plans and Other Postretirement Benefit Plans Table Text Bl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efined benefit plan, benefit oblig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7" t="n">
        <v>32.8</v>
      </c>
      <c r="P52" s="7" t="n">
        <v>44.5</v>
      </c>
      <c r="Q52" s="4" t="inlineStr">
        <is>
          <t xml:space="preserve"> </t>
        </is>
      </c>
      <c r="R52" s="4" t="inlineStr">
        <is>
          <t xml:space="preserve"> </t>
        </is>
      </c>
      <c r="S52" s="4" t="inlineStr">
        <is>
          <t xml:space="preserve"> </t>
        </is>
      </c>
    </row>
    <row r="53">
      <c r="A53" s="4" t="inlineStr">
        <is>
          <t>Defined Benefit Plan, Fair Value Of Plan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34</v>
      </c>
      <c r="P53" s="7" t="n">
        <v>44.5</v>
      </c>
      <c r="Q53" s="4" t="inlineStr">
        <is>
          <t xml:space="preserve"> </t>
        </is>
      </c>
      <c r="R53" s="4" t="inlineStr">
        <is>
          <t xml:space="preserve"> </t>
        </is>
      </c>
      <c r="S53" s="4" t="inlineStr">
        <is>
          <t xml:space="preserve"> </t>
        </is>
      </c>
    </row>
    <row r="54">
      <c r="A54" s="4" t="inlineStr">
        <is>
          <t>Canadian Plans [Member] | Other Postretirement Benefi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Defined Benefit Plans and Other Postretirement Benefit Plans Table Text Bl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iscoun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13" t="n">
        <v>0.0275</v>
      </c>
      <c r="P56" s="13" t="n">
        <v>0.0219</v>
      </c>
      <c r="Q56" s="13" t="n">
        <v>0.0297</v>
      </c>
      <c r="R56" s="4" t="inlineStr">
        <is>
          <t xml:space="preserve"> </t>
        </is>
      </c>
      <c r="S56" s="4" t="inlineStr">
        <is>
          <t xml:space="preserve"> </t>
        </is>
      </c>
    </row>
    <row r="57">
      <c r="A57" s="4" t="inlineStr">
        <is>
          <t>Defined benefit plan, benefit oblig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7" t="n">
        <v>5.7</v>
      </c>
      <c r="P57" s="7" t="n">
        <v>13.5</v>
      </c>
      <c r="Q57" s="4" t="inlineStr">
        <is>
          <t xml:space="preserve"> </t>
        </is>
      </c>
      <c r="R57" s="4" t="inlineStr">
        <is>
          <t xml:space="preserve"> </t>
        </is>
      </c>
      <c r="S57" s="4" t="inlineStr">
        <is>
          <t xml:space="preserve"> </t>
        </is>
      </c>
    </row>
    <row r="58">
      <c r="A58" s="4" t="inlineStr">
        <is>
          <t>Annual rate of increase in per capita cost of covered health care benefits,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12" t="n">
        <v>0.07000000000000001</v>
      </c>
      <c r="Q58" s="4" t="inlineStr">
        <is>
          <t xml:space="preserve"> </t>
        </is>
      </c>
      <c r="R58" s="4" t="inlineStr">
        <is>
          <t xml:space="preserve"> </t>
        </is>
      </c>
      <c r="S58" s="4" t="inlineStr">
        <is>
          <t xml:space="preserve"> </t>
        </is>
      </c>
    </row>
    <row r="59">
      <c r="A59" s="4" t="inlineStr">
        <is>
          <t>Annual rate of increase in per capita cost of covered health care benefits, ultimat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13" t="n">
        <v>0.045</v>
      </c>
      <c r="Q59" s="4" t="inlineStr">
        <is>
          <t xml:space="preserve"> </t>
        </is>
      </c>
      <c r="R59" s="4" t="inlineStr">
        <is>
          <t xml:space="preserve"> </t>
        </is>
      </c>
      <c r="S59" s="4" t="inlineStr">
        <is>
          <t xml:space="preserve"> </t>
        </is>
      </c>
    </row>
    <row r="60">
      <c r="A60" s="4" t="inlineStr">
        <is>
          <t>Annual rate of increase in per capita cost of covered health care benefits,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2033</t>
        </is>
      </c>
      <c r="Q60" s="4" t="inlineStr">
        <is>
          <t xml:space="preserve"> </t>
        </is>
      </c>
      <c r="R60" s="4" t="inlineStr">
        <is>
          <t xml:space="preserve"> </t>
        </is>
      </c>
      <c r="S60" s="4" t="inlineStr">
        <is>
          <t xml:space="preserve"> </t>
        </is>
      </c>
    </row>
    <row r="61">
      <c r="A61" s="4" t="inlineStr">
        <is>
          <t>Canadian Plans [Member] | Other Postretirement Benefits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Defined Benefit Plans and Other Postretirement Benefit Plans Table Text Bl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Annual rate of increase in per capita cost of covered health care benefits,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13" t="n">
        <v>0.045</v>
      </c>
      <c r="P63" s="4" t="inlineStr">
        <is>
          <t xml:space="preserve"> </t>
        </is>
      </c>
      <c r="Q63" s="4" t="inlineStr">
        <is>
          <t xml:space="preserve"> </t>
        </is>
      </c>
      <c r="R63" s="13" t="n">
        <v>0.045</v>
      </c>
      <c r="S63" s="4" t="inlineStr">
        <is>
          <t xml:space="preserve"> </t>
        </is>
      </c>
    </row>
    <row r="64">
      <c r="A64" s="4" t="inlineStr">
        <is>
          <t>Canadian Plans [Member] | Other Postretirement Benefits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Defined Benefit Plans and Other Postretirement Benefit Plans Table Text Bl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Annual rate of increase in per capita cost of covered health care benefits,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13" t="n">
        <v>0.049</v>
      </c>
      <c r="P66" s="4" t="inlineStr">
        <is>
          <t xml:space="preserve"> </t>
        </is>
      </c>
      <c r="Q66" s="4" t="inlineStr">
        <is>
          <t xml:space="preserve"> </t>
        </is>
      </c>
      <c r="R66" s="13" t="n">
        <v>0.049</v>
      </c>
      <c r="S66" s="4" t="inlineStr">
        <is>
          <t xml:space="preserve"> </t>
        </is>
      </c>
    </row>
    <row r="67">
      <c r="A67" s="4" t="inlineStr">
        <is>
          <t>Canadian Plans [Member] | Scenario Forecast [Member] | Other Postretirement Benefi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Defined Benefit Plans and Other Postretirement Benefit Plans Table Text Bl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Annual rate of increase in per capita cost of covered health care benefits, ultimat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13" t="n">
        <v>0.041</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Annual rate of increase in per capita cost of covered health care benefits,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2040</t>
        </is>
      </c>
      <c r="M70" s="4" t="inlineStr">
        <is>
          <t>2026</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anadian Plans [Member] | Scenario Forecast [Member] | Other Postretirement Benefits [Member]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Defined Benefit Plans and Other Postretirement Benefit Plans Table Text Bl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Annual rate of increase in per capita cost of covered health care benefits, ultimat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13" t="n">
        <v>0.053</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Canadian Plans [Member] | Scenario Forecast [Member] | Other Postretirement Benefits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Defined Benefit Plans and Other Postretirement Benefit Plans Table Text Bl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Annual rate of increase in per capita cost of covered health care benefits, ultimate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13" t="n">
        <v>0.056</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Central Steel and Wire Retirement Pl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Defined Benefit Plans and Other Postretirement Benefit Plans Table Text Bl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Defined Benefit Plan, Benefit Obligation, Benefits Pai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7" t="n">
        <v>2.6</v>
      </c>
      <c r="P79" s="7" t="n">
        <v>7.5</v>
      </c>
      <c r="Q79" s="7" t="n">
        <v>14.3</v>
      </c>
      <c r="R79" s="4" t="inlineStr">
        <is>
          <t xml:space="preserve"> </t>
        </is>
      </c>
      <c r="S79" s="4" t="inlineStr">
        <is>
          <t xml:space="preserve"> </t>
        </is>
      </c>
    </row>
    <row r="80">
      <c r="A80" s="4" t="inlineStr">
        <is>
          <t>Settlement l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7" t="n">
        <v>-0.4</v>
      </c>
      <c r="Q80" s="7" t="n">
        <v>-2.9</v>
      </c>
      <c r="R80" s="4" t="inlineStr">
        <is>
          <t xml:space="preserve"> </t>
        </is>
      </c>
      <c r="S80" s="4" t="inlineStr">
        <is>
          <t xml:space="preserve"> </t>
        </is>
      </c>
    </row>
    <row r="81">
      <c r="A81" s="4" t="inlineStr">
        <is>
          <t>Defined Benefit Plan, Net Periodic Benefit (Cost) Credit, Settlement Gain (Loss), Statement of Income or Comprehensive Income [Extensible Li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Other Comprehensive (Income) Loss, Defined Benefit Plan, after Reclassification Adjustment, before Tax</t>
        </is>
      </c>
      <c r="Q81" s="4" t="inlineStr">
        <is>
          <t>Other Comprehensive (Income) Loss, Defined Benefit Plan, after Reclassification Adjustment, before Tax</t>
        </is>
      </c>
      <c r="R81" s="4" t="inlineStr">
        <is>
          <t xml:space="preserve"> </t>
        </is>
      </c>
      <c r="S81" s="4" t="inlineStr">
        <is>
          <t xml:space="preserve"> </t>
        </is>
      </c>
    </row>
    <row r="82">
      <c r="A82" s="4" t="inlineStr">
        <is>
          <t>Central Steel and Wire Retirement Plan [Member] | U.S. Plan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Defined Benefit Plans and Other Postretirement Benefit Plans Table Text Bl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Expected long-term rate of return on pension asse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13" t="n">
        <v>0.018</v>
      </c>
      <c r="P84" s="13" t="n">
        <v>0.0205</v>
      </c>
      <c r="Q84" s="13" t="n">
        <v>0.032</v>
      </c>
      <c r="R84" s="4" t="inlineStr">
        <is>
          <t xml:space="preserve"> </t>
        </is>
      </c>
      <c r="S84" s="4" t="inlineStr">
        <is>
          <t xml:space="preserve"> </t>
        </is>
      </c>
    </row>
    <row r="85">
      <c r="A85" s="4" t="inlineStr">
        <is>
          <t>Central Steel and Wire Retirement Plan [Member] | U.S. Plans [Member] | Scenario Forecas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Defined Benefit Plans and Other Postretirement Benefit Plans Table Text Bl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Expected long-term rate of return on pension ass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13" t="n">
        <v>0.038</v>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Ryerson Pension Plan [Member] | U.S. Plan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Defined Benefit Plans and Other Postretirement Benefit Plans Table Text Bl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Expected long-term rate of return on pension 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3" t="n">
        <v>0.0525</v>
      </c>
      <c r="J90" s="13" t="n">
        <v>0.0505</v>
      </c>
      <c r="K90" s="13" t="n">
        <v>0.0575</v>
      </c>
      <c r="L90" s="4" t="inlineStr">
        <is>
          <t xml:space="preserve"> </t>
        </is>
      </c>
      <c r="M90" s="4" t="inlineStr">
        <is>
          <t xml:space="preserve"> </t>
        </is>
      </c>
      <c r="N90" s="4" t="inlineStr">
        <is>
          <t xml:space="preserve"> </t>
        </is>
      </c>
      <c r="O90" s="13" t="n">
        <v>0.0485</v>
      </c>
      <c r="P90" s="13" t="n">
        <v>0.0435</v>
      </c>
      <c r="Q90" s="13" t="n">
        <v>0.0515</v>
      </c>
      <c r="R90" s="4" t="inlineStr">
        <is>
          <t xml:space="preserve"> </t>
        </is>
      </c>
      <c r="S90" s="4" t="inlineStr">
        <is>
          <t xml:space="preserve"> </t>
        </is>
      </c>
    </row>
    <row r="91">
      <c r="A91" s="4" t="inlineStr">
        <is>
          <t>Ryerson Pension Plan [Member] | U.S. Plans [Member] | Scenario Forecas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Defined Benefit Plans and Other Postretirement Benefit Plans Table Text Bl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Expected long-term rate of return on pension asse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13" t="n">
        <v>0.0605</v>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Ryerson Salaried Plan [Member] | Canadian Plans [Member] | Pension Benefi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Defined Benefit Plans and Other Postretirement Benefit Plans Table Text Bl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Discoun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13" t="n">
        <v>0.0285</v>
      </c>
      <c r="P96" s="13" t="n">
        <v>0.0232</v>
      </c>
      <c r="Q96" s="12" t="n">
        <v>0.03</v>
      </c>
      <c r="R96" s="4" t="inlineStr">
        <is>
          <t xml:space="preserve"> </t>
        </is>
      </c>
      <c r="S96" s="4" t="inlineStr">
        <is>
          <t xml:space="preserve"> </t>
        </is>
      </c>
    </row>
    <row r="97">
      <c r="A97" s="4" t="inlineStr">
        <is>
          <t>Expected long-term rate of return on pension asse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13" t="n">
        <v>0.0425</v>
      </c>
      <c r="P97" s="13" t="n">
        <v>0.0425</v>
      </c>
      <c r="Q97" s="13" t="n">
        <v>0.0475</v>
      </c>
      <c r="R97" s="4" t="inlineStr">
        <is>
          <t xml:space="preserve"> </t>
        </is>
      </c>
      <c r="S97" s="4" t="inlineStr">
        <is>
          <t xml:space="preserve"> </t>
        </is>
      </c>
    </row>
    <row r="98">
      <c r="A98" s="4" t="inlineStr">
        <is>
          <t>Defined benefit plan assets,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12" t="n">
        <v>0.8</v>
      </c>
      <c r="P98" s="4" t="inlineStr">
        <is>
          <t xml:space="preserve"> </t>
        </is>
      </c>
      <c r="Q98" s="4" t="inlineStr">
        <is>
          <t xml:space="preserve"> </t>
        </is>
      </c>
      <c r="R98" s="4" t="inlineStr">
        <is>
          <t xml:space="preserve"> </t>
        </is>
      </c>
      <c r="S98" s="4" t="inlineStr">
        <is>
          <t xml:space="preserve"> </t>
        </is>
      </c>
    </row>
    <row r="99">
      <c r="A99" s="4" t="inlineStr">
        <is>
          <t>Ryerson Salaried Plan [Member] | Canadian Plans [Member] | Scenario Forecast [Member] | Pension Benefi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Defined Benefit Plans and Other Postretirement Benefit Plans Table Text Bl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Expected long-term rate of return on pension asse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12" t="n">
        <v>0.06</v>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Ryerson Bargaining Unit Plan [Member] | Canadian Plans [Member] | Pension Benefi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Defined Benefit Plans and Other Postretirement Benefit Plans Table Text Bl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Discoun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13" t="n">
        <v>0.0285</v>
      </c>
      <c r="P104" s="13" t="n">
        <v>0.0234</v>
      </c>
      <c r="Q104" s="13" t="n">
        <v>0.0301</v>
      </c>
      <c r="R104" s="4" t="inlineStr">
        <is>
          <t xml:space="preserve"> </t>
        </is>
      </c>
      <c r="S104" s="4" t="inlineStr">
        <is>
          <t xml:space="preserve"> </t>
        </is>
      </c>
    </row>
    <row r="105">
      <c r="A105" s="4" t="inlineStr">
        <is>
          <t>Expected long-term rate of return on pension asse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13" t="n">
        <v>0.0225</v>
      </c>
      <c r="P105" s="13" t="n">
        <v>0.0175</v>
      </c>
      <c r="Q105" s="12" t="n">
        <v>0.03</v>
      </c>
      <c r="R105" s="4" t="inlineStr">
        <is>
          <t xml:space="preserve"> </t>
        </is>
      </c>
      <c r="S105" s="4" t="inlineStr">
        <is>
          <t xml:space="preserve"> </t>
        </is>
      </c>
    </row>
    <row r="106">
      <c r="A106" s="4" t="inlineStr">
        <is>
          <t>Defined benefit plan assets,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12" t="n">
        <v>0.2</v>
      </c>
      <c r="P106" s="4" t="inlineStr">
        <is>
          <t xml:space="preserve"> </t>
        </is>
      </c>
      <c r="Q106" s="4" t="inlineStr">
        <is>
          <t xml:space="preserve"> </t>
        </is>
      </c>
      <c r="R106" s="4" t="inlineStr">
        <is>
          <t xml:space="preserve"> </t>
        </is>
      </c>
      <c r="S106" s="4" t="inlineStr">
        <is>
          <t xml:space="preserve"> </t>
        </is>
      </c>
    </row>
    <row r="107">
      <c r="A107" s="4" t="inlineStr">
        <is>
          <t>Ryerson Bargaining Unit Plan [Member] | Canadian Plans [Member] | Scenario Forecast [Member] | Pension Benefi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Defined Benefit Plans and Other Postretirement Benefit Plans Table Text Bl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Expected long-term rate of return on pension asse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13" t="n">
        <v>0.0425</v>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Multiemployer Pension and Other Postretirement Plan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Defined Benefit Plans and Other Postretirement Benefit Plans Table Text Bl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Multiemployer plans descrip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We participate in two multiemployer pension plans covering 27 employees at 4 locations</t>
        </is>
      </c>
      <c r="P112" s="4" t="inlineStr">
        <is>
          <t xml:space="preserve"> </t>
        </is>
      </c>
      <c r="Q112" s="4" t="inlineStr">
        <is>
          <t xml:space="preserve"> </t>
        </is>
      </c>
      <c r="R112" s="4" t="inlineStr">
        <is>
          <t xml:space="preserve"> </t>
        </is>
      </c>
      <c r="S112" s="4" t="inlineStr">
        <is>
          <t xml:space="preserve"> </t>
        </is>
      </c>
    </row>
    <row r="113">
      <c r="A113" s="4" t="inlineStr">
        <is>
          <t>Multiemployer pension plan covered employees | Employe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5" t="n">
        <v>27</v>
      </c>
      <c r="P113" s="4" t="inlineStr">
        <is>
          <t xml:space="preserve"> </t>
        </is>
      </c>
      <c r="Q113" s="4" t="inlineStr">
        <is>
          <t xml:space="preserve"> </t>
        </is>
      </c>
      <c r="R113" s="4" t="inlineStr">
        <is>
          <t xml:space="preserve"> </t>
        </is>
      </c>
      <c r="S113" s="4" t="inlineStr">
        <is>
          <t xml:space="preserve"> </t>
        </is>
      </c>
    </row>
    <row r="114">
      <c r="A114" s="4" t="inlineStr">
        <is>
          <t>Multiemployer pension plan covered locations | Loc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5" t="n">
        <v>4</v>
      </c>
      <c r="P114" s="4" t="inlineStr">
        <is>
          <t xml:space="preserve"> </t>
        </is>
      </c>
      <c r="Q114" s="4" t="inlineStr">
        <is>
          <t xml:space="preserve"> </t>
        </is>
      </c>
      <c r="R114" s="4" t="inlineStr">
        <is>
          <t xml:space="preserve"> </t>
        </is>
      </c>
      <c r="S114" s="4" t="inlineStr">
        <is>
          <t xml:space="preserve"> </t>
        </is>
      </c>
    </row>
    <row r="115">
      <c r="A115" s="4" t="inlineStr">
        <is>
          <t>Multiemployer plan contributio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7" t="n">
        <v>0.3</v>
      </c>
      <c r="P115" s="7" t="n">
        <v>0.4</v>
      </c>
      <c r="Q115" s="7" t="n">
        <v>0.3</v>
      </c>
      <c r="R115" s="4" t="inlineStr">
        <is>
          <t xml:space="preserve"> </t>
        </is>
      </c>
      <c r="S115" s="4" t="inlineStr">
        <is>
          <t xml:space="preserve"> </t>
        </is>
      </c>
    </row>
    <row r="116">
      <c r="A116" s="4" t="inlineStr">
        <is>
          <t>Pension withdrawal liabil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7" t="n">
        <v>0.4</v>
      </c>
      <c r="P116" s="7" t="n">
        <v>0.4</v>
      </c>
      <c r="Q116" s="4" t="inlineStr">
        <is>
          <t xml:space="preserve"> </t>
        </is>
      </c>
      <c r="R116" s="4" t="inlineStr">
        <is>
          <t xml:space="preserve"> </t>
        </is>
      </c>
      <c r="S116" s="6" t="n">
        <v>1</v>
      </c>
    </row>
    <row r="117">
      <c r="A117" s="4" t="inlineStr">
        <is>
          <t>Period of Withdrawal pension liability Pay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25 years</t>
        </is>
      </c>
      <c r="P117" s="4" t="inlineStr">
        <is>
          <t xml:space="preserve"> </t>
        </is>
      </c>
      <c r="Q117" s="4" t="inlineStr">
        <is>
          <t xml:space="preserve"> </t>
        </is>
      </c>
      <c r="R117" s="4" t="inlineStr">
        <is>
          <t xml:space="preserve"> </t>
        </is>
      </c>
      <c r="S117" s="4" t="inlineStr">
        <is>
          <t xml:space="preserve"> </t>
        </is>
      </c>
    </row>
    <row r="118">
      <c r="A118" s="4" t="inlineStr">
        <is>
          <t>Multiemployer Pension and Other Postretirement Plans [Member] | Maximum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3" t="inlineStr">
        <is>
          <t>Defined Benefit Plans and Other Postretirement Benefit Plans Table Text Bl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Percentage of contributions to the pla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12" t="n">
        <v>0.05</v>
      </c>
      <c r="P120" s="4" t="inlineStr">
        <is>
          <t xml:space="preserve"> </t>
        </is>
      </c>
      <c r="Q120" s="4" t="inlineStr">
        <is>
          <t xml:space="preserve"> </t>
        </is>
      </c>
      <c r="R120" s="4" t="inlineStr">
        <is>
          <t xml:space="preserve"> </t>
        </is>
      </c>
      <c r="S120" s="4" t="inlineStr">
        <is>
          <t xml:space="preserve"> </t>
        </is>
      </c>
    </row>
  </sheetData>
  <mergeCells count="3">
    <mergeCell ref="A1:A2"/>
    <mergeCell ref="J1:K1"/>
    <mergeCell ref="L1:R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4" customWidth="1" min="8" max="8"/>
    <col width="16" customWidth="1" min="9" max="9"/>
    <col width="14" customWidth="1" min="10" max="10"/>
    <col width="14" customWidth="1" min="11" max="11"/>
  </cols>
  <sheetData>
    <row r="1">
      <c r="A1" s="1" t="inlineStr">
        <is>
          <t>Employee Benefits - Assumptions Used for Retirement Benefit Plans (Detail)</t>
        </is>
      </c>
      <c r="E1" s="2" t="inlineStr">
        <is>
          <t>1 Months Ended</t>
        </is>
      </c>
      <c r="F1" s="2" t="inlineStr">
        <is>
          <t>2 Months Ended</t>
        </is>
      </c>
      <c r="G1" s="2" t="inlineStr">
        <is>
          <t>9 Months Ended</t>
        </is>
      </c>
      <c r="I1" s="2" t="inlineStr">
        <is>
          <t>12 Months Ended</t>
        </is>
      </c>
    </row>
    <row r="2">
      <c r="B2" s="2" t="inlineStr">
        <is>
          <t>Sep. 30, 2021</t>
        </is>
      </c>
      <c r="C2" s="2" t="inlineStr">
        <is>
          <t>Nov. 30, 2020</t>
        </is>
      </c>
      <c r="D2" s="2" t="inlineStr">
        <is>
          <t>Sep. 30, 2020</t>
        </is>
      </c>
      <c r="E2" s="2" t="inlineStr">
        <is>
          <t>Nov. 30, 2020</t>
        </is>
      </c>
      <c r="F2" s="2" t="inlineStr">
        <is>
          <t>Nov. 30, 2020</t>
        </is>
      </c>
      <c r="G2" s="2" t="inlineStr">
        <is>
          <t>Sep. 30, 2021</t>
        </is>
      </c>
      <c r="H2" s="2" t="inlineStr">
        <is>
          <t>Sep. 30, 2020</t>
        </is>
      </c>
      <c r="I2" s="2" t="inlineStr">
        <is>
          <t>Dec. 31, 2022</t>
        </is>
      </c>
      <c r="J2" s="2" t="inlineStr">
        <is>
          <t>Dec. 31, 2021</t>
        </is>
      </c>
      <c r="K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scount rate</t>
        </is>
      </c>
      <c r="B4" s="13" t="n">
        <v>0.028</v>
      </c>
      <c r="C4" s="13" t="n">
        <v>0.0242</v>
      </c>
      <c r="D4" s="13" t="n">
        <v>0.0259</v>
      </c>
      <c r="E4" s="13" t="n">
        <v>0.0259</v>
      </c>
      <c r="F4" s="4" t="inlineStr">
        <is>
          <t xml:space="preserve"> </t>
        </is>
      </c>
      <c r="G4" s="13" t="n">
        <v>0.0242</v>
      </c>
      <c r="H4" s="13" t="n">
        <v>0.0315</v>
      </c>
      <c r="I4" s="4" t="inlineStr">
        <is>
          <t xml:space="preserve"> </t>
        </is>
      </c>
      <c r="J4" s="4" t="inlineStr">
        <is>
          <t xml:space="preserve"> </t>
        </is>
      </c>
      <c r="K4" s="4" t="inlineStr">
        <is>
          <t xml:space="preserve"> </t>
        </is>
      </c>
    </row>
    <row r="5">
      <c r="A5" s="4" t="inlineStr">
        <is>
          <t>Expected rate of return on plan assets</t>
        </is>
      </c>
      <c r="B5" s="13" t="n">
        <v>0.0435</v>
      </c>
      <c r="C5" s="13" t="n">
        <v>0.0515</v>
      </c>
      <c r="D5" s="13" t="n">
        <v>0.0525</v>
      </c>
      <c r="E5" s="13" t="n">
        <v>0.0525</v>
      </c>
      <c r="F5" s="4" t="inlineStr">
        <is>
          <t xml:space="preserve"> </t>
        </is>
      </c>
      <c r="G5" s="13" t="n">
        <v>0.0505</v>
      </c>
      <c r="H5" s="13" t="n">
        <v>0.0575</v>
      </c>
      <c r="I5" s="4" t="inlineStr">
        <is>
          <t xml:space="preserve"> </t>
        </is>
      </c>
      <c r="J5" s="4" t="inlineStr">
        <is>
          <t xml:space="preserve"> </t>
        </is>
      </c>
      <c r="K5" s="4" t="inlineStr">
        <is>
          <t xml:space="preserve"> </t>
        </is>
      </c>
    </row>
    <row r="6">
      <c r="A6" s="4" t="inlineStr">
        <is>
          <t>UNITED STATES | Ryerson Pension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scount rate for calculating obligations</t>
        </is>
      </c>
      <c r="B8" s="13" t="n">
        <v>0.028</v>
      </c>
      <c r="C8" s="13" t="n">
        <v>0.0242</v>
      </c>
      <c r="D8" s="13" t="n">
        <v>0.0259</v>
      </c>
      <c r="E8" s="13" t="n">
        <v>0.0242</v>
      </c>
      <c r="F8" s="13" t="n">
        <v>0.0242</v>
      </c>
      <c r="G8" s="13" t="n">
        <v>0.028</v>
      </c>
      <c r="H8" s="13" t="n">
        <v>0.0259</v>
      </c>
      <c r="I8" s="13" t="n">
        <v>0.0528</v>
      </c>
      <c r="J8" s="13" t="n">
        <v>0.0284</v>
      </c>
      <c r="K8" s="13" t="n">
        <v>0.0242</v>
      </c>
    </row>
    <row r="9">
      <c r="A9" s="4" t="inlineStr">
        <is>
          <t>Discount rate for calculating service cost</t>
        </is>
      </c>
      <c r="B9" s="4" t="inlineStr">
        <is>
          <t xml:space="preserve"> </t>
        </is>
      </c>
      <c r="C9" s="4" t="inlineStr">
        <is>
          <t xml:space="preserve"> </t>
        </is>
      </c>
      <c r="D9" s="4" t="inlineStr">
        <is>
          <t xml:space="preserve"> </t>
        </is>
      </c>
      <c r="E9" s="4" t="inlineStr">
        <is>
          <t xml:space="preserve"> </t>
        </is>
      </c>
      <c r="F9" s="13" t="n">
        <v>0.0276</v>
      </c>
      <c r="G9" s="13" t="n">
        <v>0.0261</v>
      </c>
      <c r="H9" s="13" t="n">
        <v>0.0338</v>
      </c>
      <c r="I9" s="13" t="n">
        <v>0.0297</v>
      </c>
      <c r="J9" s="13" t="n">
        <v>0.0295</v>
      </c>
      <c r="K9" s="13" t="n">
        <v>0.0259</v>
      </c>
    </row>
    <row r="10">
      <c r="A10" s="4" t="inlineStr">
        <is>
          <t>Discount rate for calculating interest cost</t>
        </is>
      </c>
      <c r="B10" s="4" t="inlineStr">
        <is>
          <t xml:space="preserve"> </t>
        </is>
      </c>
      <c r="C10" s="4" t="inlineStr">
        <is>
          <t xml:space="preserve"> </t>
        </is>
      </c>
      <c r="D10" s="4" t="inlineStr">
        <is>
          <t xml:space="preserve"> </t>
        </is>
      </c>
      <c r="E10" s="4" t="inlineStr">
        <is>
          <t xml:space="preserve"> </t>
        </is>
      </c>
      <c r="F10" s="13" t="n">
        <v>0.0187</v>
      </c>
      <c r="G10" s="13" t="n">
        <v>0.0172</v>
      </c>
      <c r="H10" s="13" t="n">
        <v>0.0272</v>
      </c>
      <c r="I10" s="13" t="n">
        <v>0.0228</v>
      </c>
      <c r="J10" s="13" t="n">
        <v>0.0208</v>
      </c>
      <c r="K10" s="13" t="n">
        <v>0.0176</v>
      </c>
    </row>
    <row r="11">
      <c r="A11" s="4" t="inlineStr">
        <is>
          <t>Expected rate of return on plan assets</t>
        </is>
      </c>
      <c r="B11" s="4" t="inlineStr">
        <is>
          <t xml:space="preserve"> </t>
        </is>
      </c>
      <c r="C11" s="4" t="inlineStr">
        <is>
          <t xml:space="preserve"> </t>
        </is>
      </c>
      <c r="D11" s="4" t="inlineStr">
        <is>
          <t xml:space="preserve"> </t>
        </is>
      </c>
      <c r="E11" s="4" t="inlineStr">
        <is>
          <t xml:space="preserve"> </t>
        </is>
      </c>
      <c r="F11" s="13" t="n">
        <v>0.0525</v>
      </c>
      <c r="G11" s="13" t="n">
        <v>0.0505</v>
      </c>
      <c r="H11" s="13" t="n">
        <v>0.0575</v>
      </c>
      <c r="I11" s="13" t="n">
        <v>0.0485</v>
      </c>
      <c r="J11" s="13" t="n">
        <v>0.0435</v>
      </c>
      <c r="K11" s="13" t="n">
        <v>0.0515</v>
      </c>
    </row>
    <row r="12">
      <c r="A12" s="4" t="inlineStr">
        <is>
          <t>Rate of compensation increase - benefit obligations</t>
        </is>
      </c>
      <c r="B12" s="12" t="n">
        <v>0.03</v>
      </c>
      <c r="C12" s="12" t="n">
        <v>0.03</v>
      </c>
      <c r="D12" s="12" t="n">
        <v>0.03</v>
      </c>
      <c r="E12" s="12" t="n">
        <v>0.03</v>
      </c>
      <c r="F12" s="12" t="n">
        <v>0.03</v>
      </c>
      <c r="G12" s="12" t="n">
        <v>0.03</v>
      </c>
      <c r="H12" s="12" t="n">
        <v>0.03</v>
      </c>
      <c r="I12" s="12" t="n">
        <v>0.03</v>
      </c>
      <c r="J12" s="12" t="n">
        <v>0.03</v>
      </c>
      <c r="K12" s="12" t="n">
        <v>0.03</v>
      </c>
    </row>
    <row r="13">
      <c r="A13" s="4" t="inlineStr">
        <is>
          <t>Rate of compensation increase</t>
        </is>
      </c>
      <c r="B13" s="4" t="inlineStr">
        <is>
          <t xml:space="preserve"> </t>
        </is>
      </c>
      <c r="C13" s="4" t="inlineStr">
        <is>
          <t xml:space="preserve"> </t>
        </is>
      </c>
      <c r="D13" s="4" t="inlineStr">
        <is>
          <t xml:space="preserve"> </t>
        </is>
      </c>
      <c r="E13" s="4" t="inlineStr">
        <is>
          <t xml:space="preserve"> </t>
        </is>
      </c>
      <c r="F13" s="12" t="n">
        <v>0.03</v>
      </c>
      <c r="G13" s="12" t="n">
        <v>0.03</v>
      </c>
      <c r="H13" s="12" t="n">
        <v>0.03</v>
      </c>
      <c r="I13" s="12" t="n">
        <v>0.03</v>
      </c>
      <c r="J13" s="12" t="n">
        <v>0.03</v>
      </c>
      <c r="K13" s="12" t="n">
        <v>0.03</v>
      </c>
    </row>
    <row r="14">
      <c r="A14" s="4" t="inlineStr">
        <is>
          <t>UNITED STATES | Ryerson Pension Plan [Member] | Other Postretirement Benefi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iscount rate for calculating oblig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3" t="n">
        <v>0.0529</v>
      </c>
      <c r="J16" s="13" t="n">
        <v>0.0284</v>
      </c>
      <c r="K16" s="13" t="n">
        <v>0.0245</v>
      </c>
    </row>
    <row r="17">
      <c r="A17" s="4" t="inlineStr">
        <is>
          <t>Discount rate for calculating service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3" t="n">
        <v>0.0308</v>
      </c>
      <c r="J17" s="13" t="n">
        <v>0.028</v>
      </c>
      <c r="K17" s="13" t="n">
        <v>0.0337</v>
      </c>
    </row>
    <row r="18">
      <c r="A18" s="4" t="inlineStr">
        <is>
          <t>Discount rate for calculating interest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3" t="n">
        <v>0.0222</v>
      </c>
      <c r="J18" s="13" t="n">
        <v>0.0168</v>
      </c>
      <c r="K18" s="13" t="n">
        <v>0.0266</v>
      </c>
    </row>
    <row r="19">
      <c r="A19" s="4" t="inlineStr">
        <is>
          <t>Rate of compensation increase - benefit oblig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2" t="n">
        <v>0.03</v>
      </c>
      <c r="J19" s="12" t="n">
        <v>0.03</v>
      </c>
      <c r="K19" s="12" t="n">
        <v>0.03</v>
      </c>
    </row>
    <row r="20">
      <c r="A20" s="4" t="inlineStr">
        <is>
          <t>Rate of compensation incre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2" t="n">
        <v>0.03</v>
      </c>
      <c r="J20" s="12" t="n">
        <v>0.03</v>
      </c>
      <c r="K20" s="12" t="n">
        <v>0.03</v>
      </c>
    </row>
    <row r="21">
      <c r="A21" s="4" t="inlineStr">
        <is>
          <t>UNITED STATES | Central Steel and Wire Retirement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iscount rate for calculating oblig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3" t="n">
        <v>0.0545</v>
      </c>
      <c r="J23" s="13" t="n">
        <v>0.0327</v>
      </c>
      <c r="K23" s="13" t="n">
        <v>0.0309</v>
      </c>
    </row>
    <row r="24">
      <c r="A24" s="4" t="inlineStr">
        <is>
          <t>Discount rate for calculating service co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3" t="n">
        <v>0.0333</v>
      </c>
      <c r="J24" s="13" t="n">
        <v>0.032</v>
      </c>
      <c r="K24" s="13" t="n">
        <v>0.0363</v>
      </c>
    </row>
    <row r="25">
      <c r="A25" s="4" t="inlineStr">
        <is>
          <t>Discount rate for calculating interest co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3" t="n">
        <v>0.031</v>
      </c>
      <c r="J25" s="13" t="n">
        <v>0.0276</v>
      </c>
      <c r="K25" s="13" t="n">
        <v>0.0333</v>
      </c>
    </row>
    <row r="26">
      <c r="A26" s="4" t="inlineStr">
        <is>
          <t>Expected rate of return on plan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3" t="n">
        <v>0.018</v>
      </c>
      <c r="J26" s="13" t="n">
        <v>0.0205</v>
      </c>
      <c r="K26" s="13" t="n">
        <v>0.032</v>
      </c>
    </row>
    <row r="27">
      <c r="A27" s="4" t="inlineStr">
        <is>
          <t>Rate of compensation increase - benefit oblig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2" t="n">
        <v>0.03</v>
      </c>
      <c r="J27" s="12" t="n">
        <v>0.03</v>
      </c>
      <c r="K27" s="12" t="n">
        <v>0.03</v>
      </c>
    </row>
    <row r="28">
      <c r="A28" s="4" t="inlineStr">
        <is>
          <t>Rate of compensation incre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2" t="n">
        <v>0.03</v>
      </c>
      <c r="J28" s="12" t="n">
        <v>0.03</v>
      </c>
      <c r="K28" s="12" t="n">
        <v>0.03</v>
      </c>
    </row>
    <row r="29">
      <c r="A29" s="4" t="inlineStr">
        <is>
          <t>UNITED STATES | Central Steel and Wire Postretirement Medical Plan [Member] | Other Postretirement Benefi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iscount rate for calculating oblig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3" t="n">
        <v>0.0526</v>
      </c>
      <c r="J31" s="13" t="n">
        <v>0.0279</v>
      </c>
      <c r="K31" s="13" t="n">
        <v>0.0237</v>
      </c>
    </row>
    <row r="32">
      <c r="A32" s="4" t="inlineStr">
        <is>
          <t>Discount rate for calculating service co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2" t="n">
        <v>0.03</v>
      </c>
      <c r="J32" s="13" t="n">
        <v>0.0268</v>
      </c>
      <c r="K32" s="13" t="n">
        <v>0.033</v>
      </c>
    </row>
    <row r="33">
      <c r="A33" s="4" t="inlineStr">
        <is>
          <t>Discount rate for calculating interest co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3" t="n">
        <v>0.0216</v>
      </c>
      <c r="J33" s="13" t="n">
        <v>0.0167</v>
      </c>
      <c r="K33" s="13" t="n">
        <v>0.0263</v>
      </c>
    </row>
    <row r="34">
      <c r="A34" s="4" t="inlineStr">
        <is>
          <t>Canadian Plans [Member] | Other Postretirement Benefi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fined Benefit Plans and Other Postretirement Benefit Plans Table Text Bl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iscount rate for calculating oblig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3" t="n">
        <v>0.0516</v>
      </c>
      <c r="J36" s="13" t="n">
        <v>0.0275</v>
      </c>
      <c r="K36" s="13" t="n">
        <v>0.0219</v>
      </c>
    </row>
    <row r="37">
      <c r="A37" s="4" t="inlineStr">
        <is>
          <t>Discoun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3" t="n">
        <v>0.0275</v>
      </c>
      <c r="J37" s="13" t="n">
        <v>0.0219</v>
      </c>
      <c r="K37" s="13" t="n">
        <v>0.0297</v>
      </c>
    </row>
    <row r="38">
      <c r="A38" s="4" t="inlineStr">
        <is>
          <t>Rate of compensation incre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2" t="n">
        <v>0.03</v>
      </c>
      <c r="J38" s="12" t="n">
        <v>0.03</v>
      </c>
      <c r="K38" s="12" t="n">
        <v>0.03</v>
      </c>
    </row>
    <row r="39">
      <c r="A39" s="4" t="inlineStr">
        <is>
          <t>Canadian Plans [Member] | Ryerson Salaried Plan [Member] | Pension Benefi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fined Benefit Plans and Other Postretirement Benefit Plans Table Text Bl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iscount rate for calculating oblig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3" t="n">
        <v>0.0517</v>
      </c>
      <c r="J41" s="13" t="n">
        <v>0.0285</v>
      </c>
      <c r="K41" s="13" t="n">
        <v>0.0232</v>
      </c>
    </row>
    <row r="42">
      <c r="A42" s="4" t="inlineStr">
        <is>
          <t>Discoun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3" t="n">
        <v>0.0285</v>
      </c>
      <c r="J42" s="13" t="n">
        <v>0.0232</v>
      </c>
      <c r="K42" s="12" t="n">
        <v>0.03</v>
      </c>
    </row>
    <row r="43">
      <c r="A43" s="4" t="inlineStr">
        <is>
          <t>Expected rate of return on plan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3" t="n">
        <v>0.0425</v>
      </c>
      <c r="J43" s="13" t="n">
        <v>0.0425</v>
      </c>
      <c r="K43" s="13" t="n">
        <v>0.0475</v>
      </c>
    </row>
    <row r="44">
      <c r="A44" s="4" t="inlineStr">
        <is>
          <t>Rate of compensation increa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2" t="n">
        <v>0.03</v>
      </c>
      <c r="J44" s="12" t="n">
        <v>0.03</v>
      </c>
      <c r="K44" s="12" t="n">
        <v>0.03</v>
      </c>
    </row>
    <row r="45">
      <c r="A45" s="4" t="inlineStr">
        <is>
          <t>Canadian Plans [Member] | Ryerson Bargaining Unit Plan [Member] | Pension Benefi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fined Benefit Plans and Other Postretirement Benefit Plans Table Text Bl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iscount rate for calculating oblig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3" t="n">
        <v>0.0517</v>
      </c>
      <c r="J47" s="13" t="n">
        <v>0.0285</v>
      </c>
      <c r="K47" s="13" t="n">
        <v>0.0234</v>
      </c>
    </row>
    <row r="48">
      <c r="A48" s="4" t="inlineStr">
        <is>
          <t>Discoun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3" t="n">
        <v>0.0285</v>
      </c>
      <c r="J48" s="13" t="n">
        <v>0.0234</v>
      </c>
      <c r="K48" s="13" t="n">
        <v>0.0301</v>
      </c>
    </row>
    <row r="49">
      <c r="A49" s="4" t="inlineStr">
        <is>
          <t>Expected rate of return on plan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3" t="n">
        <v>0.0225</v>
      </c>
      <c r="J49" s="13" t="n">
        <v>0.0175</v>
      </c>
      <c r="K49" s="12" t="n">
        <v>0.03</v>
      </c>
    </row>
    <row r="50">
      <c r="A50" s="4" t="inlineStr">
        <is>
          <t>Rate of compensation increa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2" t="n">
        <v>0.03</v>
      </c>
      <c r="J50" s="12" t="n">
        <v>0.03</v>
      </c>
      <c r="K50" s="12" t="n">
        <v>0.03</v>
      </c>
    </row>
  </sheetData>
  <mergeCells count="3">
    <mergeCell ref="A1:A2"/>
    <mergeCell ref="G1:H1"/>
    <mergeCell ref="I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Million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hanges in defined benefit pension and other post-retirement benefit plans, tax benefit (provision)</t>
        </is>
      </c>
      <c r="B4" s="7" t="n">
        <v>11.6</v>
      </c>
      <c r="C4" s="7" t="n">
        <v>35.1</v>
      </c>
      <c r="D4" s="7" t="n">
        <v>10.5</v>
      </c>
    </row>
    <row r="5">
      <c r="A5" s="4" t="inlineStr">
        <is>
          <t>Changes in interest rate swap, tax</t>
        </is>
      </c>
      <c r="B5" s="7" t="n">
        <v>0.4</v>
      </c>
      <c r="C5" s="7" t="n">
        <v>0.5</v>
      </c>
      <c r="D5" s="6" t="n">
        <v>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omponents of Benefit Obligation and Net Obligation Recognized in Financial Statements (Detail) - USD ($) $ in Million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Beginning balance</t>
        </is>
      </c>
      <c r="B4" s="7" t="n">
        <v>333.8</v>
      </c>
      <c r="C4" s="4" t="inlineStr">
        <is>
          <t xml:space="preserve"> </t>
        </is>
      </c>
      <c r="D4" s="4" t="inlineStr">
        <is>
          <t xml:space="preserve"> </t>
        </is>
      </c>
    </row>
    <row r="5">
      <c r="A5" s="4" t="inlineStr">
        <is>
          <t>Ending balance</t>
        </is>
      </c>
      <c r="B5" s="8" t="n">
        <v>253.3</v>
      </c>
      <c r="C5" s="7" t="n">
        <v>333.8</v>
      </c>
      <c r="D5" s="4" t="inlineStr">
        <is>
          <t xml:space="preserve"> </t>
        </is>
      </c>
    </row>
    <row r="6">
      <c r="A6" s="3" t="inlineStr">
        <is>
          <t>Amounts recognized in balance sheet consist of:</t>
        </is>
      </c>
      <c r="B6" s="4" t="inlineStr">
        <is>
          <t xml:space="preserve"> </t>
        </is>
      </c>
      <c r="C6" s="4" t="inlineStr">
        <is>
          <t xml:space="preserve"> </t>
        </is>
      </c>
      <c r="D6" s="4" t="inlineStr">
        <is>
          <t xml:space="preserve"> </t>
        </is>
      </c>
    </row>
    <row r="7">
      <c r="A7" s="4" t="inlineStr">
        <is>
          <t>Current liabilities</t>
        </is>
      </c>
      <c r="B7" s="8" t="n">
        <v>-4.8</v>
      </c>
      <c r="C7" s="8" t="n">
        <v>-6.1</v>
      </c>
      <c r="D7" s="4" t="inlineStr">
        <is>
          <t xml:space="preserve"> </t>
        </is>
      </c>
    </row>
    <row r="8">
      <c r="A8" s="4" t="inlineStr">
        <is>
          <t>Non-current liabilities</t>
        </is>
      </c>
      <c r="B8" s="5" t="n">
        <v>-118</v>
      </c>
      <c r="C8" s="8" t="n">
        <v>-163.3</v>
      </c>
      <c r="D8" s="4" t="inlineStr">
        <is>
          <t xml:space="preserve"> </t>
        </is>
      </c>
    </row>
    <row r="9">
      <c r="A9" s="4" t="inlineStr">
        <is>
          <t>Pension Benefits [Member]</t>
        </is>
      </c>
      <c r="B9" s="4" t="inlineStr">
        <is>
          <t xml:space="preserve"> </t>
        </is>
      </c>
      <c r="C9" s="4" t="inlineStr">
        <is>
          <t xml:space="preserve"> </t>
        </is>
      </c>
      <c r="D9" s="4" t="inlineStr">
        <is>
          <t xml:space="preserve"> </t>
        </is>
      </c>
    </row>
    <row r="10">
      <c r="A10" s="3" t="inlineStr">
        <is>
          <t>Change in Benefit Obligation</t>
        </is>
      </c>
      <c r="B10" s="4" t="inlineStr">
        <is>
          <t xml:space="preserve"> </t>
        </is>
      </c>
      <c r="C10" s="4" t="inlineStr">
        <is>
          <t xml:space="preserve"> </t>
        </is>
      </c>
      <c r="D10" s="4" t="inlineStr">
        <is>
          <t xml:space="preserve"> </t>
        </is>
      </c>
    </row>
    <row r="11">
      <c r="A11" s="4" t="inlineStr">
        <is>
          <t>Benefit obligation at beginning of year</t>
        </is>
      </c>
      <c r="B11" s="8" t="n">
        <v>429.6</v>
      </c>
      <c r="C11" s="8" t="n">
        <v>674.7</v>
      </c>
      <c r="D11" s="4" t="inlineStr">
        <is>
          <t xml:space="preserve"> </t>
        </is>
      </c>
    </row>
    <row r="12">
      <c r="A12" s="4" t="inlineStr">
        <is>
          <t>Service cost</t>
        </is>
      </c>
      <c r="B12" s="8" t="n">
        <v>2.8</v>
      </c>
      <c r="C12" s="8" t="n">
        <v>3.5</v>
      </c>
      <c r="D12" s="7" t="n">
        <v>3.4</v>
      </c>
    </row>
    <row r="13">
      <c r="A13" s="4" t="inlineStr">
        <is>
          <t>Interest cost</t>
        </is>
      </c>
      <c r="B13" s="8" t="n">
        <v>9.800000000000001</v>
      </c>
      <c r="C13" s="8" t="n">
        <v>11.1</v>
      </c>
      <c r="D13" s="8" t="n">
        <v>18.7</v>
      </c>
    </row>
    <row r="14">
      <c r="A14" s="4" t="inlineStr">
        <is>
          <t>Actuarial gain</t>
        </is>
      </c>
      <c r="B14" s="8" t="n">
        <v>-88.40000000000001</v>
      </c>
      <c r="C14" s="5" t="n">
        <v>-10</v>
      </c>
      <c r="D14" s="4" t="inlineStr">
        <is>
          <t xml:space="preserve"> </t>
        </is>
      </c>
    </row>
    <row r="15">
      <c r="A15" s="4" t="inlineStr">
        <is>
          <t>Effect of changes in exchange rates</t>
        </is>
      </c>
      <c r="B15" s="8" t="n">
        <v>-2.4</v>
      </c>
      <c r="C15" s="8" t="n">
        <v>0.2</v>
      </c>
      <c r="D15" s="4" t="inlineStr">
        <is>
          <t xml:space="preserve"> </t>
        </is>
      </c>
    </row>
    <row r="16">
      <c r="A16" s="4" t="inlineStr">
        <is>
          <t>Annuities purchased and lump sums paid</t>
        </is>
      </c>
      <c r="B16" s="4" t="inlineStr">
        <is>
          <t xml:space="preserve"> </t>
        </is>
      </c>
      <c r="C16" s="8" t="n">
        <v>-203.6</v>
      </c>
      <c r="D16" s="4" t="inlineStr">
        <is>
          <t xml:space="preserve"> </t>
        </is>
      </c>
    </row>
    <row r="17">
      <c r="A17" s="4" t="inlineStr">
        <is>
          <t>Benefits paid (net of participant contributions and subsidies)</t>
        </is>
      </c>
      <c r="B17" s="8" t="n">
        <v>-25.3</v>
      </c>
      <c r="C17" s="8" t="n">
        <v>-46.3</v>
      </c>
      <c r="D17" s="4" t="inlineStr">
        <is>
          <t xml:space="preserve"> </t>
        </is>
      </c>
    </row>
    <row r="18">
      <c r="A18" s="4" t="inlineStr">
        <is>
          <t>Benefit obligation at end of year</t>
        </is>
      </c>
      <c r="B18" s="8" t="n">
        <v>326.3</v>
      </c>
      <c r="C18" s="8" t="n">
        <v>429.6</v>
      </c>
      <c r="D18" s="8" t="n">
        <v>674.7</v>
      </c>
    </row>
    <row r="19">
      <c r="A19" s="4" t="inlineStr">
        <is>
          <t>Company restructuring</t>
        </is>
      </c>
      <c r="B19" s="8" t="n">
        <v>0.2</v>
      </c>
      <c r="C19" s="4" t="inlineStr">
        <is>
          <t xml:space="preserve"> </t>
        </is>
      </c>
      <c r="D19" s="4" t="inlineStr">
        <is>
          <t xml:space="preserve"> </t>
        </is>
      </c>
    </row>
    <row r="20">
      <c r="A20" s="4" t="inlineStr">
        <is>
          <t>Accumulated benefit obligation at end of year</t>
        </is>
      </c>
      <c r="B20" s="8" t="n">
        <v>320.6</v>
      </c>
      <c r="C20" s="8" t="n">
        <v>421.2</v>
      </c>
      <c r="D20" s="4" t="inlineStr">
        <is>
          <t xml:space="preserve"> </t>
        </is>
      </c>
    </row>
    <row r="21">
      <c r="A21" s="3" t="inlineStr">
        <is>
          <t>Change in Plan Assets</t>
        </is>
      </c>
      <c r="B21" s="4" t="inlineStr">
        <is>
          <t xml:space="preserve"> </t>
        </is>
      </c>
      <c r="C21" s="4" t="inlineStr">
        <is>
          <t xml:space="preserve"> </t>
        </is>
      </c>
      <c r="D21" s="4" t="inlineStr">
        <is>
          <t xml:space="preserve"> </t>
        </is>
      </c>
    </row>
    <row r="22">
      <c r="A22" s="4" t="inlineStr">
        <is>
          <t>Beginning balance</t>
        </is>
      </c>
      <c r="B22" s="8" t="n">
        <v>333.8</v>
      </c>
      <c r="C22" s="8" t="n">
        <v>520.3</v>
      </c>
      <c r="D22" s="4" t="inlineStr">
        <is>
          <t xml:space="preserve"> </t>
        </is>
      </c>
    </row>
    <row r="23">
      <c r="A23" s="4" t="inlineStr">
        <is>
          <t>Actual return on plan assets</t>
        </is>
      </c>
      <c r="B23" s="8" t="n">
        <v>-59.5</v>
      </c>
      <c r="C23" s="8" t="n">
        <v>39.5</v>
      </c>
      <c r="D23" s="4" t="inlineStr">
        <is>
          <t xml:space="preserve"> </t>
        </is>
      </c>
    </row>
    <row r="24">
      <c r="A24" s="4" t="inlineStr">
        <is>
          <t>Employer contributions</t>
        </is>
      </c>
      <c r="B24" s="8" t="n">
        <v>6.8</v>
      </c>
      <c r="C24" s="8" t="n">
        <v>23.7</v>
      </c>
      <c r="D24" s="4" t="inlineStr">
        <is>
          <t xml:space="preserve"> </t>
        </is>
      </c>
    </row>
    <row r="25">
      <c r="A25" s="4" t="inlineStr">
        <is>
          <t>Effect of changes in exchange rates</t>
        </is>
      </c>
      <c r="B25" s="8" t="n">
        <v>-2.5</v>
      </c>
      <c r="C25" s="8" t="n">
        <v>0.2</v>
      </c>
      <c r="D25" s="4" t="inlineStr">
        <is>
          <t xml:space="preserve"> </t>
        </is>
      </c>
    </row>
    <row r="26">
      <c r="A26" s="4" t="inlineStr">
        <is>
          <t>Annuities purchased and lump sums paid</t>
        </is>
      </c>
      <c r="B26" s="4" t="inlineStr">
        <is>
          <t xml:space="preserve"> </t>
        </is>
      </c>
      <c r="C26" s="8" t="n">
        <v>-203.6</v>
      </c>
      <c r="D26" s="4" t="inlineStr">
        <is>
          <t xml:space="preserve"> </t>
        </is>
      </c>
    </row>
    <row r="27">
      <c r="A27" s="4" t="inlineStr">
        <is>
          <t>Benefits paid (net of participant contributions and refunds)</t>
        </is>
      </c>
      <c r="B27" s="8" t="n">
        <v>-25.3</v>
      </c>
      <c r="C27" s="8" t="n">
        <v>-46.3</v>
      </c>
      <c r="D27" s="4" t="inlineStr">
        <is>
          <t xml:space="preserve"> </t>
        </is>
      </c>
    </row>
    <row r="28">
      <c r="A28" s="4" t="inlineStr">
        <is>
          <t>Ending balance</t>
        </is>
      </c>
      <c r="B28" s="8" t="n">
        <v>253.3</v>
      </c>
      <c r="C28" s="8" t="n">
        <v>333.8</v>
      </c>
      <c r="D28" s="8" t="n">
        <v>520.3</v>
      </c>
    </row>
    <row r="29">
      <c r="A29" s="4" t="inlineStr">
        <is>
          <t>Funded status</t>
        </is>
      </c>
      <c r="B29" s="5" t="n">
        <v>-73</v>
      </c>
      <c r="C29" s="8" t="n">
        <v>-95.8</v>
      </c>
      <c r="D29" s="4" t="inlineStr">
        <is>
          <t xml:space="preserve"> </t>
        </is>
      </c>
    </row>
    <row r="30">
      <c r="A30" s="3" t="inlineStr">
        <is>
          <t>Amounts recognized in balance sheet consist of:</t>
        </is>
      </c>
      <c r="B30" s="4" t="inlineStr">
        <is>
          <t xml:space="preserve"> </t>
        </is>
      </c>
      <c r="C30" s="4" t="inlineStr">
        <is>
          <t xml:space="preserve"> </t>
        </is>
      </c>
      <c r="D30" s="4" t="inlineStr">
        <is>
          <t xml:space="preserve"> </t>
        </is>
      </c>
    </row>
    <row r="31">
      <c r="A31" s="4" t="inlineStr">
        <is>
          <t>Non-current assets</t>
        </is>
      </c>
      <c r="B31" s="8" t="n">
        <v>1.1</v>
      </c>
      <c r="C31" s="8" t="n">
        <v>0.9</v>
      </c>
      <c r="D31" s="4" t="inlineStr">
        <is>
          <t xml:space="preserve"> </t>
        </is>
      </c>
    </row>
    <row r="32">
      <c r="A32" s="4" t="inlineStr">
        <is>
          <t>Non-current liabilities</t>
        </is>
      </c>
      <c r="B32" s="8" t="n">
        <v>-74.09999999999999</v>
      </c>
      <c r="C32" s="8" t="n">
        <v>-96.7</v>
      </c>
      <c r="D32" s="4" t="inlineStr">
        <is>
          <t xml:space="preserve"> </t>
        </is>
      </c>
    </row>
    <row r="33">
      <c r="A33" s="4" t="inlineStr">
        <is>
          <t>Net benefit liability at the end of the year</t>
        </is>
      </c>
      <c r="B33" s="5" t="n">
        <v>-73</v>
      </c>
      <c r="C33" s="8" t="n">
        <v>-95.8</v>
      </c>
      <c r="D33" s="4" t="inlineStr">
        <is>
          <t xml:space="preserve"> </t>
        </is>
      </c>
    </row>
    <row r="34">
      <c r="A34" s="4" t="inlineStr">
        <is>
          <t>Other Postretirement Benefits [Member]</t>
        </is>
      </c>
      <c r="B34" s="4" t="inlineStr">
        <is>
          <t xml:space="preserve"> </t>
        </is>
      </c>
      <c r="C34" s="4" t="inlineStr">
        <is>
          <t xml:space="preserve"> </t>
        </is>
      </c>
      <c r="D34" s="4" t="inlineStr">
        <is>
          <t xml:space="preserve"> </t>
        </is>
      </c>
    </row>
    <row r="35">
      <c r="A35" s="3" t="inlineStr">
        <is>
          <t>Change in Benefit Obligation</t>
        </is>
      </c>
      <c r="B35" s="4" t="inlineStr">
        <is>
          <t xml:space="preserve"> </t>
        </is>
      </c>
      <c r="C35" s="4" t="inlineStr">
        <is>
          <t xml:space="preserve"> </t>
        </is>
      </c>
      <c r="D35" s="4" t="inlineStr">
        <is>
          <t xml:space="preserve"> </t>
        </is>
      </c>
    </row>
    <row r="36">
      <c r="A36" s="4" t="inlineStr">
        <is>
          <t>Benefit obligation at beginning of year</t>
        </is>
      </c>
      <c r="B36" s="8" t="n">
        <v>59.3</v>
      </c>
      <c r="C36" s="8" t="n">
        <v>68.3</v>
      </c>
      <c r="D36" s="4" t="inlineStr">
        <is>
          <t xml:space="preserve"> </t>
        </is>
      </c>
    </row>
    <row r="37">
      <c r="A37" s="4" t="inlineStr">
        <is>
          <t>Service cost</t>
        </is>
      </c>
      <c r="B37" s="8" t="n">
        <v>0.4</v>
      </c>
      <c r="C37" s="8" t="n">
        <v>0.5</v>
      </c>
      <c r="D37" s="8" t="n">
        <v>0.6</v>
      </c>
    </row>
    <row r="38">
      <c r="A38" s="4" t="inlineStr">
        <is>
          <t>Interest cost</t>
        </is>
      </c>
      <c r="B38" s="8" t="n">
        <v>1.3</v>
      </c>
      <c r="C38" s="8" t="n">
        <v>1.1</v>
      </c>
      <c r="D38" s="8" t="n">
        <v>1.7</v>
      </c>
    </row>
    <row r="39">
      <c r="A39" s="4" t="inlineStr">
        <is>
          <t>Actuarial gain</t>
        </is>
      </c>
      <c r="B39" s="8" t="n">
        <v>-18.6</v>
      </c>
      <c r="C39" s="5" t="n">
        <v>-7</v>
      </c>
      <c r="D39" s="4" t="inlineStr">
        <is>
          <t xml:space="preserve"> </t>
        </is>
      </c>
    </row>
    <row r="40">
      <c r="A40" s="4" t="inlineStr">
        <is>
          <t>Effect of changes in exchange rates</t>
        </is>
      </c>
      <c r="B40" s="8" t="n">
        <v>-0.6</v>
      </c>
      <c r="C40" s="8" t="n">
        <v>0.1</v>
      </c>
      <c r="D40" s="4" t="inlineStr">
        <is>
          <t xml:space="preserve"> </t>
        </is>
      </c>
    </row>
    <row r="41">
      <c r="A41" s="4" t="inlineStr">
        <is>
          <t>Benefits paid (net of participant contributions and subsidies)</t>
        </is>
      </c>
      <c r="B41" s="8" t="n">
        <v>-3.4</v>
      </c>
      <c r="C41" s="8" t="n">
        <v>-3.7</v>
      </c>
      <c r="D41" s="4" t="inlineStr">
        <is>
          <t xml:space="preserve"> </t>
        </is>
      </c>
    </row>
    <row r="42">
      <c r="A42" s="4" t="inlineStr">
        <is>
          <t>Benefit obligation at end of year</t>
        </is>
      </c>
      <c r="B42" s="8" t="n">
        <v>38.4</v>
      </c>
      <c r="C42" s="8" t="n">
        <v>59.3</v>
      </c>
      <c r="D42" s="7" t="n">
        <v>68.3</v>
      </c>
    </row>
    <row r="43">
      <c r="A43" s="3" t="inlineStr">
        <is>
          <t>Change in Plan Assets</t>
        </is>
      </c>
      <c r="B43" s="4" t="inlineStr">
        <is>
          <t xml:space="preserve"> </t>
        </is>
      </c>
      <c r="C43" s="4" t="inlineStr">
        <is>
          <t xml:space="preserve"> </t>
        </is>
      </c>
      <c r="D43" s="4" t="inlineStr">
        <is>
          <t xml:space="preserve"> </t>
        </is>
      </c>
    </row>
    <row r="44">
      <c r="A44" s="4" t="inlineStr">
        <is>
          <t>Employer contributions</t>
        </is>
      </c>
      <c r="B44" s="8" t="n">
        <v>3.4</v>
      </c>
      <c r="C44" s="8" t="n">
        <v>3.7</v>
      </c>
      <c r="D44" s="4" t="inlineStr">
        <is>
          <t xml:space="preserve"> </t>
        </is>
      </c>
    </row>
    <row r="45">
      <c r="A45" s="4" t="inlineStr">
        <is>
          <t>Benefits paid (net of participant contributions and refunds)</t>
        </is>
      </c>
      <c r="B45" s="8" t="n">
        <v>-3.4</v>
      </c>
      <c r="C45" s="8" t="n">
        <v>-3.7</v>
      </c>
      <c r="D45" s="4" t="inlineStr">
        <is>
          <t xml:space="preserve"> </t>
        </is>
      </c>
    </row>
    <row r="46">
      <c r="A46" s="4" t="inlineStr">
        <is>
          <t>Funded status</t>
        </is>
      </c>
      <c r="B46" s="8" t="n">
        <v>-38.4</v>
      </c>
      <c r="C46" s="8" t="n">
        <v>-59.3</v>
      </c>
      <c r="D46" s="4" t="inlineStr">
        <is>
          <t xml:space="preserve"> </t>
        </is>
      </c>
    </row>
    <row r="47">
      <c r="A47" s="3" t="inlineStr">
        <is>
          <t>Amounts recognized in balance sheet consist of:</t>
        </is>
      </c>
      <c r="B47" s="4" t="inlineStr">
        <is>
          <t xml:space="preserve"> </t>
        </is>
      </c>
      <c r="C47" s="4" t="inlineStr">
        <is>
          <t xml:space="preserve"> </t>
        </is>
      </c>
      <c r="D47" s="4" t="inlineStr">
        <is>
          <t xml:space="preserve"> </t>
        </is>
      </c>
    </row>
    <row r="48">
      <c r="A48" s="4" t="inlineStr">
        <is>
          <t>Current liabilities</t>
        </is>
      </c>
      <c r="B48" s="8" t="n">
        <v>-3.8</v>
      </c>
      <c r="C48" s="8" t="n">
        <v>-5.1</v>
      </c>
      <c r="D48" s="4" t="inlineStr">
        <is>
          <t xml:space="preserve"> </t>
        </is>
      </c>
    </row>
    <row r="49">
      <c r="A49" s="4" t="inlineStr">
        <is>
          <t>Non-current liabilities</t>
        </is>
      </c>
      <c r="B49" s="8" t="n">
        <v>-34.6</v>
      </c>
      <c r="C49" s="8" t="n">
        <v>-54.2</v>
      </c>
      <c r="D49" s="4" t="inlineStr">
        <is>
          <t xml:space="preserve"> </t>
        </is>
      </c>
    </row>
    <row r="50">
      <c r="A50" s="4" t="inlineStr">
        <is>
          <t>Net benefit liability at the end of the year</t>
        </is>
      </c>
      <c r="B50" s="7" t="n">
        <v>-38.4</v>
      </c>
      <c r="C50" s="7" t="n">
        <v>-59.3</v>
      </c>
      <c r="D50"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Recognized in Accumulated Other Comprehensive Income (Loss) (Detail) - USD ($) $ in Millions</t>
        </is>
      </c>
      <c r="B1" s="2" t="inlineStr">
        <is>
          <t>Dec. 31, 2022</t>
        </is>
      </c>
      <c r="C1" s="2" t="inlineStr">
        <is>
          <t>Dec. 31, 2021</t>
        </is>
      </c>
    </row>
    <row r="2">
      <c r="A2" s="4" t="inlineStr">
        <is>
          <t>Pension Benefits [Member]</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Net actuarial loss (gain)</t>
        </is>
      </c>
      <c r="B4" s="6" t="n">
        <v>149</v>
      </c>
      <c r="C4" s="6" t="n">
        <v>173</v>
      </c>
    </row>
    <row r="5">
      <c r="A5" s="4" t="inlineStr">
        <is>
          <t>Net loss (gain)</t>
        </is>
      </c>
      <c r="B5" s="5" t="n">
        <v>149</v>
      </c>
      <c r="C5" s="5" t="n">
        <v>173</v>
      </c>
    </row>
    <row r="6">
      <c r="A6" s="4" t="inlineStr">
        <is>
          <t>Other Postretirement Benefits [Member]</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Net actuarial loss (gain)</t>
        </is>
      </c>
      <c r="B8" s="8" t="n">
        <v>-54.7</v>
      </c>
      <c r="C8" s="8" t="n">
        <v>-42.2</v>
      </c>
    </row>
    <row r="9">
      <c r="A9" s="4" t="inlineStr">
        <is>
          <t>Prior service credit</t>
        </is>
      </c>
      <c r="B9" s="4" t="inlineStr">
        <is>
          <t xml:space="preserve"> </t>
        </is>
      </c>
      <c r="C9" s="8" t="n">
        <v>-0.1</v>
      </c>
    </row>
    <row r="10">
      <c r="A10" s="4" t="inlineStr">
        <is>
          <t>Net loss (gain)</t>
        </is>
      </c>
      <c r="B10" s="7" t="n">
        <v>-54.7</v>
      </c>
      <c r="C10" s="7" t="n">
        <v>-42.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mounts Recognized in Other Comprehensive Income (Loss) (Detail) - USD ($) $ in Million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Pension settlement charge</t>
        </is>
      </c>
      <c r="B4" s="4" t="inlineStr">
        <is>
          <t xml:space="preserve"> </t>
        </is>
      </c>
      <c r="C4" s="7" t="n">
        <v>-98.7</v>
      </c>
      <c r="D4" s="7" t="n">
        <v>-65.90000000000001</v>
      </c>
    </row>
    <row r="5">
      <c r="A5" s="4" t="inlineStr">
        <is>
          <t>Net gain</t>
        </is>
      </c>
      <c r="B5" s="7" t="n">
        <v>-38.6</v>
      </c>
      <c r="C5" s="8" t="n">
        <v>-142.4</v>
      </c>
      <c r="D5" s="8" t="n">
        <v>-41.8</v>
      </c>
    </row>
    <row r="6">
      <c r="A6" s="4" t="inlineStr">
        <is>
          <t>Pension Benefits [Member]</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Net actuarial gain</t>
        </is>
      </c>
      <c r="B8" s="8" t="n">
        <v>-15.4</v>
      </c>
      <c r="C8" s="8" t="n">
        <v>-28.7</v>
      </c>
      <c r="D8" s="4" t="inlineStr">
        <is>
          <t xml:space="preserve"> </t>
        </is>
      </c>
    </row>
    <row r="9">
      <c r="A9" s="4" t="inlineStr">
        <is>
          <t>Amortization of net actuarial loss (gain)</t>
        </is>
      </c>
      <c r="B9" s="5" t="n">
        <v>-8</v>
      </c>
      <c r="C9" s="5" t="n">
        <v>-14</v>
      </c>
      <c r="D9" s="4" t="inlineStr">
        <is>
          <t xml:space="preserve"> </t>
        </is>
      </c>
    </row>
    <row r="10">
      <c r="A10" s="4" t="inlineStr">
        <is>
          <t>Pension settlement charge</t>
        </is>
      </c>
      <c r="B10" s="4" t="inlineStr">
        <is>
          <t xml:space="preserve"> </t>
        </is>
      </c>
      <c r="C10" s="8" t="n">
        <v>-98.7</v>
      </c>
      <c r="D10" s="7" t="n">
        <v>65.90000000000001</v>
      </c>
    </row>
    <row r="11">
      <c r="A11" s="4" t="inlineStr">
        <is>
          <t>Net gain</t>
        </is>
      </c>
      <c r="B11" s="8" t="n">
        <v>-23.4</v>
      </c>
      <c r="C11" s="8" t="n">
        <v>-141.4</v>
      </c>
      <c r="D11" s="4" t="inlineStr">
        <is>
          <t xml:space="preserve"> </t>
        </is>
      </c>
    </row>
    <row r="12">
      <c r="A12" s="4" t="inlineStr">
        <is>
          <t>Other Postretirement Benefits [Member]</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Net actuarial gain</t>
        </is>
      </c>
      <c r="B14" s="8" t="n">
        <v>-18.4</v>
      </c>
      <c r="C14" s="5" t="n">
        <v>-7</v>
      </c>
      <c r="D14" s="4" t="inlineStr">
        <is>
          <t xml:space="preserve"> </t>
        </is>
      </c>
    </row>
    <row r="15">
      <c r="A15" s="4" t="inlineStr">
        <is>
          <t>Amortization of net actuarial loss (gain)</t>
        </is>
      </c>
      <c r="B15" s="8" t="n">
        <v>5.8</v>
      </c>
      <c r="C15" s="5" t="n">
        <v>6</v>
      </c>
      <c r="D15" s="4" t="inlineStr">
        <is>
          <t xml:space="preserve"> </t>
        </is>
      </c>
    </row>
    <row r="16">
      <c r="A16" s="4" t="inlineStr">
        <is>
          <t>Amortization of prior service cost</t>
        </is>
      </c>
      <c r="B16" s="8" t="n">
        <v>0.1</v>
      </c>
      <c r="C16" s="8" t="n">
        <v>0.5</v>
      </c>
      <c r="D16" s="4" t="inlineStr">
        <is>
          <t xml:space="preserve"> </t>
        </is>
      </c>
    </row>
    <row r="17">
      <c r="A17" s="4" t="inlineStr">
        <is>
          <t>Net gain</t>
        </is>
      </c>
      <c r="B17" s="7" t="n">
        <v>-12.5</v>
      </c>
      <c r="C17" s="7" t="n">
        <v>-0.5</v>
      </c>
      <c r="D1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Employee Benefits - Components of Net Periodic Benefit Cost (Detail) - USD ($) $ in Million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Pension settlement charges</t>
        </is>
      </c>
      <c r="B4" s="4" t="inlineStr">
        <is>
          <t xml:space="preserve"> </t>
        </is>
      </c>
      <c r="C4" s="7" t="n">
        <v>-98.7</v>
      </c>
      <c r="D4" s="7" t="n">
        <v>-65.90000000000001</v>
      </c>
    </row>
    <row r="5">
      <c r="A5" s="4" t="inlineStr">
        <is>
          <t>Pension Benefits [Member]</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Service cost</t>
        </is>
      </c>
      <c r="B7" s="7" t="n">
        <v>2.8</v>
      </c>
      <c r="C7" s="8" t="n">
        <v>3.5</v>
      </c>
      <c r="D7" s="8" t="n">
        <v>3.4</v>
      </c>
    </row>
    <row r="8">
      <c r="A8" s="4" t="inlineStr">
        <is>
          <t>Interest cost</t>
        </is>
      </c>
      <c r="B8" s="8" t="n">
        <v>9.800000000000001</v>
      </c>
      <c r="C8" s="8" t="n">
        <v>11.1</v>
      </c>
      <c r="D8" s="8" t="n">
        <v>18.7</v>
      </c>
    </row>
    <row r="9">
      <c r="A9" s="4" t="inlineStr">
        <is>
          <t>Expected return on assets</t>
        </is>
      </c>
      <c r="B9" s="7" t="n">
        <v>-13.3</v>
      </c>
      <c r="C9" s="7" t="n">
        <v>-20.7</v>
      </c>
      <c r="D9" s="7" t="n">
        <v>-30.6</v>
      </c>
    </row>
    <row r="10">
      <c r="A10" s="4" t="inlineStr">
        <is>
          <t>Defined Benefit Plan, Net Periodic Benefit Cost (Credit) Excluding Service Cost, Statement of Income or Comprehensive Income [Extensible Enumeration]</t>
        </is>
      </c>
      <c r="B10" s="4" t="inlineStr">
        <is>
          <t>Other Comprehensive (Income) Loss, Defined Benefit Plan, after Reclassification Adjustment, before Tax</t>
        </is>
      </c>
      <c r="C10" s="4" t="inlineStr">
        <is>
          <t>Other Comprehensive (Income) Loss, Defined Benefit Plan, after Reclassification Adjustment, before Tax</t>
        </is>
      </c>
      <c r="D10" s="4" t="inlineStr">
        <is>
          <t>Other Comprehensive (Income) Loss, Defined Benefit Plan, after Reclassification Adjustment, before Tax</t>
        </is>
      </c>
    </row>
    <row r="11">
      <c r="A11" s="4" t="inlineStr">
        <is>
          <t>Recognized actuarial loss (gain)</t>
        </is>
      </c>
      <c r="B11" s="6" t="n">
        <v>8</v>
      </c>
      <c r="C11" s="6" t="n">
        <v>14</v>
      </c>
      <c r="D11" s="7" t="n">
        <v>16.4</v>
      </c>
    </row>
    <row r="12">
      <c r="A12" s="4" t="inlineStr">
        <is>
          <t>Defined Benefit Plan, Net Periodic Benefit (Cost) Credit, Immediate Recognition of Actuarial Gain (Loss), Statement of Income or Comprehensive Income [Extensible Enumeration]</t>
        </is>
      </c>
      <c r="B12" s="4" t="inlineStr">
        <is>
          <t>Other Comprehensive (Income) Loss, Defined Benefit Plan, after Reclassification Adjustment, before Tax</t>
        </is>
      </c>
      <c r="C12" s="4" t="inlineStr">
        <is>
          <t>Other Comprehensive (Income) Loss, Defined Benefit Plan, after Reclassification Adjustment, before Tax</t>
        </is>
      </c>
      <c r="D12" s="4" t="inlineStr">
        <is>
          <t>Other Comprehensive (Income) Loss, Defined Benefit Plan, after Reclassification Adjustment, before Tax</t>
        </is>
      </c>
    </row>
    <row r="13">
      <c r="A13" s="4" t="inlineStr">
        <is>
          <t>Amortization of prior service cost (credit)</t>
        </is>
      </c>
      <c r="B13" s="4" t="inlineStr">
        <is>
          <t xml:space="preserve"> </t>
        </is>
      </c>
      <c r="C13" s="4" t="inlineStr">
        <is>
          <t xml:space="preserve"> </t>
        </is>
      </c>
      <c r="D13" s="7" t="n">
        <v>0.1</v>
      </c>
    </row>
    <row r="14">
      <c r="A14" s="4" t="inlineStr">
        <is>
          <t>Pension settlement charges</t>
        </is>
      </c>
      <c r="B14" s="4" t="inlineStr">
        <is>
          <t xml:space="preserve"> </t>
        </is>
      </c>
      <c r="C14" s="7" t="n">
        <v>-98.7</v>
      </c>
      <c r="D14" s="8" t="n">
        <v>65.90000000000001</v>
      </c>
    </row>
    <row r="15">
      <c r="A15" s="4" t="inlineStr">
        <is>
          <t>Net periodic benefit cost (credit)</t>
        </is>
      </c>
      <c r="B15" s="7" t="n">
        <v>7.3</v>
      </c>
      <c r="C15" s="8" t="n">
        <v>106.6</v>
      </c>
      <c r="D15" s="8" t="n">
        <v>73.90000000000001</v>
      </c>
    </row>
    <row r="16">
      <c r="A16" s="4" t="inlineStr">
        <is>
          <t>Other Postretirement Benefits [Member]</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Service cost</t>
        </is>
      </c>
      <c r="B18" s="8" t="n">
        <v>0.4</v>
      </c>
      <c r="C18" s="8" t="n">
        <v>0.5</v>
      </c>
      <c r="D18" s="8" t="n">
        <v>0.6</v>
      </c>
    </row>
    <row r="19">
      <c r="A19" s="4" t="inlineStr">
        <is>
          <t>Interest cost</t>
        </is>
      </c>
      <c r="B19" s="8" t="n">
        <v>1.3</v>
      </c>
      <c r="C19" s="8" t="n">
        <v>1.1</v>
      </c>
      <c r="D19" s="8" t="n">
        <v>1.7</v>
      </c>
    </row>
    <row r="20">
      <c r="A20" s="4" t="inlineStr">
        <is>
          <t>Recognized actuarial loss (gain)</t>
        </is>
      </c>
      <c r="B20" s="8" t="n">
        <v>-5.9</v>
      </c>
      <c r="C20" s="5" t="n">
        <v>-6</v>
      </c>
      <c r="D20" s="8" t="n">
        <v>-6.9</v>
      </c>
    </row>
    <row r="21">
      <c r="A21" s="4" t="inlineStr">
        <is>
          <t>Amortization of prior service cost (credit)</t>
        </is>
      </c>
      <c r="B21" s="8" t="n">
        <v>-0.1</v>
      </c>
      <c r="C21" s="8" t="n">
        <v>-0.5</v>
      </c>
      <c r="D21" s="8" t="n">
        <v>-2.2</v>
      </c>
    </row>
    <row r="22">
      <c r="A22" s="4" t="inlineStr">
        <is>
          <t>Net periodic benefit cost (credit)</t>
        </is>
      </c>
      <c r="B22" s="7" t="n">
        <v>-4.3</v>
      </c>
      <c r="C22" s="7" t="n">
        <v>-4.9</v>
      </c>
      <c r="D22" s="7" t="n">
        <v>-6.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sset Allocation (Detail)</t>
        </is>
      </c>
      <c r="B1" s="2" t="inlineStr">
        <is>
          <t>Dec. 31, 2022</t>
        </is>
      </c>
      <c r="C1" s="2" t="inlineStr">
        <is>
          <t>Dec. 31, 2021</t>
        </is>
      </c>
    </row>
    <row r="2">
      <c r="A2" s="3" t="inlineStr">
        <is>
          <t>Defined Benefit Plans and Other Postretirement Benefit Plans Table Text Block [Line Items]</t>
        </is>
      </c>
      <c r="B2" s="4" t="inlineStr">
        <is>
          <t xml:space="preserve"> </t>
        </is>
      </c>
      <c r="C2" s="4" t="inlineStr">
        <is>
          <t xml:space="preserve"> </t>
        </is>
      </c>
    </row>
    <row r="3">
      <c r="A3" s="4" t="inlineStr">
        <is>
          <t>Defined benefit plan asset allocation</t>
        </is>
      </c>
      <c r="B3" s="12" t="n">
        <v>1</v>
      </c>
      <c r="C3" s="12" t="n">
        <v>1</v>
      </c>
    </row>
    <row r="4">
      <c r="A4" s="4" t="inlineStr">
        <is>
          <t>Equity Securities [Member]</t>
        </is>
      </c>
      <c r="B4" s="4" t="inlineStr">
        <is>
          <t xml:space="preserve"> </t>
        </is>
      </c>
      <c r="C4" s="4" t="inlineStr">
        <is>
          <t xml:space="preserve"> </t>
        </is>
      </c>
    </row>
    <row r="5">
      <c r="A5" s="3" t="inlineStr">
        <is>
          <t>Defined Benefit Plans and Other Postretirement Benefit Plans Table Text Block [Line Items]</t>
        </is>
      </c>
      <c r="B5" s="4" t="inlineStr">
        <is>
          <t xml:space="preserve"> </t>
        </is>
      </c>
      <c r="C5" s="4" t="inlineStr">
        <is>
          <t xml:space="preserve"> </t>
        </is>
      </c>
    </row>
    <row r="6">
      <c r="A6" s="4" t="inlineStr">
        <is>
          <t>Defined benefit plan asset allocation</t>
        </is>
      </c>
      <c r="B6" s="12" t="n">
        <v>0.3</v>
      </c>
      <c r="C6" s="12" t="n">
        <v>0.29</v>
      </c>
    </row>
    <row r="7">
      <c r="A7" s="4" t="inlineStr">
        <is>
          <t>Debt Securities [Member]</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Defined benefit plan asset allocation</t>
        </is>
      </c>
      <c r="B9" s="12" t="n">
        <v>0.51</v>
      </c>
      <c r="C9" s="12" t="n">
        <v>0.51</v>
      </c>
    </row>
    <row r="10">
      <c r="A10" s="4" t="inlineStr">
        <is>
          <t>Real Estate [Member]</t>
        </is>
      </c>
      <c r="B10" s="4" t="inlineStr">
        <is>
          <t xml:space="preserve"> </t>
        </is>
      </c>
      <c r="C10" s="4" t="inlineStr">
        <is>
          <t xml:space="preserve"> </t>
        </is>
      </c>
    </row>
    <row r="11">
      <c r="A11" s="3" t="inlineStr">
        <is>
          <t>Defined Benefit Plans and Other Postretirement Benefit Plans Table Text Block [Line Items]</t>
        </is>
      </c>
      <c r="B11" s="4" t="inlineStr">
        <is>
          <t xml:space="preserve"> </t>
        </is>
      </c>
      <c r="C11" s="4" t="inlineStr">
        <is>
          <t xml:space="preserve"> </t>
        </is>
      </c>
    </row>
    <row r="12">
      <c r="A12" s="4" t="inlineStr">
        <is>
          <t>Defined benefit plan asset allocation</t>
        </is>
      </c>
      <c r="B12" s="12" t="n">
        <v>0.12</v>
      </c>
      <c r="C12" s="12" t="n">
        <v>0.13</v>
      </c>
    </row>
    <row r="13">
      <c r="A13" s="4" t="inlineStr">
        <is>
          <t>Other [Member]</t>
        </is>
      </c>
      <c r="B13" s="4" t="inlineStr">
        <is>
          <t xml:space="preserve"> </t>
        </is>
      </c>
      <c r="C13" s="4" t="inlineStr">
        <is>
          <t xml:space="preserve"> </t>
        </is>
      </c>
    </row>
    <row r="14">
      <c r="A14" s="3" t="inlineStr">
        <is>
          <t>Defined Benefit Plans and Other Postretirement Benefit Plans Table Text Block [Line Items]</t>
        </is>
      </c>
      <c r="B14" s="4" t="inlineStr">
        <is>
          <t xml:space="preserve"> </t>
        </is>
      </c>
      <c r="C14" s="4" t="inlineStr">
        <is>
          <t xml:space="preserve"> </t>
        </is>
      </c>
    </row>
    <row r="15">
      <c r="A15" s="4" t="inlineStr">
        <is>
          <t>Defined benefit plan asset allocation</t>
        </is>
      </c>
      <c r="B15" s="12" t="n">
        <v>0.07000000000000001</v>
      </c>
      <c r="C15" s="12" t="n">
        <v>0.070000000000000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14" customWidth="1" min="2" max="2"/>
  </cols>
  <sheetData>
    <row r="1">
      <c r="A1" s="1" t="inlineStr">
        <is>
          <t>Employee Benefits - Weighted-Average Target Ranges and Allocations (Detail)</t>
        </is>
      </c>
      <c r="B1" s="2" t="inlineStr">
        <is>
          <t>Dec. 31, 2022</t>
        </is>
      </c>
    </row>
    <row r="2">
      <c r="A2" s="3" t="inlineStr">
        <is>
          <t>Defined Benefit Plans and Other Postretirement Benefit Plans Table Text Block [Line Items]</t>
        </is>
      </c>
      <c r="B2" s="4" t="inlineStr">
        <is>
          <t xml:space="preserve"> </t>
        </is>
      </c>
    </row>
    <row r="3">
      <c r="A3" s="4" t="inlineStr">
        <is>
          <t>Weighted average target allocation</t>
        </is>
      </c>
      <c r="B3" s="12" t="n">
        <v>1</v>
      </c>
    </row>
    <row r="4">
      <c r="A4" s="4" t="inlineStr">
        <is>
          <t>Equity Securities [Member]</t>
        </is>
      </c>
      <c r="B4" s="4" t="inlineStr">
        <is>
          <t xml:space="preserve"> </t>
        </is>
      </c>
    </row>
    <row r="5">
      <c r="A5" s="3" t="inlineStr">
        <is>
          <t>Defined Benefit Plans and Other Postretirement Benefit Plans Table Text Block [Line Items]</t>
        </is>
      </c>
      <c r="B5" s="4" t="inlineStr">
        <is>
          <t xml:space="preserve"> </t>
        </is>
      </c>
    </row>
    <row r="6">
      <c r="A6" s="4" t="inlineStr">
        <is>
          <t>Weighted average target allocation</t>
        </is>
      </c>
      <c r="B6" s="12" t="n">
        <v>0.3</v>
      </c>
    </row>
    <row r="7">
      <c r="A7" s="4" t="inlineStr">
        <is>
          <t>Equity Securities [Member] | Minimum [Member]</t>
        </is>
      </c>
      <c r="B7" s="4" t="inlineStr">
        <is>
          <t xml:space="preserve"> </t>
        </is>
      </c>
    </row>
    <row r="8">
      <c r="A8" s="3" t="inlineStr">
        <is>
          <t>Defined Benefit Plans and Other Postretirement Benefit Plans Table Text Block [Line Items]</t>
        </is>
      </c>
      <c r="B8" s="4" t="inlineStr">
        <is>
          <t xml:space="preserve"> </t>
        </is>
      </c>
    </row>
    <row r="9">
      <c r="A9" s="4" t="inlineStr">
        <is>
          <t>Weighted average target allocation</t>
        </is>
      </c>
      <c r="B9" s="12" t="n">
        <v>0</v>
      </c>
    </row>
    <row r="10">
      <c r="A10" s="4" t="inlineStr">
        <is>
          <t>Equity Securities [Member] | Maximum [Member]</t>
        </is>
      </c>
      <c r="B10" s="4" t="inlineStr">
        <is>
          <t xml:space="preserve"> </t>
        </is>
      </c>
    </row>
    <row r="11">
      <c r="A11" s="3" t="inlineStr">
        <is>
          <t>Defined Benefit Plans and Other Postretirement Benefit Plans Table Text Block [Line Items]</t>
        </is>
      </c>
      <c r="B11" s="4" t="inlineStr">
        <is>
          <t xml:space="preserve"> </t>
        </is>
      </c>
    </row>
    <row r="12">
      <c r="A12" s="4" t="inlineStr">
        <is>
          <t>Weighted average target allocation</t>
        </is>
      </c>
      <c r="B12" s="12" t="n">
        <v>0.39</v>
      </c>
    </row>
    <row r="13">
      <c r="A13" s="4" t="inlineStr">
        <is>
          <t>Debt Securities [Member]</t>
        </is>
      </c>
      <c r="B13" s="4" t="inlineStr">
        <is>
          <t xml:space="preserve"> </t>
        </is>
      </c>
    </row>
    <row r="14">
      <c r="A14" s="3" t="inlineStr">
        <is>
          <t>Defined Benefit Plans and Other Postretirement Benefit Plans Table Text Block [Line Items]</t>
        </is>
      </c>
      <c r="B14" s="4" t="inlineStr">
        <is>
          <t xml:space="preserve"> </t>
        </is>
      </c>
    </row>
    <row r="15">
      <c r="A15" s="4" t="inlineStr">
        <is>
          <t>Weighted average target allocation</t>
        </is>
      </c>
      <c r="B15" s="12" t="n">
        <v>0.57</v>
      </c>
    </row>
    <row r="16">
      <c r="A16" s="4" t="inlineStr">
        <is>
          <t>Debt Securities [Member] | Minimum [Member]</t>
        </is>
      </c>
      <c r="B16" s="4" t="inlineStr">
        <is>
          <t xml:space="preserve"> </t>
        </is>
      </c>
    </row>
    <row r="17">
      <c r="A17" s="3" t="inlineStr">
        <is>
          <t>Defined Benefit Plans and Other Postretirement Benefit Plans Table Text Block [Line Items]</t>
        </is>
      </c>
      <c r="B17" s="4" t="inlineStr">
        <is>
          <t xml:space="preserve"> </t>
        </is>
      </c>
    </row>
    <row r="18">
      <c r="A18" s="4" t="inlineStr">
        <is>
          <t>Weighted average target allocation</t>
        </is>
      </c>
      <c r="B18" s="12" t="n">
        <v>0.5</v>
      </c>
    </row>
    <row r="19">
      <c r="A19" s="4" t="inlineStr">
        <is>
          <t>Debt Securities [Member] | Maximum [Member]</t>
        </is>
      </c>
      <c r="B19" s="4" t="inlineStr">
        <is>
          <t xml:space="preserve"> </t>
        </is>
      </c>
    </row>
    <row r="20">
      <c r="A20" s="3" t="inlineStr">
        <is>
          <t>Defined Benefit Plans and Other Postretirement Benefit Plans Table Text Block [Line Items]</t>
        </is>
      </c>
      <c r="B20" s="4" t="inlineStr">
        <is>
          <t xml:space="preserve"> </t>
        </is>
      </c>
    </row>
    <row r="21">
      <c r="A21" s="4" t="inlineStr">
        <is>
          <t>Weighted average target allocation</t>
        </is>
      </c>
      <c r="B21" s="12" t="n">
        <v>1</v>
      </c>
    </row>
    <row r="22">
      <c r="A22" s="4" t="inlineStr">
        <is>
          <t>Real Estate [Member]</t>
        </is>
      </c>
      <c r="B22" s="4" t="inlineStr">
        <is>
          <t xml:space="preserve"> </t>
        </is>
      </c>
    </row>
    <row r="23">
      <c r="A23" s="3" t="inlineStr">
        <is>
          <t>Defined Benefit Plans and Other Postretirement Benefit Plans Table Text Block [Line Items]</t>
        </is>
      </c>
      <c r="B23" s="4" t="inlineStr">
        <is>
          <t xml:space="preserve"> </t>
        </is>
      </c>
    </row>
    <row r="24">
      <c r="A24" s="4" t="inlineStr">
        <is>
          <t>Weighted average target allocation</t>
        </is>
      </c>
      <c r="B24" s="12" t="n">
        <v>0.09</v>
      </c>
    </row>
    <row r="25">
      <c r="A25" s="4" t="inlineStr">
        <is>
          <t>Real Estate [Member] | Minimum [Member]</t>
        </is>
      </c>
      <c r="B25" s="4" t="inlineStr">
        <is>
          <t xml:space="preserve"> </t>
        </is>
      </c>
    </row>
    <row r="26">
      <c r="A26" s="3" t="inlineStr">
        <is>
          <t>Defined Benefit Plans and Other Postretirement Benefit Plans Table Text Block [Line Items]</t>
        </is>
      </c>
      <c r="B26" s="4" t="inlineStr">
        <is>
          <t xml:space="preserve"> </t>
        </is>
      </c>
    </row>
    <row r="27">
      <c r="A27" s="4" t="inlineStr">
        <is>
          <t>Weighted average target allocation</t>
        </is>
      </c>
      <c r="B27" s="12" t="n">
        <v>0</v>
      </c>
    </row>
    <row r="28">
      <c r="A28" s="4" t="inlineStr">
        <is>
          <t>Real Estate [Member] | Maximum [Member]</t>
        </is>
      </c>
      <c r="B28" s="4" t="inlineStr">
        <is>
          <t xml:space="preserve"> </t>
        </is>
      </c>
    </row>
    <row r="29">
      <c r="A29" s="3" t="inlineStr">
        <is>
          <t>Defined Benefit Plans and Other Postretirement Benefit Plans Table Text Block [Line Items]</t>
        </is>
      </c>
      <c r="B29" s="4" t="inlineStr">
        <is>
          <t xml:space="preserve"> </t>
        </is>
      </c>
    </row>
    <row r="30">
      <c r="A30" s="4" t="inlineStr">
        <is>
          <t>Weighted average target allocation</t>
        </is>
      </c>
      <c r="B30" s="12" t="n">
        <v>0.11</v>
      </c>
    </row>
    <row r="31">
      <c r="A31" s="4" t="inlineStr">
        <is>
          <t>Other [Member]</t>
        </is>
      </c>
      <c r="B31" s="4" t="inlineStr">
        <is>
          <t xml:space="preserve"> </t>
        </is>
      </c>
    </row>
    <row r="32">
      <c r="A32" s="3" t="inlineStr">
        <is>
          <t>Defined Benefit Plans and Other Postretirement Benefit Plans Table Text Block [Line Items]</t>
        </is>
      </c>
      <c r="B32" s="4" t="inlineStr">
        <is>
          <t xml:space="preserve"> </t>
        </is>
      </c>
    </row>
    <row r="33">
      <c r="A33" s="4" t="inlineStr">
        <is>
          <t>Weighted average target allocation</t>
        </is>
      </c>
      <c r="B33" s="12" t="n">
        <v>0.04</v>
      </c>
    </row>
    <row r="34">
      <c r="A34" s="4" t="inlineStr">
        <is>
          <t>Other [Member] | Minimum [Member]</t>
        </is>
      </c>
      <c r="B34" s="4" t="inlineStr">
        <is>
          <t xml:space="preserve"> </t>
        </is>
      </c>
    </row>
    <row r="35">
      <c r="A35" s="3" t="inlineStr">
        <is>
          <t>Defined Benefit Plans and Other Postretirement Benefit Plans Table Text Block [Line Items]</t>
        </is>
      </c>
      <c r="B35" s="4" t="inlineStr">
        <is>
          <t xml:space="preserve"> </t>
        </is>
      </c>
    </row>
    <row r="36">
      <c r="A36" s="4" t="inlineStr">
        <is>
          <t>Weighted average target allocation</t>
        </is>
      </c>
      <c r="B36" s="12" t="n">
        <v>0</v>
      </c>
    </row>
    <row r="37">
      <c r="A37" s="4" t="inlineStr">
        <is>
          <t>Other [Member] | Maximum [Member]</t>
        </is>
      </c>
      <c r="B37" s="4" t="inlineStr">
        <is>
          <t xml:space="preserve"> </t>
        </is>
      </c>
    </row>
    <row r="38">
      <c r="A38" s="3" t="inlineStr">
        <is>
          <t>Defined Benefit Plans and Other Postretirement Benefit Plans Table Text Block [Line Items]</t>
        </is>
      </c>
      <c r="B38" s="4" t="inlineStr">
        <is>
          <t xml:space="preserve"> </t>
        </is>
      </c>
    </row>
    <row r="39">
      <c r="A39" s="4" t="inlineStr">
        <is>
          <t>Weighted average target allocation</t>
        </is>
      </c>
      <c r="B39" s="12" t="n">
        <v>0.0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Fair Value of Pension Plan Assets by Asset Category (Detail) - USD ($) $ in Millions</t>
        </is>
      </c>
      <c r="B1" s="2" t="inlineStr">
        <is>
          <t>Dec. 31, 2022</t>
        </is>
      </c>
      <c r="C1" s="2" t="inlineStr">
        <is>
          <t>Dec. 31, 2021</t>
        </is>
      </c>
    </row>
    <row r="2">
      <c r="A2" s="3" t="inlineStr">
        <is>
          <t>Defined Benefit Plans and Other Postretirement Benefit Plans Table Text Block [Line Items]</t>
        </is>
      </c>
      <c r="B2" s="4" t="inlineStr">
        <is>
          <t xml:space="preserve"> </t>
        </is>
      </c>
      <c r="C2" s="4" t="inlineStr">
        <is>
          <t xml:space="preserve"> </t>
        </is>
      </c>
    </row>
    <row r="3">
      <c r="A3" s="4" t="inlineStr">
        <is>
          <t>Defined Benefit Plan, Fair Value Of Plan Assets</t>
        </is>
      </c>
      <c r="B3" s="7" t="n">
        <v>253.3</v>
      </c>
      <c r="C3" s="7" t="n">
        <v>333.8</v>
      </c>
    </row>
    <row r="4">
      <c r="A4" s="4" t="inlineStr">
        <is>
          <t>Level 1 [Member]</t>
        </is>
      </c>
      <c r="B4" s="4" t="inlineStr">
        <is>
          <t xml:space="preserve"> </t>
        </is>
      </c>
      <c r="C4" s="4" t="inlineStr">
        <is>
          <t xml:space="preserve"> </t>
        </is>
      </c>
    </row>
    <row r="5">
      <c r="A5" s="3" t="inlineStr">
        <is>
          <t>Defined Benefit Plans and Other Postretirement Benefit Plans Table Text Block [Line Items]</t>
        </is>
      </c>
      <c r="B5" s="4" t="inlineStr">
        <is>
          <t xml:space="preserve"> </t>
        </is>
      </c>
      <c r="C5" s="4" t="inlineStr">
        <is>
          <t xml:space="preserve"> </t>
        </is>
      </c>
    </row>
    <row r="6">
      <c r="A6" s="4" t="inlineStr">
        <is>
          <t>Defined Benefit Plan, Fair Value Of Plan Assets</t>
        </is>
      </c>
      <c r="B6" s="8" t="n">
        <v>6.2</v>
      </c>
      <c r="C6" s="8" t="n">
        <v>10.3</v>
      </c>
    </row>
    <row r="7">
      <c r="A7" s="4" t="inlineStr">
        <is>
          <t>Level 2 [Member]</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Defined Benefit Plan, Fair Value Of Plan Assets</t>
        </is>
      </c>
      <c r="B9" s="8" t="n">
        <v>208.4</v>
      </c>
      <c r="C9" s="8" t="n">
        <v>267.2</v>
      </c>
    </row>
    <row r="10">
      <c r="A10" s="4" t="inlineStr">
        <is>
          <t>Cash and Cash Equivalents [Member]</t>
        </is>
      </c>
      <c r="B10" s="4" t="inlineStr">
        <is>
          <t xml:space="preserve"> </t>
        </is>
      </c>
      <c r="C10" s="4" t="inlineStr">
        <is>
          <t xml:space="preserve"> </t>
        </is>
      </c>
    </row>
    <row r="11">
      <c r="A11" s="3" t="inlineStr">
        <is>
          <t>Defined Benefit Plans and Other Postretirement Benefit Plans Table Text Block [Line Items]</t>
        </is>
      </c>
      <c r="B11" s="4" t="inlineStr">
        <is>
          <t xml:space="preserve"> </t>
        </is>
      </c>
      <c r="C11" s="4" t="inlineStr">
        <is>
          <t xml:space="preserve"> </t>
        </is>
      </c>
    </row>
    <row r="12">
      <c r="A12" s="4" t="inlineStr">
        <is>
          <t>Defined Benefit Plan, Fair Value Of Plan Assets</t>
        </is>
      </c>
      <c r="B12" s="8" t="n">
        <v>6.2</v>
      </c>
      <c r="C12" s="8" t="n">
        <v>10.3</v>
      </c>
    </row>
    <row r="13">
      <c r="A13" s="4" t="inlineStr">
        <is>
          <t>Cash and Cash Equivalents [Member] | Level 1 [Member]</t>
        </is>
      </c>
      <c r="B13" s="4" t="inlineStr">
        <is>
          <t xml:space="preserve"> </t>
        </is>
      </c>
      <c r="C13" s="4" t="inlineStr">
        <is>
          <t xml:space="preserve"> </t>
        </is>
      </c>
    </row>
    <row r="14">
      <c r="A14" s="3" t="inlineStr">
        <is>
          <t>Defined Benefit Plans and Other Postretirement Benefit Plans Table Text Block [Line Items]</t>
        </is>
      </c>
      <c r="B14" s="4" t="inlineStr">
        <is>
          <t xml:space="preserve"> </t>
        </is>
      </c>
      <c r="C14" s="4" t="inlineStr">
        <is>
          <t xml:space="preserve"> </t>
        </is>
      </c>
    </row>
    <row r="15">
      <c r="A15" s="4" t="inlineStr">
        <is>
          <t>Defined Benefit Plan, Fair Value Of Plan Assets</t>
        </is>
      </c>
      <c r="B15" s="8" t="n">
        <v>6.2</v>
      </c>
      <c r="C15" s="8" t="n">
        <v>10.3</v>
      </c>
    </row>
    <row r="16">
      <c r="A16" s="4" t="inlineStr">
        <is>
          <t>US Large Cap [Member]</t>
        </is>
      </c>
      <c r="B16" s="4" t="inlineStr">
        <is>
          <t xml:space="preserve"> </t>
        </is>
      </c>
      <c r="C16" s="4" t="inlineStr">
        <is>
          <t xml:space="preserve"> </t>
        </is>
      </c>
    </row>
    <row r="17">
      <c r="A17" s="3" t="inlineStr">
        <is>
          <t>Defined Benefit Plans and Other Postretirement Benefit Plans Table Text Block [Line Items]</t>
        </is>
      </c>
      <c r="B17" s="4" t="inlineStr">
        <is>
          <t xml:space="preserve"> </t>
        </is>
      </c>
      <c r="C17" s="4" t="inlineStr">
        <is>
          <t xml:space="preserve"> </t>
        </is>
      </c>
    </row>
    <row r="18">
      <c r="A18" s="4" t="inlineStr">
        <is>
          <t>Defined Benefit Plan, Fair Value Of Plan Assets</t>
        </is>
      </c>
      <c r="B18" s="8" t="n">
        <v>24.3</v>
      </c>
      <c r="C18" s="8" t="n">
        <v>30.8</v>
      </c>
    </row>
    <row r="19">
      <c r="A19" s="4" t="inlineStr">
        <is>
          <t>US Large Cap [Member] | Level 2 [Member]</t>
        </is>
      </c>
      <c r="B19" s="4" t="inlineStr">
        <is>
          <t xml:space="preserve"> </t>
        </is>
      </c>
      <c r="C19" s="4" t="inlineStr">
        <is>
          <t xml:space="preserve"> </t>
        </is>
      </c>
    </row>
    <row r="20">
      <c r="A20" s="3" t="inlineStr">
        <is>
          <t>Defined Benefit Plans and Other Postretirement Benefit Plans Table Text Block [Line Items]</t>
        </is>
      </c>
      <c r="B20" s="4" t="inlineStr">
        <is>
          <t xml:space="preserve"> </t>
        </is>
      </c>
      <c r="C20" s="4" t="inlineStr">
        <is>
          <t xml:space="preserve"> </t>
        </is>
      </c>
    </row>
    <row r="21">
      <c r="A21" s="4" t="inlineStr">
        <is>
          <t>Defined Benefit Plan, Fair Value Of Plan Assets</t>
        </is>
      </c>
      <c r="B21" s="8" t="n">
        <v>24.3</v>
      </c>
      <c r="C21" s="8" t="n">
        <v>30.8</v>
      </c>
    </row>
    <row r="22">
      <c r="A22" s="4" t="inlineStr">
        <is>
          <t>US Small/Mid Cap [Member]</t>
        </is>
      </c>
      <c r="B22" s="4" t="inlineStr">
        <is>
          <t xml:space="preserve"> </t>
        </is>
      </c>
      <c r="C22" s="4" t="inlineStr">
        <is>
          <t xml:space="preserve"> </t>
        </is>
      </c>
    </row>
    <row r="23">
      <c r="A23" s="3" t="inlineStr">
        <is>
          <t>Defined Benefit Plans and Other Postretirement Benefit Plans Table Text Block [Line Items]</t>
        </is>
      </c>
      <c r="B23" s="4" t="inlineStr">
        <is>
          <t xml:space="preserve"> </t>
        </is>
      </c>
      <c r="C23" s="4" t="inlineStr">
        <is>
          <t xml:space="preserve"> </t>
        </is>
      </c>
    </row>
    <row r="24">
      <c r="A24" s="4" t="inlineStr">
        <is>
          <t>Defined Benefit Plan, Fair Value Of Plan Assets</t>
        </is>
      </c>
      <c r="B24" s="8" t="n">
        <v>4.2</v>
      </c>
      <c r="C24" s="8" t="n">
        <v>5.2</v>
      </c>
    </row>
    <row r="25">
      <c r="A25" s="4" t="inlineStr">
        <is>
          <t>US Small/Mid Cap [Member] | Level 2 [Member]</t>
        </is>
      </c>
      <c r="B25" s="4" t="inlineStr">
        <is>
          <t xml:space="preserve"> </t>
        </is>
      </c>
      <c r="C25" s="4" t="inlineStr">
        <is>
          <t xml:space="preserve"> </t>
        </is>
      </c>
    </row>
    <row r="26">
      <c r="A26" s="3" t="inlineStr">
        <is>
          <t>Defined Benefit Plans and Other Postretirement Benefit Plans Table Text Block [Line Items]</t>
        </is>
      </c>
      <c r="B26" s="4" t="inlineStr">
        <is>
          <t xml:space="preserve"> </t>
        </is>
      </c>
      <c r="C26" s="4" t="inlineStr">
        <is>
          <t xml:space="preserve"> </t>
        </is>
      </c>
    </row>
    <row r="27">
      <c r="A27" s="4" t="inlineStr">
        <is>
          <t>Defined Benefit Plan, Fair Value Of Plan Assets</t>
        </is>
      </c>
      <c r="B27" s="8" t="n">
        <v>4.2</v>
      </c>
      <c r="C27" s="8" t="n">
        <v>5.2</v>
      </c>
    </row>
    <row r="28">
      <c r="A28" s="4" t="inlineStr">
        <is>
          <t>International Companies [Member]</t>
        </is>
      </c>
      <c r="B28" s="4" t="inlineStr">
        <is>
          <t xml:space="preserve"> </t>
        </is>
      </c>
      <c r="C28" s="4" t="inlineStr">
        <is>
          <t xml:space="preserve"> </t>
        </is>
      </c>
    </row>
    <row r="29">
      <c r="A29" s="3" t="inlineStr">
        <is>
          <t>Defined Benefit Plans and Other Postretirement Benefit Plans Table Text Block [Line Items]</t>
        </is>
      </c>
      <c r="B29" s="4" t="inlineStr">
        <is>
          <t xml:space="preserve"> </t>
        </is>
      </c>
      <c r="C29" s="4" t="inlineStr">
        <is>
          <t xml:space="preserve"> </t>
        </is>
      </c>
    </row>
    <row r="30">
      <c r="A30" s="4" t="inlineStr">
        <is>
          <t>Defined Benefit Plan, Fair Value Of Plan Assets</t>
        </is>
      </c>
      <c r="B30" s="8" t="n">
        <v>17.9</v>
      </c>
      <c r="C30" s="8" t="n">
        <v>22.3</v>
      </c>
    </row>
    <row r="31">
      <c r="A31" s="4" t="inlineStr">
        <is>
          <t>International Companies [Member] | Level 2 [Member]</t>
        </is>
      </c>
      <c r="B31" s="4" t="inlineStr">
        <is>
          <t xml:space="preserve"> </t>
        </is>
      </c>
      <c r="C31" s="4" t="inlineStr">
        <is>
          <t xml:space="preserve"> </t>
        </is>
      </c>
    </row>
    <row r="32">
      <c r="A32" s="3" t="inlineStr">
        <is>
          <t>Defined Benefit Plans and Other Postretirement Benefit Plans Table Text Block [Line Items]</t>
        </is>
      </c>
      <c r="B32" s="4" t="inlineStr">
        <is>
          <t xml:space="preserve"> </t>
        </is>
      </c>
      <c r="C32" s="4" t="inlineStr">
        <is>
          <t xml:space="preserve"> </t>
        </is>
      </c>
    </row>
    <row r="33">
      <c r="A33" s="4" t="inlineStr">
        <is>
          <t>Defined Benefit Plan, Fair Value Of Plan Assets</t>
        </is>
      </c>
      <c r="B33" s="8" t="n">
        <v>17.9</v>
      </c>
      <c r="C33" s="8" t="n">
        <v>22.3</v>
      </c>
    </row>
    <row r="34">
      <c r="A34" s="4" t="inlineStr">
        <is>
          <t>Global Companies [Member]</t>
        </is>
      </c>
      <c r="B34" s="4" t="inlineStr">
        <is>
          <t xml:space="preserve"> </t>
        </is>
      </c>
      <c r="C34" s="4" t="inlineStr">
        <is>
          <t xml:space="preserve"> </t>
        </is>
      </c>
    </row>
    <row r="35">
      <c r="A35" s="3" t="inlineStr">
        <is>
          <t>Defined Benefit Plans and Other Postretirement Benefit Plans Table Text Block [Line Items]</t>
        </is>
      </c>
      <c r="B35" s="4" t="inlineStr">
        <is>
          <t xml:space="preserve"> </t>
        </is>
      </c>
      <c r="C35" s="4" t="inlineStr">
        <is>
          <t xml:space="preserve"> </t>
        </is>
      </c>
    </row>
    <row r="36">
      <c r="A36" s="4" t="inlineStr">
        <is>
          <t>Defined Benefit Plan, Fair Value Of Plan Assets</t>
        </is>
      </c>
      <c r="B36" s="8" t="n">
        <v>30.9</v>
      </c>
      <c r="C36" s="8" t="n">
        <v>39.6</v>
      </c>
    </row>
    <row r="37">
      <c r="A37" s="4" t="inlineStr">
        <is>
          <t>Global Companies [Member] | Level 2 [Member]</t>
        </is>
      </c>
      <c r="B37" s="4" t="inlineStr">
        <is>
          <t xml:space="preserve"> </t>
        </is>
      </c>
      <c r="C37" s="4" t="inlineStr">
        <is>
          <t xml:space="preserve"> </t>
        </is>
      </c>
    </row>
    <row r="38">
      <c r="A38" s="3" t="inlineStr">
        <is>
          <t>Defined Benefit Plans and Other Postretirement Benefit Plans Table Text Block [Line Items]</t>
        </is>
      </c>
      <c r="B38" s="4" t="inlineStr">
        <is>
          <t xml:space="preserve"> </t>
        </is>
      </c>
      <c r="C38" s="4" t="inlineStr">
        <is>
          <t xml:space="preserve"> </t>
        </is>
      </c>
    </row>
    <row r="39">
      <c r="A39" s="4" t="inlineStr">
        <is>
          <t>Defined Benefit Plan, Fair Value Of Plan Assets</t>
        </is>
      </c>
      <c r="B39" s="8" t="n">
        <v>30.9</v>
      </c>
      <c r="C39" s="8" t="n">
        <v>39.6</v>
      </c>
    </row>
    <row r="40">
      <c r="A40" s="4" t="inlineStr">
        <is>
          <t>Investment Grade Debt [Member]</t>
        </is>
      </c>
      <c r="B40" s="4" t="inlineStr">
        <is>
          <t xml:space="preserve"> </t>
        </is>
      </c>
      <c r="C40" s="4" t="inlineStr">
        <is>
          <t xml:space="preserve"> </t>
        </is>
      </c>
    </row>
    <row r="41">
      <c r="A41" s="3" t="inlineStr">
        <is>
          <t>Defined Benefit Plans and Other Postretirement Benefit Plans Table Text Block [Line Items]</t>
        </is>
      </c>
      <c r="B41" s="4" t="inlineStr">
        <is>
          <t xml:space="preserve"> </t>
        </is>
      </c>
      <c r="C41" s="4" t="inlineStr">
        <is>
          <t xml:space="preserve"> </t>
        </is>
      </c>
    </row>
    <row r="42">
      <c r="A42" s="4" t="inlineStr">
        <is>
          <t>Defined Benefit Plan, Fair Value Of Plan Assets</t>
        </is>
      </c>
      <c r="B42" s="8" t="n">
        <v>129.3</v>
      </c>
      <c r="C42" s="8" t="n">
        <v>167.3</v>
      </c>
    </row>
    <row r="43">
      <c r="A43" s="4" t="inlineStr">
        <is>
          <t>Investment Grade Debt [Member] | Level 2 [Member]</t>
        </is>
      </c>
      <c r="B43" s="4" t="inlineStr">
        <is>
          <t xml:space="preserve"> </t>
        </is>
      </c>
      <c r="C43" s="4" t="inlineStr">
        <is>
          <t xml:space="preserve"> </t>
        </is>
      </c>
    </row>
    <row r="44">
      <c r="A44" s="3" t="inlineStr">
        <is>
          <t>Defined Benefit Plans and Other Postretirement Benefit Plans Table Text Block [Line Items]</t>
        </is>
      </c>
      <c r="B44" s="4" t="inlineStr">
        <is>
          <t xml:space="preserve"> </t>
        </is>
      </c>
      <c r="C44" s="4" t="inlineStr">
        <is>
          <t xml:space="preserve"> </t>
        </is>
      </c>
    </row>
    <row r="45">
      <c r="A45" s="4" t="inlineStr">
        <is>
          <t>Defined Benefit Plan, Fair Value Of Plan Assets</t>
        </is>
      </c>
      <c r="B45" s="8" t="n">
        <v>129.3</v>
      </c>
      <c r="C45" s="8" t="n">
        <v>167.3</v>
      </c>
    </row>
    <row r="46">
      <c r="A46" s="4" t="inlineStr">
        <is>
          <t>Non Investment Grade Debt [Member]</t>
        </is>
      </c>
      <c r="B46" s="4" t="inlineStr">
        <is>
          <t xml:space="preserve"> </t>
        </is>
      </c>
      <c r="C46" s="4" t="inlineStr">
        <is>
          <t xml:space="preserve"> </t>
        </is>
      </c>
    </row>
    <row r="47">
      <c r="A47" s="3" t="inlineStr">
        <is>
          <t>Defined Benefit Plans and Other Postretirement Benefit Plans Table Text Block [Line Items]</t>
        </is>
      </c>
      <c r="B47" s="4" t="inlineStr">
        <is>
          <t xml:space="preserve"> </t>
        </is>
      </c>
      <c r="C47" s="4" t="inlineStr">
        <is>
          <t xml:space="preserve"> </t>
        </is>
      </c>
    </row>
    <row r="48">
      <c r="A48" s="4" t="inlineStr">
        <is>
          <t>Defined Benefit Plan, Fair Value Of Plan Assets</t>
        </is>
      </c>
      <c r="B48" s="8" t="n">
        <v>1.2</v>
      </c>
      <c r="C48" s="8" t="n">
        <v>1.3</v>
      </c>
    </row>
    <row r="49">
      <c r="A49" s="4" t="inlineStr">
        <is>
          <t>Non Investment Grade Debt [Member] | Level 2 [Member]</t>
        </is>
      </c>
      <c r="B49" s="4" t="inlineStr">
        <is>
          <t xml:space="preserve"> </t>
        </is>
      </c>
      <c r="C49" s="4" t="inlineStr">
        <is>
          <t xml:space="preserve"> </t>
        </is>
      </c>
    </row>
    <row r="50">
      <c r="A50" s="3" t="inlineStr">
        <is>
          <t>Defined Benefit Plans and Other Postretirement Benefit Plans Table Text Block [Line Items]</t>
        </is>
      </c>
      <c r="B50" s="4" t="inlineStr">
        <is>
          <t xml:space="preserve"> </t>
        </is>
      </c>
      <c r="C50" s="4" t="inlineStr">
        <is>
          <t xml:space="preserve"> </t>
        </is>
      </c>
    </row>
    <row r="51">
      <c r="A51" s="4" t="inlineStr">
        <is>
          <t>Defined Benefit Plan, Fair Value Of Plan Assets</t>
        </is>
      </c>
      <c r="B51" s="8" t="n">
        <v>1.2</v>
      </c>
      <c r="C51" s="8" t="n">
        <v>1.3</v>
      </c>
    </row>
    <row r="52">
      <c r="A52" s="4" t="inlineStr">
        <is>
          <t>Real Estate [Member]</t>
        </is>
      </c>
      <c r="B52" s="4" t="inlineStr">
        <is>
          <t xml:space="preserve"> </t>
        </is>
      </c>
      <c r="C52" s="4" t="inlineStr">
        <is>
          <t xml:space="preserve"> </t>
        </is>
      </c>
    </row>
    <row r="53">
      <c r="A53" s="3" t="inlineStr">
        <is>
          <t>Defined Benefit Plans and Other Postretirement Benefit Plans Table Text Block [Line Items]</t>
        </is>
      </c>
      <c r="B53" s="4" t="inlineStr">
        <is>
          <t xml:space="preserve"> </t>
        </is>
      </c>
      <c r="C53" s="4" t="inlineStr">
        <is>
          <t xml:space="preserve"> </t>
        </is>
      </c>
    </row>
    <row r="54">
      <c r="A54" s="4" t="inlineStr">
        <is>
          <t>Defined Benefit Plan, Fair Value Of Plan Assets</t>
        </is>
      </c>
      <c r="B54" s="8" t="n">
        <v>0.6</v>
      </c>
      <c r="C54" s="8" t="n">
        <v>0.7</v>
      </c>
    </row>
    <row r="55">
      <c r="A55" s="4" t="inlineStr">
        <is>
          <t>Real Estate [Member] | Level 2 [Member]</t>
        </is>
      </c>
      <c r="B55" s="4" t="inlineStr">
        <is>
          <t xml:space="preserve"> </t>
        </is>
      </c>
      <c r="C55" s="4" t="inlineStr">
        <is>
          <t xml:space="preserve"> </t>
        </is>
      </c>
    </row>
    <row r="56">
      <c r="A56" s="3" t="inlineStr">
        <is>
          <t>Defined Benefit Plans and Other Postretirement Benefit Plans Table Text Block [Line Items]</t>
        </is>
      </c>
      <c r="B56" s="4" t="inlineStr">
        <is>
          <t xml:space="preserve"> </t>
        </is>
      </c>
      <c r="C56" s="4" t="inlineStr">
        <is>
          <t xml:space="preserve"> </t>
        </is>
      </c>
    </row>
    <row r="57">
      <c r="A57" s="4" t="inlineStr">
        <is>
          <t>Defined Benefit Plan, Fair Value Of Plan Assets</t>
        </is>
      </c>
      <c r="B57" s="8" t="n">
        <v>0.6</v>
      </c>
      <c r="C57" s="8" t="n">
        <v>0.7</v>
      </c>
    </row>
    <row r="58">
      <c r="A58" s="4" t="inlineStr">
        <is>
          <t>Investments Valued at Net Asset Value [Member]</t>
        </is>
      </c>
      <c r="B58" s="4" t="inlineStr">
        <is>
          <t xml:space="preserve"> </t>
        </is>
      </c>
      <c r="C58" s="4" t="inlineStr">
        <is>
          <t xml:space="preserve"> </t>
        </is>
      </c>
    </row>
    <row r="59">
      <c r="A59" s="3" t="inlineStr">
        <is>
          <t>Defined Benefit Plans and Other Postretirement Benefit Plans Table Text Block [Line Items]</t>
        </is>
      </c>
      <c r="B59" s="4" t="inlineStr">
        <is>
          <t xml:space="preserve"> </t>
        </is>
      </c>
      <c r="C59" s="4" t="inlineStr">
        <is>
          <t xml:space="preserve"> </t>
        </is>
      </c>
    </row>
    <row r="60">
      <c r="A60" s="4" t="inlineStr">
        <is>
          <t>Defined Benefit Plan, Fair Value Of Plan Assets</t>
        </is>
      </c>
      <c r="B60" s="7" t="n">
        <v>38.7</v>
      </c>
      <c r="C60" s="7" t="n">
        <v>56.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s - Estimated Future Benefit Payments (Detail) $ in Millions</t>
        </is>
      </c>
      <c r="B1" s="2" t="inlineStr">
        <is>
          <t>Dec. 31, 2022 USD ($)</t>
        </is>
      </c>
    </row>
    <row r="2">
      <c r="A2" s="4" t="inlineStr">
        <is>
          <t>Pension Benefits [Member]</t>
        </is>
      </c>
      <c r="B2" s="4" t="inlineStr">
        <is>
          <t xml:space="preserve"> </t>
        </is>
      </c>
    </row>
    <row r="3">
      <c r="A3" s="3" t="inlineStr">
        <is>
          <t>Defined Benefit Plans and Other Postretirement Benefit Plans Table Text Block [Line Items]</t>
        </is>
      </c>
      <c r="B3" s="4" t="inlineStr">
        <is>
          <t xml:space="preserve"> </t>
        </is>
      </c>
    </row>
    <row r="4">
      <c r="A4" s="4" t="inlineStr">
        <is>
          <t>2023</t>
        </is>
      </c>
      <c r="B4" s="6" t="n">
        <v>33</v>
      </c>
    </row>
    <row r="5">
      <c r="A5" s="4" t="inlineStr">
        <is>
          <t>2024</t>
        </is>
      </c>
      <c r="B5" s="5" t="n">
        <v>29</v>
      </c>
    </row>
    <row r="6">
      <c r="A6" s="4" t="inlineStr">
        <is>
          <t>2025</t>
        </is>
      </c>
      <c r="B6" s="5" t="n">
        <v>27</v>
      </c>
    </row>
    <row r="7">
      <c r="A7" s="4" t="inlineStr">
        <is>
          <t>2026</t>
        </is>
      </c>
      <c r="B7" s="5" t="n">
        <v>27</v>
      </c>
    </row>
    <row r="8">
      <c r="A8" s="4" t="inlineStr">
        <is>
          <t>2027</t>
        </is>
      </c>
      <c r="B8" s="5" t="n">
        <v>27</v>
      </c>
    </row>
    <row r="9">
      <c r="A9" s="4" t="inlineStr">
        <is>
          <t>2028-2032</t>
        </is>
      </c>
      <c r="B9" s="5" t="n">
        <v>129</v>
      </c>
    </row>
    <row r="10">
      <c r="A10" s="4" t="inlineStr">
        <is>
          <t>Other Postretirement Benefits [Member]</t>
        </is>
      </c>
      <c r="B10" s="4" t="inlineStr">
        <is>
          <t xml:space="preserve"> </t>
        </is>
      </c>
    </row>
    <row r="11">
      <c r="A11" s="3" t="inlineStr">
        <is>
          <t>Defined Benefit Plans and Other Postretirement Benefit Plans Table Text Block [Line Items]</t>
        </is>
      </c>
      <c r="B11" s="4" t="inlineStr">
        <is>
          <t xml:space="preserve"> </t>
        </is>
      </c>
    </row>
    <row r="12">
      <c r="A12" s="4" t="inlineStr">
        <is>
          <t>2023</t>
        </is>
      </c>
      <c r="B12" s="5" t="n">
        <v>4</v>
      </c>
    </row>
    <row r="13">
      <c r="A13" s="4" t="inlineStr">
        <is>
          <t>2024</t>
        </is>
      </c>
      <c r="B13" s="5" t="n">
        <v>4</v>
      </c>
    </row>
    <row r="14">
      <c r="A14" s="4" t="inlineStr">
        <is>
          <t>2025</t>
        </is>
      </c>
      <c r="B14" s="5" t="n">
        <v>3</v>
      </c>
    </row>
    <row r="15">
      <c r="A15" s="4" t="inlineStr">
        <is>
          <t>2026</t>
        </is>
      </c>
      <c r="B15" s="5" t="n">
        <v>3</v>
      </c>
    </row>
    <row r="16">
      <c r="A16" s="4" t="inlineStr">
        <is>
          <t>2027</t>
        </is>
      </c>
      <c r="B16" s="5" t="n">
        <v>3</v>
      </c>
    </row>
    <row r="17">
      <c r="A17" s="4" t="inlineStr">
        <is>
          <t>2028-2032</t>
        </is>
      </c>
      <c r="B17" s="6" t="n">
        <v>1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32" customWidth="1" min="3" max="3"/>
    <col width="25" customWidth="1" min="4" max="4"/>
    <col width="14" customWidth="1" min="5" max="5"/>
    <col width="14" customWidth="1" min="6" max="6"/>
  </cols>
  <sheetData>
    <row r="1">
      <c r="A1" s="1" t="inlineStr">
        <is>
          <t>Stock-Based Compensation - Additional Information (Details) - USD ($) $ / shares in Units, $ in Millions</t>
        </is>
      </c>
      <c r="D1" s="2" t="inlineStr">
        <is>
          <t>12 Months Ended</t>
        </is>
      </c>
    </row>
    <row r="2">
      <c r="C2" s="2" t="inlineStr">
        <is>
          <t>Mar. 31, 2021</t>
        </is>
      </c>
      <c r="D2" s="2" t="inlineStr">
        <is>
          <t>Dec. 31, 2022</t>
        </is>
      </c>
      <c r="E2" s="2" t="inlineStr">
        <is>
          <t>Dec. 31, 2021</t>
        </is>
      </c>
      <c r="F2" s="2" t="inlineStr">
        <is>
          <t>Dec. 31, 2020</t>
        </is>
      </c>
    </row>
    <row r="3">
      <c r="A3" s="3" t="inlineStr">
        <is>
          <t>Share Based Compensation Arrangement By Share Based Payment Award [Line Items]</t>
        </is>
      </c>
      <c r="C3" s="4" t="inlineStr">
        <is>
          <t xml:space="preserve"> </t>
        </is>
      </c>
      <c r="D3" s="4" t="inlineStr">
        <is>
          <t xml:space="preserve"> </t>
        </is>
      </c>
      <c r="E3" s="4" t="inlineStr">
        <is>
          <t xml:space="preserve"> </t>
        </is>
      </c>
      <c r="F3" s="4" t="inlineStr">
        <is>
          <t xml:space="preserve"> </t>
        </is>
      </c>
    </row>
    <row r="4">
      <c r="A4" s="4" t="inlineStr">
        <is>
          <t>Stock Options Granted</t>
        </is>
      </c>
      <c r="C4" s="4" t="inlineStr">
        <is>
          <t xml:space="preserve"> </t>
        </is>
      </c>
      <c r="D4" s="5" t="n">
        <v>0</v>
      </c>
      <c r="E4" s="4" t="inlineStr">
        <is>
          <t xml:space="preserve"> </t>
        </is>
      </c>
      <c r="F4" s="4" t="inlineStr">
        <is>
          <t xml:space="preserve"> </t>
        </is>
      </c>
    </row>
    <row r="5">
      <c r="A5" s="4" t="inlineStr">
        <is>
          <t>Stock Options Exercised</t>
        </is>
      </c>
      <c r="C5" s="4" t="inlineStr">
        <is>
          <t xml:space="preserve"> </t>
        </is>
      </c>
      <c r="D5" s="5" t="n">
        <v>1300</v>
      </c>
      <c r="E5" s="5" t="n">
        <v>0</v>
      </c>
      <c r="F5" s="4" t="inlineStr">
        <is>
          <t xml:space="preserve"> </t>
        </is>
      </c>
    </row>
    <row r="6">
      <c r="A6" s="4" t="inlineStr">
        <is>
          <t>Intrinsic Value of Options Outstanding</t>
        </is>
      </c>
      <c r="C6" s="4" t="inlineStr">
        <is>
          <t xml:space="preserve"> </t>
        </is>
      </c>
      <c r="D6" s="7" t="n">
        <v>1.7</v>
      </c>
      <c r="E6" s="7" t="n">
        <v>1.2</v>
      </c>
      <c r="F6" s="4" t="inlineStr">
        <is>
          <t xml:space="preserve"> </t>
        </is>
      </c>
    </row>
    <row r="7">
      <c r="A7" s="4" t="inlineStr">
        <is>
          <t>Payments To Tax Authorities On Employees Shares Withheld Related to Net Share Settlements</t>
        </is>
      </c>
      <c r="C7" s="4" t="inlineStr">
        <is>
          <t xml:space="preserve"> </t>
        </is>
      </c>
      <c r="D7" s="8" t="n">
        <v>2.7</v>
      </c>
      <c r="E7" s="6" t="n">
        <v>0</v>
      </c>
      <c r="F7" s="6" t="n">
        <v>0</v>
      </c>
    </row>
    <row r="8">
      <c r="A8" s="4" t="inlineStr">
        <is>
          <t>Total fair value of stock options vested</t>
        </is>
      </c>
      <c r="C8" s="4" t="inlineStr">
        <is>
          <t xml:space="preserve"> </t>
        </is>
      </c>
      <c r="D8" s="7" t="n">
        <v>0.1</v>
      </c>
      <c r="E8" s="4" t="inlineStr">
        <is>
          <t xml:space="preserve"> </t>
        </is>
      </c>
      <c r="F8" s="4" t="inlineStr">
        <is>
          <t xml:space="preserve"> </t>
        </is>
      </c>
    </row>
    <row r="9">
      <c r="A9" s="4" t="inlineStr">
        <is>
          <t>Restricted Stock Units (RSUs) [Member]</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C10" s="4" t="inlineStr">
        <is>
          <t xml:space="preserve"> </t>
        </is>
      </c>
      <c r="D10" s="4" t="inlineStr">
        <is>
          <t xml:space="preserve"> </t>
        </is>
      </c>
      <c r="E10" s="4" t="inlineStr">
        <is>
          <t xml:space="preserve"> </t>
        </is>
      </c>
      <c r="F10" s="4" t="inlineStr">
        <is>
          <t xml:space="preserve"> </t>
        </is>
      </c>
    </row>
    <row r="11">
      <c r="A11" s="4" t="inlineStr">
        <is>
          <t>Stock Options Granted</t>
        </is>
      </c>
      <c r="C11" s="4" t="inlineStr">
        <is>
          <t xml:space="preserve"> </t>
        </is>
      </c>
      <c r="D11" s="5" t="n">
        <v>199583</v>
      </c>
      <c r="E11" s="5" t="n">
        <v>168700</v>
      </c>
      <c r="F11" s="5" t="n">
        <v>158525</v>
      </c>
    </row>
    <row r="12">
      <c r="A12" s="4" t="inlineStr">
        <is>
          <t>Weighted Average Grant Date Fair Value</t>
        </is>
      </c>
      <c r="B12" s="4" t="inlineStr">
        <is>
          <t>[1]</t>
        </is>
      </c>
      <c r="C12" s="4" t="inlineStr">
        <is>
          <t xml:space="preserve"> </t>
        </is>
      </c>
      <c r="D12" s="9" t="n">
        <v>34.57</v>
      </c>
      <c r="E12" s="4" t="inlineStr">
        <is>
          <t xml:space="preserve"> </t>
        </is>
      </c>
      <c r="F12" s="4" t="inlineStr">
        <is>
          <t xml:space="preserve"> </t>
        </is>
      </c>
    </row>
    <row r="13">
      <c r="A13" s="4" t="inlineStr">
        <is>
          <t>Unrecognized compensation cost</t>
        </is>
      </c>
      <c r="C13" s="4" t="inlineStr">
        <is>
          <t xml:space="preserve"> </t>
        </is>
      </c>
      <c r="D13" s="7" t="n">
        <v>4.2</v>
      </c>
      <c r="E13" s="4" t="inlineStr">
        <is>
          <t xml:space="preserve"> </t>
        </is>
      </c>
      <c r="F13" s="4" t="inlineStr">
        <is>
          <t xml:space="preserve"> </t>
        </is>
      </c>
    </row>
    <row r="14">
      <c r="A14" s="4" t="inlineStr">
        <is>
          <t>Weighted-average period</t>
        </is>
      </c>
      <c r="C14" s="4" t="inlineStr">
        <is>
          <t xml:space="preserve"> </t>
        </is>
      </c>
      <c r="D14" s="4" t="inlineStr">
        <is>
          <t>1 year 6 months</t>
        </is>
      </c>
      <c r="E14" s="4" t="inlineStr">
        <is>
          <t xml:space="preserve"> </t>
        </is>
      </c>
      <c r="F14" s="4" t="inlineStr">
        <is>
          <t xml:space="preserve"> </t>
        </is>
      </c>
    </row>
    <row r="15">
      <c r="A15" s="4" t="inlineStr">
        <is>
          <t>Performance Stock Units [Member]</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C16" s="4" t="inlineStr">
        <is>
          <t xml:space="preserve"> </t>
        </is>
      </c>
      <c r="D16" s="4" t="inlineStr">
        <is>
          <t xml:space="preserve"> </t>
        </is>
      </c>
      <c r="E16" s="4" t="inlineStr">
        <is>
          <t xml:space="preserve"> </t>
        </is>
      </c>
      <c r="F16" s="4" t="inlineStr">
        <is>
          <t xml:space="preserve"> </t>
        </is>
      </c>
    </row>
    <row r="17">
      <c r="A17" s="4" t="inlineStr">
        <is>
          <t>Stock Options Granted</t>
        </is>
      </c>
      <c r="C17" s="4" t="inlineStr">
        <is>
          <t xml:space="preserve"> </t>
        </is>
      </c>
      <c r="D17" s="5" t="n">
        <v>276850</v>
      </c>
      <c r="E17" s="5" t="n">
        <v>251150</v>
      </c>
      <c r="F17" s="5" t="n">
        <v>225675</v>
      </c>
    </row>
    <row r="18">
      <c r="A18" s="4" t="inlineStr">
        <is>
          <t>Weighted Average Grant Date Fair Value</t>
        </is>
      </c>
      <c r="C18" s="4" t="inlineStr">
        <is>
          <t xml:space="preserve"> </t>
        </is>
      </c>
      <c r="D18" s="9" t="n">
        <v>35.02</v>
      </c>
      <c r="E18" s="4" t="inlineStr">
        <is>
          <t xml:space="preserve"> </t>
        </is>
      </c>
      <c r="F18" s="4" t="inlineStr">
        <is>
          <t xml:space="preserve"> </t>
        </is>
      </c>
    </row>
    <row r="19">
      <c r="A19" s="4" t="inlineStr">
        <is>
          <t>Unrecognized compensation cost</t>
        </is>
      </c>
      <c r="C19" s="4" t="inlineStr">
        <is>
          <t xml:space="preserve"> </t>
        </is>
      </c>
      <c r="D19" s="7" t="n">
        <v>5.5</v>
      </c>
      <c r="E19" s="4" t="inlineStr">
        <is>
          <t xml:space="preserve"> </t>
        </is>
      </c>
      <c r="F19" s="4" t="inlineStr">
        <is>
          <t xml:space="preserve"> </t>
        </is>
      </c>
    </row>
    <row r="20">
      <c r="A20" s="4" t="inlineStr">
        <is>
          <t>Weighted-average period</t>
        </is>
      </c>
      <c r="C20" s="4" t="inlineStr">
        <is>
          <t xml:space="preserve"> </t>
        </is>
      </c>
      <c r="D20" s="4" t="inlineStr">
        <is>
          <t>1 year 10 months 24 days</t>
        </is>
      </c>
      <c r="E20" s="4" t="inlineStr">
        <is>
          <t xml:space="preserve"> </t>
        </is>
      </c>
      <c r="F20" s="4" t="inlineStr">
        <is>
          <t xml:space="preserve"> </t>
        </is>
      </c>
    </row>
    <row r="21">
      <c r="A21" s="4" t="inlineStr">
        <is>
          <t>RSUs and PSUs [Member]</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C22" s="4" t="inlineStr">
        <is>
          <t xml:space="preserve"> </t>
        </is>
      </c>
      <c r="D22" s="4" t="inlineStr">
        <is>
          <t xml:space="preserve"> </t>
        </is>
      </c>
      <c r="E22" s="4" t="inlineStr">
        <is>
          <t xml:space="preserve"> </t>
        </is>
      </c>
      <c r="F22" s="4" t="inlineStr">
        <is>
          <t xml:space="preserve"> </t>
        </is>
      </c>
    </row>
    <row r="23">
      <c r="A23" s="4" t="inlineStr">
        <is>
          <t>Weighted Average Grant Date Fair Value</t>
        </is>
      </c>
      <c r="C23" s="4" t="inlineStr">
        <is>
          <t xml:space="preserve"> </t>
        </is>
      </c>
      <c r="D23" s="9" t="n">
        <v>35.02</v>
      </c>
      <c r="E23" s="9" t="n">
        <v>17.04</v>
      </c>
      <c r="F23" s="9" t="n">
        <v>5.32</v>
      </c>
    </row>
    <row r="24">
      <c r="A24" s="4" t="inlineStr">
        <is>
          <t>Total fair value</t>
        </is>
      </c>
      <c r="C24" s="4" t="inlineStr">
        <is>
          <t xml:space="preserve"> </t>
        </is>
      </c>
      <c r="D24" s="6" t="n">
        <v>13</v>
      </c>
      <c r="E24" s="7" t="n">
        <v>6.1</v>
      </c>
      <c r="F24" s="7" t="n">
        <v>1.8</v>
      </c>
    </row>
    <row r="25">
      <c r="A25" s="4" t="inlineStr">
        <is>
          <t>Stock Options [Member]</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C26" s="4" t="inlineStr">
        <is>
          <t xml:space="preserve"> </t>
        </is>
      </c>
      <c r="D26" s="4" t="inlineStr">
        <is>
          <t xml:space="preserve"> </t>
        </is>
      </c>
      <c r="E26" s="4" t="inlineStr">
        <is>
          <t xml:space="preserve"> </t>
        </is>
      </c>
      <c r="F26" s="4" t="inlineStr">
        <is>
          <t xml:space="preserve"> </t>
        </is>
      </c>
    </row>
    <row r="27">
      <c r="A27" s="4" t="inlineStr">
        <is>
          <t>Unrecognized compensation cost</t>
        </is>
      </c>
      <c r="C27" s="4" t="inlineStr">
        <is>
          <t xml:space="preserve"> </t>
        </is>
      </c>
      <c r="D27" s="7" t="n">
        <v>0.6</v>
      </c>
      <c r="E27" s="4" t="inlineStr">
        <is>
          <t xml:space="preserve"> </t>
        </is>
      </c>
      <c r="F27" s="4" t="inlineStr">
        <is>
          <t xml:space="preserve"> </t>
        </is>
      </c>
    </row>
    <row r="28">
      <c r="A28" s="4" t="inlineStr">
        <is>
          <t>Weighted-average period</t>
        </is>
      </c>
      <c r="C28" s="4" t="inlineStr">
        <is>
          <t xml:space="preserve"> </t>
        </is>
      </c>
      <c r="D28" s="4" t="inlineStr">
        <is>
          <t>2 years</t>
        </is>
      </c>
      <c r="E28" s="4" t="inlineStr">
        <is>
          <t xml:space="preserve"> </t>
        </is>
      </c>
      <c r="F28" s="4" t="inlineStr">
        <is>
          <t xml:space="preserve"> </t>
        </is>
      </c>
    </row>
    <row r="29">
      <c r="A29" s="4" t="inlineStr">
        <is>
          <t>Minimum [Member]</t>
        </is>
      </c>
      <c r="C29" s="4" t="inlineStr">
        <is>
          <t xml:space="preserve"> </t>
        </is>
      </c>
      <c r="D29" s="4" t="inlineStr">
        <is>
          <t xml:space="preserve"> </t>
        </is>
      </c>
      <c r="E29" s="4" t="inlineStr">
        <is>
          <t xml:space="preserve"> </t>
        </is>
      </c>
      <c r="F29" s="4" t="inlineStr">
        <is>
          <t xml:space="preserve"> </t>
        </is>
      </c>
    </row>
    <row r="30">
      <c r="A30" s="3" t="inlineStr">
        <is>
          <t>Share Based Compensation Arrangement By Share Based Payment Award [Line Items]</t>
        </is>
      </c>
      <c r="C30" s="4" t="inlineStr">
        <is>
          <t xml:space="preserve"> </t>
        </is>
      </c>
      <c r="D30" s="4" t="inlineStr">
        <is>
          <t xml:space="preserve"> </t>
        </is>
      </c>
      <c r="E30" s="4" t="inlineStr">
        <is>
          <t xml:space="preserve"> </t>
        </is>
      </c>
      <c r="F30" s="4" t="inlineStr">
        <is>
          <t xml:space="preserve"> </t>
        </is>
      </c>
    </row>
    <row r="31">
      <c r="A31" s="4" t="inlineStr">
        <is>
          <t>Granted option per share fair value</t>
        </is>
      </c>
      <c r="C31" s="9" t="n">
        <v>0.92</v>
      </c>
      <c r="D31" s="4" t="inlineStr">
        <is>
          <t xml:space="preserve"> </t>
        </is>
      </c>
      <c r="E31" s="4" t="inlineStr">
        <is>
          <t xml:space="preserve"> </t>
        </is>
      </c>
      <c r="F31" s="4" t="inlineStr">
        <is>
          <t xml:space="preserve"> </t>
        </is>
      </c>
    </row>
    <row r="32">
      <c r="A32" s="4" t="inlineStr">
        <is>
          <t>Maximum [Member]</t>
        </is>
      </c>
      <c r="C32" s="4" t="inlineStr">
        <is>
          <t xml:space="preserve"> </t>
        </is>
      </c>
      <c r="D32" s="4" t="inlineStr">
        <is>
          <t xml:space="preserve"> </t>
        </is>
      </c>
      <c r="E32" s="4" t="inlineStr">
        <is>
          <t xml:space="preserve"> </t>
        </is>
      </c>
      <c r="F32" s="4" t="inlineStr">
        <is>
          <t xml:space="preserve"> </t>
        </is>
      </c>
    </row>
    <row r="33">
      <c r="A33" s="3" t="inlineStr">
        <is>
          <t>Share Based Compensation Arrangement By Share Based Payment Award [Line Items]</t>
        </is>
      </c>
      <c r="C33" s="4" t="inlineStr">
        <is>
          <t xml:space="preserve"> </t>
        </is>
      </c>
      <c r="D33" s="4" t="inlineStr">
        <is>
          <t xml:space="preserve"> </t>
        </is>
      </c>
      <c r="E33" s="4" t="inlineStr">
        <is>
          <t xml:space="preserve"> </t>
        </is>
      </c>
      <c r="F33" s="4" t="inlineStr">
        <is>
          <t xml:space="preserve"> </t>
        </is>
      </c>
    </row>
    <row r="34">
      <c r="A34" s="4" t="inlineStr">
        <is>
          <t>Granted option per share fair value</t>
        </is>
      </c>
      <c r="C34" s="9" t="n">
        <v>10.5</v>
      </c>
      <c r="D34" s="4" t="inlineStr">
        <is>
          <t xml:space="preserve"> </t>
        </is>
      </c>
      <c r="E34" s="4" t="inlineStr">
        <is>
          <t xml:space="preserve"> </t>
        </is>
      </c>
      <c r="F34" s="4" t="inlineStr">
        <is>
          <t xml:space="preserve"> </t>
        </is>
      </c>
    </row>
    <row r="35">
      <c r="A35" s="4" t="inlineStr">
        <is>
          <t>2014 Omnibus Incentive Plan [Member]</t>
        </is>
      </c>
      <c r="C35" s="4" t="inlineStr">
        <is>
          <t xml:space="preserve"> </t>
        </is>
      </c>
      <c r="D35" s="4" t="inlineStr">
        <is>
          <t xml:space="preserve"> </t>
        </is>
      </c>
      <c r="E35" s="4" t="inlineStr">
        <is>
          <t xml:space="preserve"> </t>
        </is>
      </c>
      <c r="F35" s="4" t="inlineStr">
        <is>
          <t xml:space="preserve"> </t>
        </is>
      </c>
    </row>
    <row r="36">
      <c r="A36" s="3" t="inlineStr">
        <is>
          <t>Share Based Compensation Arrangement By Share Based Payment Award [Line Items]</t>
        </is>
      </c>
      <c r="C36" s="4" t="inlineStr">
        <is>
          <t xml:space="preserve"> </t>
        </is>
      </c>
      <c r="D36" s="4" t="inlineStr">
        <is>
          <t xml:space="preserve"> </t>
        </is>
      </c>
      <c r="E36" s="4" t="inlineStr">
        <is>
          <t xml:space="preserve"> </t>
        </is>
      </c>
      <c r="F36" s="4" t="inlineStr">
        <is>
          <t xml:space="preserve"> </t>
        </is>
      </c>
    </row>
    <row r="37">
      <c r="A37" s="4" t="inlineStr">
        <is>
          <t>Shares authorized for future grant</t>
        </is>
      </c>
      <c r="C37" s="4" t="inlineStr">
        <is>
          <t xml:space="preserve"> </t>
        </is>
      </c>
      <c r="D37" s="5" t="n">
        <v>549318</v>
      </c>
      <c r="E37" s="4" t="inlineStr">
        <is>
          <t xml:space="preserve"> </t>
        </is>
      </c>
      <c r="F37" s="4" t="inlineStr">
        <is>
          <t xml:space="preserve"> </t>
        </is>
      </c>
    </row>
    <row r="38">
      <c r="A38" s="4" t="inlineStr">
        <is>
          <t>Stock Options Granted</t>
        </is>
      </c>
      <c r="C38" s="5" t="n">
        <v>125000</v>
      </c>
      <c r="D38" s="4" t="inlineStr">
        <is>
          <t xml:space="preserve"> </t>
        </is>
      </c>
      <c r="E38" s="4" t="inlineStr">
        <is>
          <t xml:space="preserve"> </t>
        </is>
      </c>
      <c r="F38" s="4" t="inlineStr">
        <is>
          <t xml:space="preserve"> </t>
        </is>
      </c>
    </row>
    <row r="39">
      <c r="A39" s="4" t="inlineStr">
        <is>
          <t>Share-based Compensation Arrangement by Share-based Payment Award, Award Vesting Period</t>
        </is>
      </c>
      <c r="C39" s="4" t="inlineStr">
        <is>
          <t>4 years</t>
        </is>
      </c>
      <c r="D39" s="4" t="inlineStr">
        <is>
          <t xml:space="preserve"> </t>
        </is>
      </c>
      <c r="E39" s="4" t="inlineStr">
        <is>
          <t xml:space="preserve"> </t>
        </is>
      </c>
      <c r="F39" s="4" t="inlineStr">
        <is>
          <t xml:space="preserve"> </t>
        </is>
      </c>
    </row>
    <row r="40">
      <c r="A40" s="4" t="inlineStr">
        <is>
          <t>Share-based Compensation Arrangement by Share-based Payment Award, Award Vesting Period catch up provisions</t>
        </is>
      </c>
      <c r="C40" s="4" t="inlineStr">
        <is>
          <t>fifth year</t>
        </is>
      </c>
      <c r="D40" s="4" t="inlineStr">
        <is>
          <t xml:space="preserve"> </t>
        </is>
      </c>
      <c r="E40" s="4" t="inlineStr">
        <is>
          <t xml:space="preserve"> </t>
        </is>
      </c>
      <c r="F40" s="4" t="inlineStr">
        <is>
          <t xml:space="preserve"> </t>
        </is>
      </c>
    </row>
    <row r="41">
      <c r="A41" s="4" t="inlineStr">
        <is>
          <t>Options Expiration Period</t>
        </is>
      </c>
      <c r="C41" s="4" t="inlineStr">
        <is>
          <t>10 years</t>
        </is>
      </c>
      <c r="D41" s="4" t="inlineStr">
        <is>
          <t xml:space="preserve"> </t>
        </is>
      </c>
      <c r="E41" s="4" t="inlineStr">
        <is>
          <t xml:space="preserve"> </t>
        </is>
      </c>
      <c r="F41" s="4" t="inlineStr">
        <is>
          <t xml:space="preserve"> </t>
        </is>
      </c>
    </row>
    <row r="42">
      <c r="A42" s="4" t="inlineStr">
        <is>
          <t>Options Expiration Period, description</t>
        </is>
      </c>
      <c r="C42" s="4" t="inlineStr">
        <is>
          <t>90 days of employee termination</t>
        </is>
      </c>
      <c r="D42" s="4" t="inlineStr">
        <is>
          <t xml:space="preserve"> </t>
        </is>
      </c>
      <c r="E42" s="4" t="inlineStr">
        <is>
          <t xml:space="preserve"> </t>
        </is>
      </c>
      <c r="F42" s="4" t="inlineStr">
        <is>
          <t xml:space="preserve"> </t>
        </is>
      </c>
    </row>
    <row r="43">
      <c r="A43" s="4" t="inlineStr">
        <is>
          <t>2022 Stock Option Plan [Member]</t>
        </is>
      </c>
      <c r="C43" s="4" t="inlineStr">
        <is>
          <t xml:space="preserve"> </t>
        </is>
      </c>
      <c r="D43" s="4" t="inlineStr">
        <is>
          <t xml:space="preserve"> </t>
        </is>
      </c>
      <c r="E43" s="4" t="inlineStr">
        <is>
          <t xml:space="preserve"> </t>
        </is>
      </c>
      <c r="F43" s="4" t="inlineStr">
        <is>
          <t xml:space="preserve"> </t>
        </is>
      </c>
    </row>
    <row r="44">
      <c r="A44" s="3" t="inlineStr">
        <is>
          <t>Share Based Compensation Arrangement By Share Based Payment Award [Line Items]</t>
        </is>
      </c>
      <c r="C44" s="4" t="inlineStr">
        <is>
          <t xml:space="preserve"> </t>
        </is>
      </c>
      <c r="D44" s="4" t="inlineStr">
        <is>
          <t xml:space="preserve"> </t>
        </is>
      </c>
      <c r="E44" s="4" t="inlineStr">
        <is>
          <t xml:space="preserve"> </t>
        </is>
      </c>
      <c r="F44" s="4" t="inlineStr">
        <is>
          <t xml:space="preserve"> </t>
        </is>
      </c>
    </row>
    <row r="45">
      <c r="A45" s="4" t="inlineStr">
        <is>
          <t>Proceeds from Stock Options Exercised</t>
        </is>
      </c>
      <c r="C45" s="4" t="inlineStr">
        <is>
          <t xml:space="preserve"> </t>
        </is>
      </c>
      <c r="D45" s="6" t="n">
        <v>21450</v>
      </c>
      <c r="E45" s="4" t="inlineStr">
        <is>
          <t xml:space="preserve"> </t>
        </is>
      </c>
      <c r="F45" s="4" t="inlineStr">
        <is>
          <t xml:space="preserve"> </t>
        </is>
      </c>
    </row>
    <row r="46">
      <c r="A46" s="4" t="inlineStr">
        <is>
          <t>Intrinsic Value of Options Excercised</t>
        </is>
      </c>
      <c r="C46" s="4" t="inlineStr">
        <is>
          <t xml:space="preserve"> </t>
        </is>
      </c>
      <c r="D46" s="6" t="n">
        <v>16891</v>
      </c>
      <c r="E46" s="4" t="inlineStr">
        <is>
          <t xml:space="preserve"> </t>
        </is>
      </c>
      <c r="F46" s="4" t="inlineStr">
        <is>
          <t xml:space="preserve"> </t>
        </is>
      </c>
    </row>
    <row r="47"/>
    <row r="48">
      <c r="A48" s="4" t="inlineStr">
        <is>
          <t>[1] The RSU shares granted line includes dividend shares declared after the grant date that will vest with their respective RSU tranche.</t>
        </is>
      </c>
    </row>
  </sheetData>
  <mergeCells count="4">
    <mergeCell ref="A1:B2"/>
    <mergeCell ref="D1:F1"/>
    <mergeCell ref="A47:E47"/>
    <mergeCell ref="A48:E4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 pre-tax</t>
        </is>
      </c>
      <c r="B4" s="7" t="n">
        <v>9.1</v>
      </c>
      <c r="C4" s="7" t="n">
        <v>5.5</v>
      </c>
      <c r="D4" s="7" t="n">
        <v>1.9</v>
      </c>
    </row>
    <row r="5">
      <c r="A5" s="4" t="inlineStr">
        <is>
          <t>Tax benefit recognized in earnings</t>
        </is>
      </c>
      <c r="B5" s="7" t="n">
        <v>-2.4</v>
      </c>
      <c r="C5" s="7" t="n">
        <v>-1.3</v>
      </c>
      <c r="D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Accounting and Financial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Accounting and Financial Policies</t>
        </is>
      </c>
      <c r="B4" s="4" t="inlineStr">
        <is>
          <t>Note 1: Summary of Accounting and Financial Policies Business Description and Basis of Presentation. Ryerson Holding Corporation (“Ryerson Holding”), a Delaware corporation, is the parent company of Joseph T. Ryerson &amp; Son, Inc. (“JT Ryerson”), a Delaware corporation. Affiliates of Platinum Equity, LLC (“Platinum”) own approximately 15,924,478 shares of our common stock, which is approximately 43 % of our issued and outstanding common stock. On May 13, 2022, Platinum sold 3,500,000 shares of its common stock through an underwritten secondary offering. Concurrently, Ryerson Holding completed a share repurchase from Platinum of 1,613,022 shares of common stock for $ 47.7 million. Following the close of those transactions, Platinum's ownership of our common stock decreased from approximately 54 % to approximately 43 %. Ryerson Holding is no longer a “controlled company” within the meaning of the corporate governance standards of The New York Stock Exchange. We are a leading value-added processor and distributor of industrial metals with operations in the U.S. through JT Ryerson and other U.S. subsidiaries, in Canada through our indirect wholly-owned subsidiary Ryerson Canada, Inc., a Canadian corporation (“Ryerson Canada”), and in Mexico through our indirect wholly-owned subsidiary Ryerson Metals de Mexico, S. de R.L. de C.V., a Mexican corporation (“Ryerson Mexico”). In addition to our North American operations, we conduct materials processing and distribution operations in China through an indirect wholly-owned subsidiary, Ryerson China Limited, a Chinese limited liability company (“Ryerson China”). Unless the context indicates otherwise, Ryerson Holding, JT Ryerson, Ryerson Canada, Ryerson Mexico, and Ryerson China together with their subsidiaries, are collectively referred to herein as “Ryerson,” “we,” “us,” “our,” or the “Company.” Principles of Consolidation. The Company consolidates entities in which it owns or controls more than 50 % of the voting shares. All significant intercompany balances and transactions have been eliminated in consolidation. Equity Investments. Investments in affiliates in which the Company’s ownership is 20 % to 50 % are accounted for by the equity method. Equity income is reported in other income and (expense), net in the Consolidated Statements of Operations. Equity income during the years ended December 31, 2022, 2021 and 2020 totaled zero . Business Segments. Financial Accounting Standards Board (“FASB”) Accounting Standards Codification (“ASC”) 280, “ Segment Reporting ” (“ASC 280”), establishes standards for reporting information on operating segments in interim and annual financial statements. Our Board of Directors, which includes our Chief Executive Officer, serve as our Chief Operating Decision Maker (“CODM”). Our CODM reviews our financial information for purposes of making operational decisions and assessing financial performance. The CODM views our business globally as metals service centers. We have one operating and reportable segment, metal service centers, in accordance with the criteria set forth in ASC 280. Use of Estimates . The preparation of financial statements in conformity with Generally Accepted Accounting Principles (“GAAP”) in the U.S. requires management to make estimates and assumptions that affect the amounts reported in the consolidated financial statements and related notes to the financial statements. Changes in such estimates may affect amounts reported in future periods. Revenue Recognition. Revenue is recognized in accordance with FASB ASC 606, “ Revenue from Contracts with Customers ” (“ASC 606”). Revenue is recognized based on the consideration expected to be received for delivery of as-is or processed metal products when, or as, the Company satisfies its contractual obligation to transfer control of a product to a customer, which we refer to as a performance obligation. See Note 17: Revenue Recognition for further details. Provision for allowances, claims, and doubtful accounts . The Company follows the guidance under ASC 326 “ Financial Instruments – Credit Losses ” (“ASC 326”). The Company monitors customer payments and maintains a provision for estimated credit losses based on historical experience and specific customer collection issues that the Company has identified. Estimation of such losses requires adjusting historical loss experience for current economic conditions and judgments about the probable effects of economic conditions on certain customers. See Note 18: Provision for Credit Losses for further details. Shipping and Handling Fees and Costs. Shipping and handling fees billed to customers are classified in net sales in our Consolidated Statement of Operations. Shipping and handling costs are classified in warehousing, delivery, selling, general, and administrative expenses in our Consolidated Statement of Operations. These costs totaled $ 137.8 million, $ 125.2 million, and $ 113.7 million for the years ended December 31, 2022, 2021, and 2020, respectively. In accordance with ASC 606, the Company has elected to treat shipping and handling costs as an activity necessary to fulfill the performance obligation to transfer product to the customer and not as a separate performance obligation. Shipping and handling costs are estimated at quarter end in proportion to revenue recognized for transactions where actual costs are not yet known. Benefits for Retired Employees. The Company recognizes the funded status of its defined benefit pension and other postretirement plans in the Consolidated Balance Sheets, with changes in the funded status recognized through accumulated other comprehensive income (loss), in the year in which the changes occur. Service cost is included in warehousing, delivery, selling, general, and administrative expenses and all other components of net benefit costs are recognized in other income and (expense), net, in the Consolidated Statement of Operations. The estimated cost of the Company’s defined benefit pension plan and its postretirement medical benefits are determined annually or upon plan remeasurement after considering information provided by consulting actuaries. Key factors used in developing estimates of these liabilities include assumptions related to discount rates, rates of return on investments, mortality rates, future compensation costs, healthcare cost trends, benefit payment patterns, and other factors. The cost of these benefits for retirees is accrued during their term of employment. Pensions are funded primarily in accordance with the requirements of the Employee Retirement Income Security Act (“ERISA”) of 1974 and the Pension Protection Act of 2006. Costs for retired employee medical benefits are funded when claims are submitted. Certain employees are covered by a defined contribution plan, for which the cost is expensed in the period earned. Cash Equivalents. Cash equivalents reflected in the financial statements are highly liquid, short-term investments with original maturities of three months or less. Checks issued in excess of funds on deposit at the bank represent “book” overdrafts. We reclassified $ 106.8 million and $ 77.3 million to accounts payable at December 31, 2022 and 2021 , respectively. Inventory Valuation . Inventories are stated at the lower of cost or market value. We primarily use the last-in, first-out (“LIFO”) method for valuing our domestic inventories. We use the moving average cost and the specific cost methods for valuing our foreign inventories. Property, Plant, and Equipment. Property, plant, and equipment, including land use rights and finance lease assets, are depreciated for financial reporting purposes using the straight-line method over the estimated useful lives of the assets. The provision for depreciation in all periods presented is based on the following estimated useful lives of the assets:
Land improvements 20 years
Buildings 45 years
Machinery and equipment 10 - 15 years
Furniture and fixtures 10 years
Transportation equipment 3 - 6 years
Software 5 years
Land use rights 50 years Expenditures for normal repairs and maintenance are charged against income in the period incurred. Internal-Use Software. S oftware is recognized in accordance with FASB ASC 350-40 , "Internal - Use Software" (ASC 350-40). The Company has various software that is acquired, internally developed, or modified solely to meet the Company's internal needs, and software that the Company obtains access to in a cloud computing arrangement that includes internal-use software licenses. Software developments costs are capitalized when the preliminary project stage is complete and the development stage of the project commences, it is probable that the project will be complete, and the software will be used to perform the function intended. Costs associated with preliminary project stage activities, training, maintenance, and all other post implementation stage activities are expensed as incurred. The capitalization policy provides for the capitalization of certain payroll costs for employees who are directly associated with developing internal-use software as well as certain external direct costs. Capitalized employee costs are limited to the time directly spent on such projects. We also capitalize certain costs related to specific upgrades and enhancements when it is probable the expenditures will result in additional functionality. Our cloud computing arrangements that include a license to an internal use software which doesn't meet the criteria as defined by ASC 350-40 are accounted for as service contracts and do not constitute a purchase of a software or license to a software and as such are accounted as prepaid expenses and are amortized over the prepayment period. As of December 31, 2022 and 2021 we had $ 2.0 million and $ 1.8 million of software in prepaid expenses and other current assets on the Consolidated Balance Sheets, respectively. See Note 5: Property Plan and Equipment, for further details. Leases. Leases are recognized in accordance with FASB ASC 842, “ Leases ” (“ASC 842”). The Company leases various assets including real estate, trucks, trailers, mobile equipment, processing equipment, and IT equipment. See Note 6: Leases, for further details. Goodwill. In accordance with FASB ASC 350, “ Intangibles – Goodwill and Other ” (“ASC 350”), goodwill is reviewed at least annually for impairment or whenever indicators of potential impairment exist. We test for impairment of goodwill by assessing various qualitative factors with respect to developments in our business and the overall economy. If we determine that it is more likely than not that the fair value of a reporting unit is less than the carrying value based on our qualitative assessment, we will proceed to the quantitative goodwill impairment test, in which we compare the fair value of the reporting unit where the goodwill resides to its carrying value. If the carrying amount of goodwill exceeds its implied fair value, an impairment loss is recognized in an amount equal to that excess, not to exceed the carrying amount of the goodwill. The fair value of the reporting unit is estimated using a combination of an income approach and a market approach as this combination is deemed to be the most indicative of fair value in an orderly transaction between market participants. Long-lived Assets and Other Intangible Assets . Long-lived assets held and used by the Company are reviewed for impairment whenever events or changes in circumstances indicate that the carrying amount of an asset may not be recoverable. The Company estimates the future cash flows expected to result from the use of the asset and its eventual disposition. If the sum of the expected future cash flows (undiscounted and without interest charges) is less than the carrying amount of the asset, an impairment is recognized. Any related impairment loss is calculated based upon comparison of the fair value to the carrying value of the asset. Separate intangible assets that have finite useful lives are amortized over their useful lives. An impaired intangible asset would be written down to fair value, using the discounted cash flow method. Accrued Vacation Liability. The Company's vacation policy is such that employees earn their vacation for the current year as work is performed throughout the year and forfeit any unused vacation at the end of the year, with the exception of a partial rollover allowance subject to a cap. Deferred Financing Costs. Deferred financing costs associated with the issuance of debt are being amortized using either the effective interest method or straight line method over the life of the debt in accordance with FASB ASC 470, “Debt” (“ASC 470”) . Deferred financing costs related to a recognized debt liability are presented in the balance sheet as a direct deduction from the carrying amount of the related debt liability. Foreign Currency. The Company translates assets and liabilities of its foreign subsidiaries, where the functional currency is the local currency, into U.S. dollars at the current rate of exchange on the last day of the reporting period. Revenues and expenses are translated at the average monthly exchange rates prevailing during the year.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loss) for the year. The Company recognized $ 1.6 million exchange loss, $ 0.2 million exchange loss, and zero exchange gains/losses for the years ended December 31, 2022, 2021, and 2020, respectively. These amounts are classified either in Other income and (expense), net or Warehousing, delivery, selling, general, and administrative expense in our Consolidated Statements of Operations. Income Taxes. Deferred tax assets or liabilities reflect temporary differences between amounts of assets and liabilities for financial and tax reporting. Such amounts are adjusted, as appropriate, to reflect changes in enacted tax rates expected to be in effect when the temporary differences reverse. A valuation allowance is established to offset any deferred tax assets if, based upon the available evidence, it is more likely than not that some or all of the deferred tax assets will not be realized. The determination of the amount of a valuation allowance to be provided on recorded deferred tax assets involves estimates regarding (1) the timing and amount of the reversal of taxable temporary differences, (2) expected future taxable income, (3) the impact of tax planning strategies, and (4) the ability to carry back tax losses to offset prior taxable income. In assessing the need for a valuation allowance, the Company considers all available positive and negative evidence, including past operating results, projections of future taxable income, and the feasibility of ongoing tax planning strategies. The projections of future taxable income include a number of estimates and assumptions regarding volume, pricing, costs, and industry cyclicality. Significant judgment is required in determining income tax provisions and in evaluating tax positions. In the normal course of business, the Company and its subsidiaries are examined by various federal, state, and foreign tax authorities. The Company records the impact of a tax position, if that position is more likely than not (i.e., greater than 50% likely) to be sustained in audit, based on the technical merits of the position. The Company regularly assesses the potential outcomes of these examinations and any future examinations for the current or prior years in determining the adequacy of our provision for income taxes. The Company continually assesses the likelihood and amount of potential adjustments and adjusts the income tax provision, the current tax liability, and deferred taxes in the period in which the facts that give rise to a revision become known. The Company recognizes the benefit of tax positions when a benefit is more likely than not to be sustained on its technical merits. Recognized tax benefits are measured at the largest amount that is more likely than not to be sustained, based on cumulative probability, in final settlement of the position. The Company recognizes interest and penalties related to unrecognized tax benefits as a component of income tax expense. Earnings Per Share Data. Basic earnings per share (“EPS”) is computed by dividing net earnings available to common stockholders by the weighted average number of common shares outstanding for the period. Diluted earnings per share is computed by giving effect to all dilutive potential common shares that were outstanding during the period, unless inclusion of the potential common shares would have an antidilutive effect. Basic earnings per share excludes the dilutive effect of common stock equivalents such as stock options and warrants, while diluted earnings per share, assuming dilution, includes such dilutive effects. Stock-Based Compensation. All of our stock-based compensation plans are classified as equity awards. The fair value of restricted stock units (“RSUs”) and performance stock units (“PSUs”) is determined based on the fair value of our common stock on the grant date. The fair value of stock options is estimated based on a Monte Carlo simulation and considers variables such as volatility, dividend yield, risk-free rate, and the expected exercise multiple in computing the value of the options. The fair value of stock options, RSUs, and PSUs is expensed on a straight-line basis over their respective vesting periods. We have elected to recognize forfeitures as they occur. See Note 12: Stock-Based Compensation for further details. Recent Accounting Pronouncements Impact of Recently Issued Accounting Standards–Adopted No accounting pronouncements have been issued that impact our financial statements. Impact of Recently Issued Accounting Standards–Not Yet Adopted We consider the applicability and impact of all Accounting Standard Updates (“ASUs”). We assessed the ASUs and determined that they either were not applicable or were not expected to have a material impact on our financial statements. Therefore, there are no accounting pronouncements have been issued that we have not yet adop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chedule of Fair Value Option Award Weighted Average Assumptions Used (Details)</t>
        </is>
      </c>
      <c r="B1" s="2" t="inlineStr">
        <is>
          <t>12 Months Ended</t>
        </is>
      </c>
    </row>
    <row r="2">
      <c r="B2" s="2" t="inlineStr">
        <is>
          <t>Dec. 31, 2021</t>
        </is>
      </c>
    </row>
    <row r="3">
      <c r="A3" s="3" t="inlineStr">
        <is>
          <t>Share-Based Payment Arrangement [Abstract]</t>
        </is>
      </c>
      <c r="B3" s="4" t="inlineStr">
        <is>
          <t xml:space="preserve"> </t>
        </is>
      </c>
    </row>
    <row r="4">
      <c r="A4" s="4" t="inlineStr">
        <is>
          <t>Risk-free rate</t>
        </is>
      </c>
      <c r="B4" s="13" t="n">
        <v>0.0173</v>
      </c>
    </row>
    <row r="5">
      <c r="A5" s="4" t="inlineStr">
        <is>
          <t>Expected volatility</t>
        </is>
      </c>
      <c r="B5" s="13" t="n">
        <v>0.739</v>
      </c>
    </row>
    <row r="6">
      <c r="A6" s="4" t="inlineStr">
        <is>
          <t>Exercise multiple</t>
        </is>
      </c>
      <c r="B6" s="8" t="n">
        <v>2.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Summary of Stock Option Activity (Details) - USD ($) $ / shares in Units, $ in Million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Option Shares Outstanding, Beginning</t>
        </is>
      </c>
      <c r="B4" s="5" t="n">
        <v>125000</v>
      </c>
      <c r="C4" s="4" t="inlineStr">
        <is>
          <t xml:space="preserve"> </t>
        </is>
      </c>
    </row>
    <row r="5">
      <c r="A5" s="4" t="inlineStr">
        <is>
          <t>Option Shares, Exercised</t>
        </is>
      </c>
      <c r="B5" s="5" t="n">
        <v>-1300</v>
      </c>
      <c r="C5" s="5" t="n">
        <v>0</v>
      </c>
    </row>
    <row r="6">
      <c r="A6" s="4" t="inlineStr">
        <is>
          <t>Option Shares Outstanding, Ending</t>
        </is>
      </c>
      <c r="B6" s="5" t="n">
        <v>123700</v>
      </c>
      <c r="C6" s="5" t="n">
        <v>125000</v>
      </c>
    </row>
    <row r="7">
      <c r="A7" s="4" t="inlineStr">
        <is>
          <t>Option Shares, Vested and Exercisable at December 31, 2022</t>
        </is>
      </c>
      <c r="B7" s="5" t="n">
        <v>11200</v>
      </c>
      <c r="C7" s="4" t="inlineStr">
        <is>
          <t xml:space="preserve"> </t>
        </is>
      </c>
    </row>
    <row r="8">
      <c r="A8" s="4" t="inlineStr">
        <is>
          <t>Weighted Average Exercise Price Outstanding, Beginning Balance</t>
        </is>
      </c>
      <c r="B8" s="9" t="n">
        <v>16.5</v>
      </c>
      <c r="C8" s="4" t="inlineStr">
        <is>
          <t xml:space="preserve"> </t>
        </is>
      </c>
    </row>
    <row r="9">
      <c r="A9" s="4" t="inlineStr">
        <is>
          <t>Weighted Average Exercise Price, Exercised</t>
        </is>
      </c>
      <c r="B9" s="10" t="n">
        <v>16.5</v>
      </c>
      <c r="C9" s="4" t="inlineStr">
        <is>
          <t xml:space="preserve"> </t>
        </is>
      </c>
    </row>
    <row r="10">
      <c r="A10" s="4" t="inlineStr">
        <is>
          <t>Weighted Average Exercise Price Ending, Ending Balance</t>
        </is>
      </c>
      <c r="B10" s="10" t="n">
        <v>16.5</v>
      </c>
      <c r="C10" s="9" t="n">
        <v>16.5</v>
      </c>
    </row>
    <row r="11">
      <c r="A11" s="4" t="inlineStr">
        <is>
          <t>Weighted Average Exercise Price, Vested and Exercisable at December 31, 2022</t>
        </is>
      </c>
      <c r="B11" s="9" t="n">
        <v>16.5</v>
      </c>
      <c r="C11" s="4" t="inlineStr">
        <is>
          <t xml:space="preserve"> </t>
        </is>
      </c>
    </row>
    <row r="12">
      <c r="A12" s="4" t="inlineStr">
        <is>
          <t>Weighted Average Remaining Contractual Term (in years),Outstanding at December 31, 2022</t>
        </is>
      </c>
      <c r="B12" s="4" t="inlineStr">
        <is>
          <t>8 years 3 months</t>
        </is>
      </c>
      <c r="C12" s="4" t="inlineStr">
        <is>
          <t xml:space="preserve"> </t>
        </is>
      </c>
    </row>
    <row r="13">
      <c r="A13" s="4" t="inlineStr">
        <is>
          <t>Weighted Average Remaining Contractual Term (in years), Vested and Exercisable at December 31, 2022</t>
        </is>
      </c>
      <c r="B13" s="4" t="inlineStr">
        <is>
          <t>8 years 3 months</t>
        </is>
      </c>
      <c r="C13" s="4" t="inlineStr">
        <is>
          <t xml:space="preserve"> </t>
        </is>
      </c>
    </row>
    <row r="14">
      <c r="A14" s="4" t="inlineStr">
        <is>
          <t>Aggregate Intrinsic Value Outstanding, Beginning Balance</t>
        </is>
      </c>
      <c r="B14" s="7" t="n">
        <v>1.2</v>
      </c>
      <c r="C14" s="4" t="inlineStr">
        <is>
          <t xml:space="preserve"> </t>
        </is>
      </c>
    </row>
    <row r="15">
      <c r="A15" s="4" t="inlineStr">
        <is>
          <t>Aggregate Intrinsic Value Outstanding, Ending Balance</t>
        </is>
      </c>
      <c r="B15" s="8" t="n">
        <v>1.7</v>
      </c>
      <c r="C15" s="7" t="n">
        <v>1.2</v>
      </c>
    </row>
    <row r="16">
      <c r="A16" s="4" t="inlineStr">
        <is>
          <t>Aggregate Intrinsic Value, Vested and Exercisable at December 31, 2022</t>
        </is>
      </c>
      <c r="B16" s="7" t="n">
        <v>0.2</v>
      </c>
      <c r="C16"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Based Compensation - Summary of The Activity for Unvested Restricted Stock Units and Performance Stock Unit (Details) $ / shares in Units, $ in Millions</t>
        </is>
      </c>
      <c r="B1" s="2" t="inlineStr">
        <is>
          <t>12 Months Ended</t>
        </is>
      </c>
    </row>
    <row r="2">
      <c r="B2" s="2" t="inlineStr">
        <is>
          <t>Dec. 31, 2022 USD ($) $ / shares shares</t>
        </is>
      </c>
    </row>
    <row r="3">
      <c r="A3" s="4" t="inlineStr">
        <is>
          <t>Restricted Stock Units (RSUs) [Member]</t>
        </is>
      </c>
      <c r="B3" s="4" t="inlineStr">
        <is>
          <t xml:space="preserve"> </t>
        </is>
      </c>
    </row>
    <row r="4">
      <c r="A4" s="3" t="inlineStr">
        <is>
          <t>Share Based Compensation Arrangement By Share Based Payment Award [Line Items]</t>
        </is>
      </c>
      <c r="B4" s="4" t="inlineStr">
        <is>
          <t xml:space="preserve"> </t>
        </is>
      </c>
    </row>
    <row r="5">
      <c r="A5" s="4" t="inlineStr">
        <is>
          <t>Shares Unvested, Beginning Balance | shares</t>
        </is>
      </c>
      <c r="B5" s="5" t="n">
        <v>317</v>
      </c>
    </row>
    <row r="6">
      <c r="A6" s="4" t="inlineStr">
        <is>
          <t>Shares,Granted | shares</t>
        </is>
      </c>
      <c r="B6" s="5" t="n">
        <v>200</v>
      </c>
      <c r="C6" s="4" t="inlineStr">
        <is>
          <t>[1]</t>
        </is>
      </c>
    </row>
    <row r="7">
      <c r="A7" s="4" t="inlineStr">
        <is>
          <t>Shares,Vested | shares</t>
        </is>
      </c>
      <c r="B7" s="5" t="n">
        <v>-155</v>
      </c>
    </row>
    <row r="8">
      <c r="A8" s="4" t="inlineStr">
        <is>
          <t>Shares,Forfeited | shares</t>
        </is>
      </c>
      <c r="B8" s="5" t="n">
        <v>-4</v>
      </c>
    </row>
    <row r="9">
      <c r="A9" s="4" t="inlineStr">
        <is>
          <t>Shares Unvested, Ending Balance | shares</t>
        </is>
      </c>
      <c r="B9" s="5" t="n">
        <v>358</v>
      </c>
    </row>
    <row r="10">
      <c r="A10" s="4" t="inlineStr">
        <is>
          <t>Weighted Average Grant Date Fair Value Per Unit, Beginning Balance | $ / shares</t>
        </is>
      </c>
      <c r="B10" s="6" t="n">
        <v>12</v>
      </c>
    </row>
    <row r="11">
      <c r="A11" s="4" t="inlineStr">
        <is>
          <t>Weighted Average Grant Date Fair Value | $ / shares</t>
        </is>
      </c>
      <c r="B11" s="10" t="n">
        <v>34.57</v>
      </c>
      <c r="C11" s="4" t="inlineStr">
        <is>
          <t>[1]</t>
        </is>
      </c>
    </row>
    <row r="12">
      <c r="A12" s="4" t="inlineStr">
        <is>
          <t>Weighted Average Grant Date Fair Value Per Unit,Vested | $ / shares</t>
        </is>
      </c>
      <c r="B12" s="10" t="n">
        <v>10.56</v>
      </c>
    </row>
    <row r="13">
      <c r="A13" s="4" t="inlineStr">
        <is>
          <t>Weighted Average Grant Date Fair Value Per Unit,Forfeited | $ / shares</t>
        </is>
      </c>
      <c r="B13" s="10" t="n">
        <v>19.55</v>
      </c>
    </row>
    <row r="14">
      <c r="A14" s="4" t="inlineStr">
        <is>
          <t>Weighted Average Grant Date Fair Value Per Unit, Ending Balance | $ / shares</t>
        </is>
      </c>
      <c r="B14" s="9" t="n">
        <v>25.12</v>
      </c>
    </row>
    <row r="15">
      <c r="A15" s="4" t="inlineStr">
        <is>
          <t>Aggregate Fair Value,Unvested at December 31, 2022 | $</t>
        </is>
      </c>
      <c r="B15" s="7" t="n">
        <v>10.9</v>
      </c>
    </row>
    <row r="16">
      <c r="A16" s="4" t="inlineStr">
        <is>
          <t>Performance Stock Units [Member]</t>
        </is>
      </c>
      <c r="B16" s="4" t="inlineStr">
        <is>
          <t xml:space="preserve"> </t>
        </is>
      </c>
    </row>
    <row r="17">
      <c r="A17" s="3" t="inlineStr">
        <is>
          <t>Share Based Compensation Arrangement By Share Based Payment Award [Line Items]</t>
        </is>
      </c>
      <c r="B17" s="4" t="inlineStr">
        <is>
          <t xml:space="preserve"> </t>
        </is>
      </c>
    </row>
    <row r="18">
      <c r="A18" s="4" t="inlineStr">
        <is>
          <t>Shares Unvested, Beginning Balance | shares</t>
        </is>
      </c>
      <c r="B18" s="5" t="n">
        <v>684</v>
      </c>
    </row>
    <row r="19">
      <c r="A19" s="4" t="inlineStr">
        <is>
          <t>Shares,Granted | shares</t>
        </is>
      </c>
      <c r="B19" s="5" t="n">
        <v>277</v>
      </c>
    </row>
    <row r="20">
      <c r="A20" s="4" t="inlineStr">
        <is>
          <t>Shares,Vested | shares</t>
        </is>
      </c>
      <c r="B20" s="5" t="n">
        <v>-215</v>
      </c>
    </row>
    <row r="21">
      <c r="A21" s="4" t="inlineStr">
        <is>
          <t>Shares,Forfeited | shares</t>
        </is>
      </c>
      <c r="B21" s="5" t="n">
        <v>-6</v>
      </c>
    </row>
    <row r="22">
      <c r="A22" s="4" t="inlineStr">
        <is>
          <t>Shares Unvested, Ending Balance | shares</t>
        </is>
      </c>
      <c r="B22" s="5" t="n">
        <v>740</v>
      </c>
    </row>
    <row r="23">
      <c r="A23" s="4" t="inlineStr">
        <is>
          <t>Weighted Average Grant Date Fair Value Per Unit, Beginning Balance | $ / shares</t>
        </is>
      </c>
      <c r="B23" s="9" t="n">
        <v>10.62</v>
      </c>
    </row>
    <row r="24">
      <c r="A24" s="4" t="inlineStr">
        <is>
          <t>Weighted Average Grant Date Fair Value | $ / shares</t>
        </is>
      </c>
      <c r="B24" s="10" t="n">
        <v>35.02</v>
      </c>
    </row>
    <row r="25">
      <c r="A25" s="4" t="inlineStr">
        <is>
          <t>Weighted Average Grant Date Fair Value Per Unit,Vested | $ / shares</t>
        </is>
      </c>
      <c r="B25" s="10" t="n">
        <v>8.56</v>
      </c>
    </row>
    <row r="26">
      <c r="A26" s="4" t="inlineStr">
        <is>
          <t>Weighted Average Grant Date Fair Value Per Unit,Forfeited | $ / shares</t>
        </is>
      </c>
      <c r="B26" s="10" t="n">
        <v>15.33</v>
      </c>
    </row>
    <row r="27">
      <c r="A27" s="4" t="inlineStr">
        <is>
          <t>Weighted Average Grant Date Fair Value Per Unit, Ending Balance | $ / shares</t>
        </is>
      </c>
      <c r="B27" s="9" t="n">
        <v>20.31</v>
      </c>
    </row>
    <row r="28">
      <c r="A28" s="4" t="inlineStr">
        <is>
          <t>Aggregate Fair Value,Unvested at December 31, 2022 | $</t>
        </is>
      </c>
      <c r="B28" s="7" t="n">
        <v>22.4</v>
      </c>
    </row>
    <row r="29"/>
    <row r="30">
      <c r="A30" s="4" t="inlineStr">
        <is>
          <t>[1] The RSU shares granted line includes dividend shares declared after the grant date that will vest with their respective RSU tranche.</t>
        </is>
      </c>
    </row>
  </sheetData>
  <mergeCells count="5">
    <mergeCell ref="A1:A2"/>
    <mergeCell ref="B1:C1"/>
    <mergeCell ref="B2:C2"/>
    <mergeCell ref="A29:C29"/>
    <mergeCell ref="A30:C3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Commitments and Contingencies - Additional Information (Detail) - USD ($) $ in Millions</t>
        </is>
      </c>
      <c r="C1" s="2" t="inlineStr">
        <is>
          <t>12 Months Ended</t>
        </is>
      </c>
    </row>
    <row r="2">
      <c r="B2" s="2" t="inlineStr">
        <is>
          <t>Feb. 12, 2021</t>
        </is>
      </c>
      <c r="C2" s="2" t="inlineStr">
        <is>
          <t>Dec. 31, 2022</t>
        </is>
      </c>
    </row>
    <row r="3">
      <c r="A3" s="3" t="inlineStr">
        <is>
          <t>Loss Contingencies [Line Items]</t>
        </is>
      </c>
      <c r="B3" s="4" t="inlineStr">
        <is>
          <t xml:space="preserve"> </t>
        </is>
      </c>
      <c r="C3" s="4" t="inlineStr">
        <is>
          <t xml:space="preserve"> </t>
        </is>
      </c>
    </row>
    <row r="4">
      <c r="A4" s="4" t="inlineStr">
        <is>
          <t>Purchase obligations</t>
        </is>
      </c>
      <c r="B4" s="4" t="inlineStr">
        <is>
          <t xml:space="preserve"> </t>
        </is>
      </c>
      <c r="C4" s="7" t="n">
        <v>18.6</v>
      </c>
    </row>
    <row r="5">
      <c r="A5" s="4" t="inlineStr">
        <is>
          <t>Percentage of total labor force covered by collective bargaining agreements</t>
        </is>
      </c>
      <c r="B5" s="4" t="inlineStr">
        <is>
          <t xml:space="preserve"> </t>
        </is>
      </c>
      <c r="C5" s="12" t="n">
        <v>0.08</v>
      </c>
    </row>
    <row r="6">
      <c r="A6" s="4" t="inlineStr">
        <is>
          <t>Percentage of total labor force covered by collective bargaining agreements in current fiscal year</t>
        </is>
      </c>
      <c r="B6" s="4" t="inlineStr">
        <is>
          <t xml:space="preserve"> </t>
        </is>
      </c>
      <c r="C6" s="12" t="n">
        <v>0.03</v>
      </c>
    </row>
    <row r="7">
      <c r="A7" s="4" t="inlineStr">
        <is>
          <t>Record of decision description</t>
        </is>
      </c>
      <c r="B7" s="4" t="inlineStr">
        <is>
          <t xml:space="preserve"> </t>
        </is>
      </c>
      <c r="C7" s="4" t="inlineStr">
        <is>
          <t>The ROD includes a combination of dredging, capping, and enhanced natural recovery that would take approximately thirteen years to construct plus additional time for monitored natural recovery</t>
        </is>
      </c>
    </row>
    <row r="8">
      <c r="A8" s="4" t="inlineStr">
        <is>
          <t>Estimated present value cost for construction and recovery</t>
        </is>
      </c>
      <c r="B8" s="4" t="inlineStr">
        <is>
          <t xml:space="preserve"> </t>
        </is>
      </c>
      <c r="C8" s="6" t="n">
        <v>1050</v>
      </c>
    </row>
    <row r="9">
      <c r="A9" s="4" t="inlineStr">
        <is>
          <t>Remediation plan description</t>
        </is>
      </c>
      <c r="B9" s="4" t="inlineStr">
        <is>
          <t xml:space="preserve"> </t>
        </is>
      </c>
      <c r="C9" s="4" t="inlineStr">
        <is>
          <t>the EPA indicated that it expected PRPs to submit a plan during 2019 to start remediation of the river and harbor per the ROD within the next two to three years. As set forth more fully below, those dates have been extended until 2024 and 2025.</t>
        </is>
      </c>
    </row>
    <row r="10">
      <c r="A10" s="4" t="inlineStr">
        <is>
          <t>Percentage of acreage on remediation</t>
        </is>
      </c>
      <c r="B10" s="12" t="n">
        <v>1</v>
      </c>
      <c r="C10" s="4" t="inlineStr">
        <is>
          <t xml:space="preserve"> </t>
        </is>
      </c>
    </row>
    <row r="11">
      <c r="A11" s="4" t="inlineStr">
        <is>
          <t>Minimum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Remediation plan due date</t>
        </is>
      </c>
      <c r="B13" s="4" t="inlineStr">
        <is>
          <t xml:space="preserve"> </t>
        </is>
      </c>
      <c r="C13" s="4" t="inlineStr">
        <is>
          <t>2 years</t>
        </is>
      </c>
    </row>
    <row r="14">
      <c r="A14" s="4" t="inlineStr">
        <is>
          <t>Maximum [Member]</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Remediation plan due date</t>
        </is>
      </c>
      <c r="B16" s="4" t="inlineStr">
        <is>
          <t xml:space="preserve"> </t>
        </is>
      </c>
      <c r="C16" s="4" t="inlineStr">
        <is>
          <t>3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egment Information - Additional Information (Detail) - Segment</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t>
        </is>
      </c>
      <c r="B4" s="5" t="n">
        <v>1</v>
      </c>
      <c r="C4" s="4" t="inlineStr">
        <is>
          <t xml:space="preserve"> </t>
        </is>
      </c>
      <c r="D4" s="4" t="inlineStr">
        <is>
          <t xml:space="preserve"> </t>
        </is>
      </c>
    </row>
    <row r="5">
      <c r="A5" s="4" t="inlineStr">
        <is>
          <t>Percentage one customer to total sales</t>
        </is>
      </c>
      <c r="B5" s="12" t="n">
        <v>0.06</v>
      </c>
      <c r="C5" s="12" t="n">
        <v>0.06</v>
      </c>
      <c r="D5" s="12" t="n">
        <v>0.06</v>
      </c>
    </row>
    <row r="6">
      <c r="A6" s="4" t="inlineStr">
        <is>
          <t>Percentage top ten customers to total sales</t>
        </is>
      </c>
      <c r="B6" s="12" t="n">
        <v>0.16</v>
      </c>
      <c r="C6" s="12" t="n">
        <v>0.16</v>
      </c>
      <c r="D6" s="12" t="n">
        <v>0.1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Consolidated Financial Information of our Operations by Geographic Location (Detail)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Net Sales</t>
        </is>
      </c>
      <c r="B4" s="7" t="n">
        <v>6323.6</v>
      </c>
      <c r="C4" s="7" t="n">
        <v>5675.3</v>
      </c>
      <c r="D4" s="7" t="n">
        <v>3466.6</v>
      </c>
    </row>
    <row r="5">
      <c r="A5" s="4" t="inlineStr">
        <is>
          <t>Net Sales</t>
        </is>
      </c>
      <c r="B5" s="12" t="n">
        <v>1</v>
      </c>
      <c r="C5" s="12" t="n">
        <v>1</v>
      </c>
      <c r="D5" s="12" t="n">
        <v>1</v>
      </c>
    </row>
    <row r="6">
      <c r="A6" s="4" t="inlineStr">
        <is>
          <t>Long-Lived Assets</t>
        </is>
      </c>
      <c r="B6" s="7" t="n">
        <v>698.9</v>
      </c>
      <c r="C6" s="7" t="n">
        <v>599.4</v>
      </c>
      <c r="D6" s="7" t="n">
        <v>530.1</v>
      </c>
    </row>
    <row r="7">
      <c r="A7" s="4" t="inlineStr">
        <is>
          <t>Long-Lived Assets</t>
        </is>
      </c>
      <c r="B7" s="12" t="n">
        <v>1</v>
      </c>
      <c r="C7" s="12" t="n">
        <v>1</v>
      </c>
      <c r="D7" s="12" t="n">
        <v>1</v>
      </c>
    </row>
    <row r="8">
      <c r="A8" s="4" t="inlineStr">
        <is>
          <t>UNITED STATES</t>
        </is>
      </c>
      <c r="B8" s="4" t="inlineStr">
        <is>
          <t xml:space="preserve"> </t>
        </is>
      </c>
      <c r="C8" s="4" t="inlineStr">
        <is>
          <t xml:space="preserve"> </t>
        </is>
      </c>
      <c r="D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row>
    <row r="10">
      <c r="A10" s="4" t="inlineStr">
        <is>
          <t>Net Sales</t>
        </is>
      </c>
      <c r="B10" s="6" t="n">
        <v>5765</v>
      </c>
      <c r="C10" s="7" t="n">
        <v>5123.7</v>
      </c>
      <c r="D10" s="7" t="n">
        <v>3089.7</v>
      </c>
    </row>
    <row r="11">
      <c r="A11" s="4" t="inlineStr">
        <is>
          <t>Net Sales</t>
        </is>
      </c>
      <c r="B11" s="12" t="n">
        <v>0.91</v>
      </c>
      <c r="C11" s="12" t="n">
        <v>0.9</v>
      </c>
      <c r="D11" s="12" t="n">
        <v>0.89</v>
      </c>
    </row>
    <row r="12">
      <c r="A12" s="4" t="inlineStr">
        <is>
          <t>Long-Lived Assets</t>
        </is>
      </c>
      <c r="B12" s="7" t="n">
        <v>657.7</v>
      </c>
      <c r="C12" s="7" t="n">
        <v>557.8</v>
      </c>
      <c r="D12" s="7" t="n">
        <v>485.1</v>
      </c>
    </row>
    <row r="13">
      <c r="A13" s="4" t="inlineStr">
        <is>
          <t>Long-Lived Assets</t>
        </is>
      </c>
      <c r="B13" s="12" t="n">
        <v>0.9399999999999999</v>
      </c>
      <c r="C13" s="12" t="n">
        <v>0.93</v>
      </c>
      <c r="D13" s="12" t="n">
        <v>0.92</v>
      </c>
    </row>
    <row r="14">
      <c r="A14" s="4" t="inlineStr">
        <is>
          <t>Foreign Countries [Member]</t>
        </is>
      </c>
      <c r="B14" s="4" t="inlineStr">
        <is>
          <t xml:space="preserve"> </t>
        </is>
      </c>
      <c r="C14" s="4" t="inlineStr">
        <is>
          <t xml:space="preserve"> </t>
        </is>
      </c>
      <c r="D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row>
    <row r="16">
      <c r="A16" s="4" t="inlineStr">
        <is>
          <t>Net Sales</t>
        </is>
      </c>
      <c r="B16" s="7" t="n">
        <v>558.6</v>
      </c>
      <c r="C16" s="7" t="n">
        <v>551.6</v>
      </c>
      <c r="D16" s="7" t="n">
        <v>376.9</v>
      </c>
    </row>
    <row r="17">
      <c r="A17" s="4" t="inlineStr">
        <is>
          <t>Net Sales</t>
        </is>
      </c>
      <c r="B17" s="12" t="n">
        <v>0.09</v>
      </c>
      <c r="C17" s="12" t="n">
        <v>0.1</v>
      </c>
      <c r="D17" s="12" t="n">
        <v>0.11</v>
      </c>
    </row>
    <row r="18">
      <c r="A18" s="4" t="inlineStr">
        <is>
          <t>Long-Lived Assets</t>
        </is>
      </c>
      <c r="B18" s="7" t="n">
        <v>41.2</v>
      </c>
      <c r="C18" s="7" t="n">
        <v>41.6</v>
      </c>
      <c r="D18" s="6" t="n">
        <v>45</v>
      </c>
    </row>
    <row r="19">
      <c r="A19" s="4" t="inlineStr">
        <is>
          <t>Long-Lived Assets</t>
        </is>
      </c>
      <c r="B19" s="12" t="n">
        <v>0.06</v>
      </c>
      <c r="C19" s="12" t="n">
        <v>0.07000000000000001</v>
      </c>
      <c r="D19" s="12" t="n">
        <v>0.0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rivatives and Fair Value Measurements - Additional Information (Detail) - USD ($)</t>
        </is>
      </c>
      <c r="B1" s="2" t="inlineStr">
        <is>
          <t>12 Months Ended</t>
        </is>
      </c>
    </row>
    <row r="2">
      <c r="B2" s="2" t="inlineStr">
        <is>
          <t>Dec. 31, 2022</t>
        </is>
      </c>
      <c r="C2" s="2" t="inlineStr">
        <is>
          <t>Aug. 31, 2022</t>
        </is>
      </c>
      <c r="D2" s="2" t="inlineStr">
        <is>
          <t>Dec. 31, 2021</t>
        </is>
      </c>
      <c r="E2" s="2" t="inlineStr">
        <is>
          <t>Nov. 30, 2019</t>
        </is>
      </c>
      <c r="F2" s="2" t="inlineStr">
        <is>
          <t>Jun. 30, 2019</t>
        </is>
      </c>
    </row>
    <row r="3">
      <c r="A3" s="4" t="inlineStr">
        <is>
          <t>Minimum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eneral term for commodity and exchange contracts</t>
        </is>
      </c>
      <c r="B5" s="4" t="inlineStr">
        <is>
          <t>1 month</t>
        </is>
      </c>
      <c r="C5" s="4" t="inlineStr">
        <is>
          <t xml:space="preserve"> </t>
        </is>
      </c>
      <c r="D5" s="4" t="inlineStr">
        <is>
          <t xml:space="preserve"> </t>
        </is>
      </c>
      <c r="E5" s="4" t="inlineStr">
        <is>
          <t xml:space="preserve"> </t>
        </is>
      </c>
      <c r="F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eneral term for commodity and exchange contracts</t>
        </is>
      </c>
      <c r="B8" s="4" t="inlineStr">
        <is>
          <t>12 months</t>
        </is>
      </c>
      <c r="C8" s="4" t="inlineStr">
        <is>
          <t xml:space="preserve"> </t>
        </is>
      </c>
      <c r="D8" s="4" t="inlineStr">
        <is>
          <t xml:space="preserve"> </t>
        </is>
      </c>
      <c r="E8" s="4" t="inlineStr">
        <is>
          <t xml:space="preserve"> </t>
        </is>
      </c>
      <c r="F8" s="4" t="inlineStr">
        <is>
          <t xml:space="preserve"> </t>
        </is>
      </c>
    </row>
    <row r="9">
      <c r="A9" s="4" t="inlineStr">
        <is>
          <t>2028 Not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notional amount</t>
        </is>
      </c>
      <c r="B11" s="6" t="n">
        <v>0</v>
      </c>
      <c r="C11" s="4" t="inlineStr">
        <is>
          <t xml:space="preserve"> </t>
        </is>
      </c>
      <c r="D11" s="4" t="inlineStr">
        <is>
          <t xml:space="preserve"> </t>
        </is>
      </c>
      <c r="E11" s="4" t="inlineStr">
        <is>
          <t xml:space="preserve"> </t>
        </is>
      </c>
      <c r="F11" s="4" t="inlineStr">
        <is>
          <t xml:space="preserve"> </t>
        </is>
      </c>
    </row>
    <row r="12">
      <c r="A12" s="4" t="inlineStr">
        <is>
          <t>Value of embedded derivative</t>
        </is>
      </c>
      <c r="B12" s="6" t="n">
        <v>0</v>
      </c>
      <c r="C12" s="4" t="inlineStr">
        <is>
          <t xml:space="preserve"> </t>
        </is>
      </c>
      <c r="D12" s="6" t="n">
        <v>200000</v>
      </c>
      <c r="E12" s="4" t="inlineStr">
        <is>
          <t xml:space="preserve"> </t>
        </is>
      </c>
      <c r="F12" s="4" t="inlineStr">
        <is>
          <t xml:space="preserve"> </t>
        </is>
      </c>
    </row>
    <row r="13">
      <c r="A13" s="4" t="inlineStr">
        <is>
          <t>First Interest Rate Swap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notional amount</t>
        </is>
      </c>
      <c r="B15" s="4" t="inlineStr">
        <is>
          <t xml:space="preserve"> </t>
        </is>
      </c>
      <c r="C15" s="4" t="inlineStr">
        <is>
          <t xml:space="preserve"> </t>
        </is>
      </c>
      <c r="D15" s="6" t="n">
        <v>160000000</v>
      </c>
      <c r="E15" s="4" t="inlineStr">
        <is>
          <t xml:space="preserve"> </t>
        </is>
      </c>
      <c r="F15" s="4" t="inlineStr">
        <is>
          <t xml:space="preserve"> </t>
        </is>
      </c>
    </row>
    <row r="16">
      <c r="A16" s="4" t="inlineStr">
        <is>
          <t>Ryerson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redit facility terms</t>
        </is>
      </c>
      <c r="B18" s="4" t="inlineStr">
        <is>
          <t>30 to 60 days</t>
        </is>
      </c>
      <c r="C18" s="4" t="inlineStr">
        <is>
          <t xml:space="preserve"> </t>
        </is>
      </c>
      <c r="D18" s="4" t="inlineStr">
        <is>
          <t xml:space="preserve"> </t>
        </is>
      </c>
      <c r="E18" s="4" t="inlineStr">
        <is>
          <t xml:space="preserve"> </t>
        </is>
      </c>
      <c r="F18" s="4" t="inlineStr">
        <is>
          <t xml:space="preserve"> </t>
        </is>
      </c>
    </row>
    <row r="19">
      <c r="A19" s="4" t="inlineStr">
        <is>
          <t>Ryerson Credit Facility [Member] | Second Interest Rate Swap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notional amount</t>
        </is>
      </c>
      <c r="B21" s="4" t="inlineStr">
        <is>
          <t xml:space="preserve"> </t>
        </is>
      </c>
      <c r="C21" s="4" t="inlineStr">
        <is>
          <t xml:space="preserve"> </t>
        </is>
      </c>
      <c r="D21" s="4" t="inlineStr">
        <is>
          <t xml:space="preserve"> </t>
        </is>
      </c>
      <c r="E21" s="6" t="n">
        <v>100000000</v>
      </c>
      <c r="F21" s="4" t="inlineStr">
        <is>
          <t xml:space="preserve"> </t>
        </is>
      </c>
    </row>
    <row r="22">
      <c r="A22" s="4" t="inlineStr">
        <is>
          <t>Derivative fixed interest rate</t>
        </is>
      </c>
      <c r="B22" s="4" t="inlineStr">
        <is>
          <t xml:space="preserve"> </t>
        </is>
      </c>
      <c r="C22" s="4" t="inlineStr">
        <is>
          <t xml:space="preserve"> </t>
        </is>
      </c>
      <c r="D22" s="4" t="inlineStr">
        <is>
          <t xml:space="preserve"> </t>
        </is>
      </c>
      <c r="E22" s="14" t="n">
        <v>0.01539</v>
      </c>
      <c r="F22" s="4" t="inlineStr">
        <is>
          <t xml:space="preserve"> </t>
        </is>
      </c>
    </row>
    <row r="23">
      <c r="A23" s="4" t="inlineStr">
        <is>
          <t>Value of derivatives terminated</t>
        </is>
      </c>
      <c r="B23" s="4" t="inlineStr">
        <is>
          <t xml:space="preserve"> </t>
        </is>
      </c>
      <c r="C23" s="6" t="n">
        <v>100000000</v>
      </c>
      <c r="D23" s="4" t="inlineStr">
        <is>
          <t xml:space="preserve"> </t>
        </is>
      </c>
      <c r="E23" s="4" t="inlineStr">
        <is>
          <t xml:space="preserve"> </t>
        </is>
      </c>
      <c r="F23" s="4" t="inlineStr">
        <is>
          <t xml:space="preserve"> </t>
        </is>
      </c>
    </row>
    <row r="24">
      <c r="A24" s="4" t="inlineStr">
        <is>
          <t>Ryerson Credit Facility [Member] | First Interest Rate Swap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rivative notional amount</t>
        </is>
      </c>
      <c r="B26" s="4" t="inlineStr">
        <is>
          <t xml:space="preserve"> </t>
        </is>
      </c>
      <c r="C26" s="4" t="inlineStr">
        <is>
          <t xml:space="preserve"> </t>
        </is>
      </c>
      <c r="D26" s="4" t="inlineStr">
        <is>
          <t xml:space="preserve"> </t>
        </is>
      </c>
      <c r="E26" s="4" t="inlineStr">
        <is>
          <t xml:space="preserve"> </t>
        </is>
      </c>
      <c r="F26" s="6" t="n">
        <v>60000000</v>
      </c>
    </row>
    <row r="27">
      <c r="A27" s="4" t="inlineStr">
        <is>
          <t>Derivative fixed interest rate</t>
        </is>
      </c>
      <c r="B27" s="4" t="inlineStr">
        <is>
          <t xml:space="preserve"> </t>
        </is>
      </c>
      <c r="C27" s="4" t="inlineStr">
        <is>
          <t xml:space="preserve"> </t>
        </is>
      </c>
      <c r="D27" s="4" t="inlineStr">
        <is>
          <t xml:space="preserve"> </t>
        </is>
      </c>
      <c r="E27" s="4" t="inlineStr">
        <is>
          <t xml:space="preserve"> </t>
        </is>
      </c>
      <c r="F27" s="14" t="n">
        <v>0.01729</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s and Fair Value Measurements - Location and Fair Value Amount of Derivative Instruments (Detail)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Asset Derivatives, Fair Value</t>
        </is>
      </c>
      <c r="B3" s="7" t="n">
        <v>8.6</v>
      </c>
      <c r="C3" s="7" t="n">
        <v>13.2</v>
      </c>
    </row>
    <row r="4">
      <c r="A4" s="4" t="inlineStr">
        <is>
          <t>Derivative Asset, Statement of Financial Position [Extensible Enumeration]</t>
        </is>
      </c>
      <c r="B4" s="4" t="inlineStr">
        <is>
          <t>Prepaid Expense and Other Assets, Current</t>
        </is>
      </c>
      <c r="C4" s="4" t="inlineStr">
        <is>
          <t>Prepaid Expense and Other Assets, Current</t>
        </is>
      </c>
    </row>
    <row r="5">
      <c r="A5" s="4" t="inlineStr">
        <is>
          <t>Liability Derivatives, Fair Value</t>
        </is>
      </c>
      <c r="B5" s="7" t="n">
        <v>12.1</v>
      </c>
      <c r="C5" s="7" t="n">
        <v>36.5</v>
      </c>
    </row>
    <row r="6">
      <c r="A6" s="4" t="inlineStr">
        <is>
          <t>Derivatives Not Designated as Hedging Instruments under ASC 815 [Member] | Metal Commodity Contracts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 Derivatives, Fair Value</t>
        </is>
      </c>
      <c r="B8" s="8" t="n">
        <v>8.5</v>
      </c>
      <c r="C8" s="5" t="n">
        <v>13</v>
      </c>
    </row>
    <row r="9">
      <c r="A9" s="4" t="inlineStr">
        <is>
          <t>Derivatives Not Designated as Hedging Instruments under ASC 815 [Member] | Metal Commodity Contracts [Member] | Other Accrued Liabilitie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Liability Derivatives, Fair Value</t>
        </is>
      </c>
      <c r="B11" s="8" t="n">
        <v>12.1</v>
      </c>
      <c r="C11" s="8" t="n">
        <v>35.1</v>
      </c>
    </row>
    <row r="12">
      <c r="A12" s="4" t="inlineStr">
        <is>
          <t>Derivatives Not Designated as Hedging Instruments under ASC 815 [Member] | Diesel Fuel Commodity Contracts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Asset Derivatives, Fair Value</t>
        </is>
      </c>
      <c r="B14" s="7" t="n">
        <v>0.1</v>
      </c>
      <c r="C14" s="4" t="inlineStr">
        <is>
          <t xml:space="preserve"> </t>
        </is>
      </c>
    </row>
    <row r="15">
      <c r="A15" s="4" t="inlineStr">
        <is>
          <t>Derivatives Not Designated as Hedging Instruments under ASC 815 [Member] | 2028 Notes Embedded Derivative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Asset Derivatives, Fair Value</t>
        </is>
      </c>
      <c r="B17" s="4" t="inlineStr">
        <is>
          <t xml:space="preserve"> </t>
        </is>
      </c>
      <c r="C17" s="8" t="n">
        <v>0.2</v>
      </c>
    </row>
    <row r="18">
      <c r="A18" s="4" t="inlineStr">
        <is>
          <t>Derivatives Not Designated as Hedging Instruments under ASC 815 [Member] | First Interest Rate Swap [Member] | Other Accrued Liabilities [Member]</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Liability Derivatives, Fair Value</t>
        </is>
      </c>
      <c r="B20" s="4" t="inlineStr">
        <is>
          <t xml:space="preserve"> </t>
        </is>
      </c>
      <c r="C20" s="7" t="n">
        <v>1.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s and Fair Value Measurements - Volume of Company 's Activity in Derivative Instruments (Detail) $ in Millions</t>
        </is>
      </c>
      <c r="B1" s="2" t="inlineStr">
        <is>
          <t>12 Months Ended</t>
        </is>
      </c>
    </row>
    <row r="2">
      <c r="B2" s="2" t="inlineStr">
        <is>
          <t>Dec. 31, 2022 USD ($) T gal</t>
        </is>
      </c>
      <c r="C2" s="2" t="inlineStr">
        <is>
          <t>Dec. 31, 2021 USD ($) T gal</t>
        </is>
      </c>
    </row>
    <row r="3">
      <c r="A3" s="4" t="inlineStr">
        <is>
          <t>Hot Roll Coil Swap Contracts [Member]</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Notional Amount</t>
        </is>
      </c>
      <c r="B5" s="5" t="n">
        <v>40036</v>
      </c>
      <c r="C5" s="5" t="n">
        <v>176859</v>
      </c>
    </row>
    <row r="6">
      <c r="A6" s="4" t="inlineStr">
        <is>
          <t>Aluminum Swap Contracts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t>
        </is>
      </c>
      <c r="B8" s="5" t="n">
        <v>21116</v>
      </c>
      <c r="C8" s="5" t="n">
        <v>20949</v>
      </c>
    </row>
    <row r="9">
      <c r="A9" s="4" t="inlineStr">
        <is>
          <t>Nickel Swap Contract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otional Amount</t>
        </is>
      </c>
      <c r="B11" s="5" t="n">
        <v>1525</v>
      </c>
      <c r="C11" s="5" t="n">
        <v>857</v>
      </c>
    </row>
    <row r="12">
      <c r="A12" s="4" t="inlineStr">
        <is>
          <t>Diesel Fuel Swap Contracts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Amount | gal</t>
        </is>
      </c>
      <c r="B14" s="5" t="n">
        <v>70000</v>
      </c>
      <c r="C14" s="5" t="n">
        <v>840000</v>
      </c>
    </row>
    <row r="15">
      <c r="A15" s="4" t="inlineStr">
        <is>
          <t>Foreign Exchange Contracts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notional amount | $</t>
        </is>
      </c>
      <c r="B17" s="7" t="n">
        <v>2.3</v>
      </c>
      <c r="C17" s="7" t="n">
        <v>4.5</v>
      </c>
    </row>
    <row r="18">
      <c r="A18" s="4" t="inlineStr">
        <is>
          <t>Interest Rate Swaps [Member]</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notional amount | $</t>
        </is>
      </c>
      <c r="B20" s="4" t="inlineStr">
        <is>
          <t xml:space="preserve"> </t>
        </is>
      </c>
      <c r="C20" s="6" t="n">
        <v>16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4" customWidth="1" min="2" max="2"/>
    <col width="32" customWidth="1" min="3" max="3"/>
    <col width="32" customWidth="1" min="4" max="4"/>
  </cols>
  <sheetData>
    <row r="1">
      <c r="A1" s="1" t="inlineStr">
        <is>
          <t>Derivatives and Fair Value Measurements - Location and Amount of Gains and Losses on Derivatives Not Designated as Hedging Instruments Reported in Consolidated Statements of Operations (Detail)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Recognized in Income on Derivatives</t>
        </is>
      </c>
      <c r="B4" s="7" t="n">
        <v>17.9</v>
      </c>
      <c r="C4" s="7" t="n">
        <v>-27.6</v>
      </c>
      <c r="D4" s="7" t="n">
        <v>10.6</v>
      </c>
    </row>
    <row r="5">
      <c r="A5" s="4" t="inlineStr">
        <is>
          <t>Derivatives Not Designated as Hedging Instruments under ASC 815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 (Loss) Recognized in Income on Derivatives</t>
        </is>
      </c>
      <c r="B7" s="8" t="n">
        <v>-4.7</v>
      </c>
      <c r="C7" s="8" t="n">
        <v>-49.1</v>
      </c>
      <c r="D7" s="8" t="n">
        <v>7.7</v>
      </c>
    </row>
    <row r="8">
      <c r="A8" s="4" t="inlineStr">
        <is>
          <t>Amount of Gain/ (Loss) Reclassified from Other Comprehensive Income into Income</t>
        </is>
      </c>
      <c r="B8" s="8" t="n">
        <v>-1.9</v>
      </c>
      <c r="C8" s="8" t="n">
        <v>-2.1</v>
      </c>
      <c r="D8" s="8" t="n">
        <v>-0.2</v>
      </c>
    </row>
    <row r="9">
      <c r="A9" s="4" t="inlineStr">
        <is>
          <t>Derivatives Not Designated as Hedging Instruments under ASC 815 [Member] | Metal Commodity Contracts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of Gain/ (Loss) Recognized in Income on Derivatives</t>
        </is>
      </c>
      <c r="B11" s="7" t="n">
        <v>-6.5</v>
      </c>
      <c r="C11" s="7" t="n">
        <v>-47.3</v>
      </c>
      <c r="D11" s="7" t="n">
        <v>5.3</v>
      </c>
    </row>
    <row r="12">
      <c r="A12" s="4" t="inlineStr">
        <is>
          <t>Derivative, Gain (Loss), Statement of Income or Comprehensive Income [Extensible Enumeration]</t>
        </is>
      </c>
      <c r="B12" s="4" t="inlineStr">
        <is>
          <t>Cost of Goods and Services Sold</t>
        </is>
      </c>
      <c r="C12" s="4" t="inlineStr">
        <is>
          <t>Cost of Goods and Services Sold</t>
        </is>
      </c>
      <c r="D12" s="4" t="inlineStr">
        <is>
          <t>Cost of Goods and Services Sold</t>
        </is>
      </c>
    </row>
    <row r="13">
      <c r="A13" s="4" t="inlineStr">
        <is>
          <t>Derivatives Not Designated as Hedging Instruments under ASC 815 [Member] | Foreign Exchange Contracts [Member]</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Amount of Gain/ (Loss) Recognized in Income on Derivatives</t>
        </is>
      </c>
      <c r="B15" s="4" t="inlineStr">
        <is>
          <t xml:space="preserve"> </t>
        </is>
      </c>
      <c r="C15" s="7" t="n">
        <v>0.2</v>
      </c>
      <c r="D15" s="7" t="n">
        <v>-0.2</v>
      </c>
    </row>
    <row r="16">
      <c r="A16" s="4" t="inlineStr">
        <is>
          <t>Derivative, Gain (Loss), Statement of Income or Comprehensive Income [Extensible Enumeration]</t>
        </is>
      </c>
      <c r="B16" s="4" t="inlineStr">
        <is>
          <t xml:space="preserve"> </t>
        </is>
      </c>
      <c r="C16" s="4" t="inlineStr">
        <is>
          <t>Nonoperating Income (Expense)</t>
        </is>
      </c>
      <c r="D16" s="4" t="inlineStr">
        <is>
          <t>Nonoperating Income (Expense)</t>
        </is>
      </c>
    </row>
    <row r="17">
      <c r="A17" s="4" t="inlineStr">
        <is>
          <t>Derivatives Not Designated as Hedging Instruments under ASC 815 [Member] | Diesel Fuel Commodity Contracts [Member]</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Amount of Gain/ (Loss) Recognized in Income on Derivatives</t>
        </is>
      </c>
      <c r="B19" s="7" t="n">
        <v>1.2</v>
      </c>
      <c r="C19" s="4" t="inlineStr">
        <is>
          <t xml:space="preserve"> </t>
        </is>
      </c>
      <c r="D19" s="4" t="inlineStr">
        <is>
          <t xml:space="preserve"> </t>
        </is>
      </c>
    </row>
    <row r="20">
      <c r="A20" s="4" t="inlineStr">
        <is>
          <t>Derivative, Gain (Loss), Statement of Income or Comprehensive Income [Extensible Enumeration]</t>
        </is>
      </c>
      <c r="B20" s="4" t="inlineStr">
        <is>
          <t>Selling, General and Administrative Expense</t>
        </is>
      </c>
      <c r="C20" s="4" t="inlineStr">
        <is>
          <t xml:space="preserve"> </t>
        </is>
      </c>
      <c r="D20" s="4" t="inlineStr">
        <is>
          <t xml:space="preserve"> </t>
        </is>
      </c>
    </row>
    <row r="21">
      <c r="A21" s="4" t="inlineStr">
        <is>
          <t>Derivatives Not Designated as Hedging Instruments under ASC 815 [Member] | 2028 Notes Embedded Derivative [Member]</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Amount of Gain/ (Loss) Recognized in Income on Derivatives</t>
        </is>
      </c>
      <c r="B23" s="7" t="n">
        <v>-0.2</v>
      </c>
      <c r="C23" s="7" t="n">
        <v>-2.1</v>
      </c>
      <c r="D23" s="7" t="n">
        <v>2.3</v>
      </c>
    </row>
    <row r="24">
      <c r="A24" s="4" t="inlineStr">
        <is>
          <t>Derivative, Gain (Loss), Statement of Income or Comprehensive Income [Extensible Enumeration]</t>
        </is>
      </c>
      <c r="B24" s="4" t="inlineStr">
        <is>
          <t>Nonoperating Income (Expense)</t>
        </is>
      </c>
      <c r="C24" s="4" t="inlineStr">
        <is>
          <t>Nonoperating Income (Expense)</t>
        </is>
      </c>
      <c r="D24" s="4" t="inlineStr">
        <is>
          <t>Nonoperating Income (Expense)</t>
        </is>
      </c>
    </row>
    <row r="25">
      <c r="A25" s="4" t="inlineStr">
        <is>
          <t>Derivatives Not Designated as Hedging Instruments under ASC 815 [Member] | First Interest Rate Swap [Member]</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Amount of Gain/ (Loss) Recognized in Income on Derivatives</t>
        </is>
      </c>
      <c r="B27" s="7" t="n">
        <v>0.8</v>
      </c>
      <c r="C27" s="7" t="n">
        <v>0.1</v>
      </c>
      <c r="D27" s="7" t="n">
        <v>0.3</v>
      </c>
    </row>
    <row r="28">
      <c r="A28" s="4" t="inlineStr">
        <is>
          <t>Derivative, Gain (Loss), Statement of Income or Comprehensive Income [Extensible Enumeration]</t>
        </is>
      </c>
      <c r="B28" s="4" t="inlineStr">
        <is>
          <t>Interest and Debt Expense</t>
        </is>
      </c>
      <c r="C28" s="4" t="inlineStr">
        <is>
          <t>Interest and Debt Expense</t>
        </is>
      </c>
      <c r="D28" s="4" t="inlineStr">
        <is>
          <t>Interest and Debt Expense</t>
        </is>
      </c>
    </row>
    <row r="29">
      <c r="A29" s="4" t="inlineStr">
        <is>
          <t>Amount of Gain/ (Loss) Reclassified from Other Comprehensive Income into Income</t>
        </is>
      </c>
      <c r="B29" s="7" t="n">
        <v>-1.9</v>
      </c>
      <c r="C29" s="7" t="n">
        <v>-2.1</v>
      </c>
      <c r="D29" s="7" t="n">
        <v>-0.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17:37Z</dcterms:created>
  <dcterms:modified xmlns:dcterms="http://purl.org/dc/terms/" xmlns:xsi="http://www.w3.org/2001/XMLSchema-instance" xsi:type="dcterms:W3CDTF">2023-02-22T21:17:37Z</dcterms:modified>
</cp:coreProperties>
</file>